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SECURITIES" sheetId="11" r:id="rId11"/>
    <s:sheet name="LOANS, ALLOWANCE FOR LOAN LOSSE" sheetId="12" r:id="rId12"/>
    <s:sheet name="BANK PREMISES AND EQUIPMENT" sheetId="13" r:id="rId13"/>
    <s:sheet name="GOODWILL AND IDENTIFIABLE INTAN" sheetId="14" r:id="rId14"/>
    <s:sheet name="DEPOSITS" sheetId="15" r:id="rId15"/>
    <s:sheet name="BORROWINGS" sheetId="16" r:id="rId16"/>
    <s:sheet name="EARNINGS PER SHARE" sheetId="17" r:id="rId17"/>
    <s:sheet name="STOCK BASED COMPENSATION" sheetId="18" r:id="rId18"/>
    <s:sheet name="DERIVATIVES AND HEDGING ACTIVIT" sheetId="19" r:id="rId19"/>
    <s:sheet name="BALANCE SHEET OFFSETTING" sheetId="20" r:id="rId20"/>
    <s:sheet name="INCOME TAXES" sheetId="21" r:id="rId21"/>
    <s:sheet name="LOW INCOME HOUSING PROJECT INVE" sheetId="22" r:id="rId22"/>
    <s:sheet name="EMPLOYEE BENEFIT PLANS" sheetId="23" r:id="rId23"/>
    <s:sheet name="FAIR VALUE MEASUREMENTS" sheetId="24" r:id="rId24"/>
    <s:sheet name="OTHER COMPREHENSIVE LOSS" sheetId="25" r:id="rId25"/>
    <s:sheet name="COMMITMENTS AND CONTINGENCIES" sheetId="26" r:id="rId26"/>
    <s:sheet name="REGULATORY CAPITAL REQUIREMENTS" sheetId="27" r:id="rId27"/>
    <s:sheet name="PARENT COMPANY FINANCIALS ONLY" sheetId="28" r:id="rId28"/>
    <s:sheet name="SELECTED QUARTERLY FINANCIAL DA" sheetId="29" r:id="rId29"/>
    <s:sheet name="TRANSACTIONS WITH RELATED PARTI" sheetId="30" r:id="rId30"/>
    <s:sheet name="SUMMARY OF SIGNIFICANT ACCOUN31" sheetId="31" r:id="rId31"/>
    <s:sheet name="SUMMARY OF SIGNIFICANT ACCOUN32" sheetId="32" r:id="rId32"/>
    <s:sheet name="ACQUISITIONS (Tables)" sheetId="33" r:id="rId33"/>
    <s:sheet name="SECURITIES (Tables)" sheetId="34" r:id="rId34"/>
    <s:sheet name="LOANS, ALLOWANCE FOR LOAN LOS35" sheetId="35" r:id="rId35"/>
    <s:sheet name="BANK PREMISES AND EQUIPMENT (Ta" sheetId="36" r:id="rId36"/>
    <s:sheet name="GOODWILL AND IDENTIFIABLE INT37" sheetId="37" r:id="rId37"/>
    <s:sheet name="DEPOSITS (Tables)" sheetId="38" r:id="rId38"/>
    <s:sheet name="BORROWINGS (Tables)" sheetId="39" r:id="rId39"/>
    <s:sheet name="EARNINGS PER SHARE (Tables)" sheetId="40" r:id="rId40"/>
    <s:sheet name="STOCK BASED COMPENSATION (Table" sheetId="41" r:id="rId41"/>
    <s:sheet name="DERIVATIVES AND HEDGING ACTIV42" sheetId="42" r:id="rId42"/>
    <s:sheet name="BALANCE SHEET OFFSETTING (Table" sheetId="43" r:id="rId43"/>
    <s:sheet name="INCOME TAXES (Tables)" sheetId="44" r:id="rId44"/>
    <s:sheet name="LOW INCOME HOUSING PROJECT IN45" sheetId="45" r:id="rId45"/>
    <s:sheet name="EMPLOYEE BENEFIT PLANS (Tables)" sheetId="46" r:id="rId46"/>
    <s:sheet name="FAIR VALUE MEASUREMENTS (Tables" sheetId="47" r:id="rId47"/>
    <s:sheet name="OTHER COMPREHENSIVE LOSS (Table" sheetId="48" r:id="rId48"/>
    <s:sheet name="COMMITMENTS AND CONTINGENCIES (" sheetId="49" r:id="rId49"/>
    <s:sheet name="REGULATORY CAPITAL REQUIREMEN50" sheetId="50" r:id="rId50"/>
    <s:sheet name="PARENT COMPANY FINANCIALS ONLY " sheetId="51" r:id="rId51"/>
    <s:sheet name="SELECTED QUARTERLY FINANCIAL 52" sheetId="52" r:id="rId52"/>
    <s:sheet name="TRANSACTIONS WITH RELATED PAR53" sheetId="53" r:id="rId53"/>
    <s:sheet name="SUMMARY OF SIGNIFICANT ACCOUN54" sheetId="54" r:id="rId54"/>
    <s:sheet name="SUMMARY OF SIGNIFICANT ACCOUN55" sheetId="55" r:id="rId55"/>
    <s:sheet name="ACQUISITIONS (Details)" sheetId="56" r:id="rId56"/>
    <s:sheet name="ACQUISITIONS (Details 1)" sheetId="57" r:id="rId57"/>
    <s:sheet name="ACQUISITIONS (Details 2)" sheetId="58" r:id="rId58"/>
    <s:sheet name="ACQUISITIONS (Details Textual)" sheetId="59" r:id="rId59"/>
    <s:sheet name="SECURITIES (Details 1)" sheetId="60" r:id="rId60"/>
    <s:sheet name="SECURITIES (Details 2)" sheetId="61" r:id="rId61"/>
    <s:sheet name="SECURITIES (Details 3)" sheetId="62" r:id="rId62"/>
    <s:sheet name="SECURITIES (Details 4)" sheetId="63" r:id="rId63"/>
    <s:sheet name="SECURITIES (Details 7)" sheetId="64" r:id="rId64"/>
    <s:sheet name="SECURITIES (Details 8)" sheetId="65" r:id="rId65"/>
    <s:sheet name="SECURITIES (Details Textual)" sheetId="66" r:id="rId66"/>
    <s:sheet name="Allowance Allocations  (Details" sheetId="67" r:id="rId67"/>
    <s:sheet name="Internal Risk Rating Categories" sheetId="68" r:id="rId68"/>
    <s:sheet name="Weighted Average FICO Scores &amp; " sheetId="69" r:id="rId69"/>
    <s:sheet name="Summary of Nonaccrual Loans (De" sheetId="70" r:id="rId70"/>
    <s:sheet name="Age Analysis of Past Due Financ" sheetId="71" r:id="rId71"/>
    <s:sheet name="TDR's and Other Pertinent Infor" sheetId="72" r:id="rId72"/>
    <s:sheet name="Modification which Occurred Dur" sheetId="73" r:id="rId73"/>
    <s:sheet name="Post-modification balance of TD" sheetId="74" r:id="rId74"/>
    <s:sheet name="TDR's that have subsequent defa" sheetId="75" r:id="rId75"/>
    <s:sheet name="Imparied Loan Information by Po" sheetId="76" r:id="rId76"/>
    <s:sheet name="Purchased Credit Impaired Loans" sheetId="77" r:id="rId77"/>
    <s:sheet name="LOANS, ALLOWANCE FOR LOAN LOS78" sheetId="78" r:id="rId78"/>
    <s:sheet name="LOANS, ALLOWANCE FOR LOAN LOS79" sheetId="79" r:id="rId79"/>
    <s:sheet name="LOANS, ALLOWANCE FOR LOAN LOS80" sheetId="80" r:id="rId80"/>
    <s:sheet name="BANK PREMISES AND EQUIPMENT (De" sheetId="81" r:id="rId81"/>
    <s:sheet name="GOODWILL AND IDENTIFIABLE INT82" sheetId="82" r:id="rId82"/>
    <s:sheet name="GOODWILL AND IDENTIFIABLE INT83" sheetId="83" r:id="rId83"/>
    <s:sheet name="GOODWILL AND IDENTIFIABLE INT84" sheetId="84" r:id="rId84"/>
    <s:sheet name="GOODWILL AND IDENTIFIABLE INT85" sheetId="85" r:id="rId85"/>
    <s:sheet name="GOODWILL AND IDENTIFIABLE INT86" sheetId="86" r:id="rId86"/>
    <s:sheet name="DEPOSITS (Details)" sheetId="87" r:id="rId87"/>
    <s:sheet name="BORROWINGS (FHLB Advances) (Det" sheetId="88" r:id="rId88"/>
    <s:sheet name="BORROWINGS Repurchase Agreement" sheetId="89" r:id="rId89"/>
    <s:sheet name="BORROWINGS (Long-Term Debt) (De" sheetId="90" r:id="rId90"/>
    <s:sheet name="BORROWINGS (Trust Preferred Sec" sheetId="91" r:id="rId91"/>
    <s:sheet name="BORROWINGS (Maturities of Long-" sheetId="92" r:id="rId92"/>
    <s:sheet name="BORROWINGS (Details Textual)" sheetId="93" r:id="rId93"/>
    <s:sheet name="EARNINGS PER SHARE (Details)" sheetId="94" r:id="rId94"/>
    <s:sheet name="EARNINGS PER SHARE (Details 1)" sheetId="95" r:id="rId95"/>
    <s:sheet name="CUMULATIVELY GRANTED AWARDS (De" sheetId="96" r:id="rId96"/>
    <s:sheet name="PRE TAX EXPENSE (Details 1)" sheetId="97" r:id="rId97"/>
    <s:sheet name="STOCK OPTION AWARDS DURING PERI" sheetId="98" r:id="rId98"/>
    <s:sheet name="RELEVANT STOCK OPTION INFORMATI" sheetId="99" r:id="rId99"/>
    <s:sheet name="STOCK OPTION ROLLFORWARD (Detai" sheetId="100" r:id="rId100"/>
    <s:sheet name="RSA GRANTS (Details 6)" sheetId="101" r:id="rId101"/>
    <s:sheet name="FV OF RSA VESTS (Details 7)" sheetId="102" r:id="rId102"/>
    <s:sheet name="RSA ROLLFORWARD (Details 8)" sheetId="103" r:id="rId103"/>
    <s:sheet name="STOCK BASED COMPENSATION (Detai" sheetId="104" r:id="rId104"/>
    <s:sheet name="Derivatives and Hedging Acti105" sheetId="105" r:id="rId105"/>
    <s:sheet name="Derivatives and Hedging Acti106" sheetId="106" r:id="rId106"/>
    <s:sheet name="Derivatives and Hedging Acti107" sheetId="107" r:id="rId107"/>
    <s:sheet name="Derivatives and Hedging Acti108" sheetId="108" r:id="rId108"/>
    <s:sheet name="Derivatives and Hedging Acti109" sheetId="109" r:id="rId109"/>
    <s:sheet name="BALANCE SHEET OFFSETTING (Detai" sheetId="110" r:id="rId110"/>
    <s:sheet name="INCOME TAXES (Details)" sheetId="111" r:id="rId111"/>
    <s:sheet name="INCOME TAXES (Details 1)" sheetId="112" r:id="rId112"/>
    <s:sheet name="INCOME TAXES (Details 2)" sheetId="113" r:id="rId113"/>
    <s:sheet name="INCOME TAXES (Details 3)" sheetId="114" r:id="rId114"/>
    <s:sheet name="INCOME TAXES (Details Textual)" sheetId="115" r:id="rId115"/>
    <s:sheet name="LOW INCOME HOUSING PROJECT I116" sheetId="116" r:id="rId116"/>
    <s:sheet name="EMPLOYEE BENEFIT PLANS (Details" sheetId="117" r:id="rId117"/>
    <s:sheet name="EMPLOYEE BENEFIT PLANS (Deta118" sheetId="118" r:id="rId118"/>
    <s:sheet name="EMPLOYEE BENEFIT PLANS (Deta119" sheetId="119" r:id="rId119"/>
    <s:sheet name="EMPLOYEE BENEFIT PLANS (Deta120" sheetId="120" r:id="rId120"/>
    <s:sheet name="EMPLOYEE BENEFIT PLANS (Deta121" sheetId="121" r:id="rId121"/>
    <s:sheet name="EMPLOYEE BENEFIT PLANS (Deta122" sheetId="122" r:id="rId122"/>
    <s:sheet name="FAIR VALUE MEASUREMENTS (Detail" sheetId="123" r:id="rId123"/>
    <s:sheet name="FAIR VALUE MEASUREMENTS (Det124" sheetId="124" r:id="rId124"/>
    <s:sheet name="FAIR VALUE MEASUREMENTS (Det125" sheetId="125" r:id="rId125"/>
    <s:sheet name="FAIR VALUE MEASUREMENTS (Det126" sheetId="126" r:id="rId126"/>
    <s:sheet name="OTHER COMPREHENSIVE LOSS (Detai" sheetId="127" r:id="rId127"/>
    <s:sheet name="OTHER COMPREHENSIVE LOSS (De128" sheetId="128" r:id="rId128"/>
    <s:sheet name="OTHER COMPREHENSIVE LOSS (De129" sheetId="129" r:id="rId129"/>
    <s:sheet name="COMMITMENTS AND CONTINGENCIE130" sheetId="130" r:id="rId130"/>
    <s:sheet name="COMMITMENTS AND CONTINGENCIE131" sheetId="131" r:id="rId131"/>
    <s:sheet name="COMMITMENTS AND CONTINGENCIE132" sheetId="132" r:id="rId132"/>
    <s:sheet name="REGULATORY CAPITAL REQUIREME133" sheetId="133" r:id="rId133"/>
    <s:sheet name="REGULATORY CAPITAL REQUIREME134" sheetId="134" r:id="rId134"/>
    <s:sheet name="PARENT COMPANY FINANCIALS ON135" sheetId="135" r:id="rId135"/>
    <s:sheet name="PARENT COMPANY FINANCIALS ON136" sheetId="136" r:id="rId136"/>
    <s:sheet name="PARENT COMPANY FINANCIALS ON137" sheetId="137" r:id="rId137"/>
    <s:sheet name="SELECTED QUARTERLY FINANCIAL138" sheetId="138" r:id="rId138"/>
    <s:sheet name="TRANSACTIONS WITH RELATED PA139" sheetId="139" r:id="rId139"/>
    <s:sheet name="TRANSACTIONS WITH RELATED PA140" sheetId="140" r:id="rId140"/>
  </s:sheets>
  <s:definedNames/>
  <s:calcPr calcId="124519" calcMode="auto" fullCalcOnLoad="1"/>
</s:workbook>
</file>

<file path=xl/sharedStrings.xml><?xml version="1.0" encoding="utf-8"?>
<sst xmlns="http://schemas.openxmlformats.org/spreadsheetml/2006/main" uniqueCount="1739">
  <si>
    <t>Document and Entity Information - USD ($)</t>
  </si>
  <si>
    <t>12 Months Ended</t>
  </si>
  <si>
    <t>Dec. 31, 2015</t>
  </si>
  <si>
    <t>Feb. 19, 2016</t>
  </si>
  <si>
    <t>Document and Entity Information [Abstract]</t>
  </si>
  <si>
    <t>Entity Registrant Name</t>
  </si>
  <si>
    <t>Independent Bank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4</t>
  </si>
  <si>
    <t>Assets</t>
  </si>
  <si>
    <t>Cash and due from banks</t>
  </si>
  <si>
    <t>Interest-earning deposits with banks</t>
  </si>
  <si>
    <t>Securities</t>
  </si>
  <si>
    <t>Trading Securities</t>
  </si>
  <si>
    <t>Securities - available for sale</t>
  </si>
  <si>
    <t>Securities - held to maturity (fair value $478,749 and $379,699)</t>
  </si>
  <si>
    <t>Total securities</t>
  </si>
  <si>
    <t>Loans held for sale (at fair value)</t>
  </si>
  <si>
    <t>Loans</t>
  </si>
  <si>
    <t>Commercial and industrial</t>
  </si>
  <si>
    <t>Commercial real estate</t>
  </si>
  <si>
    <t>Commercial construction</t>
  </si>
  <si>
    <t>Small business</t>
  </si>
  <si>
    <t>Residential real estate</t>
  </si>
  <si>
    <t>Loans and Leases Receivable Consumer Home Equity in First Position</t>
  </si>
  <si>
    <t>Loans and Leases Receivable Consumer Home Equity in Subordinate Position</t>
  </si>
  <si>
    <t>Other consumer</t>
  </si>
  <si>
    <t>Total loans</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Advances from Federal Home Loan Banks</t>
  </si>
  <si>
    <t>Customer Repurchase Agreements and other short-term borrowings</t>
  </si>
  <si>
    <t>Wholesale repurchase agreements</t>
  </si>
  <si>
    <t>Junior subordinated debentures</t>
  </si>
  <si>
    <t>Subordinated debentures</t>
  </si>
  <si>
    <t>Total borrowings</t>
  </si>
  <si>
    <t>Other liabilities</t>
  </si>
  <si>
    <t>Total liabilities</t>
  </si>
  <si>
    <t>Commitments and contingencies</t>
  </si>
  <si>
    <t xml:space="preserve"> </t>
  </si>
  <si>
    <t>Stockholders' Equity</t>
  </si>
  <si>
    <t>Preferred stock, $.01 par value. authorized: 1,000,000 shares, outstanding: none</t>
  </si>
  <si>
    <t>Common stock, $.01 par value. authorized: 75,000,000 shares, issued and outstanding: 26,236,352 shares at December 31, 2015 and 23,998,738 shares at December 31, 2014 (includes 230,900 and 254,500 shares of unvested participating restricted stock awards, respectively)</t>
  </si>
  <si>
    <t>Shares held in rabbi trust at cost: 173,378 shares at December 31, 2015 and 176,849 shares at December 31, 2014</t>
  </si>
  <si>
    <t>Deferred compensation obligation</t>
  </si>
  <si>
    <t>Additional paid in capital</t>
  </si>
  <si>
    <t>Retained earnings</t>
  </si>
  <si>
    <t>Accumulated other comprehensive loss, net of tax</t>
  </si>
  <si>
    <t>Total stockholders' equity</t>
  </si>
  <si>
    <t>Liabilities and Equity</t>
  </si>
  <si>
    <t>Consolidated Balance Sheets (Parenthetical) - USD ($)</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unvested restricted Stock awards</t>
  </si>
  <si>
    <t>Shares held in rabbit trust at cost</t>
  </si>
  <si>
    <t>Common Stock Outstanding</t>
  </si>
  <si>
    <t>Common stock, shares outstanding</t>
  </si>
  <si>
    <t>Consolidated Statements of Income - USD ($)</t>
  </si>
  <si>
    <t>Dec. 31, 2013</t>
  </si>
  <si>
    <t>Interest income</t>
  </si>
  <si>
    <t>Interest and fees on loans</t>
  </si>
  <si>
    <t>Taxable interest and dividends on securities</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benefit)</t>
  </si>
  <si>
    <t>Net interest income after provision for loan losses</t>
  </si>
  <si>
    <t>Noninterest income</t>
  </si>
  <si>
    <t>Deposit account fees</t>
  </si>
  <si>
    <t>Interchange and ATM fees</t>
  </si>
  <si>
    <t>Investment management</t>
  </si>
  <si>
    <t>Fees and Commission Mortgage Banking</t>
  </si>
  <si>
    <t>Increase in cash surrender value of life insurance policies</t>
  </si>
  <si>
    <t>Gain on life insurance benefits</t>
  </si>
  <si>
    <t>Gains (Losses) on Extinguishment of Debt</t>
  </si>
  <si>
    <t>Available-For-Sale Securities - Fixed Income Gross Realized Gains</t>
  </si>
  <si>
    <t>Gain (Loss) on Sale of Equity Investment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Debit Card</t>
  </si>
  <si>
    <t>Available-for-Sale Securities - Fixed Income Gross Realized Losses</t>
  </si>
  <si>
    <t>Available-For-Sale Securities - Equity Gross Realized Losses</t>
  </si>
  <si>
    <t>Merger and acquisition expens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 equivalents (in shares)</t>
  </si>
  <si>
    <t>Weighted average common shares (diluted) (in shares)</t>
  </si>
  <si>
    <t>Cash dividends declared (in dollars per share)</t>
  </si>
  <si>
    <t>Consolidated Statements of Comprehensive Income - USD ($) $ in Thousands</t>
  </si>
  <si>
    <t>Statement of Comprehensive Income [Abstract]</t>
  </si>
  <si>
    <t>Net income</t>
  </si>
  <si>
    <t>Other comprehensive income (loss), net of tax</t>
  </si>
  <si>
    <t>Net change in fair value of securities available for sale</t>
  </si>
  <si>
    <t>Net change in fair value of cash flow hedges</t>
  </si>
  <si>
    <t>Net change in other comprehensive income for defined benefit postretirement plans</t>
  </si>
  <si>
    <t>Total other comprehensive income (loss)</t>
  </si>
  <si>
    <t>Total comprehensive income</t>
  </si>
  <si>
    <t>Consolidated Statements of Stockholders' Equity - USD ($) $ in Thousands</t>
  </si>
  <si>
    <t>Total</t>
  </si>
  <si>
    <t>Common Stock</t>
  </si>
  <si>
    <t>Value of Shares Held in Rabbi Trust at Cost</t>
  </si>
  <si>
    <t>Deferred Compensation Obligation</t>
  </si>
  <si>
    <t>Additional Paid in Capital</t>
  </si>
  <si>
    <t>Retained Earnings</t>
  </si>
  <si>
    <t>Accumulated Other Comprehensive Loss</t>
  </si>
  <si>
    <t>Beginning balance at Dec. 31, 2012</t>
  </si>
  <si>
    <t>Beginning balance (in shares) at Dec. 31, 2012</t>
  </si>
  <si>
    <t>Other comprehensive loss</t>
  </si>
  <si>
    <t>Common dividend declared</t>
  </si>
  <si>
    <t>Common stock issued for acquisition</t>
  </si>
  <si>
    <t>Common stock issued for acquisition (in shares)</t>
  </si>
  <si>
    <t>Proceeds from exercise of stock options</t>
  </si>
  <si>
    <t>Proceeds from exercise of stock options (in shares)</t>
  </si>
  <si>
    <t>Tax benefit related to equity award activity</t>
  </si>
  <si>
    <t>Stock based compensation</t>
  </si>
  <si>
    <t>Restricted stock awards issued, net of awards surrendered (in shares)</t>
  </si>
  <si>
    <t>Restricted stock awards issued, net of awards surrendered</t>
  </si>
  <si>
    <t>Stock Issued During Period, Shares, Other</t>
  </si>
  <si>
    <t>Stock Issued During Period, Value, Other</t>
  </si>
  <si>
    <t>Increase (Decrease) in Deferred Compensation</t>
  </si>
  <si>
    <t>Tax benefit related to deferred compensation distributions</t>
  </si>
  <si>
    <t>Ending balance (in shares) at Dec. 31, 2013</t>
  </si>
  <si>
    <t>Ending balance at Dec. 31, 2013</t>
  </si>
  <si>
    <t>Ending balance (in shares) at Dec. 31, 2014</t>
  </si>
  <si>
    <t>Ending balance at Dec. 31, 2014</t>
  </si>
  <si>
    <t>Increase (Decrease) in Deferred Compensation and Other Retirement Benefits</t>
  </si>
  <si>
    <t>Ending balance (in shares) at Dec. 31, 2015</t>
  </si>
  <si>
    <t>Ending balance at Dec. 31, 2015</t>
  </si>
  <si>
    <t>Consolidated Statements of Stockholders' Equity (Parenthetical) - $ / shares</t>
  </si>
  <si>
    <t>Consolidated Statements of Cash Flows - USD ($)</t>
  </si>
  <si>
    <t>Cash flow from operating activities</t>
  </si>
  <si>
    <t>Adjustments to reconcile net income to net cash provided by operating activities</t>
  </si>
  <si>
    <t>Depreciation and amortization</t>
  </si>
  <si>
    <t>Provision for loan losses</t>
  </si>
  <si>
    <t>Deferred income tax expense</t>
  </si>
  <si>
    <t>Loss on write-down of investments in securities available for sale</t>
  </si>
  <si>
    <t>Net loss on fixed assets</t>
  </si>
  <si>
    <t>Gain on extinguishment of debt</t>
  </si>
  <si>
    <t>Loss on termination of derivatives</t>
  </si>
  <si>
    <t>Net loss on other real estate owned and foreclosed assets</t>
  </si>
  <si>
    <t>Realized gain on sale leaseback transaction</t>
  </si>
  <si>
    <t>Excess tax benefit related to equity award activity</t>
  </si>
  <si>
    <t>Change in fair value on loans held for sale</t>
  </si>
  <si>
    <t>Net change in:</t>
  </si>
  <si>
    <t>Securities - trading</t>
  </si>
  <si>
    <t>Loans held for sale</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Redemption of Federal Home Loan Bank stock</t>
  </si>
  <si>
    <t>Investments in low income housing projects</t>
  </si>
  <si>
    <t>Purchases of life insurance policies</t>
  </si>
  <si>
    <t>Proceeds from life insurance policies</t>
  </si>
  <si>
    <t>Net increase in loans</t>
  </si>
  <si>
    <t>Cash provided by (used in) business combinations</t>
  </si>
  <si>
    <t>Purchases of bank premises and equipment</t>
  </si>
  <si>
    <t>Proceeds from the sale of bank premises and equipment</t>
  </si>
  <si>
    <t>Payments on early termination of hedging relationship</t>
  </si>
  <si>
    <t>Proceeds from the sale of other real estate owned and foreclosed assets</t>
  </si>
  <si>
    <t>Net payments relating to other real estate owned and foreclosed assets</t>
  </si>
  <si>
    <t>Net cash used in investing activities</t>
  </si>
  <si>
    <t>Cash flows provided by financing activities</t>
  </si>
  <si>
    <t>Net decrease in time deposits</t>
  </si>
  <si>
    <t>Net increase in other deposits</t>
  </si>
  <si>
    <t>Net repayments of short-term Federal Home Loan Bank borrowings</t>
  </si>
  <si>
    <t>Repayments of long-term Federal Home Loan Bank borrowings</t>
  </si>
  <si>
    <t>Net decrease in customer repurchase agreements</t>
  </si>
  <si>
    <t>Increase (Decrease) in Payables under Repurchase Agreements</t>
  </si>
  <si>
    <t>Net decrease in other short term borrowings</t>
  </si>
  <si>
    <t>Repayments of Subordinated Debt</t>
  </si>
  <si>
    <t>Net proceeds from exercise of stock options</t>
  </si>
  <si>
    <t>Excess tax benefit from stock based compensation</t>
  </si>
  <si>
    <t>Tax benefit from deferred compensation distribution</t>
  </si>
  <si>
    <t>Proceeds from shares issued under the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investing and financing activities</t>
  </si>
  <si>
    <t>Interest on deposits and borrowings</t>
  </si>
  <si>
    <t>Income taxes</t>
  </si>
  <si>
    <t>Transfer of loans to other real estate owned and foreclosed assets</t>
  </si>
  <si>
    <t>Real Estate Owned, Transfer to Real Estate Owned</t>
  </si>
  <si>
    <t>Capital commitment relating to Low Income Housing Project investments, noncash</t>
  </si>
  <si>
    <t>In conjunction with the purchase acquisition detailed in note 2 to the consolidated financial statements, assets were acquired and liabilities were assumed as follows</t>
  </si>
  <si>
    <t>Fair value of assets acquired, net of cash acquired</t>
  </si>
  <si>
    <t>Fair value of liabilities assumed</t>
  </si>
  <si>
    <t>SUMMARY OF SIGNIFICANT ACCOUNTING POLICIES</t>
  </si>
  <si>
    <t>Accounting Policies [Abstract]</t>
  </si>
  <si>
    <t>Significant Accounting Policies [Text Block]</t>
  </si>
  <si>
    <t xml:space="preserve">SUMMARY OF SIGNIFICANT ACCOUNTING POLICIES Nature of Operations Independent Bank Corp. (the "Company”) is a bank holding company whose principal subsidiary is Rockland Trust Company (“Rockland Trust” or the “Bank”). Rockland Trust is a state-chartered commercial bank, which operates 82 full service and three limited service retail branches, eleven commercial banking centers, five investment management offices and one mortgage lending center, all of which are located in Eastern Massachusetts, including Cape Cod, with the exception of an investment management group/commercial lending office located in Providence,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 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5.0% and 16.4% of the total loan portfolio as of December 31, 2015 and 2014 , respectively. Within this concentration category the Company believes it is well diversified among collateral property types and tenant industries.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 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forward sales commitments, and forward To Be Announced ("TBA") mortgage contracts. Gains and losses on residential loan sales (sales proceeds minus carrying amount) are recorded in mortgage banking income. Upfront costs and fees related to items for which the fair value option is elected shall be recognized in earnings as incurred and not deferred. 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or in the process of collection. The Company may also put a junior lien mortgage on nonaccrual status as a result of delinquency with respect to the first position, which is held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dequacy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5 and 2014 , the reserve for unfunded loan commitments was $1.4 million and $813,000 , respectively.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Goodwill and Other Intangible Assets Goodwill represents the excess of the purchase price over the net fair value of acquired businesses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9-10 years Noncompete agreements 3 years Customer lists 10 years Leases 7.5-29 years The determination of which intangible assets have finite lives is subjective, as is the determination of the amortization period for such intangible assets.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not subject to income taxes. The CSV of the policies are recorded as assets of the Bank, with liabilities recognized for any split dollar arrangements associated with the policies. The Company reviews the financial strength of the insurance carriers prior to the purchase of life insurance policies and no less than annually thereafter. A life insurance policy with any individual carrier is limited to 15% of Tier 1 capital (as defined for regulatory purposes) and the total CSV of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in the spectrum of available benchmark </t>
  </si>
  <si>
    <t>ACQUISITIONS</t>
  </si>
  <si>
    <t>Business Combinations [Abstract]</t>
  </si>
  <si>
    <t>Peoples Federal Bancshares, Inc. On February 20, 2015, the Company completed its acquisition of Peoples Federal Bancshares, Inc. ("Peoples"), the parent of Peoples Federal Saving Bank. The transaction qualified as a tax-free reorganization for federal income tax purposes and Peoples shareholders received, for each share of Peoples common stock, the right to receive either $21.00 in cash per share or 0.5523 shares of the Company's stock (valued at $23.26 per share, based upon the highest trading value of the Company's stock on February 20, 2015 of $42.11 ). The total deal consideration was $141.8 million and was comprised of 40% cash and 60% stock consideration. The cash consideration was $55.4 million in the aggregate, inclusive of cash paid in lieu of fractional shares. The total stock consideration was $86.4 million and resulted in an increase to the Company's outstanding shares of 2,052,137 shares. The Company accounted for the acquisition using the acquisition method pursuant to the Business Combinations Topic of the Financial Accounting Standards Board ("FASB") Accounting Standards Codification ("ASC"). Accordingly, the Company recorded merger and acquisition expenses of $10.5 million during the year ended December 31, 2015.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A portion of the loans acquired showed evidence of deterioration of credit quality at the purchase date and it was deemed unlikely that the Company will be able to collect all contractually required payments. As such, these loans were deemed to be purchased credit impaired ("PCI") and the carrying value and prospective income recognition are predicated upon future cash flows expected to be collected. The following is a summary of these PCI loans associated with the acquisition as of the date acquired: As of February 20, 2015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 Premises and Equipment The fair value of the premises, including land, buildings and improvements, was determined based upon appraisals by licensed real estate appraisers or pending agreed upon sale price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ederal Home Loan Bank ("FHLB") advances were derived based upon the present value of the principal and interest payments using a current market discount rate. Selected Pro Forma Results The following summarizes the unaudited pro forma results of operations as if the Company acquired Peoples on January 1, 2015 (2014 amounts represent combined results for the Company and Peoples).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5 2014 (Dollars in thousands) Net interest income after provision for loan losses $ 216,086 $ 203,296 Net income $ 69,816 $ 60,896 Excluded from the pro forma results of operations for the year ended December 31, 2015 are merger-related costs of $16.7 million , pre-tax, recognized by both the Company and Peoples in the aggregate. These costs were primarily made up of contract terminations arising due to the change in control, the acceleration of certain compensation and benefit costs, and other merger expenses.</t>
  </si>
  <si>
    <t>SECURITIES</t>
  </si>
  <si>
    <t>Investments, Debt and Equity Securities [Abstract]</t>
  </si>
  <si>
    <t>Trading Securities As of December 31, 2015, the Company had trading securities of $356,000 . These securities are held in a rabbi trust and will be used for future payments associated with the Company's non-qualified 401(k) Restoration Plan and non-qualified deferred compensation plan. There were no such securities at December 31, 2014. Available for Sale and Held to Maturity Securities The following table presents a summary of the amortized cost, gross unrealized holding gains and losses, other-than-temporary impairment recorded in other comprehensive income and fair value of securities available for sale and securities held to maturity for the periods indicated: December 31, 2015 December 31, 2014 Amortized Gross Gross Unrealized Fair Amortized Gross Gross Unrealized Fair (Dollars in thousands) Available for sale securities U.S. government agency securities $ 29,958 $ 261 $ (4 ) $ 30,215 $ 41,369 $ 139 $ (22 ) $ 41,486 Agency mortgage-backed securities 207,693 4,227 (983 ) 210,937 211,168 7,203 (693 ) 217,678 Agency collateralized mortgage obligations 64,157 179 (752 ) 63,584 63,059 599 (623 ) 63,035 State, county, and municipal securities 4,543 116 — 4,659 5,106 117 — 5,223 Single issuer trust preferred securities issued by banks 2,865 8 (81 ) 2,792 2,913 12 (16 ) 2,909 Pooled trust preferred securities issued by banks and insurers (1) 2,217 — (645 ) 1,572 7,906 195 (1,780 ) 6,321 Small business administration pooled securities 40,472 87 (110 ) 40,449 — — — — Equity securities 13,235 374 (568 ) 13,041 11,572 567 (237 ) 11,902 Total available for sale securities 365,140 5,252 (3,143 ) 367,249 343,093 8,832 (3,371 ) 348,554 Held to maturity securities U.S. treasury securities 1,009 55 — 1,064 1,010 63 — 1,073 Agency mortgage-backed securities 167,134 3,460 (219 ) 170,375 159,522 5,422 — 164,944 Agency collateralized mortgage obligations 267,348 1,195 (3,652 ) 264,891 198,220 1,842 (3,478 ) 196,584 State, county, and municipal securities 225 2 — 227 424 4 — 428 Single issuer trust preferred securities issued by banks 1,500 22 — 1,522 1,500 — (23 ) 1,477 Small business administration pooled securities 35,291 437 (64 ) 35,664 9,775 299 — 10,074 Corporate debt securities 5,000 6 — 5,006 5,002 117 — 5,119 Total held to maturity securities 477,507 5,177 (3,935 ) 478,749 375,453 7,747 (3,501 ) 379,699 Total $ 842,647 $ 10,429 $ (7,078 ) $ 845,998 $ 718,546 $ 16,579 $ (6,872 ) $ 728,253 (1) Gross unrealized gains and gross unrealized losses include $ 230,000 of net non-credit related OTTI at December 31, 2014 . There was no non-credit related OTTI at December 31, 2015. When securities are sold, the adjusted cost of the specific security sold is used to compute the gain or loss on the sale. The following table shows the gross realized gains and losses on available for sale securities for the periods indicated: Years Ended December 31 2015 2014 2013 (Dollars in thousands) Equity securities classified as available for sale Gross realized gains $ 20 $ 91 $ (28 ) Gross realized losses (99 ) — — Net realized gain (loss) on equity securities $ (79 ) $ 91 $ (28 ) Fixed income securities classified as available for sale Gross realized gains $ 798 $ 121 $ 258 Gross realized losses (1,124 ) (21 ) — Net realized gain (loss) on fixed income securities $ (326 ) $ 100 $ 258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December 31, 2015 is presented below: Available for Sale Held to Maturity Amortized Fair Amortized Fair (Dollars in thousands) Due in one year or less $ 499 $ 500 $ 5,250 $ 5,258 Due after one year to five years 34,384 34,715 49 49 Due after five to ten years 91,251 91,178 34,018 34,545 Due after ten years 225,771 227,815 438,190 438,897 Total debt securities 351,905 354,208 477,507 478,749 Equity securities 13,235 13,041 — — Total $ 365,140 $ 367,249 $ 477,507 $ 478,749 Inclusive in the table above is $17.7 million of callable securities at December 31, 2015 . The carrying value of securities pledged to secure public funds, trust deposits, repurchase agreements and for other purposes, as required or permitted by law, was $314.1 million and $340.0 million at December 31, 2015 and 2014 , respectively. At December 31, 2015 and 2014 , the Company had no investments in obligations of individual states, counties, or municipalities, which exceeded 10% of stockholders’ equity . Other-Than-Temporary Impairment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December 31, 2015 Less than 12 months 12 months or longer Total Description of securities # of Fair Value Unrealized Fair Unrealized Fair Value Unrealized (Dollars in thousands) U.S. 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 December 31, 2014 Less than 12 months 12 months or longer Total Description of securities # of Fair Value Unrealized Fair Unrealized Fair Value Unrealized (Dollars in thousands) U.S.government agency securities 22 $ 21,950 $ (22 ) $ — $ — $ 21,950 $ (22 ) Agency mortgage-backed securities 17 3,471 (1 ) 42,222 (692 ) 45,693 (693 ) Agency collateralized mortgage obligations 14 35,083 (331 ) 94,974 (3,770 ) 130,057 (4,101 ) Single issuer trust preferred securities issued by banks and insurers 2 2,553 (39 ) — — 2,553 (39 ) Pooled trust preferred securities issued by banks and insurers 2 — — 2,681 (1,356 ) 2,681 (1,356 ) Equity securities 23 1,480 (74 ) 4,072 (163 ) 5,552 (237 ) Total temporarily impaired securities 80 $ 64,537 $ (467 ) $ 143,949 $ (5,981 ) $ 208,486 $ (6,448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December 31, 2015 : • U.S. Government Agenc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two securities, one of which is below investment grade. The unrealized loss on these securities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Company has the ability and intent to hold these equity securities until a recovery of fair value. The following table shows the total OTTI that the Company recorded for the periods indicated: Years Ended December 31 2015 2014 2013 (Dollars in thousands) Gross change in OTTI recorded on certain investments $ — $ 2,098 $ 588 Portion of OTTI recognized in OCI — (2,098 ) (588 ) Total credit related OTTI recognized in earnings $ — $ — $ — The following table shows the cumulative credit related component of OTTI for the periods indicated: 2015 2014 2013 (Dollars in thousands) Balance at beginning of period $ (9,997 ) $ (9,997 ) $ (10,847 ) Add Incurred on securities not previously impaired — — — Incurred on securities previously impaired — — — Less Securities sold during the period 9,997 — 850 Reclassification due to changes in Company’s intent — — — Increases in cash flow expected to be collected — — — Balance at end of period $ — $ (9,997 ) $ (9,997 )</t>
  </si>
  <si>
    <t>LOANS, ALLOWANCE FOR LOAN LOSSES AND CREDIT QUALITY</t>
  </si>
  <si>
    <t>Loans, Allowance for Loan Losses and Credit Quality [Abstract]</t>
  </si>
  <si>
    <t>LOANS, ALLOWANCE FOR LOAN LOSSES AND CREDIT QUALITY Allowance for Loan Losses The following table summarizes changes in the allowance for loan losses by loan category and bifurcates the amount of allowance allocated to each loan category based on collective impairment analysis and loans evaluated individually for impairment: December 31, 2015 Commercial Commercial Commercial Small Residential Home Other Consumer Total (Dollars in thousands) Allowance for loan losses Beginning balance $ 15,573 $ 25,873 $ 3,945 $ 1,171 $ 2,834 $ 4,956 $ 748 $ 55,100 Charge-offs (2,010 ) (330 ) — (267 ) (285 ) (710 ) (1,316 ) (4,918 ) Recoveries 1,593 1,073 — 264 133 356 724 4,143 Provision (benefit) (1,354 ) 711 1,421 96 (92 ) 287 431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d credit impaired loans — 11,154 — — 9,187 251 3 20,595 Total loans by group $ 843,276 $ 2,653,434 $ 373,368 $ 96,246 $ 638,606 $ 927,803 $ 14,988 $ 5,547,721 (1) December 31, 2014 Commercial Commercial Commercial Small Residential Home Other Consumer Total (Dollars in thousands) Allowance for loan losses Beginning balance $ 15,622 $ 24,541 $ 3,371 $ 1,215 $ 2,760 $ 5,036 $ 694 $ 53,239 Charge-offs (2,097 ) (5,454 ) — (605 ) (826 ) (750 ) (1,215 ) (10,947 ) Recoveries 462 404 — 275 424 249 591 2,405 Provision (benefit) $ 1,586 $ 6,382 $ 574 $ 286 $ 476 $ 421 $ 678 $ 10,403 Ending balance $ 15,573 $ 25,873 $ 3,945 $ 1,171 $ 2,834 $ 4,956 $ 748 $ 55,100 Ending balance: collectively evaluated for impairment $ 15,161 $ 25,676 $ 3,945 $ 1,164 $ 1,334 $ 4,694 $ 710 $ 52,684 Ending balance: individually evaluated for impairment $ 412 $ 197 $ — $ 7 $ 1,500 $ 262 $ 38 $ 2,416 Financing receivables ending balance: Collectively evaluated for impairment $ 856,185 $ 2,304,099 $ 265,501 $ 84,159 $ 505,799 $ 858,305 $ 16,335 $ 4,890,383 Individually evaluated for impairment 4,654 30,729 311 1,088 15,055 5,330 868 58,035 Purchased credit impaired loans — 12,495 182 — 9,405 228 5 22,315 Total loans by group $ 860,839 $ 2,347,323 $ 265,994 $ 85,247 $ 530,259 $ 863,863 $ 17,208 $ 4,970,733 (1) December 31, 2013 Commercial Commercial Commercial Small Residential Other Consumer Total (Dollars in thousands) Allowance for loan losses Beginning balance $ 13,461 $ 22,598 $ 2,811 $ 1,524 $ 2,930 $ 7,703 $ 807 $ 51,834 Charge-offs (2,683 ) (3,587 ) (308 ) (773 ) (622 ) (1,370 ) (1,175 ) (10,518 ) Recoveries 272 206 100 279 143 135 588 1,723 Provision (benefit) 4,572 5,324 768 185 309 (1,432 ) 474 10,200 Ending balance $ 15,622 $ 24,541 $ 3,371 $ 1,215 $ 2,760 $ 5,036 $ 694 $ 53,239 Ending balance: collectively evaluated for impairment $ 14,472 $ 23,776 $ 3,371 $ 1,106 $ 1,196 $ 4,920 $ 624 $ 49,465 Ending balance: individually evaluated for impairment $ 1,150 $ 765 $ — $ 109 $ 1,564 $ 116 $ 70 $ 3,774 Financing receivables ending balance: Collectively evaluated for impairment $ 775,053 $ 2,191,132 $ 223,562 $ 75,337 $ 515,854 $ 816,925 $ 18,845 $ 4,616,708 Individually evaluated for impairment 9,148 39,516 100 1,903 15,200 4,890 1,298 72,055 Purchase credit impaired loans 1 18,612 197 — 10,389 326 19 29,544 Total loans by group $ 784,202 $ 2,249,260 $ 223,859 $ 77,240 $ 541,443 $ 822,141 $ 20,162 $ 4,718,307 (1) (1) The amount of net deferred fees on loans and net unamortized discounts on acquired loans not deemed to be PCI included in the ending balance was $10.9 million , $4.7 million , and $3.9 million at December 31, 2015 , 2014 , and 2013 , respectively.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mp;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or purchase sub-prime loans. • Home Equity : Home equity loans and lines are made to qualified individuals and are primarily secured by senior or junior mortgage liens on owner-occupied 1-4 family homes, condominiums or vacation homes. The home equity loan has a fixed rate and is billed in equal payments comprised of principal and interest. The home equity line of credit has a variable rate and is billed in interest-only payments during the draw period. At the end of the draw period, the home equity line of credit is billed as a percentage of the principal balance plus all accrued interest. Additionally, the Company has the option of renewing the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The following table details the internal risk-rating categories for the Company’s commercial portfolio: December 31, 2015 Category Risk Commercial and Commercial Real Commercial Small Business Total (Dollars in thousands) Pass 1 - 6 $ 765,753 $ 2,484,025 $ 363,781 $ 93,008 $ 3,706,567 Potential weakness 7 54,375 112,022 7,678 2,444 176,519 Definite weakness 8 23,073 56,276 1,909 732 81,990 Partial loss probable 9 75 1,111 — 62 1,248 Definite loss 10 — — — — — Total $ 843,276 $ 2,653,434 $ 373,368 $ 96,246 $ 3,966,324 December 31, 2014 Category Risk Commercial and Commercial Real Commercial Small Business Total (Dollars in thousands) Pass 1 - 6 $ 801,578 $ 2,196,109 $ 248,696 $ 81,255 $ 3,327,638 Potential weakness 7 37,802 82,372 15,464 2,932 138,570 Definite weakness 8 20,241 67,571 1,834 949 90,595 Partial loss probable 9 1,218 1,271 — 111 2,600 Definite loss 10 — — — — — Total $ 860,839 $ 2,347,323 $ 265,994 $ 85,247 $ 3,559,403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December 31 2015 2014 Residential portfolio FICO score (re-scored)(1) 742 739 LTV (re-valued)(2) 61.4 % 67.1 % Home equity portfolio FICO score (re-scored)(1) 765 764 LTV (re-valued)(2) 55.8 % 53.6 % (1) The average FICO scores above are based upon rescores available from November and origination score data for loans booked between December 1 and December 31, for the years indicated. (2) The combined LTV ratios for December 31, 2015 are based upon updated automated valuations as of March 31, 2015 and actual score data for loans booked from April 1, 2015 through December 31, 2015. The combined LTV ratios for December 31, 2014 are based upon updated automated valuations as of February 28, 2013 and actual score data for loans booked from March 1, 2013 through December 31, 2014. For home equity loans and lines in a subordinate lien, the LTV data represents a combined LTV, taking into account the senior lien data for loans and lines. Asset Quality The Bank’s philosophy toward managing its loan portfolios is predicated upon careful monitoring, which stresses early detection and response to delinquent and default situations. Delinquent loans are managed by a team of seasoned collection specialists and the Bank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Set forth is information regarding the Company’s nonperforming loans at the period shown: The following table shows nonaccrual loans at the dates indicated: December 31 2015 2014 (Dollars in thousands) Commercial and industrial $ 3,699 $ 2,822 Commercial real estate 7,856 7,279 Commercial construction 304 311 Small business 239 246 Residential real estate 8,795 8,697 Home equity 6,742 8,038 Other consumer 55 — Total nonaccrual loans(1) $ 27,690 $ 27,393 (1) Included in these amounts were $5.2 million nonaccruing TDRs at both December 31, 2015 and 2014 , respectively. The following table shows information regarding foreclosed residential real estate property at the date indicated: December 31, 2015 (Dollars in thousands) Foreclosed residential real estate property held by the creditor $ 1,430 Recorded investment in mortgage loans collateralized by residential real estate property that are in the process of foreclosure $ 285 The following table shows the age analysis of past due financing receivables as of the dates indicated: December 31, 2015 30-59 days 60-89 days 90 days or more Total Past Due Current Total Recorded Number Principal Number Principal Number Principal Number Principal (Dollars in thousands)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297 231 12 65 13 25 322 321 14,667 14,988 — Total 377 $ 12,717 48 $ 5,674 87 $ 12,666 512 $ 31,057 $ 5,516,664 $ 5,547,721 $ — December 31, 2014 30-59 days 60-89 days 90 days or more Total Past Due Current Total Recorded Number Principal Number Principal Number Principal Number Principal (Dollars in thousands) Commercial and industrial 18 $ 3,192 10 $ 1,007 19 $ 2,320 47 $ 6,519 $ 854,320 $ 860,839 $ — Commercial real estate 19 13,428 6 1,480 16 4,225 41 19,133 2,328,190 2,347,323 — Commercial construction 1 506 — — 1 311 2 817 265,177 265,994 — Small business 7 21 8 113 7 173 22 307 84,940 85,247 — Residential real estate 13 1,670 10 1,798 36 4,826 59 8,294 521,965 530,259 106 Home equity 20 1,559 7 307 23 2,402 50 4,268 859,595 863,863 — Other consumer 318 382 16 23 15 15 349 420 16,788 17,208 13 Total 396 $ 20,758 57 $ 4,728 117 $ 14,272 570 $ 39,758 $ 4,930,975 $ 4,970,733 $ 119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December 31 2015 2014 (Dollars in thousands) TDRs on accrual status $ 32,849 $ 38,382 TDRs on nonaccrual status 5,225 5,248 Total TDRs $ 38,074 $ 43,630 Amount of specific reserves included in the allowance for loan loss associated with TDRs: $ 1,628 $ 2,004 Additional commitments to lend to a borrower who has been a party to a TDR: $ 972 $ 1,400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Years Ended December 31 2015 Number Pre-Modification Post-Modification (Dollars in thousands) Troubled debt restructurings Commercial and industrial 13 $ 1,314 $ 1,314 Commercial real estate 6 2,941 2,941 Small business 9 293 293 Residential real estate 8 843 870 Home equity 8 694 694 Total 44 $ 6,085 $ 6,112 2014 Troubled debt restructurings Commercial and industrial 12 $ 681 $ 681 Commercial real estate 13 4,329 4,329 Small business 5 133 133 Residential real estate 9 1,535 1,568 Home equity 11 923 926 Other consumer 1 8 8 Total 51 $ 7,609 $ 7,645 2013 Troubled debt restructurings Commercial and industrial 11 $ 732 $ 732 Commercial real estate 9 8,100 8,100 Small business 12 556 556 Residential real estate 9 2,401 2,427 Home equity 17 1,347 1,347 Other consumer 9 27 27 Total 67 $ 13,163 $ 13,189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as of the periods indicated: Years Ended December 31 2015 2014 2013 (Dollars in thousands) Extended maturity $ 2,936 $ 3,441 $ 3,582 Adjusted interest rate — 727 — Combination rate and maturity 2,199 2,640 8,917 Court ordered concession 977 837 690 Total $ 6,112 $ 7,645 $ 13,189 The Company considers a loan to have defaulted when it reaches 90 days past due. The following table shows loans that were modified during the prior twelve months and subsequently defaulted during the periods indicated: Years Ended December 31 2015 2014 2013 Number Recorded Number Recorded Number Recorded (Dollars in thousands) Troubled debt restructurings that subsequently defaulted Commercial &amp; industrial 3 $ 339 2 $ 196 — $ — Commercial real estate 1 502 — — 1 176 Residential real estate 2 326 3 214 — — Home equity 1 100 — — — — Other consumer — — — — 1 1 Total 7 $ 1,267 5 $ 410 2 $ 177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as of the dates indicated: As of and For the Years Ended December 31 2015 Recorded Unpaid Related Average Interest Income Recognized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 2014 Recorded Unpaid Related Average Interest (Dollars in thousands) With no related allowance recorded Commercial and industrial $ 3,005 $ 3,278 $ — $ 4,557 $ 258 Commercial real estate 15,982 17,164 — 16,703 1,025 Commercial construction 311 311 — 311 13 Small business 692 718 — 772 45 Residential real estate 2,439 2,502 — 2,493 102 Home equity 4,169 4,221 — 4,264 198 Other consumer 338 341 — 364 24 Subtotal 26,936 28,535 — 29,464 1,665 With an allowance recorded Commercial and industrial 1,649 1,859 412 2,032 98 Commercial real estate 14,747 15,514 197 15,650 842 Small business 396 458 7 456 32 Residential real estate 12,616 13,727 1,500 12,817 537 Home equity 1,161 1,264 262 1,203 46 Other consumer 530 530 38 580 22 Subtotal 31,099 33,352 2,416 32,738 1,577 Total $ 58,035 $ 61,887 $ 2,416 $ 62,202 $ 3,242 2013 Recorded Unpaid Related Average Interest (Dollars in thousands) With no related allowance recorded Commercial and industrial $ 7,147 $ 7,288 $ — $ 7,338 $ 338 Commercial real estate 14,283 15,891 — 15,728 1,075 Commercial construction 100 408 — 1,105 43 Small business 1,474 1,805 — 1,854 121 Residential real estate 1,972 2,026 — 2,021 95 Home equity 4,263 4,322 — 4,335 202 Other consumer 446 446 — 515 41 Subtotal 29,685 32,186 — 32,896 1,915 With an allowance recorded Commercial and industrial 2,001 2,045 1,150 2,572 125 Commercial real estate 25,233 25,377 765 25,595 1,326 Small business 429 462 109 459 28 Residential real estate 13,228 14,197 1,564 13,405 515 Home equity 627 694 116 642 26 Other consumer 852 856 70 954 33 Subtotal 42,370 43,631 3,774 43,627 2,053 Total $ 72,055 $ 75,817 $ 3,774 $ 76,523 $ 3,968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December 31 2015 2014 (Dollars in thousands) Outstanding balance $ 23,199 $ 25,279 Carrying amount $ 20,595 $ 22,315 The following table summarizes activity in the accretable yield for the PCI loan portfolio: 2015 2014 (Dollars in thousands) Beginning balance $ 2,974 $ 2,514 Acquisition 319 — Accretion (2,485 ) (2,299 ) Other change in expected cash flows (1) 1,721 2,565 Reclassification from nonaccretable difference for loans which have paid off (2) 298 194 Ending balance $ 2,827 $ 2,974 (1) Represents changes in cash flows expected to be collected and resulting in increased interest income as a prospective yield adjustment over the remaining life of the loan(s). (2) Results in increased income during the period when a loan pays off at amount greater than originally expected.</t>
  </si>
  <si>
    <t>BANK PREMISES AND EQUIPMENT</t>
  </si>
  <si>
    <t>Property, Plant and Equipment [Abstract]</t>
  </si>
  <si>
    <t>Bank premises and equipment at December 31, were as follows: 2015 2014 Estimated (Dollars in thousands) (In years) Cost Land $ 20,780 $ 15,786 n/a Bank premises 39,182 33,425 5-39 Leasehold improvements 22,817 20,797 1-27 Furniture and equipment 55,336 49,894 2-12 Total cost 138,115 119,902 Accumulated depreciation (62,452 ) (55,828 ) Net bank premises and equipment $ 75,663 $ 64,074 Depreciation expense related to bank premises and equipment was $7.0 million in 2015 , $6.6 million in 2014 , and $6.1 million in 2013 , which is primarily included in occupancy and equipment expenses. Depreciation expense relating to computer software is included within other noninterest expense. In addition, the Company has recognized impairment of $109,000 , $670,000 , and $93,000 during 2015, 2014 and 2013, respectively, relating to certain Bank premises.</t>
  </si>
  <si>
    <t>GOODWILL AND IDENTIFIABLE INTANGIBLE ASSETS</t>
  </si>
  <si>
    <t>Goodwill and Intangible Assets Disclosure [Abstract]</t>
  </si>
  <si>
    <t>The following table sets forth the carrying value of goodwill and other intangible assets, net of accumulated amortization, at December 31: 2015 2014 (Dollars in thousands) Balances not subject to amortization Goodwill $ 201,083 $ 170,421 Balances subject to amortization Core deposit intangibles 10,264 9,269 Other intangible assets 1,562 616 Total other intangible assets 11,826 9,885 Total goodwill and other intangible assets $ 212,909 $ 180,306 The changes in the carrying value of goodwill for the periods indicated were as follows: 2015 2014 (Dollars in thousands) Balance at beginning of year $ 170,421 $ 170,421 Acquisitions 30,662 — Balance at end of year $ 201,083 $ 170,421 The gross carrying amount and accumulated amortization of other intangible assets were as follows at the periods indicated: 2015 2014 Gross Accumulated Net Gross Accumulated Net (Dollars in thousands) Core deposit intangibles $ 23,367 $ (13,103 ) $ 10,264 $ 20,147 $ (10,878 ) $ 9,269 Other intangible assets 3,051 (1,489 ) 1,562 1,940 (1,324 ) 616 Total $ 26,418 $ (14,592 ) $ 11,826 $ 22,087 $ (12,202 ) $ 9,885 Amortization of intangible assets was $2.8 million , $2.3 million , and $2.1 million , for 2015 , 2014 , and 2013 , respectively. The following table sets forth the estimated annual amortization expense of intangible assets for each of the next five years: Year Amount (Dollars in thousands) 2016 $ 2,767 2017 $ 2,747 2018 $ 1,781 2019 $ 1,135 2020 $ 948 The original weighted average amortization period for intangible assets is 9.8 years .</t>
  </si>
  <si>
    <t>DEPOSITS</t>
  </si>
  <si>
    <t>Banking and Thrift [Abstract]</t>
  </si>
  <si>
    <t>The following is a summary of the scheduled maturities of time deposits as of December 31: 2015 2014 (Dollars in thousands) 1 year or less $ 488,046 71.2 % $ 462,506 71.2 % Over 1 year to 2 years 83,244 12.2 % 102,385 15.8 % Over 2 years to 3 years 31,017 4.5 % 29,044 4.5 % Over 3 years to 4 years 35,448 5.2 % 26,156 4.0 % Over 4 years to 5 years 47,075 6.9 % 29,529 4.5 % Total $ 684,830 100.0 % $ 649,620 100.0 % The amounts of overdraft deposits that were reclassified to the loan category at December 31, 2015 and 2014 were $2.8 million and $3.5 million , respectively. The Company has pledged assets as collateral covering certain deposits in the amount of $179.6 million and $173.0 million at December 31, 2015 and 2014, respectively. The Bank's deposit accounts are insured to the maximum extent permitted by law by the Deposit Insurance Fund which is administered by the FDIC. The FDIC offers insurance coverage on deposits up to the federally insured limit of $250,000. The amount of time deposits accounts equal to and greater than $250,000 as of December 31, 2015 and 2014 is $69.6 million and $54.5 million , respectively.</t>
  </si>
  <si>
    <t>BORROWINGS</t>
  </si>
  <si>
    <t>Debt Disclosure [Abstract]</t>
  </si>
  <si>
    <t>Federal Home Loan Bank Borrowings Advances payable to the Federal Home Loan Bank are summarized as follows: 2015 2014 Weighted Weighted Average Average Total Contractual Total Contractual Outstanding Rate Outstanding Rate (Dollars in thousands) Stated Maturity 2015 $ — — % $ 38,001 0.69 % 2016 52,025 2.26 % — — % 2017 40,154 3.10 % 31,203 4.03 % 2018 7,043 1.75 % — — % 2019 2,011 1.99 % — — % Subtotal 101,233 2.53 % 69,204 2.20 % Amortizing advances 847 876 Total Federal Home Loan Bank Advances $ 102,080 $ 70,080 To manage the interest rate risk of these advances, the Company has entered into interest rate swaps, effectively converting $25.0 million of the FHLB advances to fixed interest rates at December 31, 2015 and 2014 . This swap carried a weighted average interest rate of 2.94% at December 31, 2015 and 2014 , and will mature in December 2018. In June 2014, the Company terminated $75.0 million in swaps that matured in 2014 and 2015, resulting in a loss on termination of approximately $1.1 million , which is included in other noninterest expense for 2014. During 2013 the Company prepaid $60.0 million of these advances assumed as part of the acquisition of Central Bancorp, Inc. ("Central"). The difference between the exit price and the net carrying amount of the debt resulted in a gain on extinguishment of debt of $763,000 . The Company’s FHLB advances are collateralized by a blanket pledge agreement on the Bank’s FHLB stock, certain qualified investment securities, deposits at the Federal Home Loan Bank, and by residential mortgages, and certain commercial real estate loans held in the Bank’s portfolio. The carrying value of the loans pledged as collateral for these borrowings totaled $1.4 billion and $1.3 billion as of December 31, 2015 and 2014 . The Bank’s unused remaining available borrowing capacity at the Federal Home Loan Bank was approximately $777.5 million and $755.7 million at December 31, 2015 and 2014 , respectively, inclusive of a $5.0 million line of credit. At December 31, 2015 and 2014 , the Company had sufficient collateral at the FHLB to support its obligations and was in compliance with the FHLB's collateral pledging program. Short-Term Debt The Company’s short-term borrowings consisted of customer repurchase agreements that amounted to $134.0 million and $147.9 million at December 31, 2015 and 2014, respectively. The interest expense on short-term borrowings was $210,000 , $200,000 , and $276,000 for the years ended December 31, 2015 , 2014 , and 2013 , respectively. Customer Repurchase Agreements . The Company can raise additional liquidity by entering into repurchase agreements at it discretion. In a security repurchase agreement transaction, the Company will generally sell a security, agreeing to repurchase either the same or substantially the same security on a specified later date, at a price greater than the original sales price. The difference between the sale price and purchase price is the cost of the proceeds, which is recorded as interest expense. Since the securities are treated as collateral and the agreement does not qualify for a full transfer of effective control, the transactions do not meet the criteria to be classified as a sale, and are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s agreement with customers stipulates that the securities underlying the agreement are not delivered to the customer and instead are held in segregated safekeeping accounts by the Company's safekeeping agents. The table below sets forth information regarding the Company’s repurchase agreements allocated by source of collateral at the date indicated: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 Certain counterparties monitor collateral, and may request additional collateral to be posted from time to time. For further information regarding the Company's repurchase agreements see Note 12 , Balance Sheet Offsetting . Line of Credit Borrowings . The revolving line of credit was an obligation of the parent company which accrued interest at an adjusted LIBOR rate. The line of credit provided for borrowings of up to $20.0 million (increased from $10.0 million with a 2014 amendment) and matured on November 18, 2015. There are currently no outstanding line of credits as of December 31, 2015 . Long-Term Debt The following table summarizes long-term debt as of the periods indicated: December 31 2015 2014 (Dollars in thousands) Wholesale repurchase agreements $ — $ 50,000 Junior subordinated debentures Capital Trust V 51,547 51,547 Slades Ferry Trust I 10,310 10,310 Central Trust I 5,258 5,258 Central Trust II 6,349 6,570 Subordinated debentures 35,000 65,000 Total long-term debt $ 108,464 $ 188,685 The interest expense on long-term debt was $6.6 million , $6.4 million , and $7.0 million for the years ended December 31, 2015 , 2014 , and 2013 , respectively. Wholesale Repurchase Agreements : In a wholesale security repurchase agreement with established firms, the Bank will generally sell a security, agreeing to repurchase either the same or substantially the same security on a specified later date, at a price greater than the original sales price. The securities underlying these agreements are primarily U.S. Government agency mortgage-backed securities, which are delivered to broker/dealers. The were no investments pledged against wholesale repurchase agreements at December 31, 2015 and $52.9 million at December 31, 2014 . The one outstanding wholesale repurchase agreement, which had a fixed interest rate of 2.32% , matured on August 23, 2015. Junior Subordinated Debentures : 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such as the Company, are able to continue to include these instruments in Tier 1 capital, but no such securities issued in the future will count as Tier 1 capital. Information relating to these trust preferred securities are as follows: Trust Description of Capital Securities Capital Trust V $50.0 million due in 2037, interest at a variable rate (LIBOR plus 1.48%), which has been effectively converted to a fixed rate of 6.52% until December 28, 2016, through the use of an interest rate swap. These securities are callable quarterly, until maturity. Slades Ferry Trust I $10.0 million due in 2034, bearing interest at a variable rate (LIBOR plus 2.79%). These securities are callable quarterly, until maturity. Central Trust I $5.1 million due in 2034, bearing interest at a variable rate (LIBOR plus 2.44%). These securities are callable quarterly, until maturity. Central Trust II $5.9 million due in 2037, bearing a fixed interest rate of 7.015% until March 15, 2017. Subsequent to this date, the interest will be variable (LIBOR plus 1.65%) and the securities will become callable quarterly, until maturity. All obligations under these trust preferred securities are unconditionally guaranteed by the Company. Subordinated Debentures : In the first quarter of 2015, the Bank redeemed $30.0 million of subordinated debt that had an original maturity of October 1, 2019, without penalty. The interest rate at the time of redemption was floating rate of LIBOR plus 3.00% . The subordinated debentures were issued to USB Capital Resources, Inc., a wholly-owned subsidiary of U.S. Bank National Association. At December 31, 2015 and 2014 there was $35.0 million of outstanding subordinated debentures at the bank holding company. The subordinated debentures were issued to several investors via private placement on November 17, 2014. The subordinated debt matures on November 15, 2024, however with regulatory approval, the Bank may redeem the subordinated debt without penalty at any scheduled payment date on or after November 15, 2019 with 30 days notice. The interest rate is fixed at 4.75% through November 15, 2019, after which it converts to LIBOR plus 2.98% . The following table sets forth the contractual maturities of long-term debt over the next five years: 2016 2017 2018 2019 2020 Thereafter Total (Dollars in thousands) Junior subordinated debentures Capital trust V $ — $ — $ — $ — $ — $ 51,547 $ 51,547 Slades ferry trust I $ — $ — $ — $ — $ — $ 10,310 $ 10,310 Central trust I $ — $ — $ — $ — $ — $ 5,258 $ 5,258 Central trust II $ — $ — $ — $ — $ — $ 6,349 $ 6,349 Subordinated debentures $ — $ — $ — $ — $ — $ 35,000 $ 35,000</t>
  </si>
  <si>
    <t>EARNINGS PER SHARE</t>
  </si>
  <si>
    <t>Earnings Per Share [Abstract]</t>
  </si>
  <si>
    <t>Earnings per share consisted of the following components for the years ended December 31: 2015 2014 2013 (Dollars in thousands, except share and per share data) Net income $ 64,960 $ 59,845 $ 50,254 Weighted Average Shares Basic shares 25,891,382 23,899,562 23,011,814 Effect of dilutive securities 68,566 93,815 76,764 Diluted shares 25,959,948 23,993,377 23,088,578 Net income per share Basic EPS $ 2.51 $ 2.50 $ 2.18 Effect of dilutive securities (0.01 ) (0.01 ) — Diluted EPS $ 2.50 $ 2.49 $ 2.18 The following table illustrates the options to purchase common stock and the shares of performance-based restricted stock that were excluded from the calculation of diluted earnings per share because they were anti-dilutive: December 31 2015 2014 2013 Stock options — — 124,608 Performance-based restricted stock — — —</t>
  </si>
  <si>
    <t>STOCK BASED COMPENSATION</t>
  </si>
  <si>
    <t>Disclosure of Compensation Related Costs, Share-based Payments [Abstract]</t>
  </si>
  <si>
    <t>The Company's stock based plans include the Second Amended and Restated 2005 Employee Stock Plan (“2005 Plan”) and the 2010 Nonemployee Director Stock Plan (“2010 Plan”) both of which have been approved by the Company’s Board of Directors and shareholders. The following table presents the amount of cumulatively granted stock options and restricted stock awards, net of forfeitures, through December 31, 2015 : Authorized Authorized Total Cumulative Granted, Net of Total Authorized Stock Restricted 2005 Plan (1) (1) 1,650,000 537,941 593,297 1,131,238 518,762 2010 Plan (2) (2) 314,600 27,000 76,820 103,820 210,780 (1) The Company may award up to a total of 1,650,000 shares as stock options or restricted stock awards. (2) The Company may award up to a total of 314,600 shares as stock options or restricted stock awards, inclusive of 14,600 shares which were transferred from the previous 2006 Nonemployee Director Stock Plan. The Company issues shares for stock option exercises and restricted stock awards from its pool of authorized but unissued shares. The following table presents the pre-tax expense associated with stock option and restricted stock awards and the related tax benefits recognized for the years presented: Years Ended December 31 2015 2014 2013 (Dollars in thousands) Stock based compensation expense Stock options $ — $ 36 $ 241 Restricted stock awards(1) 2,295 2,135 1,906 Directors’ fee expense Stock options — 14 27 Restricted stock awards 194 527 288 Total stock based award expense $ 2,489 $ 2,712 $ 2,462 Related tax benefits recognized in earnings $ 1,122 $ 945 $ 832 (1) Inclusive of compensation expense associated with time-vested and performance-based restricted stock awards. Expense related to awards issued to directors are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The stock based compensation expense recognized in earnings should be based on the amount of awards ultimately expected to vest, therefore a forfeiture assumption is estimated at the time of grant and revised, if necessary, in subsequent periods if actual forfeitures differ from those estimates. Stock based compensation expense recognized has been reduced for annualized estimated forfeitures of 4.5% in 2015 and by 3.5% in 2014 and 2013 based on historical experience. The Company made the following awards of nonqualified options to purchase shares of common stock in 2013. There were no such awards made in 2015 or 2014 . Year Ended December 31 2013 Date of grant 11/9/2013 Plan 2010 Options granted 5,000 Vesting period (1) 13 months Expiration date 11/9/2023 Expected volatility 31.23 % Expected life (years) 5.5 Expected dividend yield 2.64 % Risk free interest rate 1.56 % Fair value per option $ 8.13 (1) Vesting periods begin on the grant date. Under all of the Company’s stock based plans, the option exercise price is based upon the average of the high and low trading value of the stock on the date of grant. Stock option awards granted to date under all plans expire through 2023 . The following table presents relevant information relating to the Company’s stock options for the periods indicated: Years Ended December 31 2015 2014 2013 (Dollars in thousands) Fair value of stock options vested based on grant date fair value $ 14 $ 211 $ 430 Intrinsic value of stock options exercised $ 3,362 $ 1,210 $ 1,051 Cash received from stock option exercises $ 6,105 $ 6,285 $ 2,475 Tax benefit realized on stock option exercises/repurchase $ 1,362 $ 442 $ 322 Weighted average grant date fair value of options granted (per share) $ — $ — $ 8.13 A summary of stock option activity of the Company’s Stock Option Grants for the year ended December 31, 2015 is presented in the table below: Outstanding Nonvested Stock Option Weighted Weighted Aggregate Stock Weighted (Dollars in thousands, except per share data) Balance at January 1, 2015 330,751 $ 29.36 1,666 $ 8.13 Granted — — — — Exercised (205,516 ) 29.71 n/a n/a Vested n/a n/a (1,666 ) 8.13 Forfeited — — — — Expired (3,335 ) 30.16 — — Balance at December 31, 2015 121,900 (2) $ 28.76 3.11 years $ 2,216 — $ — Options outstanding and expected to vest at December 31, 2015 121,900 (2) $ 28.76 3.11 years $ 2,216 Options exercisable at December 31, 2015 121,900 (2) $ 28.76 3.11 years $ 2,216 Unrecognized compensation cost, including forfeiture estimate $ — Weighted average remaining recognition period (years) n/a (1) The aggregate intrinsic value in the preceding tables represents the total pre-tax intrinsic value, based on the average of the high price and low price at which the Company’s common stock traded on December 31, 2015 of $46.94 , which would have been received by the option holders had they all exercised their options as of that date. (2) Inclusive of 24,000 stock options outstanding and expected to vest to Directors. Restricted Stock The Company grants both time-vested restricted stock awards as well as performance-based restricted stock awards. During the years ended December 31, 2015 , 2014 , and 2013 the Company has made the following restricted stock award grants: Shares Granted Plan Fair Value (1) Vesting Period Time-vested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2) 7/14/2015 800 2010 $ 47.82 Once on May 27, 2020 (3) 10/13/2015 1,000 2005 $ 46.09 Ratably over 5 years from grant date 10/20/2015 2,000 2005 $ 46.47 Ratably over 5 years from grant date 2014 3/20/2014 65,950 2005 $ 39.82 Ratably over 5 years from grant date 3/31/2014 3,000 2005 $ 39.00 Ratably over 3 years from grant date 5/20/2014 10,920 2010 $ 35.08 At the end of 5 years from grant date (2) 11/20/2014 2,000 2005 $ 39.11 Ratably over 5 years from grant date 12/11/2014 2,000 2005 $ 40.89 Ratably over 5 years from grant date 2013 1/16/2013 2,000 2005 $ 30.48 Ratably over 3 years from grant date 2/14/2013 93,800 2005 $ 31.51 Ratably over 5 years from grant date 5/21/2013 14,700 2010 $ 33.17 At the end of 5 years from grant date (2) Performance-based 2015 2/12/2015 21,780 2005 $ 40.03 On February 12, 2018, if performance conditions are met 2014 3/20/2014 20,700 2005 $ 39.82 On March 20, 2017, if performance conditions are met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ese restricted stock grants will vest at the end of a five year period, or earlier if the director ceases to be a director for any reason other than cause, such as, for example, by retirement. If a non-employee director is removed from the Board for cause, the Company has ninety ( 90 ) days within which to exercise a right to repurchase any unvested portion of any restricted stock award from the non-employee director for the aggregate price of one dollar ( $1.00 ). (3) These restricted stock grants will vest on May 27, 2020, or earlier if the director ceases to be a director for any reason other than cause, such as, for example, by retirement. If a non-employee director is removed from the Board for cause, the Company has ninety ( 90 ) days within which to exercise a right to repurchase any unvested portion of any restricted stock award from the non-employee director for the aggregate price of one dollar ( $1.00 ). The following table presents the fair value of restricted stock awards vesting during the periods presented: Years Ended December 31 2015 2014 2013 (Dollars in thousands) Fair value of restricted stock awards upon vesting $ 2,610 $ 3,293 $ 3,289 A summary of the status of the Company’s Restricted Stock Award Grants for the year ended December 31, 2015 is presented in the table below: Outstanding Restricted Stock Weighted Average (Dollars in thousands, except per share data) Balance at January 1, 2015 276,527 $ 33.15 Granted 98,090 40.71 Vested/released (63,437 ) 31.47 Forfeited (46,236 ) 35.02 Balance at December 31, 2015 264,944 (1) $ 36.03 Unrecognized compensation cost (inclusive of directors’ fees), including forfeiture estimate $ 6,351 Weighted average remaining recognition period (years) 2.97 (1) Inclusive of 44,200 restricted stock awards outstanding to Directors.</t>
  </si>
  <si>
    <t>DERIVATIVES AND HEDGING ACTIVITIES</t>
  </si>
  <si>
    <t>Derivative Instruments and Hedging Activities Disclosure [Abstract]</t>
  </si>
  <si>
    <t>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three years. The following table reflects the Company’s derivative positions for the periods indicated below for interest rate swaps which qualify as cash flow hedges for accounting purposes: December 31, 2015 Notional Trade Effective Maturity Receive Current Pay Fixed Fair Value (Dollars in thousands) $ 25,000 16-Feb-06 28-Dec-06 28-Dec-16 3 Month LIBOR 0.51 % 5.04 % $ (1,054 ) 25,000 16-Feb-06 28-Dec-06 28-Dec-16 3 Month LIBOR 0.51 % 5.04 % (1,055 ) 25,000 9-Dec-08 10-Dec-08 10-Dec-18 3 Month LIBOR 0.49 % 2.94 % (1,164 ) $ 75,000 $ (3,273 ) December 31, 2014 Notional Trade Effective Maturity Receive Current Pay Fixed Fair Value (Dollars in thousands) $ 25,000 16-Feb-06 28-Dec-06 28-Dec-16 3 Month LIBOR 0.24 % 5.04 % $ (2,093 ) 25,000 16-Feb-06 28-Dec-06 28-Dec-16 3 Month LIBOR 0.24 % 5.04 % (2,094 ) 25,000 9-Dec-08 10-Dec-08 10-Dec-18 3 Month LIBOR 0.24 % 2.94 % (1,383 ) $ 75,000 $ (5,570 )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2.4 million (pre-tax) to be reclassified to interest expense from OCI, related to the Company’s cash flow hedges, in the next twelve months. This reclassification is due to anticipated payments that will be made and/or received on the swaps based upon the forward curve as of December 31, 2015 . The Company recognized $244,000 of net amortization income that was an offset to interest expense related to previously terminated swaps for the years ended December 31, 2015 , 2014 and 2013 . In June 2014, the Company repaid certain borrowings and consequently terminated the corresponding cash flow hedges. As a result of the termination of the cash flow hedges, the Company reclassified a pre-tax loss of approximately $1.1 million out of OCI and into other noninterest expense. The Company had no fair value hedges as of December 31, 2015 , 2014 , and 2013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5 (Dollars in thousands) Loan level derivatives Receive fixed, pay variable 171 $ 37,732 $ 34,424 $ 29,629 $ 77,041 $ 488,110 $ 666,936 $ 22,467 Pay fixed, receive variable 165 $ 37,732 $ 34,424 $ 29,629 $ 77,041 $ 488,110 $ 666,936 $ (22,462 ) Foreign exchange contracts Buys foreign currency, sells U.S. currency 21 $ 38,416 $ — $ — $ — $ — $ 38,416 $ (354 ) Buys U.S. currency, sells foreign currency 21 $ 38,416 $ — $ — $ — $ — $ 38,416 $ 382 December 31, 2014 (Dollars in thousands) Loan level derivatives Receive fixed, pay variable 174 $ 88,147 $ 46,854 $ 40,958 $ 38,108 $ 403,208 $ 617,275 $ 17,840 Pay fixed, receive variable 168 $ 88,147 $ 46,854 $ 40,958 $ 38,108 403,208 $ 617,275 $ (17,837 ) Foreign exchange contracts Buys foreign currency, sells U.S. currency 23 $ 57,112 $ — $ — $ — $ — $ 57,112 $ (3,984 ) Buys U.S. currency, sells foreign currency 23 $ 57,112 $ — $ — $ — $ — $ 57,112 $ 4,007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In addition, the Company may also enter into additional forward To Be Announced ("TBA") mortgage contracts, also considered derivative instruments, which are purchased by the Company from a diversified list of counterparties in order to hedge customer rate locks. These forward contracts carry a market price that has a strong inverse relationship to that of mortgage prices. When the Company locks a rate to the customer, the rate can be held for the benefit of the customer for a certain period of time until the mortgage is sold. During that time, the Company may not have agreed on a price with a mortgage investor and fluctuations in market conditions may cause the mortgage to lose market value. Within a short period after the rate is locked with the customer, the Company may, depending upon the effectiveness of existing economic hedges, execute a forward TBA trade with a counterparty to economically hedge that market risk. Certain assumptions, including pull through rates and rate lock periods, are used in managing the existing and future economic hedges. The effectiveness of the economic hedges rely on the accuracy of these assumptions. The change in fair value on the interest rate lock commitments, forward delivery sale commitments, and forward TBA mortgage contrac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22,000 and an increase of $18,000 for the years ended December 31 , 2015 and 2014 , respectively. There was no change in the fair value for the year ended December, 31 2013 . These amounts were offset in earnings by the change in the fair value of mortgage derivatives. Additionally, the aggregate amount of gains or losses on sales of such loans included within mortgage banking income amounted to $4.7 million , $3.0 million , and $2.8 million for the years ended December 31, 2015 , 2014 and 2013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5 December 31, 2014 Balance Sheet December 31, 2015 December 31, 2014 (Dollars in thousands) Derivatives designated as hedges Interest rate derivatives Other assets $ — $ — Other liabilities $ 3,273 $ 5,570 Derivatives not designated as hedges Customer Related Positions: Loan level derivatives Other assets 22,470 18,383 Other liabilities 22,465 18,380 Foreign exchange contracts Other assets 602 4,007 Other liabilities 574 3,984 Mortgage Derivatives Interest rate lock commitments Other assets 233 295 Other liabilities — — Forward TBA mortgage contracts Other assets — — Other liabilities — 16 Forward sales agreements Other assets — 3 Other liabilities 1 — Subtotal 23,305 22,688 23,040 22,380 Total $ 23,305 $ 22,688 $ 26,313 $ 27,950 The table below presents the effect of the Company’s derivative financial instruments included in OCI and current earnings for the periods indicated: Years Ended December 31 2015 2014 2013 (Dollars in thousands) Derivatives designated as hedges Gain in OCI on derivatives (effective portion), net of tax $ 1,199 $ 2,256 $ 3,735 Loss reclassified from OCI into interest expense (effective portion) $ (2,828 ) $ (3,662 ) $ (5,723 ) Loss reclassified from OCI into noninterest expense (loss on termination) $ — $ (1,122 ) $ — Loss recognized in income on derivatives (ineffective portion and amount excluded from effectiveness testing) Interest expense $ — $ — $ — Other expense — — — Total $ — $ — $ — Derivatives not designated as hedges Changes in fair value of customer related positions Other income $ 60 $ 63 $ 38 Other expenses (53 ) (4 ) (116 ) Changes in fair value of mortgage derivatives Mortgage banking income (50 ) 49 354 Total $ (43 ) $ 108 $ 276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2,000 and $272,000 in exposure relating to institutional counterparties at December 31, 2015 and 2014 , respectively. The Company’s exposure relating to customer counterparties was approximately $23.2 million and $18.9 million at December 31, 2015 and 2014 , respectively. Credit exposure may be reduced by the amount of collateral pledged by the counterparty.</t>
  </si>
  <si>
    <t>BALANCE SHEET OFFSETTING</t>
  </si>
  <si>
    <t>Offsetting [Abstract]</t>
  </si>
  <si>
    <t>Balance Sheet Offsetting Disclosur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Gross Amounts Offset in the Statement of Financial Position Net Amounts Presented in the Statement of Financial Position Financial Instruments (1) Collateral Pledged Net Amount December 31, 2015 (Dollars in thousands) Derivative Assets Loan level derivatives $ 22,470 $ — $ 22,470 $ 2 $ — $ 22,468 Customer foreign exchange contracts 602 — 602 — — 602 $ 23,072 $ — $ 23,072 $ 2 $ — $ 23,070 Derivative Liabilities Interest rate swaps $ 3,273 $ — $ 3,273 $ — $ 3,273 $ — Loan level derivatives 22,465 — 22,465 2 22,461 2 Customer foreign exchange contracts 574 — 574 — — 574 Repurchase agreements Customer repurchase agreements 133,958 — 133,958 — 133,958 — $ 160,270 $ — $ 160,270 $ 2 $ 159,692 $ 576 (1) Reflects offsetting derivative positions with the same counterparty. Gross Amounts Not Offset in the Statement of Financial Position Gross Amounts Recognized Gross Amounts Offset in the Statement of Financial Position Net Amounts Presented in the Statement of Financial Position Financial Instruments (1) Collateral Pledged Net Amount December 31, 2014 (Dollars in thousands) Derivative Assets Loan level swaps $ 18,383 $ — $ 18,383 $ 272 $ — $ 18,111 Customer foreign exchange contracts 4,007 — 4,007 — — 4,007 $ 22,390 $ — $ 22,390 $ 272 $ — $ 22,118 Derivative Liabilities Interest rate swaps $ 5,570 $ — $ 5,570 $ — $ 5,570 $ — Loan level derivatives 18,380 — 18,380 272 17,836 272 Customer foreign exchange contracts 3,984 — 3,984 — — 3,984 Repurchase agreements Customer repurchase agreements 147,890 — 147,890 — 147,890 — Wholesale repurchase agreements 50,000 — 50,000 — 50,000 — $ 225,824 $ — $ 225,824 $ 272 $ 221,296 $ 4,256 (1) Reflects offsetting derivative positions with the same counterparty.</t>
  </si>
  <si>
    <t>INCOME TAXES</t>
  </si>
  <si>
    <t>Income Tax Disclosure [Abstract]</t>
  </si>
  <si>
    <t>INCOME TAXES The provision for income taxes is comprised of the following components: Years Ended December 31 2015 2014 2013 (Dollars in thousands) Current expense Federal $ 11,946 $ 14,709 $ 9,570 State 5,052 6,350 4,357 Total current expense 16,998 21,059 13,927 Deferred expense (benefit) Federal 8,466 2,877 1,598 State 1,754 (37 ) 959 Total deferred expense (benefit) 10,220 2,840 2,557 Total expense $ 27,218 $ 23,899 $ 16,484 The difference between the statutory federal income tax rate of 35% and the effective income tax rate reported for the last three years is detailed below: Years Ended December 31 2015 2014 2013 (Dollars in thousands) Computed statutory federal income tax provision $ 32,262 35.00 % $ 29,310 35.00 % $ 23,359 35.00 % State taxes, net of federal tax benefit 4,500 4.88 % 4,104 4.90 % 3,455 5.17 % Nontaxable interest, net (973 ) (1.06 )% (795 ) (0.95 )% (557 ) (0.83 )% New Markets Tax Credits (6,514 ) (7.07 )% (6,708 ) (8.01 )% (9,000 ) (13.48 )% Low Income Housing Project Investments (1,182 ) (1.28 )% (594 ) (0.71 )% (194 ) (0.29 )% Increase in cash surrender value of life insurance and tax exempt gain on benefit payments (1,292 ) (1.40 )% (1,782 ) (2.13 )% (1,209 ) (1.81 )% Merger and other related costs (non-deductible) 185 0.20 % 274 0.33 % 366 0.55 % Change in valuation allowance 41 0.04 % — — % — — % Other, net 191 0.22 % 90 0.11 % 264 0.39 % Total expense $ 27,218 29.53 % $ 23,899 28.54 % $ 16,484 24.70 % The tax-effected components of the net deferred tax asset at December 31 were as follows: 2015 2014 (Dollars in thousands) Deferred tax assets Accrued expenses not deducted for tax purposes $ 14,621 $ 10,997 Allowance for loan losses 22,744 22,462 Deferred gain on sale leaseback transaction 2,158 2,579 Derivatives fair value adjustment 1,033 1,882 Employee and director equity compensation 2,466 2,380 Federal Home Loan Bank borrowings fair value adjustment 108 83 Loan basis difference fair value adjustment 3,789 2,094 Net operating loss carry-forward 41 213 New Markets Tax Credit carry-forward 459 521 Other-than-temporary impairment on securities — 4,072 Other 451 2,141 Gross deferred tax assets 47,870 49,424 Valuation allowance (41 ) — Total deferred tax assets net of valuation allowance $ 47,829 $ 49,424 Deferred tax liabilities Core deposit and other intangibles $ 3,785 $ 3,194 Deferred loan fees, net 4,872 4,164 Fixed assets 7,269 4,875 Goodwill 14,576 14,194 Net unrealized gain on securities available for sale 805 2,074 Other 2,468 2,210 Total $ 33,775 $ 30,711 Total net deferred tax asset $ 14,054 $ 18,713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future periods. The Company believes that it is more likely than not that its deferred tax assets as of December 31, 2015, excluding the deferred tax asset on state net operating losses, will be realized through the utilization of carry-back provisions to taxable income on prior years, future reversals of existing taxable temporary differences and by offsetting other future taxable income. The Company believes it is more likely than not that the deferred tax asset related to state net operating losses generated from the Company's investments in low income housing partnerships, which expire over a 20-year period, will not be realized and has recorded a valuation allowance of $41,000 at December 31, 2015, attributable to this deferred tax asset. Uncertainty in Income Taxes From time to time, the Internal Revenue Service (the "IRS") may review and/or challenge specific tax positions taken by the Company in its ordinary course of business. The Company believes that its income tax returns have been filed based upon applicable statutes, regulations and case law in effect at the time of filing, however, the IRS could disagree with the Company's interpretation. The Company accounts for uncertainties in income taxes by providing a tax reserve for certain positions. The following is a reconciliation of the beginning and ending amount of unrecognized tax benefits: (Dollars in thousands) Balance at December 31, 2013 $ 55 Reduction of tax positions for prior years (55 ) Increase for prior year tax position — Increase for current year tax positions — Balance at December 31, 2014 $ — Reduction of tax positions for prior years — Increase for prior year tax positions — Increase for current year tax positions 81 Balance at December 31, 2015 $ 81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and/or settlements relating to outstanding positions. All of the Company’s unrecognized tax benefits, if recognized, would be recorded as a component of income tax expense therefore affecting the effective tax rate. The Company records interest and penalties related to uncertain tax positions in the provision for income taxes. The Company and its subsidiaries file income tax returns in the U.S. federal jurisdiction as well as in various states. The Company is subject to U.S. federal, state and local income tax examinations by tax authorities for the 2012 through 2014 tax years including any related income tax filings from its recent Bank acquisitions. The Company has utilized net operating loss carry forwards acquired from the Central and Peoples acquisitions that are subject to annual change in ownership limitations under Internal Revenue Code Section 382. In addition, the Company has a general business credit carry forward that resulted from 2015 operations that can be used to reduce future federal income tax. The general business credit carryforward of $459,000 will expire in 2035 . The Company anticipates utilizing these carry forwards prior to their expirations.</t>
  </si>
  <si>
    <t>LOW INCOME HOUSING PROJECT INVESTMENTS Low Income Housing Project Investments</t>
  </si>
  <si>
    <t>Low Income Housing Project Investment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benefit in the income statement as a component of income tax expense (benefit). The following table presents certain information related to the Company's investments in low income housing projects as of December 31 : 2015 2014 (Dollars in thousands) Original investment value $ 42,199 $ 40,541 Current recorded investment $ 38,151 $ 38,943 Unfunded liability obligation $ 14,607 $ 28,004 Tax credits and benefits earned during the year $ 3,632 $ 1,683 Amortization of investments during the year $ 2,450 $ 1,089 Net income tax benefit recognized during the year $ 1,182 $ 594</t>
  </si>
  <si>
    <t>EMPLOYEE BENEFIT PLANS</t>
  </si>
  <si>
    <t>Compensation and Retirement Disclosure [Abstract]</t>
  </si>
  <si>
    <t>Pension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Contributions to the Pension Plan are based on each individual employer’s experience. The Company bears the market risk relating to the Pension Plan and will continue to fund the Pension Plan as required. The Pension Plan year is July 1 st through June 30 th . In conjunction with the acquisition of Peoples Federal Savings Bank,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Rockland Trust Plan. The Company’s participation in the Pension Plan and the Peoples Plan (the "Pension Plans") for the annual period ended December 31, 2015 , is outlined in the table below. The “EIN/Pension Plan Number” column provides the Employee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unding Status FIP/RP Status Surcharge Expiration Minimum EIN/Pension 2015 2014 Pentegra defined benefit plan for financial institutions 13-5645888/333 At least 80 percent At least 80 percent No No N/A $ — Contributions to the Fund are based on each individual employer’s experience. The Company’s total contributions to the Pension Plans did not represent more than 5% of the total contributions to the Pension Plan as indicated in the Pension Plan’s most recently available annual report dated June 30, 2014. The comparability of employer contributions is impacted by asset performance, discount rates and the reduction in the number of covered employees year over year. The Company’s contributions to the Pension Plans were as follows for the periods indicated: Plan Year Allocation Cash Payment 2015-2016 2014-2015 2013-2014 2012-2013 (Dollars in thousands) 2015 $ 2,983 $ 2,983 $ — $ — $ — 2014 $ 1,320 $ — $ 1,320 $ — $ — 2013 $ 2,603 $ — $ — $ 1,762 $ 841 The Company’s total defined benefit plan expense was $1.6 million , $1.5 million , and $1.4 million , for the years ending December 31, 2015 , 2014 , and 2013 , respectively. Financial information for the Fund is made available through the public Form 5500 which is available by April 15 th of the year following the plan year end. Postretirement Benefit Plans Employees retiring from the Bank after attaining age 65 , who have rendered at least 10 years of continuous service are entitled to a fixed contribution toward the premium for postretirement health care benefits and a $5,000 benefit paid upon death. The health care benefits are subject to deductibles, co-payment provisions and other limitations. The Bank may amend or change these benefits periodically. Additionally, the Company has acquired small postretirement plans and/or agreements in conjunction with various acquisitions, which do not have a material impact on the amount of expense realized by the Company. The expense related to these plans for the years ending December 31, 2015 , 2014 , and 2013 was not material. Supplemental Executive Retirement Plans The Bank maintains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10.0 million and $8.4 million at December 31, 2015 and 2014 , respectively. During 2014, the Company amended the retirement benefit amounts for certain participants. The Company then froze its defined benefit SERP by closing it to new participants and restricting future adjustments to the retirement benefit amounts. The following table shows the defined benefit supplemental retirement expense, and the contributions paid to the plans which were used only to pay the current year benefits as of the dates indicated: 2015 2014 2013 (Dollars in thousands) Retirement expense $ 1,834 $ 954 $ 1,049 Contributions paid $ 276 $ 271 $ 253 Expected future benefit payments for the defined benefit supplemental executive retirement plans are presented below: Defined Benefit Supplemental Executive (Dollars in thousands) 2016 $ 431 2017 $ 425 2018 $ 460 2019 $ 509 2020 $ 500 2021-2025 $ 4,348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15 2014 2013 (Dollars in thousands) Change in accumulated benefit obligation Benefit obligation at beginning of year $ 12,537 $ 8,243 $ 8,714 Accumulated service cost 742 397 429 Interest cost 470 390 409 Plan amendment — 1,357 — Actuarial loss/(gain) (183 ) 2,421 (1,056 ) Benefits paid (276 ) (271 ) (253 ) Accumulated benefit obligation at end of year $ 13,290 $ 12,537 $ 8,243 Change in plan assets Fair value of plan assets at beginning of year $ — $ — $ — Employer contribution 276 271 253 Benefits paid (276 ) (271 ) (253 ) Fair value of plan assets at end of year $ — $ — $ — Funded status at end of year $ (13,290 ) $ (12,537 ) $ (8,243 ) Assets — — — Liabilities (13,290 ) (12,537 ) (8,243 ) Accrued benefit cost $ (13,290 ) $ (12,537 ) $ (8,243 ) Amounts recognized in accumulated other comprehensive income (“AOCI”) Net loss $ 2,859 $ 3,305 $ 938 Prior service cost 1,599 1,904 659 Amounts recognized in AOCI $ 4,458 $ 5,209 $ 1,597 Information for plans with an accumulated benefit obligation in excess of plan assets Projected benefit obligation $ 13,290 $ 12,537 $ 8,243 Accumulated benefit obligation $ 13,290 $ 12,537 $ 8,243 Net periodic benefit cost Service cost $ 742 $ 397 $ 429 Interest cost 470 390 409 Amortization of prior service cost 305 113 113 Recognized net actuarial loss 317 54 155 Net periodic benefit cost $ 1,834 $ 954 $ 1,106 Amounts in accumulated other comprehensive income expected to be recognized in net periodic benefit cost over next fiscal year Net actuarial loss $ 270 $ 309 $ 18 Net prior service cost $ 276 $ 947 $ 113 Discount rate used for benefit obligation 2.49-4.16% 2.24-3.84% 4.95 % Discount rate used for net periodic benefit cost 2.24-3.84% 2.43-4.76% 4.05 % Rate of compensation increase n/a n/a n/a Other Employee Benefits The Bank from time to time creates an incentive compensation plan for senior management and other officers to participate in at varying levels. In addition, the Bank may also pay a discretionary bonus to senior management, officers, and/or nonofficers of the Bank. The expense for the incentive plans and the discretionary bonus amounted to $10.3 million in 2015 and $8.5 million in both 2014 and 2013 .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6% of the employee’s earnings. The 401(k) Plan incorporates an Employee Stock Ownership Plan for contributions invested in the Company’s common stock. This Plan also provides nondiscretionary contributions in which employees, with one year and 1,000 hours of service, receive a 5% cash contribution of eligible pay up to the social security limit and a 10% cash contribution of eligible pay over the social security limit up to the maximum amount permitted by law. Benefits contributed to employees under this defined contribution plan vest immediately. The defined contribution plan expense was $4.5 million in 2015 , $4.2 million in 2014 , and $3.9 million in 2013 . During 2014, the Company adopted a non-qualified deferred compensation plan which allows for deferrals of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During 2014, the Company adopted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 funds, which are not invested in the Company's stock are held in a Rabbi Trust until elected date of distribution. The Company recognized expense of $232,000 and $56,000 related to this plan for services already performed for the years ended December 31, 2015 and 2014 , respectively. There was no expense related to this plan for the year ended December 31, 2013 . As a result of the Peoples acquisition in 2015, the Company assumed an Employee Stock Ownership Plan and a 401(k) Plan. The Company has received approval to terminate the Employee Stock Ownership Plan from the Internal Revenue Service, and is in the process of making final distributions. In addition, the Company is in the process of finalizing the final compliance reporting for the 401(k) Plan and will then terminate the plan. Also as part of the Peoples acquisition,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22,000 for the year ended December 31, 2015 . The Company also assumed a Peoples supplemental retirement plan with a former executive, whereby the amounts paid under this plan commenced upon the executive's retirement and continue for his lifetime. Expense related to the supplemental retirement plan was $11,000 for the year ended December 31, 2015 . Director Benefits The Company maintains a deferred compensation plan for the Company’s Board of Directors. The Board of Directors is entitled to elect to defer their director’s fees until retirement. If the Director elects to do so, their compensation is invested in the Company’s stock and maintained within the Company’s Investment Management Group. The amount of compensation deferred during 2015 , 2014 , and 2013 was $149,000 , $135,000 , and $107,000 , respectively. At December 31, 2015 and 2014 , the Company had 172,580 and 176,849 of shares provided for the plan with a related liability of $3.9 million and $3.7 million established within shareholders’ equity, respectively. As a result of the Peoples acquisition during 2015, the Company assumed several Director Retirement Agreements. The agreements require the payment of specified benefits upon retirement over periods of ten or twenty years as described in each agreement. Expense for the Director Retirement Agreements was $35,000 for the year ended December 31, 2015 .</t>
  </si>
  <si>
    <t>FAIR VALUE MEASUREMENTS</t>
  </si>
  <si>
    <t>Fair Value Disclosures [Abstrac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Equity Securities These equity securities are valued based on market quoted prices. These securities are classified as Level 1 as they are actively traded and no valuation adjustments have been applied.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may b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Significant Other Significant December 31, 2015 (Dollars in thousands) Recurring fair value measurements Assets Trading securities $ 356 $ 356 $ — $ — Securities available for sale U.S. Government agency securities 30,215 — 30,215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 December 31, 2014 (Dollars in thousands) Recurring fair value measurements Assets Securities available for sale U.S. Government agency securities $ 41,486 $ — $ 41,486 $ — Agency mortgage-backed securities 217,678 — 217,678 — Agency collateralized mortgage obligations 63,035 — 63,035 — State, county, and municipal securities 5,223 — 5,223 — Single issuer trust preferred securities issued by banks and insurers 2,909 — 2,909 — Pooled trust preferred securities issued by banks and insurers 6,321 — — 6,321 Equity securities 11,902 11,902 — — Loans held for sale 6,888 — 6,888 — Derivative instruments 22,688 — 22,688 — Liabilities Derivative instruments 27,950 — 27,950 — Total recurring fair value measurements $ 350,180 $ 11,902 $ 331,957 $ 6,321 Nonrecurring fair value measurements: Assets Collateral dependent impaired loans $ 8,196 $ — $ — $ 8,196 Other real estate owned and other foreclosed assets 7,743 — — 7,743 Total nonrecurring fair value measurements $ 15,939 $ — $ — $ 15,939 The table below presents a reconciliation for all assets and liabilities measured at fair value on a recurring basis using significant unobservable inputs (Level 3). These instruments were valued using pricing models and discounted cash flow methodologies. The following table provides a reconciliation for all assets and liabilities measured at fair value on a recurring basis using significant unobservable inputs (Level 3) for the periods indicated: Securities Available for Sale December 31, 2015 December 31, 2014 December 31, 2013 (Dollars in thousands) Pooled Total Pooled Total Pooled Private Total Beginning balance $ 6,321 $ 6,321 $ 3,841 $ 3,841 $ 2,981 $ 3,532 $ 6,513 Gains and (losses) (realized/unrealized) Included in earnings — — — — — — — Included in other comprehensive income 14 14 2,655 2,655 1,132 (64 ) 1,068 Sales (4,679 ) (4,679 ) — — — (2,695 ) (2,695 ) Settlements (84 ) (84 ) (175 ) (175 ) (272 ) (773 ) (1,045 ) Transfers into (out of) level 3 — — — — — — — Ending balance $ 1,572 $ 1,572 $ 6,321 $ 6,321 $ 3,841 $ — $ 3,841 During the years ended December 31, 2015 , 2014 and 2013 there were no transfers between the Levels of the fair value hierarchy for any assets or liabilities measured at fair value on a recurring basis. It is the Company's policy to recognize such transfers as of the end of the reporting period. The following table sets forth certain unobservable inputs regarding the Company's investment in securities that are classified as Level 3: December 31, December 31, December 31, 2015 2014 2015 2014 2015 2014 Valuation Technique Fair Value Unobservable Inputs Range Weighted Average (Dollars in Thousands) Discounted cash flow methodology Pooled trust preferred securities $ 1,572 $ 6,321 Cumulative prepayment 0% - 64% 0% - 75% 2.7% 7.0% Cumulative default 5% - 100% 3% - 100% 15.1% 13.9% Loss given default 85% - 100% 85% - 100% 94.2% 96.1% Cure given default 0% - 75% 0% - 75% 62.3% 46.7% Appraisals of collateral (1) Impaired loans $ 4,598 $ 8,196 Other real estate owned and foreclosed assets $ 2,159 $ 7,74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and other foreclosed assets. The determination of the fair value amount is derived from the use of independent third party appraisals and evaluations, prepared by firms from a predetermined list of qualified and approved appraisers or evaluators. Upon receipt of an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The estimated fair values and related carrying amounts for assets and liabilities for which fair value is only disclosed are shown below as of the periods indicated: Fair Value Measurements at Reporting Date Using Book Value Fair Value Quoted Prices in Active Markets for Identical Assets (Level 1) Significant Other Observable Inputs (Level 2) Significant Unobservable Inputs (Level 3) December 31, 2015 (Dollars in thousands) Financial asset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91,896 5,422,023 — — 5,422,023 Financial liabilities Time certificates of deposits(c) $ 684,830 $ 684,370 $ — $ 684,370 $ — Federal Home Loan Bank borrowings(c) 102,080 102,396 — 102,396 — Customer repurchase agreements and other short-term borrowings(c) 133,958 133,958 — — 133,958 Junior subordinated debentures(d) 73,464 74,029 — 74,029 — Subordinated debentures(c) 35,000 34,781 — — 34,781 December 31, 2014 Financial assets (Dollars in thousands) Securities held to maturity(a) U.S. Treasury securities $ 1,010 $ 1,073 $ — $ 1,073 $ — Agency mortgage-backed securities 159,522 164,944 — 164,944 — Agency collateralized mortgage obligations 198,220 196,584 — 196,584 — State, county, and municipal securities 424 428 — 428 — Small business administration pooled securities 9,775 10,074 — 10,074 — Single issuer trust preferred securities issued by banks 1,500 1,477 — 1,477 — Corporate debt securities 5,002 5,119 — 5,119 — Loans, net of allowance for loan losses(b) 4,907,437 4,875,283 — — 4,875,283 Financial liabilities Time certificates of deposits(c) $ 649,620 $ 651,180 $ — $ 651,180 $ — Federal Home Loan Bank borrowings(c) 70,080 70,208 — 70,208 — Customer repurchase agreements and other short-term borrowings(c) 147,890 147,890 — — 147,890 Wholesale repurchase agreements(c) 50,000 50,510 — — 50,510 Junior subordinated debentures(d) 73,685 70,045 — 70,045 — Subordinated debentures(c) 65,000 64,198 — — 64,198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 This summary excludes financial assets and liabilities for which the carrying value approximates fair value. For financial assets, these include cash and due from banks, federal funds sold, short-term investments, FHLB stock, and cash surrender value of life insurance policies. For financial liabilities, these include demand, savings, money market deposits, and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OTHER COMPREHENSIVE LOSS</t>
  </si>
  <si>
    <t>Equity [Abstract]</t>
  </si>
  <si>
    <t xml:space="preserve"> following table presents a reconciliation of the changes in the components of other comprehensive income (loss) for the dates indicated, including the amount of income tax (expense) benefit allocated to each component of other comprehensive income (loss): Year Ended December 31, 2015 Pre Tax Tax (Expense) After Tax (Dollars in thousands) Change in fair value of securities available for sale $ (3,757 ) $ 1,434 $ (2,323 ) Less: net security losses reclassified into other noninterest incom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Less: amortization of net actuarial losses (243 ) 99 (144 ) Less: amortization of net prior service credits (294 ) 119 (175 ) Net change in other comprehensive income for defined benefit postretirement plans (2) 975 (411 ) 564 Total other comprehensive loss $ (325 ) $ 5 $ (320 ) Year Ended December 31, 2014 Pre Tax Tax (Expense) After Tax (Dollars in thousands) Change in fair value of securities available for sale $ 9,095 $ (3,570 ) $ 5,525 Less: net security gains reclassified into other noninterest income 191 (78 ) 113 Net change in fair value of securities available for sale 8,904 (3,492 ) 5,412 Change in fair value of cash flow hedges (969 ) 396 (573 ) Less: net cash flow hedge losses reclassified into interest on borrowings expense (1) (3,662 ) 1,496 (2,166 ) Less: loss on termination of hedge reclassified into noninterest expense (1,122 ) 459 (663 ) Net change in fair value of cash flow hedges 3,815 (1,559 ) 2,256 Net unamortized loss related to defined benefit pension and other postretirement adjustments arising during the period (2,699 ) 1,103 (1,596 ) Net prior service costs related to plan amendment arising during the period 1,357 (554 ) 803 Less: amortization of net actuarial gains 44 (18 ) 26 Less: amortization of net prior service credits (102 ) 42 (60 ) Less: amortization of net transition obligation 2 (1 ) 1 Net change in other comprehensive income for defined benefit postretirement plans (2) (4,000 ) 1,634 (2,366 ) Total other comprehensive income $ 8,719 $ (3,417 ) $ 5,302 Year Ended December 31, 2013 Pre Tax Tax (Expense) After Tax (Dollars in thousands) Change in fair value of securities available for sale $ (11,943 ) $ 4,578 $ (7,365 ) Less: net security gains reclassified into other noninterest income 230 (94 ) 136 Net change in fair value of securities available for sale (12,173 ) 4,672 (7,501 ) Change in fair value of cash flow hedges 592 (242 ) 350 Less: net cash flow hedge losses reclassified into interest on borrowings expense (1) (5,723 ) 2,338 (3,385 ) Net change in fair value of cash flow hedges 6,315 (2,580 ) 3,735 Net unamortized gain related to defined benefit pension and other postretirement adjustments arising during the period 1,302 (532 ) 770 Less: amortization of net actuarial losses (42 ) 17 (25 ) Less: amortization of net prior service credits (102 ) 42 (60 ) Less: amortization of net transition asset (4 ) 1 (3 ) Net change in other comprehensive income for defined benefit postretirement plans (2) 1,450 (592 ) 858 Total other comprehensive loss $ (4,408 ) $ 1,500 $ (2,908 ) (1) Includes the amortization of the remaining balance of a realized but unrecognized gain, net of tax, from the termination of interest rate swaps in June 2009. The original gain of $1.4 million , net of tax, will be recognized in earnings through December 2018 , the original maturity date of the swap. The balance of this gain had amortized to $427,000 , $571,000 , and $715,000 at December 31, 2015 , 2014 , and 2013 , respectively. (2) The amortization of prior service costs is included in the computation of net periodic pension costs as disclosed in Note 15 - Employee Benefit Plans . 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Loss (Dollars in Thousands) Beginning balance: January 1, 2013 $ 5,478 $ (9,577 ) $ 859 $ (1,286 ) $ (4,526 ) Net change in other comprehensive income (loss) (7,501 ) 3,879 (144 ) 858 (2,908 ) Ending balance: December 31, 2013 $ (2,023 ) $ (5,698 ) $ 715 $ (428 ) $ (7,434 ) Net change in other comprehensive income (loss) 5,412 2,400 (144 ) (2,366 ) 5,302 Ending balance: December 31, 2014 $ 3,389 $ (3,298 ) $ 571 $ (2,794 ) $ (2,132 ) Net change in other comprehensive income (loss) (2,083 ) 1,343 (144 ) 564 (320 ) Ending balance: December 31, 2015 $ 1,306 $ (1,955 ) $ 427 $ (2,230 ) $ (2,452 )</t>
  </si>
  <si>
    <t>COMMITMENTS AND CONTINGENCIES</t>
  </si>
  <si>
    <t>Commitments and Contingencies Disclosure [Abstract]</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d indicated: 2015 2014 (Dollars In thousands) Commitments to extend credit $ 2,091,170 $ 1,822,369 Standby letters of credit $ 17,962 $ 18,516 Deferred standby letter of credit fees $ 72 $ 105 Lease Commitments The Company leases office space, space for ATM locations, and certain branch locations under noncancelable operating leases. The following is a schedule of minimum future lease payments under such leases as of December 31, 2015 : (Dollars In thousands) 2016 $ 8,943 2017 8,681 2018 7,334 2019 6,670 2020 5,695 Thereafter 10,220 Total future minimum lease commitments $ 47,543 Rent expense incurred under operating leases was approximately $8.2 million in 2015 , $7.9 million in 2014 , and $7.6 million in 2013 . Renewal options ranging from 1-10 years exist for several of these leases. Other Contingencies At December 31, 2015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21.7 million and $33.0 million at December 31, 2015 and 2014 , respectively.</t>
  </si>
  <si>
    <t>REGULATORY CAPITAL REQUIREMENTS</t>
  </si>
  <si>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Tier 1 Capital and Common Equity Tier 1 Capital (as defined for regulatory purposes) to risk weighted assets (as defined for regulatory purposes) and Tier 1 Capital to average assets (as defined for regulatory purposes). Management believes, as of December 31, 2015 and 2014 that the Company and the Bank met all capital adequacy requirements to which they are subject. At December 31, 2015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Company’s and the Bank’s actual capital amounts and ratios as of December 31, 2015 and 2014 are also presented in the table that follows: Actual For Capital To Be Well Capitalized Amount Ratio Amount Ratio Amount Ratio December 31, 2015 (Dollars in thousands) Independent Bank Corp. Total capital (to risk weighted assets) $ 747,372 13.36 % $ 447,664 ≥ 8.0 % N/A N/A Common equity tier 1 capital (to risk weighted assets) $ 584,378 10.44 % $ 251,811 ≥ 4.5 % N/A N/A Tier 1 capital (to risk weighted assets) $ 655,154 11.71 % $ 335,748 ≥ 6.0 % N/A N/A Tier 1 capital (to average assets) $ 655,154 9.33 % $ 280,889 ≥ 4.0 % N/A N/A Rockland Trust Company Total capital (to risk weighted assets) $ 718,197 12.84 % $ 447,334 ≥ 8.0 % $ 559,167 ≥ 10.0 % Common equity tier 1 capital (to risk weighted assets) $ 660,979 11.82 % $ 251,625 ≥ 4.5 % $ 363,459 ≥ 6.5 % Tier 1 capital (to risk weighted assets) $ 660,979 11.82 % $ 335,500 ≥ 6.0 % $ 447,334 ≥ 8.0 % Tier 1 capital (to average assets) $ 660,979 9.42 % $ 280,653 ≥ 4.0 % $ 350,816 ≥ 5.0 % December 31, 2014 (Dollars in thousands) Independent Bank Corp. Total capital (to risk weighted assets) $ 666,898 13.15 % $ 405,650 ≥ 8.0 % N/A N/A Tier 1 capital (to risk weighted assets) $ 551,836 10.88 % $ 202,825 ≥ 4.0 % N/A N/A Tier 1 capital (to average assets) $ 551,836 8.84 % $ 249,825 ≥ 4.0 % N/A N/A Rockland Trust Company Total capital (to risk weighted assets) $ 607,100 11.98 % $ 405,465 ≥ 8.0 % $ 506,831 ≥ 10.0 % Tier 1 capital (to risk weighted assets) $ 527,038 10.40 % $ 202,732 ≥ 4.0 % $ 304,099 ≥ 6.0 % Tier 1 capital (to average assets) $ 527,038 8.44 % $ 249,788 ≥ 4.0 % $ 312,235 ≥ 5.0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dividends paid by the Bank to the Company for the year ended December 31, 2015 and 2014 totaled $38.1 million and $40.1 million , respectively. Trust Preferred Securities In accordance with the applicable accounting standard related to variable interest entities, the common stock of trusts which have issued trust preferred securities have not been included in the consolidated financial statements. At December 31, 2015 and 2014 , $71.0 million in trust preferred securities have been included in the Tier 1 capital of the Company for regulatory reporting purposes pursuant to the Federal Reserve's capital adequacy guidelines.</t>
  </si>
  <si>
    <t>PARENT COMPANY FINANCIALS ONLY</t>
  </si>
  <si>
    <t>Condensed Financial Information of Parent Company Only Disclosure [Abstract]</t>
  </si>
  <si>
    <t>PARENT COMPANY FINANCIAL STATEMENTS</t>
  </si>
  <si>
    <t>densed financial information relative to the Parent Company’s balance sheets at December 31, 2015 and 2014 and the related statements of income and cash flows for the years ended December 31, 2015 , 2014 , and 2013 are presented below. The statement of stockholders’ equity is not presented below as the parent company’s stockholders’ equity is that of the consolidated Company. BALANCE SHEETS December 31 2015 2014 (Dollars in thousands) Assets Cash (1) $ 35,428 $ 64,791 Investments in subsidiaries(2) 851,743 691,406 Prepaid income taxes 530 285 Deferred tax asset 2,229 2,620 Deferred stock issuance costs 569 467 Total assets $ 890,499 $ 759,569 Liabilities and stockholders’ equity Dividends payable $ 6,824 $ 5,761 Junior subordinated debentures 73,464 73,685 Subordinated debentures 35,000 35,000 Derivative instruments(1) 2,109 4,187 Other liabilities 1,639 409 Total liabilities 119,036 119,042 Stockholders’ equity 771,463 640,527 Total liabilities and stockholders’ equity $ 890,499 $ 759,569 (1) Entire balance eliminates in consolidation. (2) $849.5 million and $689.2 million eliminate in consolidation at December 31, 2015 and 2014 , respectively. STATEMENTS OF INCOME Years Ended December 31 2015 2014 2013 (Dollars in thousands) Income Dividends received from subsidiaries(1) $ 38,153 $ 40,170 $ 30,694 Interest income(2) 78 57 50 Total income 38,231 40,227 30,744 Expenses Interest expense 5,769 4,225 4,122 Other expenses 29 — 15 Total expenses 5,798 4,225 4,137 Income before income taxes and equity in undistributed income of subsidiaries 32,433 36,002 26,607 Income tax benefit (2,301 ) (1,298 ) (1,342 ) Income of parent company 34,734 37,300 27,949 Equity in undistributed income of subsidiaries 30,226 22,545 22,305 Net income $ 64,960 $ 59,845 $ 50,254 (1) Income of $55,000 , $53,000 and $54,000 was not eliminated in consolidation for the years ended December 31, 2015 , 2014 , and 2013 , respectively. (2) Entire balance eliminated in consolidation. STATEMENTS OF CASH FLOWS Years Ended December 31 2015 2014 2013 (Dollars in thousands) Cash flows from operating activities Net income $ 64,960 $ 59,845 $ 50,254 Adjustments to reconcile net income to cash provided by operating activities Accretion (150 ) (486 ) (155 ) Deferred income tax expense 3,266 293 203 Change in other assets 7,314 — (373 ) Change in other liabilities (80 ) 25 206 Equity in undistributed income of subsidiaries (30,226 ) (22,545 ) (22,305 ) Net cash provided by operating activities 45,084 37,132 27,830 Cash flows used in investing activities Cash paid for acquisitions, net of cash acquired (51,680 ) — (10,832 ) Net cash used in investing activities (51,680 ) — (10,832 ) Cash flows used in financing activities Proceeds from short-term borrowings — — 10,000 Repayment of short-term borrowings — (5,000 ) (17,000 ) Proceeds from issuance of subordinated debentures — 35,000 — Restricted stock awards issued, net of awards surrendered (657 ) (641 ) — Net proceeds from exercise of stock options 1,367 2,333 2,475 Proceeds from shares issued under the direct stock purchase plan 2,695 1,555 969 Common dividends paid (26,172 ) (22,443 ) (15,122 ) Net cash provided by (used in) financing activities (22,767 ) 10,804 (18,678 ) Net increase (decrease) in cash and cash equivalents (29,363 ) 47,936 (1,680 ) Cash and cash equivalents at the beginning of the year 64,791 16,855 18,535 Cash and cash equivalents at the end of the year $ 35,428 $ 64,791 $ 16,855</t>
  </si>
  <si>
    <t>SELECTED QUARTERLY FINANCIAL DATA (UNAUDITED)</t>
  </si>
  <si>
    <t>Quarterly Financial Information Disclosure [Abstract]</t>
  </si>
  <si>
    <t>SELECTED QUARTELY FINANCIAL DATA (UNAUDITED) First Quarter Second Quarter Third Quarter Fourth Quarter 2015 2014 2015 2014 2015 2014 2015 2014 (Dollars in thousands, except per share data) Interest income $ 56,429 $ 52,980 $ 59,016 $ 54,285 $ 60,228 $ 54,368 $ 59,870 $ 54,827 Interest expense 5,180 5,374 5,269 5,232 5,183 4,805 4,985 5,007 Net interest income 51,249 47,606 53,747 49,053 55,045 49,563 54,885 49,820 Provision (benefit) for loan losses (500 ) 4,502 700 2,250 800 1,901 500 1,750 Total noninterest income 16,557 17,516 20,261 16,857 19,247 17,098 19,824 18,473 Total noninterest expenses 54,977 41,887 48,644 42,980 47,031 42,607 46,486 44,364 Provision for income taxes 3,869 5,350 7,213 5,934 7,867 6,415 8,268 6,201 Net income $ 9,460 $ 13,383 $ 17,451 $ 14,746 $ 18,594 $ 15,738 $ 19,455 $ 15,978 Basic earnings per share $ 0.38 $ 0.56 $ 0.67 $ 0.62 $ 0.71 $ 0.66 $ 0.74 $ 0.67 Diluted earnings per share $ 0.38 $ 0.56 $ 0.67 $ 0.61 $ 0.71 $ 0.66 $ 0.74 $ 0.66 Weighted average common shares (basic) 24,959,865 23,819,065 26,149,593 23,897,413 26,200,621 23,911,678 26,238,004 23,968,320 Common stock equivalents 80,215 100,173 71,819 94,560 63,493 90,685 52,772 86,812 Weighted average common shares (diluted) 25,040,080 23,919,238 26,221,412 23,991,973 26,264,114 24,002,363 26,290,776 24,055,132 Unusual or infrequently occurring items Items within noninterest income Gain on life insurance benefits $ — $ 1,627 $ — $ 337 $ — $ — $ — $ — Gain on sale of fixed income securities — — 798 — — — — 121 Total $ — $ 1,627 $ 798 $ 337 $ — $ — $ — $ 121 Items within noninterest expense Impairment on acquired facilities $ — $ 503 $ 109 $ — $ — $ 21 $ — $ — Loss on extinguishment of debt 122 — — — — — — — Loss on sale of fixed income securities — — 1,124 — — — — 21 Loss on termination of derivatives — — — 1,122 — — — — Merger and acquisition expense 10,230 77 271 — — 677 — 586 Total $ 10,352 $ 580 $ 1,504 $ 1,122 $ — $ 698 $ — $ 607</t>
  </si>
  <si>
    <t>TRANSACTIONS WITH RELATED PARTIES (Notes)</t>
  </si>
  <si>
    <t>Related Party Transactions [Abstract]</t>
  </si>
  <si>
    <t>Related Party Transactions Disclosure [Text Block]</t>
  </si>
  <si>
    <t xml:space="preserve"> 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Further details relating to certain related party transactions are outlined below: Lending Activities The following information represents annual activity of loans to related parties for the periods indicated: 2015 2014 (Dollars in thousands) Principal balance of loans outstanding at beginning of year $ 25,994 $ 52,510 Loan advances 9,268 21,310 Loan payments/payoffs (10,609 ) (21,913 ) Reduction for former directors (1) — (25,913 ) Principal balance of loans outstanding at end of year $ 24,653 $ 25,994 (1) Amounts relate to loans to individuals who are no longer current directors of the Company and therefore are not deemed to be an insider. At December 31, 2015 and 2014 there were no loans to related parties which were past due, on nonaccrual status or that had been restructured as part of a troubled debt restructuring. Deposits At December 31, 2015 and 2014 the amount of deposit balances to related parties totaled $13.9 million and $8.7 million , respectively. Lease Commitments Leases with related parties required rental payments of approximately $278,000 and $268,000 during the years ended December 31, 2014 and 2013, respectively. There were no such leases during the year ended December 31, 2015.</t>
  </si>
  <si>
    <t>SUMMARY OF SIGNIFICANT ACCOUNTING POLICIES (Policies)</t>
  </si>
  <si>
    <t>PRINCIPLES OF CONSOLIDATION</t>
  </si>
  <si>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si>
  <si>
    <t>RECLASSIFICATION</t>
  </si>
  <si>
    <t>Reclassification Certain previously reported amounts have been reclassified to conform to the current year’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t>
  </si>
  <si>
    <t>SIGNIFICANT CONCENTRATIONS OF CREDIT RISK</t>
  </si>
  <si>
    <t>Significant Concentrations of Credit Risk 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t>
  </si>
  <si>
    <t>CASH AND CASH EQUIVALENTS</t>
  </si>
  <si>
    <t xml:space="preserve">Cash and Cash Equivalents For purposes of reporting cash flows, cash and cash equivalents may include cash on hand, amounts due from banks, inclusive of interest-earning deposits held at banks, and federal funds sold. Generally, federal funds are sold for up to two week periods. </t>
  </si>
  <si>
    <t>Investment securities are classified at the time of purchase as “available for sale,” “held to maturity,” or “trading.” Classification is constantly re-evaluated for consistency with corporate goals and objectives. Trading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t>
  </si>
  <si>
    <t>LOANS HELD FOR SALE</t>
  </si>
  <si>
    <t xml:space="preserve">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forward sales commitments, and forward To Be Announced ("TBA") mortgage contracts. Gains and losses on residential loan sales (sales proceeds minus carrying amount) are recorded in mortgage banking income. </t>
  </si>
  <si>
    <t>LOANS</t>
  </si>
  <si>
    <t>Loans Loans are carried at the principal amounts outstanding, or amortized acquired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or in the process of collection. The Company may also put a junior lien mortgage on nonaccrual status as a result of delinquency with respect to the first position, which is held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ACQUIRED LOANS</t>
  </si>
  <si>
    <t>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t>
  </si>
  <si>
    <t>ALLOWANCE FOR LOAN LOSSES</t>
  </si>
  <si>
    <t>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dequacy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5 and 2014 , the reserve for unfunded loan commitments was $1.4 million and $813,000 , respectively.</t>
  </si>
  <si>
    <t>Transfers and Servicing of Financial Assets, Transfers of Financial Assets, Financings, Policy [Policy Text Block]</t>
  </si>
  <si>
    <t>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t>
  </si>
  <si>
    <t>FEDERAL HOME LOAN BANK STOCK</t>
  </si>
  <si>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t>
  </si>
  <si>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t>
  </si>
  <si>
    <t>GOODWILL AND IDENTIABLE INTANGIBLE ASSETS</t>
  </si>
  <si>
    <t>Goodwill and Other Intangible Assets Goodwill represents the excess of the purchase price over the net fair value of acquired businesses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9-10 years Noncompete agreements 3 years Customer lists 10 years Leases 7.5-29 years The determination of which intangible assets have finite lives is subjective, as is the determination of the amortization period for such intangible assets.</t>
  </si>
  <si>
    <t>IMPAIRMENT OF LONG-LIVED ASSETS OTHER THAN GOODWILL</t>
  </si>
  <si>
    <t xml:space="preserve">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t>
  </si>
  <si>
    <t>CASH SURRENDER VALUE OF LIFE INSURANCE POLICIES</t>
  </si>
  <si>
    <t>Cash Surrender Value of Life Insurance Policies Increases in the cash surrender value (“CSV”) of life insurance policies, as well as benefits received net of any CSV, are recorded in other noninterest income, and are not subject to income taxes. The CSV of the policies are recorded as assets of the Bank, with liabilities recognized for any split dollar arrangements associated with the policies. The Company reviews the financial strength of the insurance carriers prior to the purchase of life insurance policies and no less than annually thereafter. A life insurance policy with any individual carrier is limited to 15% of Tier 1 capital (as defined for regulatory purposes) and the total CSV of life insurance policies is limited to 25% of Tier 1 capital.</t>
  </si>
  <si>
    <t>OTHER REAL ESTATE OWNED AND OTHER FORECLOSED ASSETS</t>
  </si>
  <si>
    <t>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si>
  <si>
    <t>DERIVATIVES</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in the spectrum of available benchmark interest rates for hedge accounting. For derivative instruments not designated as hedging instruments, such as loan level derivatives, foreign exchange contracts and mortgage derivatives, changes in fair value are recognized in other noninterest income during the period of change. </t>
  </si>
  <si>
    <t>RETIREMENT PLANS</t>
  </si>
  <si>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t>
  </si>
  <si>
    <t>STOCK-BASED COMPENSATION</t>
  </si>
  <si>
    <t>Stock-Based Compensation The Company recognizes stock-based compensation based on the grant-date fair value of the award adjusted for forfeitures.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 xml:space="preserv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 Tax credits generated from the New Markets Tax Credit program are reflected in earnings when realized for federal income tax purposes.</t>
  </si>
  <si>
    <t>Low Income Housing Tax Credits Policy Text Block [Policy Text Block]</t>
  </si>
  <si>
    <t xml:space="preserve">Low Income Housing Tax Credits The Company accounts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as a component of income tax expense. </t>
  </si>
  <si>
    <t>ASSETS UNDER ADMININSTRATION</t>
  </si>
  <si>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si>
  <si>
    <t>Extinguishment of Debt [Policy Text Block]</t>
  </si>
  <si>
    <t>Extinguishment of Debt Upon extinguishment of an outstanding debt, the Company records the difference between the exit price and the net carrying amount of the debt as a gain or loss on the extinguishment. The gain or loss would be a component of other noninterest income or other noninterest expense, respectively.</t>
  </si>
  <si>
    <t>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deferred gains on hedge accounting transactions, and changes in the funded status of the Company’s postretirement and supplemental retirement plans.</t>
  </si>
  <si>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statements are recorded at fair value. These adjustments may include amounts to reflect counterparty credit quality and the Company’s creditworthiness, among other things, as well as unobservable parameters.</t>
  </si>
  <si>
    <t>New Accounting Pronouncements, Policy [Policy Text Block]</t>
  </si>
  <si>
    <t>Recent Accounting Standards Financial Accounting Standards Board ("FASB") Accounting Standards Codification ("ASC") Topic 825-10 "Financial Instruments - Overall Recognition and Measurement of Financial Assets and Financial Liabilities" Update No. 2016-1. Update No. 2016-1 was issued in January 2016 to amend the guidance in U.S. GAAP on the classification and measurement of financial instruments. Although the Accounting Standard Updat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nd various other aspects of recognition, measurement, presentation and disclosure of financial instruments. For public entities, the amendments in this update are effective for fiscal years beginning after December 15, 2017, including interim periods within those fiscal years. Early adoption is permitted for only certain guidance. The Company is currently assessing the impact of the adoption of this standard on the Company's consolidated financial position. FASB ASC Topic 805 "Business Combinations" Update No. 2015-16. Update No. 2015-16 was issued in September 2015, requiring an acquirer to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s been completed at the acquisition date. Additionally, an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entities, the amendments in this update are effective for fiscal years beginning after December 15, 2015, including interim periods within those fiscal years. Early adoption is permitted for financial statements that have not been issued. The adoption of this standard is not expected to have a material impact on the Company's consolidated financial position. FASB ASC Subtopic 835-30 "Interest-Imputation of Interest" Update No. 2015-15. Update No. 2015-15 was issued in August 2015 due to the guidance in update 2015-03 not addressing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standard is not expected to have a material impact on the Company's consolidated financial position. FASB ASC Topic 606 "Revenue from Contracts with Customers" Update No. 2015-14. Update No. 2015-14 was issued in August 2015 to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The Company is currently assessing the potential impact of this amendment on the Company's consolidated financial position. FASB ASC Topic 805 "Business Combinations - Pushdown Accounting" Update No. 2015-08. Update No. 2015-08 was issued in May 2015 to remove references and to amend certain previously issued pushdown accounting guidance. The adoption of this standard is not expected to have a material impact on the Company's consolidated financial position. FASB ASC Subtopic 350-40 "Intangibles - Goodwill and Other - Internal - Use Software" Update No. 2015-05. Update No. 2015-05 was issued in April 2015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accounting for service contracts.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Subtopic 835-30 "Interest - Imputation of Interest" Update No. 2015-03. Update No. 2015-03 was issued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s costs are not affected by the amendments in this update.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Topic 810 "Consolidation" Update No. 2015-02. Update No. 2015-02 was issued in February 2015 to respond to stakeholders' concerns about the current accounting for consolidation of certain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FASB ASC Subtopic 225-20 "Income Statement - Extraordinary and Unusual Items" Update No. 2015-01. Update No. 2015-01 was issued in January 2015 to simplify the income statement presentation requirements in Subtopic 225-20 by eliminating the concept of extraordinary items. Extraordinary items are events and transactions that are distinguished by their unusual nature and by the infrequency of their occurrence.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t>
  </si>
  <si>
    <t>SUMMARY OF SIGNIFICANT ACCOUNTING POLICIES (Tables)</t>
  </si>
  <si>
    <t>Schedule of Finite-Lived Intangible Asses Useful Lives</t>
  </si>
  <si>
    <t>The range of useful lives is as follows: Core deposit intangibles 9-10 years Noncompete agreements 3 years Customer lists 10 years Leases 7.5-29 years</t>
  </si>
  <si>
    <t>ACQUISITIONS (Tables)</t>
  </si>
  <si>
    <t>Business Acquisition [Line Items]</t>
  </si>
  <si>
    <t>Schedule of Estimated Fair Value of Assets Acquired and Liabilities Assumed</t>
  </si>
  <si>
    <t>The following table summarizes the estimated fair value of the assets acquired and liabilities assumed as of the date of the acquisition: Net Assets Acquired at Fair Value (Dollars in thousands) Assets Cash $ 41,957 Investments 43,585 Loans 463,927 Premises and equipment 9,346 Goodwill 30,662 Core deposit and other intangibles 3,936 Other assets 46,920 Total assets acquired 640,333 Liabilities Deposits 432,250 Borrowings 51,209 Other liabilities 15,054 Total liabilities assumed 498,513 Purchase price $ 141,820</t>
  </si>
  <si>
    <t>Certain Loans Acquired in Transfer Not Accounted for as Debt Securities Acquired During Period [Table Text Block]</t>
  </si>
  <si>
    <t>The following is a summary of these PCI loans associated with the acquisition as of the date acquired: As of February 20, 2015 (Dollars in thousands) Contractually required principal and interest at acquisition $ 4,358 Contractual cash flows not expected to be collected (1,596 ) Expected cash flows at acquisition 2,762 Interest component of expected cash flows (319 ) Basis in PCI loans at acquisition - estimated fair value $ 2,443</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5 2014 (Dollars in thousands) Net interest income after provision for loan losses $ 216,086 $ 203,296 Net income $ 69,816 $ 60,896</t>
  </si>
  <si>
    <t>SECURITIES (Tables)</t>
  </si>
  <si>
    <t>Schedule of Available-for-sale Securities and Held-to-maturity Securties</t>
  </si>
  <si>
    <t>The following table presents a summary of the amortized cost, gross unrealized holding gains and losses, other-than-temporary impairment recorded in other comprehensive income and fair value of securities available for sale and securities held to maturity for the periods indicated: December 31, 2015 December 31, 2014 Amortized Gross Gross Unrealized Fair Amortized Gross Gross Unrealized Fair (Dollars in thousands) Available for sale securities U.S. government agency securities $ 29,958 $ 261 $ (4 ) $ 30,215 $ 41,369 $ 139 $ (22 ) $ 41,486 Agency mortgage-backed securities 207,693 4,227 (983 ) 210,937 211,168 7,203 (693 ) 217,678 Agency collateralized mortgage obligations 64,157 179 (752 ) 63,584 63,059 599 (623 ) 63,035 State, county, and municipal securities 4,543 116 — 4,659 5,106 117 — 5,223 Single issuer trust preferred securities issued by banks 2,865 8 (81 ) 2,792 2,913 12 (16 ) 2,909 Pooled trust preferred securities issued by banks and insurers (1) 2,217 — (645 ) 1,572 7,906 195 (1,780 ) 6,321 Small business administration pooled securities 40,472 87 (110 ) 40,449 — — — — Equity securities 13,235 374 (568 ) 13,041 11,572 567 (237 ) 11,902 Total available for sale securities 365,140 5,252 (3,143 ) 367,249 343,093 8,832 (3,371 ) 348,554 Held to maturity securities U.S. treasury securities 1,009 55 — 1,064 1,010 63 — 1,073 Agency mortgage-backed securities 167,134 3,460 (219 ) 170,375 159,522 5,422 — 164,944 Agency collateralized mortgage obligations 267,348 1,195 (3,652 ) 264,891 198,220 1,842 (3,478 ) 196,584 State, county, and municipal securities 225 2 — 227 424 4 — 428 Single issuer trust preferred securities issued by banks 1,500 22 — 1,522 1,500 — (23 ) 1,477 Small business administration pooled securities 35,291 437 (64 ) 35,664 9,775 299 — 10,074 Corporate debt securities 5,000 6 — 5,006 5,002 117 — 5,119 Total held to maturity securities 477,507 5,177 (3,935 ) 478,749 375,453 7,747 (3,501 ) 379,699 Total $ 842,647 $ 10,429 $ (7,078 ) $ 845,998 $ 718,546 $ 16,579 $ (6,872 ) $ 728,253 (1) Gross unrealized gains and gross unrealized losses include $ 230,000 of net non-credit related OTTI at December 31, 2014 .</t>
  </si>
  <si>
    <t>Summary of Realized Gains and Losses on Available-for-sale Securities</t>
  </si>
  <si>
    <t>The following table shows the gross realized gains and losses on available for sale securities for the periods indicated: Years Ended December 31 2015 2014 2013 (Dollars in thousands) Equity securities classified as available for sale Gross realized gains $ 20 $ 91 $ (28 ) Gross realized losses (99 ) — — Net realized gain (loss) on equity securities $ (79 ) $ 91 $ (28 ) Fixed income securities classified as available for sale Gross realized gains $ 798 $ 121 $ 258 Gross realized losses (1,124 ) (21 ) — Net realized gain (loss) on fixed income securities $ (326 ) $ 100 $ 258 When securities are sold, the adjusted cost of the specific security sold is used to compute the gain or loss on the sale. The following table shows the gross realized gains and losses on available for sale securities for the periods indicated: Years Ended December 31 2015 2014 2013 (Dollars in thousands) Equity securities classified as available for sale Gross realized gains $ 20 $ 91 $ (28 ) Gross realized losses (99 ) — — Net realized gain (loss) on equity securities $ (79 ) $ 91 $ (28 ) Fixed income securities classified as available for sale Gross realized gains $ 798 $ 121 $ 258 Gross realized losses (1,124 ) (21 ) — Net realized gain (loss) on fixed income securities $ (326 ) $ 100 $ 258</t>
  </si>
  <si>
    <t>Schedule of Contractual Maturities of Securities</t>
  </si>
  <si>
    <t xml:space="preserve"> A schedule of the contractual maturities of securities available for sale and securities held to maturity as of December 31, 2015 is presented below: Available for Sale Held to Maturity Amortized Fair Amortized Fair (Dollars in thousands) Due in one year or less $ 499 $ 500 $ 5,250 $ 5,258 Due after one year to five years 34,384 34,715 49 49 Due after five to ten years 91,251 91,178 34,018 34,545 Due after ten years 225,771 227,815 438,190 438,897 Total debt securities 351,905 354,208 477,507 478,749 Equity securities 13,235 13,041 — — Total $ 365,140 $ 367,249 $ 477,507 $ 478,749</t>
  </si>
  <si>
    <t>Schedule of Gross Unrealized Losses and Fair Value of Investments</t>
  </si>
  <si>
    <t xml:space="preserve"> December 31, 2015 Less than 12 months 12 months or longer Total Description of securities # of Fair Value Unrealized Fair Unrealized Fair Value Unrealized (Dollars in thousands) U.S. 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 December 31, 2014 Less than 12 months 12 months or longer Total Description of securities # of Fair Value Unrealized Fair Unrealized Fair Value Unrealized (Dollars in thousands) U.S.government agency securities 22 $ 21,950 $ (22 ) $ — $ — $ 21,950 $ (22 ) Agency mortgage-backed securities 17 3,471 (1 ) 42,222 (692 ) 45,693 (693 ) Agency collateralized mortgage obligations 14 35,083 (331 ) 94,974 (3,770 ) 130,057 (4,101 ) Single issuer trust preferred securities issued by banks and insurers 2 2,553 (39 ) — — 2,553 (39 ) Pooled trust preferred securities issued by banks and insurers 2 — — 2,681 (1,356 ) 2,681 (1,356 ) Equity securities 23 1,480 (74 ) 4,072 (163 ) 5,552 (237 ) Total temporarily impaired securities 80 $ 64,537 $ (467 ) $ 143,949 $ (5,981 ) $ 208,486 $ (6,448 )</t>
  </si>
  <si>
    <t>Schedule of Other Than Temporary Impairment</t>
  </si>
  <si>
    <t>The following table shows the total OTTI that the Company recorded for the periods indicated: Years Ended December 31 2015 2014 2013 (Dollars in thousands) Gross change in OTTI recorded on certain investments $ — $ 2,098 $ 588 Portion of OTTI recognized in OCI — (2,098 ) (588 ) Total credit related OTTI recognized in earnings $ — $ — $ —</t>
  </si>
  <si>
    <t>Summary of Cumulative Credit Related Component of OTTI</t>
  </si>
  <si>
    <t>The following table shows the cumulative credit related component of OTTI for the periods indicated: 2015 2014 2013 (Dollars in thousands) Balance at beginning of period $ (9,997 ) $ (9,997 ) $ (10,847 ) Add Incurred on securities not previously impaired — — — Incurred on securities previously impaired — — — Less Securities sold during the period 9,997 — 850 Reclassification due to changes in Company’s intent — — — Increases in cash flow expected to be collected — — — Balance at end of period $ — $ (9,997 ) $ (9,997 )</t>
  </si>
  <si>
    <t>LOANS, ALLOWANCE FOR LOAN LOSSES AND CREDIT QUALITY (Tables)</t>
  </si>
  <si>
    <t>Schedule of Allowance for Loan Losses</t>
  </si>
  <si>
    <t>The following table summarizes changes in the allowance for loan losses by loan category and bifurcates the amount of allowance allocated to each loan category based on collective impairment analysis and loans evaluated individually for impairment: December 31, 2015 Commercial Commercial Commercial Small Residential Home Other Consumer Total (Dollars in thousands) Allowance for loan losses Beginning balance $ 15,573 $ 25,873 $ 3,945 $ 1,171 $ 2,834 $ 4,956 $ 748 $ 55,100 Charge-offs (2,010 ) (330 ) — (267 ) (285 ) (710 ) (1,316 ) (4,918 ) Recoveries 1,593 1,073 — 264 133 356 724 4,143 Provision (benefit) (1,354 ) 711 1,421 96 (92 ) 287 431 1,500 Ending balance $ 13,802 $ 27,327 $ 5,366 $ 1,264 $ 2,590 $ 4,889 $ 587 $ 55,825 Ending balance: collectively evaluated for impairment $ 13,619 $ 27,123 $ 5,366 $ 1,260 $ 1,312 $ 4,651 $ 564 $ 53,895 Ending balance: individually evaluated for impairment $ 183 $ 204 $ — $ 4 $ 1,278 $ 238 $ 23 $ 1,930 Financing receivables ending balance: Collectively evaluated for impairment $ 838,129 $ 2,619,294 $ 373,064 $ 95,225 $ 614,014 $ 921,563 $ 14,427 $ 5,475,716 Individually evaluated for impairment 5,147 22,986 304 1,021 15,405 5,989 558 51,410 Purchased credit impaired loans — 11,154 — — 9,187 251 3 20,595 Total loans by group $ 843,276 $ 2,653,434 $ 373,368 $ 96,246 $ 638,606 $ 927,803 $ 14,988 $ 5,547,721 (1) December 31, 2014 Commercial Commercial Commercial Small Residential Home Other Consumer Total (Dollars in thousands) Allowance for loan losses Beginning balance $ 15,622 $ 24,541 $ 3,371 $ 1,215 $ 2,760 $ 5,036 $ 694 $ 53,239 Charge-offs (2,097 ) (5,454 ) — (605 ) (826 ) (750 ) (1,215 ) (10,947 ) Recoveries 462 404 — 275 424 249 591 2,405 Provision (benefit) $ 1,586 $ 6,382 $ 574 $ 286 $ 476 $ 421 $ 678 $ 10,403 Ending balance $ 15,573 $ 25,873 $ 3,945 $ 1,171 $ 2,834 $ 4,956 $ 748 $ 55,100 Ending balance: collectively evaluated for impairment $ 15,161 $ 25,676 $ 3,945 $ 1,164 $ 1,334 $ 4,694 $ 710 $ 52,684 Ending balance: individually evaluated for impairment $ 412 $ 197 $ — $ 7 $ 1,500 $ 262 $ 38 $ 2,416 Financing receivables ending balance: Collectively evaluated for impairment $ 856,185 $ 2,304,099 $ 265,501 $ 84,159 $ 505,799 $ 858,305 $ 16,335 $ 4,890,383 Individually evaluated for impairment 4,654 30,729 311 1,088 15,055 5,330 868 58,035 Purchased credit impaired loans — 12,495 182 — 9,405 228 5 22,315 Total loans by group $ 860,839 $ 2,347,323 $ 265,994 $ 85,247 $ 530,259 $ 863,863 $ 17,208 $ 4,970,733 (1) December 31, 2013 Commercial Commercial Commercial Small Residential Other Consumer Total (Dollars in thousands) Allowance for loan losses Beginning balance $ 13,461 $ 22,598 $ 2,811 $ 1,524 $ 2,930 $ 7,703 $ 807 $ 51,834 Charge-offs (2,683 ) (3,587 ) (308 ) (773 ) (622 ) (1,370 ) (1,175 ) (10,518 ) Recoveries 272 206 100 279 143 135 588 1,723 Provision (benefit) 4,572 5,324 768 185 309 (1,432 ) 474 10,200 Ending balance $ 15,622 $ 24,541 $ 3,371 $ 1,215 $ 2,760 $ 5,036 $ 694 $ 53,239 Ending balance: collectively evaluated for impairment $ 14,472 $ 23,776 $ 3,371 $ 1,106 $ 1,196 $ 4,920 $ 624 $ 49,465 Ending balance: individually evaluated for impairment $ 1,150 $ 765 $ — $ 109 $ 1,564 $ 116 $ 70 $ 3,774 Financing receivables ending balance: Collectively evaluated for impairment $ 775,053 $ 2,191,132 $ 223,562 $ 75,337 $ 515,854 $ 816,925 $ 18,845 $ 4,616,708 Individually evaluated for impairment 9,148 39,516 100 1,903 15,200 4,890 1,298 72,055 Purchase credit impaired loans 1 18,612 197 — 10,389 326 19 29,544 Total loans by group $ 784,202 $ 2,249,260 $ 223,859 $ 77,240 $ 541,443 $ 822,141 $ 20,162 $ 4,718,307 (1) (1) The amount of net deferred fees on loans and net unamortized discounts on acquired loans not deemed to be PCI included in the ending balance was $10.9 million , $4.7 million , and $3.9 million at December 31, 2015 , 2014 , and 2013 , respectively.</t>
  </si>
  <si>
    <t>Schedule of Internal Risk-Rating Categories for the Company's Commercial Portfolio</t>
  </si>
  <si>
    <t>The following table details the internal risk-rating categories for the Company’s commercial portfolio: December 31, 2015 Category Risk Commercial and Commercial Real Commercial Small Business Total (Dollars in thousands) Pass 1 - 6 $ 765,753 $ 2,484,025 $ 363,781 $ 93,008 $ 3,706,567 Potential weakness 7 54,375 112,022 7,678 2,444 176,519 Definite weakness 8 23,073 56,276 1,909 732 81,990 Partial loss probable 9 75 1,111 — 62 1,248 Definite loss 10 — — — — — Total $ 843,276 $ 2,653,434 $ 373,368 $ 96,246 $ 3,966,324 December 31, 2014 Category Risk Commercial and Commercial Real Commercial Small Business Total (Dollars in thousands) Pass 1 - 6 $ 801,578 $ 2,196,109 $ 248,696 $ 81,255 $ 3,327,638 Potential weakness 7 37,802 82,372 15,464 2,932 138,570 Definite weakness 8 20,241 67,571 1,834 949 90,595 Partial loss probable 9 1,218 1,271 — 111 2,600 Definite loss 10 — — — — — Total $ 860,839 $ 2,347,323 $ 265,994 $ 85,247 $ 3,559,403</t>
  </si>
  <si>
    <t>Schedule of Weighted Average FICO Scores and Weighted Average Combined LTV Ratio</t>
  </si>
  <si>
    <t xml:space="preserve"> December 31 2015 2014 Residential portfolio FICO score (re-scored)(1) 742 739 LTV (re-valued)(2) 61.4 % 67.1 % Home equity portfolio FICO score (re-scored)(1) 765 764 LTV (re-valued)(2) 55.8 % 53.6 % (1) The average FICO scores above are based upon rescores available from November and origination score data for loans booked between December 1 and December 31, for the years indicated. (2) The combined LTV ratios for December 31, 2015 are based upon updated automated valuations as of March 31, 2015 and actual score data for loans booked from April 1, 2015 through December 31, 2015. The combined LTV ratios for December 31, 2014 are based upon updated automated valuations as of February 28, 2013 and actual score data for loans booked from March 1, 2013 through December 31, 2014. </t>
  </si>
  <si>
    <t>Schedule of Nonaccrual Loans</t>
  </si>
  <si>
    <t>The following table shows nonaccrual loans at the dates indicated: December 31 2015 2014 (Dollars in thousands) Commercial and industrial $ 3,699 $ 2,822 Commercial real estate 7,856 7,279 Commercial construction 304 311 Small business 239 246 Residential real estate 8,795 8,697 Home equity 6,742 8,038 Other consumer 55 — Total nonaccrual loans(1) $ 27,690 $ 27,393 (1) Included in these amounts were $5.2 million nonaccruing TDRs at both December 31, 2015 and 2014 , respectively.</t>
  </si>
  <si>
    <t>Foreclosed Residential Real Estate Property [Table Text Block]</t>
  </si>
  <si>
    <t>The following table shows information regarding foreclosed residential real estate property at the date indicated: December 31, 2015 (Dollars in thousands) Foreclosed residential real estate property held by the creditor $ 1,430 Recorded investment in mortgage loans collateralized by residential real estate property that are in the process of foreclosure $ 285</t>
  </si>
  <si>
    <t>Schedule of the Age Analysis of Past Due Financing Receivables</t>
  </si>
  <si>
    <t>The following table shows the age analysis of past due financing receivables as of the dates indicated: December 31, 2015 30-59 days 60-89 days 90 days or more Total Past Due Current Total Recorded Number Principal Number Principal Number Principal Number Principal (Dollars in thousands)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297 231 12 65 13 25 322 321 14,667 14,988 — Total 377 $ 12,717 48 $ 5,674 87 $ 12,666 512 $ 31,057 $ 5,516,664 $ 5,547,721 $ — December 31, 2014 30-59 days 60-89 days 90 days or more Total Past Due Current Total Recorded Number Principal Number Principal Number Principal Number Principal (Dollars in thousands) Commercial and industrial 18 $ 3,192 10 $ 1,007 19 $ 2,320 47 $ 6,519 $ 854,320 $ 860,839 $ — Commercial real estate 19 13,428 6 1,480 16 4,225 41 19,133 2,328,190 2,347,323 — Commercial construction 1 506 — — 1 311 2 817 265,177 265,994 — Small business 7 21 8 113 7 173 22 307 84,940 85,247 — Residential real estate 13 1,670 10 1,798 36 4,826 59 8,294 521,965 530,259 106 Home equity 20 1,559 7 307 23 2,402 50 4,268 859,595 863,863 — Other consumer 318 382 16 23 15 15 349 420 16,788 17,208 13 Total 396 $ 20,758 57 $ 4,728 117 $ 14,272 570 $ 39,758 $ 4,930,975 $ 4,970,733 $ 119</t>
  </si>
  <si>
    <t>Schedule of Troubled Debt Restructuring and Other Pertinent Information</t>
  </si>
  <si>
    <t xml:space="preserve"> December 31 2015 2014 (Dollars in thousands) TDRs on accrual status $ 32,849 $ 38,382 TDRs on nonaccrual status 5,225 5,248 Total TDRs $ 38,074 $ 43,630 Amount of specific reserves included in the allowance for loan loss associated with TDRs: $ 1,628 $ 2,004 Additional commitments to lend to a borrower who has been a party to a TDR: $ 972 $ 1,400</t>
  </si>
  <si>
    <t>Schedule of Troubled Debt Restructuring Modifications</t>
  </si>
  <si>
    <t xml:space="preserve"> Years Ended December 31 2015 Number Pre-Modification Post-Modification (Dollars in thousands) Troubled debt restructurings Commercial and industrial 13 $ 1,314 $ 1,314 Commercial real estate 6 2,941 2,941 Small business 9 293 293 Residential real estate 8 843 870 Home equity 8 694 694 Total 44 $ 6,085 $ 6,112 2014 Troubled debt restructurings Commercial and industrial 12 $ 681 $ 681 Commercial real estate 13 4,329 4,329 Small business 5 133 133 Residential real estate 9 1,535 1,568 Home equity 11 923 926 Other consumer 1 8 8 Total 51 $ 7,609 $ 7,645 2013 Troubled debt restructurings Commercial and industrial 11 $ 732 $ 732 Commercial real estate 9 8,100 8,100 Small business 12 556 556 Residential real estate 9 2,401 2,427 Home equity 17 1,347 1,347 Other consumer 9 27 27 Total 67 $ 13,163 $ 13,189 (1) The post-modification balances represent the legal principal balance of the loan on the date of modification. These amounts may show an increase when modifications include a capitalization of interest.</t>
  </si>
  <si>
    <t>Schedule of Post-Modification Balance of Troubled Debt Restructuring by Type of Modification</t>
  </si>
  <si>
    <t>The following table shows the Company’s post-modification balance of TDRs listed by type of modification as of the periods indicated: Years Ended December 31 2015 2014 2013 (Dollars in thousands) Extended maturity $ 2,936 $ 3,441 $ 3,582 Adjusted interest rate — 727 — Combination rate and maturity 2,199 2,640 8,917 Court ordered concession 977 837 690 Total $ 6,112 $ 7,645 $ 13,189</t>
  </si>
  <si>
    <t>Schedule of Troubled Debt Restructurings Which Have Subsequently Defaulted</t>
  </si>
  <si>
    <t xml:space="preserve"> Years Ended December 31 2015 2014 2013 Number Recorded Number Recorded Number Recorded (Dollars in thousands) Troubled debt restructurings that subsequently defaulted Commercial &amp; industrial 3 $ 339 2 $ 196 — $ — Commercial real estate 1 502 — — 1 176 Residential real estate 2 326 3 214 — — Home equity 1 100 — — — — Other consumer — — — — 1 1 Total 7 $ 1,267 5 $ 410 2 $ 177</t>
  </si>
  <si>
    <t>Schedule of Impaired Loans by Loan Portfolio</t>
  </si>
  <si>
    <t>The table below sets forth information regarding the Company’s impaired loans as of the dates indicated: As of and For the Years Ended December 31 2015 Recorded Unpaid Related Average Interest Income Recognized (Dollars in thousands) With no related allowance recorded Commercial and industrial $ 2,613 $ 3,002 $ — $ 3,024 $ 71 Commercial real estate 12,008 13,128 — 11,676 375 Commercial construction 304 305 — 308 — Small business 527 618 — 584 22 Residential real estate 3,874 4,033 — 3,958 157 Home equity 4,893 5,005 — 5,023 195 Other consumer 184 185 — 201 15 Subtotal 24,403 26,276 — 24,774 835 With an allowance recorded Commercial and industrial 2,534 2,648 183 2,848 48 Commercial real estate 10,978 11,047 204 10,789 592 Small business 494 523 4 535 30 Residential real estate 11,531 12,652 1,278 11,669 460 Home equity 1,096 1,287 238 655 14 Other consumer 374 389 23 408 14 Subtotal 27,007 28,546 1,930 26,904 1,158 Total $ 51,410 $ 54,822 $ 1,930 $ 51,678 $ 1,993 2014 Recorded Unpaid Related Average Interest (Dollars in thousands) With no related allowance recorded Commercial and industrial $ 3,005 $ 3,278 $ — $ 4,557 $ 258 Commercial real estate 15,982 17,164 — 16,703 1,025 Commercial construction 311 311 — 311 13 Small business 692 718 — 772 45 Residential real estate 2,439 2,502 — 2,493 102 Home equity 4,169 4,221 — 4,264 198 Other consumer 338 341 — 364 24 Subtotal 26,936 28,535 — 29,464 1,665 With an allowance recorded Commercial and industrial 1,649 1,859 412 2,032 98 Commercial real estate 14,747 15,514 197 15,650 842 Small business 396 458 7 456 32 Residential real estate 12,616 13,727 1,500 12,817 537 Home equity 1,161 1,264 262 1,203 46 Other consumer 530 530 38 580 22 Subtotal 31,099 33,352 2,416 32,738 1,577 Total $ 58,035 $ 61,887 $ 2,416 $ 62,202 $ 3,242 2013 Recorded Unpaid Related Average Interest (Dollars in thousands) With no related allowance recorded Commercial and industrial $ 7,147 $ 7,288 $ — $ 7,338 $ 338 Commercial real estate 14,283 15,891 — 15,728 1,075 Commercial construction 100 408 — 1,105 43 Small business 1,474 1,805 — 1,854 121 Residential real estate 1,972 2,026 — 2,021 95 Home equity 4,263 4,322 — 4,335 202 Other consumer 446 446 — 515 41 Subtotal 29,685 32,186 — 32,896 1,915 With an allowance recorded Commercial and industrial 2,001 2,045 1,150 2,572 125 Commercial real estate 25,233 25,377 765 25,595 1,326 Small business 429 462 109 459 28 Residential real estate 13,228 14,197 1,564 13,405 515 Home equity 627 694 116 642 26 Other consumer 852 856 70 954 33 Subtotal 42,370 43,631 3,774 43,627 2,053 Total $ 72,055 $ 75,817 $ 3,774 $ 76,523 $ 3,968</t>
  </si>
  <si>
    <t xml:space="preserve"> December 31 2015 2014 (Dollars in thousands) Outstanding balance $ 23,199 $ 25,279 Carrying amount $ 20,595 $ 22,315</t>
  </si>
  <si>
    <t>Certain Loans Acquired in Transfer Not Accounted for as Debt Securities, Accretable Yield Movement Schedule [Table Text Block]</t>
  </si>
  <si>
    <t>The following table summarizes activity in the accretable yield for the PCI loan portfolio: 2015 2014 (Dollars in thousands) Beginning balance $ 2,974 $ 2,514 Acquisition 319 — Accretion (2,485 ) (2,299 ) Other change in expected cash flows (1) 1,721 2,565 Reclassification from nonaccretable difference for loans which have paid off (2) 298 194 Ending balance $ 2,827 $ 2,974 (1) Represents changes in cash flows expected to be collected and resulting in increased interest income as a prospective yield adjustment over the remaining life of the loan(s). (2) Results in increased income during the period when a loan pays off at amount greater than originally expected.</t>
  </si>
  <si>
    <t>BANK PREMISES AND EQUIPMENT (Tables)</t>
  </si>
  <si>
    <t>Schedule of Premises and Equipment</t>
  </si>
  <si>
    <t xml:space="preserve">BANK PREMISES AND EQUIPMENT Bank premises and equipment at December 31, were as follows: 2015 2014 Estimated (Dollars in thousands) (In years) Cost Land $ 20,780 $ 15,786 n/a Bank premises 39,182 33,425 5-39 Leasehold improvements 22,817 20,797 1-27 Furniture and equipment 55,336 49,894 2-12 Total cost 138,115 119,902 Accumulated depreciation (62,452 ) (55,828 ) Net bank premises and equipment $ 75,663 $ 64,074 </t>
  </si>
  <si>
    <t>GOODWILL AND IDENTIFIABLE INTANGIBLE ASSETS (Tables)</t>
  </si>
  <si>
    <t>Schedule of Intangible Assets and Goodwill</t>
  </si>
  <si>
    <t xml:space="preserve">The following table sets forth the carrying value of goodwill and other intangible assets, net of accumulated amortization, at December 31: 2015 2014 (Dollars in thousands) Balances not subject to amortization Goodwill $ 201,083 $ 170,421 Balances subject to amortization Core deposit intangibles 10,264 9,269 Other intangible assets 1,562 616 Total other intangible assets 11,826 9,885 Total goodwill and other intangible assets $ 212,909 $ 180,306 </t>
  </si>
  <si>
    <t>Schedule of Goodwill</t>
  </si>
  <si>
    <t>The changes in the carrying value of goodwill for the periods indicated were as follows: 2015 2014 (Dollars in thousands) Balance at beginning of year $ 170,421 $ 170,421 Acquisitions 30,662 — Balance at end of year $ 201,083 $ 170,421</t>
  </si>
  <si>
    <t>Schedule of Other Intangible Assets</t>
  </si>
  <si>
    <t xml:space="preserve">The gross carrying amount and accumulated amortization of other intangible assets were as follows at the periods indicated: 2015 2014 Gross Accumulated Net Gross Accumulated Net (Dollars in thousands) Core deposit intangibles $ 23,367 $ (13,103 ) $ 10,264 $ 20,147 $ (10,878 ) $ 9,269 Other intangible assets 3,051 (1,489 ) 1,562 1,940 (1,324 ) 616 Total $ 26,418 $ (14,592 ) $ 11,826 $ 22,087 $ (12,202 ) $ 9,885 </t>
  </si>
  <si>
    <t>Schedule of Intangible Assets Estimated Annual Amortization Expense</t>
  </si>
  <si>
    <t>The following table sets forth the estimated annual amortization expense of intangible assets for each of the next five years: Year Amount (Dollars in thousands) 2016 $ 2,767 2017 $ 2,747 2018 $ 1,781 2019 $ 1,135 2020 $ 948</t>
  </si>
  <si>
    <t>DEPOSITS (Tables)</t>
  </si>
  <si>
    <t>Schedule of Time Deposits Maturities</t>
  </si>
  <si>
    <t>The following is a summary of the scheduled maturities of time deposits as of December 31: 2015 2014 (Dollars in thousands) 1 year or less $ 488,046 71.2 % $ 462,506 71.2 % Over 1 year to 2 years 83,244 12.2 % 102,385 15.8 % Over 2 years to 3 years 31,017 4.5 % 29,044 4.5 % Over 3 years to 4 years 35,448 5.2 % 26,156 4.0 % Over 4 years to 5 years 47,075 6.9 % 29,529 4.5 % Total $ 684,830 100.0 % $ 649,620 100.0 %</t>
  </si>
  <si>
    <t>BORROWINGS (Tables)</t>
  </si>
  <si>
    <t>Schedule of Federal Home Loan Bank Borrowings</t>
  </si>
  <si>
    <t xml:space="preserve">Advances payable to the Federal Home Loan Bank are summarized as follows: 2015 2014 Weighted Weighted Average Average Total Contractual Total Contractual Outstanding Rate Outstanding Rate (Dollars in thousands) Stated Maturity 2015 $ — — % $ 38,001 0.69 % 2016 52,025 2.26 % — — % 2017 40,154 3.10 % 31,203 4.03 % 2018 7,043 1.75 % — — % 2019 2,011 1.99 % — — % Subtotal 101,233 2.53 % 69,204 2.20 % Amortizing advances 847 876 Total Federal Home Loan Bank Advances $ 102,080 $ 70,080 </t>
  </si>
  <si>
    <t>Schedule of Underlying Assets of Repurchase Agreements when Amount of Repurchase Agreements Exceeds 10 Percent of Assets [Table Text Block]</t>
  </si>
  <si>
    <t>The table below sets forth information regarding the Company’s repurchase agreements allocated by source of collateral at the date indicated: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t>
  </si>
  <si>
    <t>Schedule of Long-term Borrowings</t>
  </si>
  <si>
    <t xml:space="preserve">The following table summarizes long-term debt as of the periods indicated: December 31 2015 2014 (Dollars in thousands) Wholesale repurchase agreements $ — $ 50,000 Junior subordinated debentures Capital Trust V 51,547 51,547 Slades Ferry Trust I 10,310 10,310 Central Trust I 5,258 5,258 Central Trust II 6,349 6,570 Subordinated debentures 35,000 65,000 Total long-term debt $ 108,464 $ 188,685 </t>
  </si>
  <si>
    <t>Information relating to Trust Preferred Securities [Table Text Block]</t>
  </si>
  <si>
    <t>Information relating to these trust preferred securities are as follows: Trust Description of Capital Securities Capital Trust V $50.0 million due in 2037, interest at a variable rate (LIBOR plus 1.48%), which has been effectively converted to a fixed rate of 6.52% until December 28, 2016, through the use of an interest rate swap. These securities are callable quarterly, until maturity. Slades Ferry Trust I $10.0 million due in 2034, bearing interest at a variable rate (LIBOR plus 2.79%). These securities are callable quarterly, until maturity. Central Trust I $5.1 million due in 2034, bearing interest at a variable rate (LIBOR plus 2.44%). These securities are callable quarterly, until maturity. Central Trust II $5.9 million due in 2037, bearing a fixed interest rate of 7.015% until March 15, 2017. Subsequent to this date, the interest will be variable (LIBOR plus 1.65%) and the securities will become callable quarterly, until maturity.</t>
  </si>
  <si>
    <t>Schedule of Maturities of Borrowings</t>
  </si>
  <si>
    <t>The following table sets forth the contractual maturities of long-term debt over the next five years: 2016 2017 2018 2019 2020 Thereafter Total (Dollars in thousands) Junior subordinated debentures Capital trust V $ — $ — $ — $ — $ — $ 51,547 $ 51,547 Slades ferry trust I $ — $ — $ — $ — $ — $ 10,310 $ 10,310 Central trust I $ — $ — $ — $ — $ — $ 5,258 $ 5,258 Central trust II $ — $ — $ — $ — $ — $ 6,349 $ 6,349 Subordinated debentures $ — $ — $ — $ — $ — $ 35,000 $ 35,000</t>
  </si>
  <si>
    <t>EARNINGS PER SHARE (Tables)</t>
  </si>
  <si>
    <t>Schedule of the Components of Earnings Per Share</t>
  </si>
  <si>
    <t>Earnings per share consisted of the following components for the years ended December 31: 2015 2014 2013 (Dollars in thousands, except share and per share data) Net income $ 64,960 $ 59,845 $ 50,254 Weighted Average Shares Basic shares 25,891,382 23,899,562 23,011,814 Effect of dilutive securities 68,566 93,815 76,764 Diluted shares 25,959,948 23,993,377 23,088,578 Net income per share Basic EPS $ 2.51 $ 2.50 $ 2.18 Effect of dilutive securities (0.01 ) (0.01 ) — Diluted EPS $ 2.50 $ 2.49 $ 2.18</t>
  </si>
  <si>
    <t>Schedule of Options to Purchase Common Stock Excluded From Diluted Earnings Per Share</t>
  </si>
  <si>
    <t>The following table illustrates the options to purchase common stock and the shares of performance-based restricted stock that were excluded from the calculation of diluted earnings per share because they were anti-dilutive: December 31 2015 2014 2013 Stock options — — 124,608 Performance-based restricted stock — — —</t>
  </si>
  <si>
    <t>STOCK BASED COMPENSATION (Tables)</t>
  </si>
  <si>
    <t>Schedule of Cumulatively Granted Stock Options and Restricted Stock Awards, Net of Forfeitures</t>
  </si>
  <si>
    <t xml:space="preserve">The following table presents the amount of cumulatively granted stock options and restricted stock awards, net of forfeitures, through December 31, 2015 : Authorized Authorized Total Cumulative Granted, Net of Total Authorized Stock Restricted 2005 Plan (1) (1) 1,650,000 537,941 593,297 1,131,238 518,762 2010 Plan (2) (2) 314,600 27,000 76,820 103,820 210,780 (1) The Company may award up to a total of 1,650,000 shares as stock options or restricted stock awards. (2) The Company may award up to a total of 314,600 shares as stock options or restricted stock awards, inclusive of 14,600 shares which were transferred from the previous 2006 Nonemployee Director Stock Plan. </t>
  </si>
  <si>
    <t>Schedule of Pre-tax Compensation Expense and Related Tax Benefits</t>
  </si>
  <si>
    <t>The following table presents the pre-tax expense associated with stock option and restricted stock awards and the related tax benefits recognized for the years presented: Years Ended December 31 2015 2014 2013 (Dollars in thousands) Stock based compensation expense Stock options $ — $ 36 $ 241 Restricted stock awards(1) 2,295 2,135 1,906 Directors’ fee expense Stock options — 14 27 Restricted stock awards 194 527 288 Total stock based award expense $ 2,489 $ 2,712 $ 2,462 Related tax benefits recognized in earnings $ 1,122 $ 945 $ 832 (1) Inclusive of compensation expense associated with time-vested and performance-based restricted stock awards.</t>
  </si>
  <si>
    <t>Schedule of Stock Options Granted</t>
  </si>
  <si>
    <t>The Company made the following awards of nonqualified options to purchase shares of common stock in 2013. There were no such awards made in 2015 or 2014 . Year Ended December 31 2013 Date of grant 11/9/2013 Plan 2010 Options granted 5,000 Vesting period (1) 13 months Expiration date 11/9/2023 Expected volatility 31.23 % Expected life (years) 5.5 Expected dividend yield 2.64 % Risk free interest rate 1.56 % Fair value per option $ 8.13 (1) Vesting periods begin on the grant date.</t>
  </si>
  <si>
    <t>Schedule of Relevant Information Relating to Stock Options</t>
  </si>
  <si>
    <t>The following table presents relevant information relating to the Company’s stock options for the periods indicated: Years Ended December 31 2015 2014 2013 (Dollars in thousands) Fair value of stock options vested based on grant date fair value $ 14 $ 211 $ 430 Intrinsic value of stock options exercised $ 3,362 $ 1,210 $ 1,051 Cash received from stock option exercises $ 6,105 $ 6,285 $ 2,475 Tax benefit realized on stock option exercises/repurchase $ 1,362 $ 442 $ 322 Weighted average grant date fair value of options granted (per share) $ — $ — $ 8.13</t>
  </si>
  <si>
    <t>Schedule of Stock Options</t>
  </si>
  <si>
    <t>A summary of stock option activity of the Company’s Stock Option Grants for the year ended December 31, 2015 is presented in the table below: Outstanding Nonvested Stock Option Weighted Weighted Aggregate Stock Weighted (Dollars in thousands, except per share data) Balance at January 1, 2015 330,751 $ 29.36 1,666 $ 8.13 Granted — — — — Exercised (205,516 ) 29.71 n/a n/a Vested n/a n/a (1,666 ) 8.13 Forfeited — — — — Expired (3,335 ) 30.16 — — Balance at December 31, 2015 121,900 (2) $ 28.76 3.11 years $ 2,216 — $ — Options outstanding and expected to vest at December 31, 2015 121,900 (2) $ 28.76 3.11 years $ 2,216 Options exercisable at December 31, 2015 121,900 (2) $ 28.76 3.11 years $ 2,216 Unrecognized compensation cost, including forfeiture estimate $ — Weighted average remaining recognition period (years) n/a (1) The aggregate intrinsic value in the preceding tables represents the total pre-tax intrinsic value, based on the average of the high price and low price at which the Company’s common stock traded on December 31, 2015 of $46.94 , which would have been received by the option holders had they all exercised their options as of that date. (2) Inclusive of 24,000 stock options outstanding and expected to vest to Directors.</t>
  </si>
  <si>
    <t>Schedule of Restricted Stock Granted</t>
  </si>
  <si>
    <t>The Company grants both time-vested restricted stock awards as well as performance-based restricted stock awards. During the years ended December 31, 2015 , 2014 , and 2013 the Company has made the following restricted stock award grants: Shares Granted Plan Fair Value (1) Vesting Period Time-vested 2015 2/11/2015 31,500 2005 $ 39.42 Ratably over 5 years from grant date 2/12/2015 25,910 2005 $ 40.03 Ratably over 5 years from grant date 3/19/2015 3,800 2005 $ 43.56 Ratably over 5 years from grant date 4/27/2015 625 2005 $ 41.61 At the end of 3 years from grant date 4/27/2015 1,875 2005 $ 41.61 At the end of 5 years from grant date 5/27/2015 8,800 2010 $ 45.02 At the end of 5 years from grant date (2) 7/14/2015 800 2010 $ 47.82 Once on May 27, 2020 (3) 10/13/2015 1,000 2005 $ 46.09 Ratably over 5 years from grant date 10/20/2015 2,000 2005 $ 46.47 Ratably over 5 years from grant date 2014 3/20/2014 65,950 2005 $ 39.82 Ratably over 5 years from grant date 3/31/2014 3,000 2005 $ 39.00 Ratably over 3 years from grant date 5/20/2014 10,920 2010 $ 35.08 At the end of 5 years from grant date (2) 11/20/2014 2,000 2005 $ 39.11 Ratably over 5 years from grant date 12/11/2014 2,000 2005 $ 40.89 Ratably over 5 years from grant date 2013 1/16/2013 2,000 2005 $ 30.48 Ratably over 3 years from grant date 2/14/2013 93,800 2005 $ 31.51 Ratably over 5 years from grant date 5/21/2013 14,700 2010 $ 33.17 At the end of 5 years from grant date (2) Performance-based 2015 2/12/2015 21,780 2005 $ 40.03 On February 12, 2018, if performance conditions are met 2014 3/20/2014 20,700 2005 $ 39.82 On March 20, 2017, if performance conditions are met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ese restricted stock grants will vest at the end of a five year period, or earlier if the director ceases to be a director for any reason other than cause, such as, for example, by retirement. If a non-employee director is removed from the Board for cause, the Company has ninety ( 90 ) days within which to exercise a right to repurchase any unvested portion of any restricted stock award from the non-employee director for the aggregate price of one dollar ( $1.00 ).</t>
  </si>
  <si>
    <t>Schedule of Fair Value of Restricted Stock Awards Vesting</t>
  </si>
  <si>
    <t>The following table presents the fair value of restricted stock awards vesting during the periods presented: Years Ended December 31 2015 2014 2013 (Dollars in thousands) Fair value of restricted stock awards upon vesting $ 2,610 $ 3,293 $ 3,289</t>
  </si>
  <si>
    <t>Schedule of Restricted Stock Awards</t>
  </si>
  <si>
    <t>A summary of the status of the Company’s Restricted Stock Award Grants for the year ended December 31, 2015 is presented in the table below: Outstanding Restricted Stock Weighted Average (Dollars in thousands, except per share data) Balance at January 1, 2015 276,527 $ 33.15 Granted 98,090 40.71 Vested/released (63,437 ) 31.47 Forfeited (46,236 ) 35.02 Balance at December 31, 2015 264,944 (1) $ 36.03 Unrecognized compensation cost (inclusive of directors’ fees), including forfeiture estimate $ 6,351 Weighted average remaining recognition period (years) 2.97 (1) Inclusive of 44,200 restricted stock awards outstanding to Directors.</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December 31, 2015 Notional Trade Effective Maturity Receive Current Pay Fixed Fair Value (Dollars in thousands) $ 25,000 16-Feb-06 28-Dec-06 28-Dec-16 3 Month LIBOR 0.51 % 5.04 % $ (1,054 ) 25,000 16-Feb-06 28-Dec-06 28-Dec-16 3 Month LIBOR 0.51 % 5.04 % (1,055 ) 25,000 9-Dec-08 10-Dec-08 10-Dec-18 3 Month LIBOR 0.49 % 2.94 % (1,164 ) $ 75,000 $ (3,273 ) December 31, 2014 Notional Trade Effective Maturity Receive Current Pay Fixed Fair Value (Dollars in thousands) $ 25,000 16-Feb-06 28-Dec-06 28-Dec-16 3 Month LIBOR 0.24 % 5.04 % $ (2,093 ) 25,000 16-Feb-06 28-Dec-06 28-Dec-16 3 Month LIBOR 0.24 % 5.04 % (2,094 ) 25,000 9-Dec-08 10-Dec-08 10-Dec-18 3 Month LIBOR 0.24 % 2.94 % (1,383 ) $ 75,000 $ (5,570 )</t>
  </si>
  <si>
    <t>Summary of customer related derivative positions, not designated as hedging</t>
  </si>
  <si>
    <t xml:space="preserve">The following table reflects the Company’s customer related derivative positions for the periods indicated below for those derivatives not designated as hedging: Number of Notional Amount Maturing Less than 1 year Less than 2 years Less than 3 years Less than 4 years Thereafter Total Fair Value December 31, 2015 (Dollars in thousands) Loan level derivatives Receive fixed, pay variable 171 $ 37,732 $ 34,424 $ 29,629 $ 77,041 $ 488,110 $ 666,936 $ 22,467 Pay fixed, receive variable 165 $ 37,732 $ 34,424 $ 29,629 $ 77,041 $ 488,110 $ 666,936 $ (22,462 ) Foreign exchange contracts Buys foreign currency, sells U.S. currency 21 $ 38,416 $ — $ — $ — $ — $ 38,416 $ (354 ) Buys U.S. currency, sells foreign currency 21 $ 38,416 $ — $ — $ — $ — $ 38,416 $ 382 December 31, 2014 (Dollars in thousands) Loan level derivatives Receive fixed, pay variable 174 $ 88,147 $ 46,854 $ 40,958 $ 38,108 $ 403,208 $ 617,275 $ 17,840 Pay fixed, receive variable 168 $ 88,147 $ 46,854 $ 40,958 $ 38,108 403,208 $ 617,275 $ (17,837 ) Foreign exchange contracts Buys foreign currency, sells U.S. currency 23 $ 57,112 $ — $ — $ — $ — $ 57,112 $ (3,984 ) Buys U.S. currency, sells foreign currency 23 $ 57,112 $ — $ — $ — $ — $ 57,112 $ 4,007 (1) The Company may enter into one dealer swap agreement which offsets multiple commercial borrower swap agreements. </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December 31, 2015 December 31, 2014 Balance Sheet December 31, 2015 December 31, 2014 (Dollars in thousands) Derivatives designated as hedges Interest rate derivatives Other assets $ — $ — Other liabilities $ 3,273 $ 5,570 Derivatives not designated as hedges Customer Related Positions: Loan level derivatives Other assets 22,470 18,383 Other liabilities 22,465 18,380 Foreign exchange contracts Other assets 602 4,007 Other liabilities 574 3,984 Mortgage Derivatives Interest rate lock commitments Other assets 233 295 Other liabilities — — Forward TBA mortgage contracts Other assets — — Other liabilities — 16 Forward sales agreements Other assets — 3 Other liabilities 1 — Subtotal 23,305 22,688 23,040 22,380 Total $ 23,305 $ 22,688 $ 26,313 $ 27,950</t>
  </si>
  <si>
    <t>Effect of derivative financial instruments included in OCI and current earnings</t>
  </si>
  <si>
    <t>The table below presents the effect of the Company’s derivative financial instruments included in OCI and current earnings for the periods indicated: Years Ended December 31 2015 2014 2013 (Dollars in thousands) Derivatives designated as hedges Gain in OCI on derivatives (effective portion), net of tax $ 1,199 $ 2,256 $ 3,735 Loss reclassified from OCI into interest expense (effective portion) $ (2,828 ) $ (3,662 ) $ (5,723 ) Loss reclassified from OCI into noninterest expense (loss on termination) $ — $ (1,122 ) $ — Loss recognized in income on derivatives (ineffective portion and amount excluded from effectiveness testing) Interest expense $ — $ — $ — Other expense — — — Total $ — $ — $ — Derivatives not designated as hedges Changes in fair value of customer related positions Other income $ 60 $ 63 $ 38 Other expenses (53 ) (4 ) (116 ) Changes in fair value of mortgage derivatives Mortgage banking income (50 ) 49 354 Total $ (43 ) $ 108 $ 276</t>
  </si>
  <si>
    <t>BALANCE SHEET OFFSETTING (Tables)</t>
  </si>
  <si>
    <t>Financial Instruments Derivative Assets Liabilities and resell agreements net of amount not offset [Table Text Block]</t>
  </si>
  <si>
    <t>INCOME TAXES (Tables)</t>
  </si>
  <si>
    <t>Schedule of Components of Income Taxes</t>
  </si>
  <si>
    <t>The provision for income taxes is comprised of the following components: Years Ended December 31 2015 2014 2013 (Dollars in thousands) Current expense Federal $ 11,946 $ 14,709 $ 9,570 State 5,052 6,350 4,357 Total current expense 16,998 21,059 13,927 Deferred expense (benefit) Federal 8,466 2,877 1,598 State 1,754 (37 ) 959 Total deferred expense (benefit) 10,220 2,840 2,557 Total expense $ 27,218 $ 23,899 $ 16,484</t>
  </si>
  <si>
    <t>Schedule of Income Tax Rate Reconciliation</t>
  </si>
  <si>
    <t>The difference between the statutory federal income tax rate of 35% and the effective income tax rate reported for the last three years is detailed below: Years Ended December 31 2015 2014 2013 (Dollars in thousands) Computed statutory federal income tax provision $ 32,262 35.00 % $ 29,310 35.00 % $ 23,359 35.00 % State taxes, net of federal tax benefit 4,500 4.88 % 4,104 4.90 % 3,455 5.17 % Nontaxable interest, net (973 ) (1.06 )% (795 ) (0.95 )% (557 ) (0.83 )% New Markets Tax Credits (6,514 ) (7.07 )% (6,708 ) (8.01 )% (9,000 ) (13.48 )% Low Income Housing Project Investments (1,182 ) (1.28 )% (594 ) (0.71 )% (194 ) (0.29 )% Increase in cash surrender value of life insurance and tax exempt gain on benefit payments (1,292 ) (1.40 )% (1,782 ) (2.13 )% (1,209 ) (1.81 )% Merger and other related costs (non-deductible) 185 0.20 % 274 0.33 % 366 0.55 % Change in valuation allowance 41 0.04 % — — % — — % Other, net 191 0.22 % 90 0.11 % 264 0.39 % Total expense $ 27,218 29.53 % $ 23,899 28.54 % $ 16,484 24.70 %</t>
  </si>
  <si>
    <t>Schedule of Net Deferred Tax Asset</t>
  </si>
  <si>
    <t>The tax-effected components of the net deferred tax asset at December 31 were as follows: 2015 2014 (Dollars in thousands) Deferred tax assets Accrued expenses not deducted for tax purposes $ 14,621 $ 10,997 Allowance for loan losses 22,744 22,462 Deferred gain on sale leaseback transaction 2,158 2,579 Derivatives fair value adjustment 1,033 1,882 Employee and director equity compensation 2,466 2,380 Federal Home Loan Bank borrowings fair value adjustment 108 83 Loan basis difference fair value adjustment 3,789 2,094 Net operating loss carry-forward 41 213 New Markets Tax Credit carry-forward 459 521 Other-than-temporary impairment on securities — 4,072 Other 451 2,141 Gross deferred tax assets 47,870 49,424 Valuation allowance (41 ) — Total deferred tax assets net of valuation allowance $ 47,829 $ 49,424 Deferred tax liabilities Core deposit and other intangibles $ 3,785 $ 3,194 Deferred loan fees, net 4,872 4,164 Fixed assets 7,269 4,875 Goodwill 14,576 14,194 Net unrealized gain on securities available for sale 805 2,074 Other 2,468 2,210 Total $ 33,775 $ 30,711 Total net deferred tax asset $ 14,054 $ 18,713</t>
  </si>
  <si>
    <t>Reconciliation of Unrecognized Tax Benefits</t>
  </si>
  <si>
    <t>The Company accounts for uncertainties in income taxes by providing a tax reserve for certain positions. The following is a reconciliation of the beginning and ending amount of unrecognized tax benefits: (Dollars in thousands) Balance at December 31, 2013 $ 55 Reduction of tax positions for prior years (55 ) Increase for prior year tax position — Increase for current year tax positions — Balance at December 31, 2014 $ — Reduction of tax positions for prior years — Increase for prior year tax positions — Increase for current year tax positions 81 Balance at December 31, 2015 $ 81</t>
  </si>
  <si>
    <t>LOW INCOME HOUSING PROJECT INVESTMENTS Low Income Housing Project Investments (Tables)</t>
  </si>
  <si>
    <t>Investments in Low Income Housing Projects [Table Text Block]</t>
  </si>
  <si>
    <t xml:space="preserve"> as of December 31 : 2015 2014 (Dollars in thousands) Original investment value $ 42,199 $ 40,541 Current recorded investment $ 38,151 $ 38,943 Unfunded liability obligation $ 14,607 $ 28,004 Tax credits and benefits earned during the year $ 3,632 $ 1,683 Amortization of investments during the year $ 2,450 $ 1,089 Net income tax benefit recognized during the year $ 1,182 $ 594</t>
  </si>
  <si>
    <t>EMPLOYEE BENEFIT PLANS (Tables)</t>
  </si>
  <si>
    <t>Schedule of Multiemployer Plan</t>
  </si>
  <si>
    <t xml:space="preserve"> Funding Status FIP/RP Status Surcharge Expiration Minimum EIN/Pension 2015 2014 Pentegra defined benefit plan for financial institutions 13-5645888/333 At least 80 percent At least 80 percent No No N/A $ — </t>
  </si>
  <si>
    <t>Schedule of Multiemployer Plan Contributions</t>
  </si>
  <si>
    <t>The Company’s contributions to the Pension Plans were as follows for the periods indicated: Plan Year Allocation Cash Payment 2015-2016 2014-2015 2013-2014 2012-2013 (Dollars in thousands) 2015 $ 2,983 $ 2,983 $ — $ — $ — 2014 $ 1,320 $ — $ 1,320 $ — $ — 2013 $ 2,603 $ — $ — $ 1,762 $ 841</t>
  </si>
  <si>
    <t>Schedule of Supplemental Retirement Expense and Contributions Paid</t>
  </si>
  <si>
    <t>The following table shows the defined benefit supplemental retirement expense, and the contributions paid to the plans which were used only to pay the current year benefits as of the dates indicated: 2015 2014 2013 (Dollars in thousands) Retirement expense $ 1,834 $ 954 $ 1,049 Contributions paid $ 276 $ 271 $ 253</t>
  </si>
  <si>
    <t>Schedule of Expected Benefit Payments</t>
  </si>
  <si>
    <t xml:space="preserve"> Defined Benefit Supplemental Executive (Dollars in thousands) 2016 $ 431 2017 $ 425 2018 $ 460 2019 $ 509 2020 $ 500 2021-2025 $ 4,348</t>
  </si>
  <si>
    <t>Schedule of Supplemental Executive Retirement Plans</t>
  </si>
  <si>
    <t>The following table illustrates the status of the defined benefit supplemental executive retirement plans at December 31 for the years presented: Defined Benefit Supplemental Executive 2015 2014 2013 (Dollars in thousands) Change in accumulated benefit obligation Benefit obligation at beginning of year $ 12,537 $ 8,243 $ 8,714 Accumulated service cost 742 397 429 Interest cost 470 390 409 Plan amendment — 1,357 — Actuarial loss/(gain) (183 ) 2,421 (1,056 ) Benefits paid (276 ) (271 ) (253 ) Accumulated benefit obligation at end of year $ 13,290 $ 12,537 $ 8,243 Change in plan assets Fair value of plan assets at beginning of year $ — $ — $ — Employer contribution 276 271 253 Benefits paid (276 ) (271 ) (253 ) Fair value of plan assets at end of year $ — $ — $ — Funded status at end of year $ (13,290 ) $ (12,537 ) $ (8,243 ) Assets — — — Liabilities (13,290 ) (12,537 ) (8,243 ) Accrued benefit cost $ (13,290 ) $ (12,537 ) $ (8,243 ) Amounts recognized in accumulated other comprehensive income (“AOCI”) Net loss $ 2,859 $ 3,305 $ 938 Prior service cost 1,599 1,904 659 Amounts recognized in AOCI $ 4,458 $ 5,209 $ 1,597 Information for plans with an accumulated benefit obligation in excess of plan assets Projected benefit obligation $ 13,290 $ 12,537 $ 8,243 Accumulated benefit obligation $ 13,290 $ 12,537 $ 8,243 Net periodic benefit cost Service cost $ 742 $ 397 $ 429 Interest cost 470 390 409 Amortization of prior service cost 305 113 113 Recognized net actuarial loss 317 54 155 Net periodic benefit cost $ 1,834 $ 954 $ 1,106 Amounts in accumulated other comprehensive income expected to be recognized in net periodic benefit cost over next fiscal year Net actuarial loss $ 270 $ 309 $ 18 Net prior service cost $ 276 $ 947 $ 113 Discount rate used for benefit obligation 2.49-4.16% 2.24-3.84% 4.95 % Discount rate used for net periodic benefit cost 2.24-3.84% 2.43-4.76% 4.05 % Rate of compensation increase n/a n/a n/a</t>
  </si>
  <si>
    <t>FAIR VALUE MEASUREMENTS (Tables)</t>
  </si>
  <si>
    <t>Schedule of Assets and Liabilities Measured at Fair Value on a Recurring and Nonrecurring Basis</t>
  </si>
  <si>
    <t>Assets and liabilities measured at fair value on a recurring and nonrecurring basis were as follows as of the dates indicated: Fair Value Measurements at Reporting Date Using Balance Quoted Prices in Significant Other Significant December 31, 2015 (Dollars in thousands) Recurring fair value measurements Assets Trading securities $ 356 $ 356 $ — $ — Securities available for sale U.S. Government agency securities 30,215 — 30,215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 December 31, 2014 (Dollars in thousands) Recurring fair value measurements Assets Securities available for sale U.S. Government agency securities $ 41,486 $ — $ 41,486 $ — Agency mortgage-backed securities 217,678 — 217,678 — Agency collateralized mortgage obligations 63,035 — 63,035 — State, county, and municipal securities 5,223 — 5,223 — Single issuer trust preferred securities issued by banks and insurers 2,909 — 2,909 — Pooled trust preferred securities issued by banks and insurers 6,321 — — 6,321 Equity securities 11,902 11,902 — — Loans held for sale 6,888 — 6,888 — Derivative instruments 22,688 — 22,688 — Liabilities Derivative instruments 27,950 — 27,950 — Total recurring fair value measurements $ 350,180 $ 11,902 $ 331,957 $ 6,321 Nonrecurring fair value measurements: Assets Collateral dependent impaired loans $ 8,196 $ — $ — $ 8,196 Other real estate owned and other foreclosed assets 7,743 — — 7,743 Total nonrecurring fair value measurements $ 15,939 $ — $ — $ 15,939</t>
  </si>
  <si>
    <t>Reconciliation of Assets on Recurring Basis Using Significant Unobservable Inputs</t>
  </si>
  <si>
    <t>The table below presents a reconciliation for all assets and liabilities measured at fair value on a recurring basis using significant unobservable inputs (Level 3). These instruments were valued using pricing models and discounted cash flow methodologies. The following table provides a reconciliation for all assets and liabilities measured at fair value on a recurring basis using significant unobservable inputs (Level 3) for the periods indicated: Securities Available for Sale December 31, 2015 December 31, 2014 December 31, 2013 (Dollars in thousands) Pooled Total Pooled Total Pooled Private Total Beginning balance $ 6,321 $ 6,321 $ 3,841 $ 3,841 $ 2,981 $ 3,532 $ 6,513 Gains and (losses) (realized/unrealized) Included in earnings — — — — — — — Included in other comprehensive income 14 14 2,655 2,655 1,132 (64 ) 1,068 Sales (4,679 ) (4,679 ) — — — (2,695 ) (2,695 ) Settlements (84 ) (84 ) (175 ) (175 ) (272 ) (773 ) (1,045 ) Transfers into (out of) level 3 — — — — — — — Ending balance $ 1,572 $ 1,572 $ 6,321 $ 6,321 $ 3,841 $ — $ 3,841</t>
  </si>
  <si>
    <t>Fair Value, Assets Measured on Recurring Basis, Unobservable Input Reconciliation [Table Text Block]</t>
  </si>
  <si>
    <t>The following table sets forth certain unobservable inputs regarding the Company's investment in securities that are classified as Level 3: December 31, December 31, December 31, 2015 2014 2015 2014 2015 2014 Valuation Technique Fair Value Unobservable Inputs Range Weighted Average (Dollars in Thousands) Discounted cash flow methodology Pooled trust preferred securities $ 1,572 $ 6,321 Cumulative prepayment 0% - 64% 0% - 75% 2.7% 7.0% Cumulative default 5% - 100% 3% - 100% 15.1% 13.9% Loss given default 85% - 100% 85% - 100% 94.2% 96.1% Cure given default 0% - 75% 0% - 75% 62.3% 46.7% Appraisals of collateral (1) Impaired loans $ 4,598 $ 8,196 Other real estate owned and foreclosed assets $ 2,159 $ 7,74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Schedule of Fair Values and Related Carrying Amounts by Balance Sheet Grouping</t>
  </si>
  <si>
    <t>The estimated fair values and related carrying amounts for assets and liabilities for which fair value is only disclosed are shown below as of the periods indicated: Fair Value Measurements at Reporting Date Using Book Value Fair Value Quoted Prices in Active Markets for Identical Assets (Level 1) Significant Other Observable Inputs (Level 2) Significant Unobservable Inputs (Level 3) December 31, 2015 (Dollars in thousands) Financial asset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91,896 5,422,023 — — 5,422,023 Financial liabilities Time certificates of deposits(c) $ 684,830 $ 684,370 $ — $ 684,370 $ — Federal Home Loan Bank borrowings(c) 102,080 102,396 — 102,396 — Customer repurchase agreements and other short-term borrowings(c) 133,958 133,958 — — 133,958 Junior subordinated debentures(d) 73,464 74,029 — 74,029 — Subordinated debentures(c) 35,000 34,781 — — 34,781 December 31, 2014 Financial assets (Dollars in thousands) Securities held to maturity(a) U.S. Treasury securities $ 1,010 $ 1,073 $ — $ 1,073 $ — Agency mortgage-backed securities 159,522 164,944 — 164,944 — Agency collateralized mortgage obligations 198,220 196,584 — 196,584 — State, county, and municipal securities 424 428 — 428 — Small business administration pooled securities 9,775 10,074 — 10,074 — Single issuer trust preferred securities issued by banks 1,500 1,477 — 1,477 — Corporate debt securities 5,002 5,119 — 5,119 — Loans, net of allowance for loan losses(b) 4,907,437 4,875,283 — — 4,875,283 Financial liabilities Time certificates of deposits(c) $ 649,620 $ 651,180 $ — $ 651,180 $ — Federal Home Loan Bank borrowings(c) 70,080 70,208 — 70,208 — Customer repurchase agreements and other short-term borrowings(c) 147,890 147,890 — — 147,890 Wholesale repurchase agreements(c) 50,000 50,510 — — 50,510 Junior subordinated debentures(d) 73,685 70,045 — 70,045 — Subordinated debentures(c) 65,000 64,198 — — 64,198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t>
  </si>
  <si>
    <t>OTHER COMPREHENSIVE LOSS (Tables)</t>
  </si>
  <si>
    <t>Schedule of Other Comprehensive Loss</t>
  </si>
  <si>
    <t xml:space="preserve">The following table presents a reconciliation of the changes in the components of other comprehensive income (loss) for the dates indicated, including the amount of income tax (expense) benefit allocated to each component of other comprehensive income (loss): Year Ended December 31, 2015 Pre Tax Tax (Expense) After Tax (Dollars in thousands) Change in fair value of securities available for sale $ (3,757 ) $ 1,434 $ (2,323 ) Less: net security losses reclassified into other noninterest income (405 ) 165 (240 ) Net change in fair value of securities available for sale (3,352 ) 1,269 (2,083 ) Change in fair value of cash flow hedges (776 ) 299 (477 ) Less: net cash flow hedge losses reclassified into interest on borrowings expense (1) (2,828 ) 1,152 (1,676 ) Net change in fair value of cash flow hedges 2,052 (853 ) 1,199 Net unamortized gain related to defined benefit pension and other postretirement adjustments arising during the period 438 (193 ) 245 Less: amortization of net actuarial losses (243 ) 99 (144 ) Less: amortization of net prior service credits (294 ) 119 (175 ) Net change in other comprehensive income for defined benefit postretirement plans (2) 975 (411 ) 564 Total other comprehensive loss $ (325 ) $ 5 $ (320 ) Year Ended December 31, 2014 Pre Tax Tax (Expense) After Tax (Dollars in thousands) Change in fair value of securities available for sale $ 9,095 $ (3,570 ) $ 5,525 Less: net security gains reclassified into other noninterest income 191 (78 ) 113 Net change in fair value of securities available for sale 8,904 (3,492 ) 5,412 Change in fair value of cash flow hedges (969 ) 396 (573 ) Less: net cash flow hedge losses reclassified into interest on borrowings expense (1) (3,662 ) 1,496 (2,166 ) Less: loss on termination of hedge reclassified into noninterest expense (1,122 ) 459 (663 ) Net change in fair value of cash flow hedges 3,815 (1,559 ) 2,256 Net unamortized loss related to defined benefit pension and other postretirement adjustments arising during the period (2,699 ) 1,103 (1,596 ) Net prior service costs related to plan amendment arising during the period 1,357 (554 ) 803 Less: amortization of net actuarial gains 44 (18 ) 26 Less: amortization of net prior service credits (102 ) 42 (60 ) Less: amortization of net transition obligation 2 (1 ) 1 Net change in other comprehensive income for defined benefit postretirement plans (2) (4,000 ) 1,634 (2,366 ) Total other comprehensive income $ 8,719 $ (3,417 ) $ 5,302 Year Ended December 31, 2013 Pre Tax Tax (Expense) After Tax (Dollars in thousands) Change in fair value of securities available for sale $ (11,943 ) $ 4,578 $ (7,365 ) Less: net security gains reclassified into other noninterest income 230 (94 ) 136 Net change in fair value of securities available for sale (12,173 ) 4,672 (7,501 ) Change in fair value of cash flow hedges 592 (242 ) 350 Less: net cash flow hedge losses reclassified into interest on borrowings expense (1) (5,723 ) 2,338 (3,385 ) Net change in fair value of cash flow hedges 6,315 (2,580 ) 3,735 Net unamortized gain related to defined benefit pension and other postretirement adjustments arising during the period 1,302 (532 ) 770 Less: amortization of net actuarial losses (42 ) 17 (25 ) Less: amortization of net prior service credits (102 ) 42 (60 ) Less: amortization of net transition asset (4 ) 1 (3 ) Net change in other comprehensive income for defined benefit postretirement plans (2) 1,450 (592 ) 858 Total other comprehensive loss $ (4,408 ) $ 1,500 $ (2,908 ) (1) Includes the amortization of the remaining balance of a realized but unrecognized gain, net of tax, from the termination of interest rate swaps in June 2009. The original gain of $1.4 million , net of tax, will be recognized in earnings through December 2018 , the original maturity date of the swap. The balance of this gain had amortized to $427,000 , $571,000 , and $715,000 at December 31, 2015 , 2014 , and 2013 , respectively. </t>
  </si>
  <si>
    <t>Schedule of Accumulated Other Comprehensive Income (Loss), Net of Tax</t>
  </si>
  <si>
    <t>Information on the Company's accumulated other comprehensive loss, net of tax, is comprised of the following components as of the periods indicated: Unrealized Gain on Securities Unrealized Loss on Cash Flow Hedge Deferred Gain on Hedge Transactions Defined Benefit Postretirement Plans Accumulated Other Comprehensive Loss (Dollars in Thousands) Beginning balance: January 1, 2013 $ 5,478 $ (9,577 ) $ 859 $ (1,286 ) $ (4,526 ) Net change in other comprehensive income (loss) (7,501 ) 3,879 (144 ) 858 (2,908 ) Ending balance: December 31, 2013 $ (2,023 ) $ (5,698 ) $ 715 $ (428 ) $ (7,434 ) Net change in other comprehensive income (loss) 5,412 2,400 (144 ) (2,366 ) 5,302 Ending balance: December 31, 2014 $ 3,389 $ (3,298 ) $ 571 $ (2,794 ) $ (2,132 ) Net change in other comprehensive income (loss) (2,083 ) 1,343 (144 ) 564 (320 ) Ending balance: December 31, 2015 $ 1,306 $ (1,955 ) $ 427 $ (2,230 ) $ (2,452 )</t>
  </si>
  <si>
    <t>COMMITMENTS AND CONTINGENCIES (Tables)</t>
  </si>
  <si>
    <t>Schedule of Off-Balance Sheet Financial Instruments</t>
  </si>
  <si>
    <t xml:space="preserve"> 2015 2014 (Dollars In thousands) Commitments to extend credit $ 2,091,170 $ 1,822,369 Standby letters of credit $ 17,962 $ 18,516 Deferred standby letter of credit fees $ 72 $ 105</t>
  </si>
  <si>
    <t>Schedule of Minimum Future Lease Commitments</t>
  </si>
  <si>
    <t>The Company leases office space, space for ATM locations, and certain branch locations under noncancelable operating leases. The following is a schedule of minimum future lease payments under such leases as of December 31, 2015 : (Dollars In thousands) 2016 $ 8,943 2017 8,681 2018 7,334 2019 6,670 2020 5,695 Thereafter 10,220 Total future minimum lease commitments $ 47,543</t>
  </si>
  <si>
    <t>REGULATORY CAPITAL REQUIREMENTS (Tables)</t>
  </si>
  <si>
    <t>Schedule of Compliance with Regulatory Capital Requirements under Banking Regulations</t>
  </si>
  <si>
    <t>The Company’s and the Bank’s actual capital amounts and ratios as of December 31, 2015 and 2014 are also presented in the table that follows: Actual For Capital To Be Well Capitalized Amount Ratio Amount Ratio Amount Ratio December 31, 2015 (Dollars in thousands) Independent Bank Corp. Total capital (to risk weighted assets) $ 747,372 13.36 % $ 447,664 ≥ 8.0 % N/A N/A Common equity tier 1 capital (to risk weighted assets) $ 584,378 10.44 % $ 251,811 ≥ 4.5 % N/A N/A Tier 1 capital (to risk weighted assets) $ 655,154 11.71 % $ 335,748 ≥ 6.0 % N/A N/A Tier 1 capital (to average assets) $ 655,154 9.33 % $ 280,889 ≥ 4.0 % N/A N/A Rockland Trust Company Total capital (to risk weighted assets) $ 718,197 12.84 % $ 447,334 ≥ 8.0 % $ 559,167 ≥ 10.0 % Common equity tier 1 capital (to risk weighted assets) $ 660,979 11.82 % $ 251,625 ≥ 4.5 % $ 363,459 ≥ 6.5 % Tier 1 capital (to risk weighted assets) $ 660,979 11.82 % $ 335,500 ≥ 6.0 % $ 447,334 ≥ 8.0 % Tier 1 capital (to average assets) $ 660,979 9.42 % $ 280,653 ≥ 4.0 % $ 350,816 ≥ 5.0 % December 31, 2014 (Dollars in thousands) Independent Bank Corp. Total capital (to risk weighted assets) $ 666,898 13.15 % $ 405,650 ≥ 8.0 % N/A N/A Tier 1 capital (to risk weighted assets) $ 551,836 10.88 % $ 202,825 ≥ 4.0 % N/A N/A Tier 1 capital (to average assets) $ 551,836 8.84 % $ 249,825 ≥ 4.0 % N/A N/A Rockland Trust Company Total capital (to risk weighted assets) $ 607,100 11.98 % $ 405,465 ≥ 8.0 % $ 506,831 ≥ 10.0 % Tier 1 capital (to risk weighted assets) $ 527,038 10.40 % $ 202,732 ≥ 4.0 % $ 304,099 ≥ 6.0 % Tier 1 capital (to average assets) $ 527,038 8.44 % $ 249,788 ≥ 4.0 % $ 312,235 ≥ 5.0 %</t>
  </si>
  <si>
    <t>PARENT COMPANY FINANCIALS ONLY (Tables)</t>
  </si>
  <si>
    <t>Schedule of Condensed Balance Sheets</t>
  </si>
  <si>
    <t>BALANCE SHEETS December 31 2015 2014 (Dollars in thousands) Assets Cash (1) $ 35,428 $ 64,791 Investments in subsidiaries(2) 851,743 691,406 Prepaid income taxes 530 285 Deferred tax asset 2,229 2,620 Deferred stock issuance costs 569 467 Total assets $ 890,499 $ 759,569 Liabilities and stockholders’ equity Dividends payable $ 6,824 $ 5,761 Junior subordinated debentures 73,464 73,685 Subordinated debentures 35,000 35,000 Derivative instruments(1) 2,109 4,187 Other liabilities 1,639 409 Total liabilities 119,036 119,042 Stockholders’ equity 771,463 640,527 Total liabilities and stockholders’ equity $ 890,499 $ 759,569 (1) Entire balance eliminates in consolidation. (2) $849.5 million and $689.2 million eliminate in consolidation at December 31, 2015 and 2014 , respectively.</t>
  </si>
  <si>
    <t>Schedule of Condensed Statements of Income</t>
  </si>
  <si>
    <t>STATEMENTS OF INCOME Years Ended December 31 2015 2014 2013 (Dollars in thousands) Income Dividends received from subsidiaries(1) $ 38,153 $ 40,170 $ 30,694 Interest income(2) 78 57 50 Total income 38,231 40,227 30,744 Expenses Interest expense 5,769 4,225 4,122 Other expenses 29 — 15 Total expenses 5,798 4,225 4,137 Income before income taxes and equity in undistributed income of subsidiaries 32,433 36,002 26,607 Income tax benefit (2,301 ) (1,298 ) (1,342 ) Income of parent company 34,734 37,300 27,949 Equity in undistributed income of subsidiaries 30,226 22,545 22,305 Net income $ 64,960 $ 59,845 $ 50,254 (1) Income of $55,000 , $53,000 and $54,000 was not eliminated in consolidation for the years ended December 31, 2015 , 2014 , and 2013 , respectively. (2) Entire balance eliminated in consolidation.</t>
  </si>
  <si>
    <t>Schedule of Condensed Statements of Cash Flows</t>
  </si>
  <si>
    <t>STATEMENTS OF CASH FLOWS Years Ended December 31 2015 2014 2013 (Dollars in thousands) Cash flows from operating activities Net income $ 64,960 $ 59,845 $ 50,254 Adjustments to reconcile net income to cash provided by operating activities Accretion (150 ) (486 ) (155 ) Deferred income tax expense 3,266 293 203 Change in other assets 7,314 — (373 ) Change in other liabilities (80 ) 25 206 Equity in undistributed income of subsidiaries (30,226 ) (22,545 ) (22,305 ) Net cash provided by operating activities 45,084 37,132 27,830 Cash flows used in investing activities Cash paid for acquisitions, net of cash acquired (51,680 ) — (10,832 ) Net cash used in investing activities (51,680 ) — (10,832 ) Cash flows used in financing activities Proceeds from short-term borrowings — — 10,000 Repayment of short-term borrowings — (5,000 ) (17,000 ) Proceeds from issuance of subordinated debentures — 35,000 — Restricted stock awards issued, net of awards surrendered (657 ) (641 ) — Net proceeds from exercise of stock options 1,367 2,333 2,475 Proceeds from shares issued under the direct stock purchase plan 2,695 1,555 969 Common dividends paid (26,172 ) (22,443 ) (15,122 ) Net cash provided by (used in) financing activities (22,767 ) 10,804 (18,678 ) Net increase (decrease) in cash and cash equivalents (29,363 ) 47,936 (1,680 ) Cash and cash equivalents at the beginning of the year 64,791 16,855 18,535 Cash and cash equivalents at the end of the year $ 35,428 $ 64,791 $ 16,855</t>
  </si>
  <si>
    <t>SELECTED QUARTERLY FINANCIAL DATA (UNAUDITED) (Tables)</t>
  </si>
  <si>
    <t>Schedule of Quarterly Financial Information</t>
  </si>
  <si>
    <t xml:space="preserve"> First Quarter Second Quarter Third Quarter Fourth Quarter 2015 2014 2015 2014 2015 2014 2015 2014 (Dollars in thousands, except per share data) Interest income $ 56,429 $ 52,980 $ 59,016 $ 54,285 $ 60,228 $ 54,368 $ 59,870 $ 54,827 Interest expense 5,180 5,374 5,269 5,232 5,183 4,805 4,985 5,007 Net interest income 51,249 47,606 53,747 49,053 55,045 49,563 54,885 49,820 Provision (benefit) for loan losses (500 ) 4,502 700 2,250 800 1,901 500 1,750 Total noninterest income 16,557 17,516 20,261 16,857 19,247 17,098 19,824 18,473 Total noninterest expenses 54,977 41,887 48,644 42,980 47,031 42,607 46,486 44,364 Provision for income taxes 3,869 5,350 7,213 5,934 7,867 6,415 8,268 6,201 Net income $ 9,460 $ 13,383 $ 17,451 $ 14,746 $ 18,594 $ 15,738 $ 19,455 $ 15,978 Basic earnings per share $ 0.38 $ 0.56 $ 0.67 $ 0.62 $ 0.71 $ 0.66 $ 0.74 $ 0.67 Diluted earnings per share $ 0.38 $ 0.56 $ 0.67 $ 0.61 $ 0.71 $ 0.66 $ 0.74 $ 0.66 Weighted average common shares (basic) 24,959,865 23,819,065 26,149,593 23,897,413 26,200,621 23,911,678 26,238,004 23,968,320 Common stock equivalents 80,215 100,173 71,819 94,560 63,493 90,685 52,772 86,812 Weighted average common shares (diluted) 25,040,080 23,919,238 26,221,412 23,991,973 26,264,114 24,002,363 26,290,776 24,055,132 Unusual or infrequently occurring items Items within noninterest income Gain on life insurance benefits $ — $ 1,627 $ — $ 337 $ — $ — $ — $ — Gain on sale of fixed income securities — — 798 — — — — 121 Total $ — $ 1,627 $ 798 $ 337 $ — $ — $ — $ 121 Items within noninterest expense Impairment on acquired facilities $ — $ 503 $ 109 $ — $ — $ 21 $ — $ — Loss on extinguishment of debt 122 — — — — — — — Loss on sale of fixed income securities — — 1,124 — — — — 21 Loss on termination of derivatives — — — 1,122 — — — — Merger and acquisition expense 10,230 77 271 — — 677 — 586 Total $ 10,352 $ 580 $ 1,504 $ 1,122 $ — $ 698 $ — $ 607</t>
  </si>
  <si>
    <t>TRANSACTIONS WITH RELATED PARTIES Activity of Loans to Related Parties (Tables)</t>
  </si>
  <si>
    <t>Related Party Transaction [Line Items]</t>
  </si>
  <si>
    <t>Schedule of Related Party Transactions [Table Text Block]</t>
  </si>
  <si>
    <t>The following information represents annual activity of loans to related parties for the periods indicated: 2015 2014 (Dollars in thousands) Principal balance of loans outstanding at beginning of year $ 25,994 $ 52,510 Loan advances 9,268 21,310 Loan payments/payoffs (10,609 ) (21,913 ) Reduction for former directors (1) — (25,913 ) Principal balance of loans outstanding at end of year $ 24,653 $ 25,994 (1) Amounts relate to loans to individuals who are no longer current directors of the Company and therefore are not deemed to be an insider.</t>
  </si>
  <si>
    <t>SUMMARY OF SIGNIFICANT ACCOUNTING POLICIES (Details)</t>
  </si>
  <si>
    <t>Core deposit intangibles [Member] | Minimum [Member]</t>
  </si>
  <si>
    <t>Finite-Lived Intangible Assets [Line Items]</t>
  </si>
  <si>
    <t>Useful life</t>
  </si>
  <si>
    <t>9 years</t>
  </si>
  <si>
    <t>Core deposit intangibles [Member] | Maximum [Member]</t>
  </si>
  <si>
    <t>10 years</t>
  </si>
  <si>
    <t>Customer Lists [Member]</t>
  </si>
  <si>
    <t>Noncompete Agreements [Member]</t>
  </si>
  <si>
    <t>3 years</t>
  </si>
  <si>
    <t>Leases [Member] | Minimum [Member]</t>
  </si>
  <si>
    <t>7 years 5 months</t>
  </si>
  <si>
    <t>Leases [Member] | Maximum [Member]</t>
  </si>
  <si>
    <t>29 years</t>
  </si>
  <si>
    <t>SUMMARY OF SIGNIFICANT ACCOUNTING POLICIES (Details Textual)</t>
  </si>
  <si>
    <t>Dec. 31, 2015USD ($)centerbranch</t>
  </si>
  <si>
    <t>Dec. 31, 2014USD ($)</t>
  </si>
  <si>
    <t>Accounting Policies [Line Items]</t>
  </si>
  <si>
    <t>Reserve for unfunded loan commitments | $</t>
  </si>
  <si>
    <t>Maximum [Member]</t>
  </si>
  <si>
    <t>Lease option period</t>
  </si>
  <si>
    <t>15 years</t>
  </si>
  <si>
    <t>Loans Receivable [Member] | Lender Concentration Risk [Member] | Residential Building [Member]</t>
  </si>
  <si>
    <t>Loans of nonresidential buildings to total loan portfolio</t>
  </si>
  <si>
    <t>15.00%</t>
  </si>
  <si>
    <t>16.40%</t>
  </si>
  <si>
    <t>Full Service Retail Branch [Member] | Bank [Member]</t>
  </si>
  <si>
    <t>Number of branches | branch</t>
  </si>
  <si>
    <t>Limited Service Retail Branch [Member] | Bank [Member]</t>
  </si>
  <si>
    <t>Commercial Banking Center [Member] | Bank [Member]</t>
  </si>
  <si>
    <t>Number of centers</t>
  </si>
  <si>
    <t>Investment Management Office [Member] | Bank [Member]</t>
  </si>
  <si>
    <t>Mortgage Lending Center [Member] | Bank [Member]</t>
  </si>
  <si>
    <t>ACQUISITIONS (Details) - USD ($) $ in Thousands</t>
  </si>
  <si>
    <t>Feb. 20, 2015</t>
  </si>
  <si>
    <t>Peoples Federal Bancshares, Inc [Member]</t>
  </si>
  <si>
    <t>Cash</t>
  </si>
  <si>
    <t>Investments</t>
  </si>
  <si>
    <t>Premises and equipment</t>
  </si>
  <si>
    <t>Core deposit intangible</t>
  </si>
  <si>
    <t>Total assets acquired</t>
  </si>
  <si>
    <t>Liabilities</t>
  </si>
  <si>
    <t>Total liabilities assumed</t>
  </si>
  <si>
    <t>Purchase price</t>
  </si>
  <si>
    <t>ACQUISITIONS (Details 1) - USD ($) $ in Thousands</t>
  </si>
  <si>
    <t>Interest component of expected cash flows</t>
  </si>
  <si>
    <t>Contractually required principal and interest payments receivable</t>
  </si>
  <si>
    <t>Certain Loans Acquired in Transfer, Nonaccretable Difference</t>
  </si>
  <si>
    <t>Certain Loans Acquired in Transfer Accounted for as Debt Securities, Acquired During Period, Cash Flows Expected to be Collected at Acquisition</t>
  </si>
  <si>
    <t>Less: fair value (initial carrying amount)</t>
  </si>
  <si>
    <t>ACQUISITIONS (Details 2) - Peoples Federal Bancshares, Inc [Member] - USD ($) $ in Thousands</t>
  </si>
  <si>
    <t>ACQUISITIONS (Details Textual) - USD ($) $ / shares in Units, $ in Thousands</t>
  </si>
  <si>
    <t>Sep. 30, 2015</t>
  </si>
  <si>
    <t>Jun. 30, 2015</t>
  </si>
  <si>
    <t>Mar. 31, 2015</t>
  </si>
  <si>
    <t>Sep. 30, 2014</t>
  </si>
  <si>
    <t>Mar. 31, 2014</t>
  </si>
  <si>
    <t>Acquisition Related Costs</t>
  </si>
  <si>
    <t>Equity Interest Issued or Issuable Shareholders Option To Receive, Cash Per Share</t>
  </si>
  <si>
    <t>Number of shares of company stock issued for each share of Central common stock (in shares)</t>
  </si>
  <si>
    <t>Value of shares of company stock issued for each share of acquiree stock (in dollars per share)</t>
  </si>
  <si>
    <t>Company's closing price per share (in dollars per share)</t>
  </si>
  <si>
    <t>Business transaction value</t>
  </si>
  <si>
    <t>Cost of acquired entity, percentage cash</t>
  </si>
  <si>
    <t>40.00%</t>
  </si>
  <si>
    <t>Business Acquisition, Cost of Acquired Entity, Percentage Stock Consideration</t>
  </si>
  <si>
    <t>60.00%</t>
  </si>
  <si>
    <t>Cost of acquired entity, cash paid</t>
  </si>
  <si>
    <t>Consideration Transferred, Equity Interests Issued and Issuable</t>
  </si>
  <si>
    <t>Increase in acquirer outstanding shares</t>
  </si>
  <si>
    <t>Loans acquired</t>
  </si>
  <si>
    <t>Combination of INDB and Peoples Federal Bancshares, Inc [Member]</t>
  </si>
  <si>
    <t>SECURITIES (Details 1) - USD ($) $ in Thousands</t>
  </si>
  <si>
    <t>Available-for-sale Securities:</t>
  </si>
  <si>
    <t>Amortized Cost</t>
  </si>
  <si>
    <t>Available-for-sale Equity Securities, Accumulated Gross Unrealized Gain, before Tax</t>
  </si>
  <si>
    <t>Available-for-sale Securities, Accumulated Gross Unrealized Loss, before Tax</t>
  </si>
  <si>
    <t>Fair Value</t>
  </si>
  <si>
    <t>Held-to-maturity Securities:</t>
  </si>
  <si>
    <t>Held-to-maturity Securities, Accumulated Unrecognized Holding Gain</t>
  </si>
  <si>
    <t>Held-to-maturity Securities, Accumulated Unrecognized Holding Loss</t>
  </si>
  <si>
    <t>Available-for-sale Securities and Held-to-maturity Securities:</t>
  </si>
  <si>
    <t>Gross Unrealized Gains</t>
  </si>
  <si>
    <t>Gross Unrealized Losses</t>
  </si>
  <si>
    <t>U.S. Government agency securities</t>
  </si>
  <si>
    <t>Available-for-sale Debt Securities, Accumulated Gross Unrealized Gain, before Tax</t>
  </si>
  <si>
    <t>Available-for-sale Debt Securities, Accumulated Gross Unrealized Loss, before Tax</t>
  </si>
  <si>
    <t>U.S. treasury securities [Member]</t>
  </si>
  <si>
    <t>Agency mortgage-backed securities [Member]</t>
  </si>
  <si>
    <t>Agency collateralized mortgage obligations [Member]</t>
  </si>
  <si>
    <t>State, county, and municipal securities [Member]</t>
  </si>
  <si>
    <t>Single issuer trust preferred securities issued by banks [Member]</t>
  </si>
  <si>
    <t>Pooled trust preferred securities issued by banks and insurers</t>
  </si>
  <si>
    <t>Small Business Administration Pooled Securities [Member]</t>
  </si>
  <si>
    <t>Marketable securities [Member]</t>
  </si>
  <si>
    <t>Corporate debt securities [Member]</t>
  </si>
  <si>
    <t>SECURITIES (Details 2) - USD ($) $ in Thousands</t>
  </si>
  <si>
    <t>3 Months Ended</t>
  </si>
  <si>
    <t>9 Months Ended</t>
  </si>
  <si>
    <t>Jun. 30, 2014</t>
  </si>
  <si>
    <t>Schedule of Available-for-sale Securities [Line Items]</t>
  </si>
  <si>
    <t>Net realized gain (loss) on equity securities</t>
  </si>
  <si>
    <t>Net realized loss on fixed income securities</t>
  </si>
  <si>
    <t>SECURITIES (Details 3) - USD ($) $ in Thousands</t>
  </si>
  <si>
    <t>Available for Sale, Amortized Cost</t>
  </si>
  <si>
    <t>Available for Sale, Fair Value</t>
  </si>
  <si>
    <t>Held to Maturity, Amortized Cost</t>
  </si>
  <si>
    <t>Held to Maturity, Fair Value</t>
  </si>
  <si>
    <t>Debt Securities [Member]</t>
  </si>
  <si>
    <t>Due in one year or less</t>
  </si>
  <si>
    <t>Due after one year to five years</t>
  </si>
  <si>
    <t>Due after five to ten years</t>
  </si>
  <si>
    <t>Due after ten years</t>
  </si>
  <si>
    <t>Available-for-sale Equity Securities, Amortized Cost Basis</t>
  </si>
  <si>
    <t>Assets Designated to Closed Block, Equity Securities, Available-for-sale, at Fair Value</t>
  </si>
  <si>
    <t>SECURITIES (Details 4) $ in Thousands</t>
  </si>
  <si>
    <t>Dec. 31, 2015USD ($)holding</t>
  </si>
  <si>
    <t>Dec. 31, 2014USD ($)holding</t>
  </si>
  <si>
    <t>Summary of gross unrealized losses and fair value of investments</t>
  </si>
  <si>
    <t>No of holdings | holding</t>
  </si>
  <si>
    <t>Fair value, less than 12 months</t>
  </si>
  <si>
    <t>Fair value, 12 months or longer</t>
  </si>
  <si>
    <t>Fair value, Total</t>
  </si>
  <si>
    <t>Unrealized losses, Total</t>
  </si>
  <si>
    <t>Unrealized loss position for available for sale and held to maturity securities in a continuous loss position for less than 12 months</t>
  </si>
  <si>
    <t>Unrealized loss position for available for sale and held to maturity securities in a continuous loss position for more than 12 months</t>
  </si>
  <si>
    <t>US Government Agencies Debt Securities [Member]</t>
  </si>
  <si>
    <t>Single issuer trust preferred securities issued by banks and insurers</t>
  </si>
  <si>
    <t>SECURITIES (Details 7) - USD ($) $ in Thousands</t>
  </si>
  <si>
    <t>Gross change in OTTI recorded on certain investments</t>
  </si>
  <si>
    <t>Portion of OTTI recognized in OCI</t>
  </si>
  <si>
    <t>Net impairment losses recognized in earnings on securities</t>
  </si>
  <si>
    <t>SECURITIES (Details 8) - USD ($) $ in Thousands</t>
  </si>
  <si>
    <t>Summary of cumulative credit related component of OTTI</t>
  </si>
  <si>
    <t>Balance at beginning of period</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end of period</t>
  </si>
  <si>
    <t>SECURITIES (Details Textual) - USD ($)</t>
  </si>
  <si>
    <t>Available-For-Sale Securities, Other-Than-Temporary Impairment Unrealized Losses, Portion Recognized In Other Comprehensive Income</t>
  </si>
  <si>
    <t>Callable securities in investment portfolio</t>
  </si>
  <si>
    <t>Investment securities pledged</t>
  </si>
  <si>
    <t>Allowance Allocations  (Details) - USD ($) $ in Thousands</t>
  </si>
  <si>
    <t>Allowance for Loan and Lease Losses [Roll Forward]</t>
  </si>
  <si>
    <t>Beginning balance</t>
  </si>
  <si>
    <t>Charge-offs</t>
  </si>
  <si>
    <t>Recoveries</t>
  </si>
  <si>
    <t>Ending balance</t>
  </si>
  <si>
    <t>Ending balance: individually evaluated for impairment</t>
  </si>
  <si>
    <t>Ending balance: collectively evaluated for impairment</t>
  </si>
  <si>
    <t>Financing receivables ending balance:</t>
  </si>
  <si>
    <t>Financing Receivable, Collectively Evaluated for Impairment</t>
  </si>
  <si>
    <t>Individually evaluated for impairment</t>
  </si>
  <si>
    <t>Financing Receivable, Net</t>
  </si>
  <si>
    <t>Loans Receivable, Gross, Commercial and Industrial</t>
  </si>
  <si>
    <t>Loans Receivable, Gross, Commercial, Mortgage</t>
  </si>
  <si>
    <t>[1]</t>
  </si>
  <si>
    <t>Loans and Leases Receivable, Gross, Consumer, Other</t>
  </si>
  <si>
    <t>Loans Receivable, Gross, Commercial, Construction</t>
  </si>
  <si>
    <t>Small Business</t>
  </si>
  <si>
    <t>Loans and Leases Receivable, Gross, Consumer, Mortgage</t>
  </si>
  <si>
    <t>Commercial and Industrial [Member]</t>
  </si>
  <si>
    <t>Commercial Real Estate [Member]</t>
  </si>
  <si>
    <t>Construction Loans [Member]</t>
  </si>
  <si>
    <t>Small Business [Member]</t>
  </si>
  <si>
    <t>Residential Real Estate [Member]</t>
  </si>
  <si>
    <t>Home Equity [Member]</t>
  </si>
  <si>
    <t>Consumer Portfolio Segment [Member]</t>
  </si>
  <si>
    <t>Receivables Acquired with Deteriorated Credit Quality [Member]</t>
  </si>
  <si>
    <t>Receivables Acquired with Deteriorated Credit Quality [Member] | Commercial and Industrial [Member]</t>
  </si>
  <si>
    <t>Receivables Acquired with Deteriorated Credit Quality [Member] | Commercial Real Estate [Member]</t>
  </si>
  <si>
    <t>Receivables Acquired with Deteriorated Credit Quality [Member] | Construction Loans [Member]</t>
  </si>
  <si>
    <t>Receivables Acquired with Deteriorated Credit Quality [Member] | Small Business [Member]</t>
  </si>
  <si>
    <t>Receivables Acquired with Deteriorated Credit Quality [Member] | Residential Real Estate [Member]</t>
  </si>
  <si>
    <t>Receivables Acquired with Deteriorated Credit Quality [Member] | Home Equity [Member]</t>
  </si>
  <si>
    <t>Receivables Acquired with Deteriorated Credit Quality [Member] | Consumer Portfolio Segment [Member]</t>
  </si>
  <si>
    <t>The amount of net deferred fees on loans and net unamortized discounts on acquired loans not deemed to be PCI included in the ending balance was $10.9 million, $4.7 million, and $3.9 million at December 31, 2015, 2014, and 2013, respectively.</t>
  </si>
  <si>
    <t>Internal Risk Rating Categories for Commercial Portfolio (Details) - USD ($) $ in Thousands</t>
  </si>
  <si>
    <t>Internal risk-rating categories for the Company's commercial portfolio</t>
  </si>
  <si>
    <t>Pass [Member]</t>
  </si>
  <si>
    <t>Pass [Member] | Commercial and Industrial [Member]</t>
  </si>
  <si>
    <t>Pass [Member] | Commercial Real Estate [Member]</t>
  </si>
  <si>
    <t>Pass [Member] | Construction Loans [Member]</t>
  </si>
  <si>
    <t>Pass [Member] | Small Business [Member]</t>
  </si>
  <si>
    <t>Potential weakness [Member]</t>
  </si>
  <si>
    <t>Potential weakness [Member] | Commercial and Industrial [Member]</t>
  </si>
  <si>
    <t>Potential weakness [Member] | Commercial Real Estate [Member]</t>
  </si>
  <si>
    <t>Potential weakness [Member] | Construction Loans [Member]</t>
  </si>
  <si>
    <t>Potential weakness [Member] | Small Business [Member]</t>
  </si>
  <si>
    <t>Definite weakness [Member]</t>
  </si>
  <si>
    <t>Definite weakness [Member] | Commercial and Industrial [Member]</t>
  </si>
  <si>
    <t>Definite weakness [Member] | Commercial Real Estate [Member]</t>
  </si>
  <si>
    <t>Definite weakness [Member] | Construction Loans [Member]</t>
  </si>
  <si>
    <t>Definite weakness [Member] | Small Business [Member]</t>
  </si>
  <si>
    <t>Parital loss probable [Member]</t>
  </si>
  <si>
    <t>Parital loss probable [Member] | Commercial and Industrial [Member]</t>
  </si>
  <si>
    <t>Parital loss probable [Member] | Commercial Real Estate [Member]</t>
  </si>
  <si>
    <t>Parital loss probable [Member] | Construction Loans [Member]</t>
  </si>
  <si>
    <t>Parital loss probable [Member] | Small Business [Member]</t>
  </si>
  <si>
    <t>Definite loss [Member]</t>
  </si>
  <si>
    <t>Definite loss [Member] | Commercial and Industrial [Member]</t>
  </si>
  <si>
    <t>Definite loss [Member] | Commercial Real Estate [Member]</t>
  </si>
  <si>
    <t>Definite loss [Member] | Construction Loans [Member]</t>
  </si>
  <si>
    <t>Definite loss [Member] | Small Business [Member]</t>
  </si>
  <si>
    <t>Weighted Average FICO Scores &amp; weighted Average Combined LTV Ratios (Details) - score</t>
  </si>
  <si>
    <t>Residential Portfolio Segment [Member]</t>
  </si>
  <si>
    <t>Weighted average FICO scores and the weighted average combined LTV Ratio</t>
  </si>
  <si>
    <t>FICO score (re-scored)</t>
  </si>
  <si>
    <t>Financing Receivable With Credit Quality Of Loan Based Upon the Weighted Average Loan-To-Value Ratio</t>
  </si>
  <si>
    <t>61.40%</t>
  </si>
  <si>
    <t>67.10%</t>
  </si>
  <si>
    <t>55.80%</t>
  </si>
  <si>
    <t>53.60%</t>
  </si>
  <si>
    <t>Summary of Nonaccrual Loans (Details) - USD ($) $ in Thousands</t>
  </si>
  <si>
    <t>Financing Receivable Impaired [Line Items]</t>
  </si>
  <si>
    <t>TDRs on nonaccrual status</t>
  </si>
  <si>
    <t>Financing Receivable, Recorded Investment, Nonaccrual Status</t>
  </si>
  <si>
    <t>Age Analysis of Past Due Financing receivables (Details) $ in Thousands</t>
  </si>
  <si>
    <t>Dec. 31, 2015USD ($)loan</t>
  </si>
  <si>
    <t>Dec. 31, 2014USD ($)loan</t>
  </si>
  <si>
    <t>Dec. 31, 2013USD ($)</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Loans and Leases Receivable, Gross</t>
  </si>
  <si>
    <t>Total Financing Receivables</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Home Equity [Member]</t>
  </si>
  <si>
    <t>Financing Receivables, 30 to 59 Days Past Due [Member] | Consumer Portfolio Segment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Home Equity [Member]</t>
  </si>
  <si>
    <t>Financing Receivables, 60 to 89 Days Past Due [Member] | Consumer Portfolio Segment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Home Equity [Member]</t>
  </si>
  <si>
    <t>Financing Receivables, Equal to Greater than 90 Days Past Due [Member] | Consumer Portfolio Segment [Member]</t>
  </si>
  <si>
    <t>TDR's and Other Pertinent Information (Details) - USD ($) $ in Thousands</t>
  </si>
  <si>
    <t>Summary of Troubled Debt Restructurings and other pertinent information</t>
  </si>
  <si>
    <t>TDRs on accrual status</t>
  </si>
  <si>
    <t>Total TDRs</t>
  </si>
  <si>
    <t>Amount of specific reserves included in the allowance for loan loss associated with TDRs:</t>
  </si>
  <si>
    <t>Additional commitments to lend to a borrower who has been a party to a TDR:</t>
  </si>
  <si>
    <t>Modification which Occurred During the Period &amp; Change in Recorded Investment(Details) $ in Thousands</t>
  </si>
  <si>
    <t>Dec. 31, 2015USD ($)contract</t>
  </si>
  <si>
    <t>Dec. 31, 2014USD ($)contract</t>
  </si>
  <si>
    <t>Dec. 31, 2013USD ($)contract</t>
  </si>
  <si>
    <t>Financing Receivable, Modifications [Line Items]</t>
  </si>
  <si>
    <t>Financing Receivable, Modifications, Number of Contracts | contract</t>
  </si>
  <si>
    <t>Financing Receivable, Modifications, Pre-Modification Recorded Investment</t>
  </si>
  <si>
    <t>TROUBLED DEBT RESTRUCTURINGS:</t>
  </si>
  <si>
    <t>Post-Modification Outstanding Recorded Investment</t>
  </si>
  <si>
    <t>Home Equity Line of Credit [Member]</t>
  </si>
  <si>
    <t>Commercial And Industrial [Member]</t>
  </si>
  <si>
    <t>Post-modification balance of TDRs Listed by type of Modification(Details) - USD ($) $ in Thousands</t>
  </si>
  <si>
    <t>Extended maturity</t>
  </si>
  <si>
    <t>Adjusted interest rate</t>
  </si>
  <si>
    <t>Combination rate and maturity</t>
  </si>
  <si>
    <t>Court ordered concession</t>
  </si>
  <si>
    <t>TDR's that have subsequent default (Details) $ in Thousands</t>
  </si>
  <si>
    <t>TROUBLED DEBT RESTRUCTURINGS THAT SUBSEQUENTLY DEFAULTED:</t>
  </si>
  <si>
    <t>Recorded Investment | $</t>
  </si>
  <si>
    <t>Financing Receivable, Modifications, Subsequent Default, Number of Contracts | contract</t>
  </si>
  <si>
    <t>Imparied Loan Information by Portfolio (Details) - USD ($) $ in Thousands</t>
  </si>
  <si>
    <t>Impaired loans by loan portfolio</t>
  </si>
  <si>
    <t>Financing Receivable, Allowance for Credit Losses, Individually Evaluated for Impairment</t>
  </si>
  <si>
    <t>Related Allowance</t>
  </si>
  <si>
    <t>Recorded Investment</t>
  </si>
  <si>
    <t>Unpaid Principal Balance</t>
  </si>
  <si>
    <t>Average Recorded Investment</t>
  </si>
  <si>
    <t>Interest Income Recognized</t>
  </si>
  <si>
    <t>With No Related Allowance Recorded [Member]</t>
  </si>
  <si>
    <t>With No Related Allowance Recorded [Member] | Commercial and Industrial [Member]</t>
  </si>
  <si>
    <t>With No Related Allowance Recorded [Member] | Commercial Real Estate [Member]</t>
  </si>
  <si>
    <t>With No Related Allowance Recorded [Member] | Construction Loans [Member]</t>
  </si>
  <si>
    <t>With No Related Allowance Recorded [Member] | Small Business [Member]</t>
  </si>
  <si>
    <t>With No Related Allowance Recorded [Member] | Residential Real Estate [Member]</t>
  </si>
  <si>
    <t>With No Related Allowance Recorded [Member] | Home Equity [Member]</t>
  </si>
  <si>
    <t>With No Related Allowance Recorded [Member] | Consumer Portfolio Segment [Member]</t>
  </si>
  <si>
    <t>With Allowance Recorded [Member]</t>
  </si>
  <si>
    <t>With Allowance Recorded [Member] | Commercial and Industrial [Member]</t>
  </si>
  <si>
    <t>With Allowance Recorded [Member] | Commercial Real Estate [Member]</t>
  </si>
  <si>
    <t>With Allowance Recorded [Member] | Small Business [Member]</t>
  </si>
  <si>
    <t>With Allowance Recorded [Member] | Residential Real Estate [Member]</t>
  </si>
  <si>
    <t>With Allowance Recorded [Member] | Home Equity [Member]</t>
  </si>
  <si>
    <t>With Allowance Recorded [Member] | Consumer Portfolio Segment [Member]</t>
  </si>
  <si>
    <t>Purchased Credit Impaired Loans - Outstanding/Carrying Balance (Details) - USD ($) $ in Thousands</t>
  </si>
  <si>
    <t>Certain Loans Acquired in Transfer Accounted for as Debt Securities, Accretable Yield Movement Schedule [Roll Forward]</t>
  </si>
  <si>
    <t>Acquisition</t>
  </si>
  <si>
    <t>Accretion</t>
  </si>
  <si>
    <t>Certainloansacquiredinatransfernotaccountedforasdebtsecuritiesaccretableyieldadjustmentchangesinexpectedcashflow</t>
  </si>
  <si>
    <t>Reclassification from nonaccretable difference for loans with improved cash flows</t>
  </si>
  <si>
    <t>LOANS, ALLOWANCE FOR LOAN LOSSES AND CREDIT QUALITY (Details Textual) - USD ($)</t>
  </si>
  <si>
    <t>Unamortized Loan Commitment and Origination Fees and Unamortized Discounts or Premiums</t>
  </si>
  <si>
    <t>Days To Be Termed As Non Accrual Loans</t>
  </si>
  <si>
    <t>90 days</t>
  </si>
  <si>
    <t>Significant advanced considered for risk rating change</t>
  </si>
  <si>
    <t>LOANS, ALLOWANCE FOR LOAN LOSSES AND CREDIT QUALITY Activity in the Accretable Yield PCI Loans(Details) - USD ($) $ in Thousands</t>
  </si>
  <si>
    <t>Outstanding and Carrying Amounts of Purchase Credit Impaired Loans [Line Items]</t>
  </si>
  <si>
    <t>Certain Loans Acquired in Transfer Not Accounted for as Debt Securities, Outstanding Balance</t>
  </si>
  <si>
    <t>LOANS, ALLOWANCE FOR LOAN LOSSES AND CREDIT QUALITY Foreclosed Residential Real Estate Property (Details) $ in Thousands</t>
  </si>
  <si>
    <t>Dec. 31, 2015USD ($)</t>
  </si>
  <si>
    <t>Foreclosed Residential Real Estate Property [Line Items]</t>
  </si>
  <si>
    <t>Foreclosed residential real estate property held by the creditor</t>
  </si>
  <si>
    <t>Mortgage Loans in Process of Foreclosure, Amount</t>
  </si>
  <si>
    <t>BANK PREMISES AND EQUIPMENT (Details) - USD ($)</t>
  </si>
  <si>
    <t>Property, Plant and Equipment [Line Items]</t>
  </si>
  <si>
    <t>Total cost</t>
  </si>
  <si>
    <t>Accumulated depreciation</t>
  </si>
  <si>
    <t>Net bank premises and equipment</t>
  </si>
  <si>
    <t>Depreciation expense</t>
  </si>
  <si>
    <t>Impairment of Long-Lived Assets to be Disposed of</t>
  </si>
  <si>
    <t>Land [Member]</t>
  </si>
  <si>
    <t>Bank Premises [Member]</t>
  </si>
  <si>
    <t>Bank Premises [Member] | Minimum [Member]</t>
  </si>
  <si>
    <t>Estimated useful lives</t>
  </si>
  <si>
    <t>5 years</t>
  </si>
  <si>
    <t>Bank Premises [Member] | Maximum [Member]</t>
  </si>
  <si>
    <t>39 years</t>
  </si>
  <si>
    <t>Leasehold Improvements [Member]</t>
  </si>
  <si>
    <t>Leasehold Improvements [Member] | Minimum [Member]</t>
  </si>
  <si>
    <t>1 year</t>
  </si>
  <si>
    <t>Leasehold Improvements [Member] | Maximum [Member]</t>
  </si>
  <si>
    <t>27 years</t>
  </si>
  <si>
    <t>Furniture and Equipment [Member]</t>
  </si>
  <si>
    <t>Furniture and Equipment [Member] | Minimum [Member]</t>
  </si>
  <si>
    <t>Furniture and Equipment [Member] | Maximum [Member]</t>
  </si>
  <si>
    <t>12 years</t>
  </si>
  <si>
    <t>GOODWILL AND IDENTIFIABLE INTANGIBLE ASSETS (Details) - USD ($) $ in Thousands</t>
  </si>
  <si>
    <t>Other Intangible Assets</t>
  </si>
  <si>
    <t>Total goodwill and other intangible assets</t>
  </si>
  <si>
    <t>Core deposit intangibles [Member]</t>
  </si>
  <si>
    <t>Other identifiable Intangible Assets [Member]</t>
  </si>
  <si>
    <t>GOODWILL AND IDENTIFIABLE INTANGIBLE ASSETS (Details 1) - USD ($) $ in Thousands</t>
  </si>
  <si>
    <t>Goodwill [Roll Forward]</t>
  </si>
  <si>
    <t>Balance at beginning of year</t>
  </si>
  <si>
    <t>Acquisitions</t>
  </si>
  <si>
    <t>Balance at end of year</t>
  </si>
  <si>
    <t>GOODWILL AND IDENTIFIABLE INTANGIBLE ASSETS (Details 2) - USD ($) $ in Thousands</t>
  </si>
  <si>
    <t>Gross Carrying Amount</t>
  </si>
  <si>
    <t>Accumulated Amortization</t>
  </si>
  <si>
    <t>Net Carrying Amount</t>
  </si>
  <si>
    <t>Core deposits [Member]</t>
  </si>
  <si>
    <t>Other intangible assets [Member]</t>
  </si>
  <si>
    <t>GOODWILL AND IDENTIFIABLE INTANGIBLE ASSETS (Details 3) $ in Thousands</t>
  </si>
  <si>
    <t>Finite-Lived Intangible Assets, Net, Amortization Expense, Fiscal Year Maturity [Abstract]</t>
  </si>
  <si>
    <t>GOODWILL AND IDENTIFIABLE INTANGIBLE ASSETS (Details Textual) - USD ($) $ in Millions</t>
  </si>
  <si>
    <t>Amortization of intangible assets</t>
  </si>
  <si>
    <t>Weighted average amortization period for intangible assets</t>
  </si>
  <si>
    <t>9 years 9 months</t>
  </si>
  <si>
    <t>DEPOSITS (Details) - USD ($) $ in Thousands</t>
  </si>
  <si>
    <t>Deposit Liabilities Reclassified as Loans Receivable</t>
  </si>
  <si>
    <t>Time Deposits, Fiscal Year Maturity [Abstract]</t>
  </si>
  <si>
    <t>1 year or less</t>
  </si>
  <si>
    <t>Over 1 year to 2 years</t>
  </si>
  <si>
    <t>Over 2 years to 3 years</t>
  </si>
  <si>
    <t>Over 3 years to 4 years</t>
  </si>
  <si>
    <t>Over 4 years to 5 years</t>
  </si>
  <si>
    <t>Time Deposits</t>
  </si>
  <si>
    <t>1 year or less (as percent)</t>
  </si>
  <si>
    <t>71.20%</t>
  </si>
  <si>
    <t>Over 1 years to 2 years (as percent)</t>
  </si>
  <si>
    <t>12.20%</t>
  </si>
  <si>
    <t>15.80%</t>
  </si>
  <si>
    <t>Over 2 years to 3 years (as percent)</t>
  </si>
  <si>
    <t>4.50%</t>
  </si>
  <si>
    <t>Over 3 years to 4 years (as percent)</t>
  </si>
  <si>
    <t>5.20%</t>
  </si>
  <si>
    <t>4.00%</t>
  </si>
  <si>
    <t>Over 4 years to 5 years (as percent)</t>
  </si>
  <si>
    <t>6.90%</t>
  </si>
  <si>
    <t>Time Deposits (as percent)</t>
  </si>
  <si>
    <t>100.00%</t>
  </si>
  <si>
    <t>Deposit Liabilities, Collateral Issued, Description</t>
  </si>
  <si>
    <t>Deposits over $250,000.00</t>
  </si>
  <si>
    <t>BORROWINGS (FHLB Advances) (Details) - USD ($) $ in Thousands</t>
  </si>
  <si>
    <t>Federal Home Loan Bank, Advances, Maturities Summary, Due in Next Twelve Months</t>
  </si>
  <si>
    <t>Federal Home Loan Bank, Advances, Activity for Year, Average Interest Rate for Year</t>
  </si>
  <si>
    <t>2.26%</t>
  </si>
  <si>
    <t>0.69%</t>
  </si>
  <si>
    <t>Federal Home Loan Bank, Advances, Maturities Summary, Due in Year Two</t>
  </si>
  <si>
    <t>Federal Home Loan Bank, Advances, Maturities Summary, Average Interest Rate, One to Two Years from Balance Sheet Date</t>
  </si>
  <si>
    <t>3.10%</t>
  </si>
  <si>
    <t>0.00%</t>
  </si>
  <si>
    <t>Federal Home Loan Bank, Advances, Maturities Summary, Due in Year Three</t>
  </si>
  <si>
    <t>Federal Home Loan Bank, Advances, Maturities Summary, Average Interest Rate, Two to Three Years from Balance Sheet Date</t>
  </si>
  <si>
    <t>1.75%</t>
  </si>
  <si>
    <t>4.03%</t>
  </si>
  <si>
    <t>Federal Home Loan Bank, Advances, Maturities Summary, Due in Year Four</t>
  </si>
  <si>
    <t>Federal Home Loan Bank, Advances, Maturities Summary, Average Interest Rate, Three to Four Years from Balance Sheet Date</t>
  </si>
  <si>
    <t>1.99%</t>
  </si>
  <si>
    <t>Federal Home Loan Bank, Advances, Maturities Summary, Due in Year Five</t>
  </si>
  <si>
    <t>Federal Home Loan Bank, Advances, Maturities Summary, Average Interest Rate, Four to Five Years from Balance Sheet Date</t>
  </si>
  <si>
    <t>Federal Home Loan Bank, Advances, Branch of FHLB Bank, Amount of Advances</t>
  </si>
  <si>
    <t>Federal Home Loan Bank, Advances, General Debt Obligations, Disclosures, Weighted Average Interest Rate</t>
  </si>
  <si>
    <t>2.53%</t>
  </si>
  <si>
    <t>2.20%</t>
  </si>
  <si>
    <t>Debt Instrument, Unamortized Premium</t>
  </si>
  <si>
    <t>Total Federal Home Loan Bank Advances</t>
  </si>
  <si>
    <t>BORROWINGS Repurchase Agreements (Details) $ in Thousands</t>
  </si>
  <si>
    <t>Assets Sold under Agreements to Repurchase [Line Items]</t>
  </si>
  <si>
    <t>Assets Sold under Agreements to Repurchase, Repurchase Liability</t>
  </si>
  <si>
    <t>Agency mortgage-backed securities</t>
  </si>
  <si>
    <t>Collateralized Debt Obligations [Member]</t>
  </si>
  <si>
    <t>Maturity Overnight [Member]</t>
  </si>
  <si>
    <t>Maturity Overnight [Member] | U.S. Government agency securities</t>
  </si>
  <si>
    <t>Maturity Overnight [Member] | Agency mortgage-backed securities</t>
  </si>
  <si>
    <t>Maturity Overnight [Member] | Collateralized Debt Obligations [Member]</t>
  </si>
  <si>
    <t>Maturity 30 to 90 Days [Member]</t>
  </si>
  <si>
    <t>Maturity 30 to 90 Days [Member] | U.S. Government agency securities</t>
  </si>
  <si>
    <t>Maturity 30 to 90 Days [Member] | Agency mortgage-backed securities</t>
  </si>
  <si>
    <t>Maturity 30 to 90 Days [Member] | Collateralized Debt Obligations [Member]</t>
  </si>
  <si>
    <t>Maturity Less than 30 Days [Member]</t>
  </si>
  <si>
    <t>Maturity Less than 30 Days [Member] | U.S. Government agency securities</t>
  </si>
  <si>
    <t>Maturity Less than 30 Days [Member] | Agency mortgage-backed securities</t>
  </si>
  <si>
    <t>Maturity Less than 30 Days [Member] | Collateralized Debt Obligations [Member]</t>
  </si>
  <si>
    <t>Maturity Greater than 90 Days [Member]</t>
  </si>
  <si>
    <t>Maturity Greater than 90 Days [Member] | U.S. Government agency securities</t>
  </si>
  <si>
    <t>Maturity Greater than 90 Days [Member] | Agency mortgage-backed securities</t>
  </si>
  <si>
    <t>Maturity Greater than 90 Days [Member] | Collateralized Debt Obligations [Member]</t>
  </si>
  <si>
    <t>BORROWINGS (Long-Term Debt) (Details) - USD ($) $ in Thousands</t>
  </si>
  <si>
    <t>Debt Instrument [Line Items]</t>
  </si>
  <si>
    <t>Wholesale Repurchase Agreements</t>
  </si>
  <si>
    <t>Total Long-Term Borrowings</t>
  </si>
  <si>
    <t>Subordinated Debt</t>
  </si>
  <si>
    <t>Wholesale Repurchase Agreements [Member]</t>
  </si>
  <si>
    <t>Junior Subordinated Debentures [Member] | Capital Trust V Preferred Securities Due in 2037 [Member]</t>
  </si>
  <si>
    <t>Junior Subordinated Debentures [Member] | Slades Ferry Trust I Preferred Securities Due in 2034 [Member]</t>
  </si>
  <si>
    <t>Junior Subordinated Debentures [Member] | Central Bancorp Capital Trust I Securities Due in 2034 [Member]</t>
  </si>
  <si>
    <t>Junior Subordinated Debentures [Member] | Central Bancorp Capital Trust II Securities Due in 2037 [Member]</t>
  </si>
  <si>
    <t>Subordinated Debentures [Member] | Subordinated Debentures Due August 27, 2018 [Member]</t>
  </si>
  <si>
    <t>BORROWINGS (Trust Preferred Securities) (Details) - USD ($) $ in Millions</t>
  </si>
  <si>
    <t>Face Amount</t>
  </si>
  <si>
    <t>Fixed rate</t>
  </si>
  <si>
    <t>6.52%</t>
  </si>
  <si>
    <t>Junior Subordinated Debentures [Member] | Capital Trust V Preferred Securities Due in 2037 [Member] | LIBOR [Member]</t>
  </si>
  <si>
    <t>Basis spread on variable rate</t>
  </si>
  <si>
    <t>1.48%</t>
  </si>
  <si>
    <t>Junior Subordinated Debentures [Member] | Slades Ferry Trust I Preferred Securities Due in 2034 [Member] | LIBOR [Member]</t>
  </si>
  <si>
    <t>2.79%</t>
  </si>
  <si>
    <t>Junior Subordinated Debentures [Member] | Central Bancorp Capital Trust I Securities Due in 2034 [Member] | LIBOR [Member]</t>
  </si>
  <si>
    <t>2.44%</t>
  </si>
  <si>
    <t>7.015%</t>
  </si>
  <si>
    <t>Junior Subordinated Debentures [Member] | Central Bancorp Capital Trust II Securities Due in 2037 [Member] | LIBOR [Member]</t>
  </si>
  <si>
    <t>1.65%</t>
  </si>
  <si>
    <t>Subordinated Debt [Member] | Subordinated Debentures Due in October 2019 [Member] | LIBOR [Member]</t>
  </si>
  <si>
    <t>3.00%</t>
  </si>
  <si>
    <t>Subordinated Debt [Member] | Subordinated Debentures Due in November 2019 [Member] [Domain]</t>
  </si>
  <si>
    <t>4.75%</t>
  </si>
  <si>
    <t>Subordinated Debt [Member] | Subordinated Debentures Due in November 2019 [Member] [Domain] | LIBOR [Member]</t>
  </si>
  <si>
    <t>2.98%</t>
  </si>
  <si>
    <t>BORROWINGS (Maturities of Long-Term Debt) (Details) $ in Thousands</t>
  </si>
  <si>
    <t>Long-term Debt, Fiscal Year Maturity [Abstract]</t>
  </si>
  <si>
    <t>Thereafter</t>
  </si>
  <si>
    <t>BORROWINGS (Details Textual) - USD ($)</t>
  </si>
  <si>
    <t>Customer Repurchase Agreements</t>
  </si>
  <si>
    <t>Interest Expense, Long-term Debt</t>
  </si>
  <si>
    <t>Loans Pledged as Collateral</t>
  </si>
  <si>
    <t>Repayments of Federal Home Loan Bank Borrowings</t>
  </si>
  <si>
    <t>Interest expense on short-term borrowings</t>
  </si>
  <si>
    <t>Assets Sold under Agreements to Repurchase, Interest Rate</t>
  </si>
  <si>
    <t>2.32%</t>
  </si>
  <si>
    <t>Pledged Assets Separately Reported, Securities Pledged for Repurchase Agreements, at Fair Value</t>
  </si>
  <si>
    <t>Parent Company [Member]</t>
  </si>
  <si>
    <t>Subordinated Debentures Due in October 2019 [Member] | Subordinated Debentures [Member] | LIBOR [Member]</t>
  </si>
  <si>
    <t>Subordinated Debentures Due in November 2019 [Member] [Domain] | Subordinated Debentures [Member]</t>
  </si>
  <si>
    <t>Subordinated Debentures Due in November 2019 [Member] [Domain] | Subordinated Debentures [Member] | LIBOR [Member]</t>
  </si>
  <si>
    <t>Line of Credit [Member] | Line of Credit Borrowing After 2013 Amendment [Member]</t>
  </si>
  <si>
    <t>Line of credit maximum borrowing capacity</t>
  </si>
  <si>
    <t>Line of Credit [Member] | Line of Credit Borrowing Before 2013 Amendment [Member]</t>
  </si>
  <si>
    <t>Federal Home Loan Bank Advances [Member]</t>
  </si>
  <si>
    <t>Federal home loan bank unused remaining available borrowing capacity</t>
  </si>
  <si>
    <t>Swap [Member] | Federal Home Loan Bank Advances [Member]</t>
  </si>
  <si>
    <t>FHLB advances amount hedged</t>
  </si>
  <si>
    <t>Derivative weighted average interest rate</t>
  </si>
  <si>
    <t>2.94%</t>
  </si>
  <si>
    <t>Swap [Member] | Federal Home Loan Bank Advances Terminated [Member]</t>
  </si>
  <si>
    <t>EARNINGS PER SHARE (Details) - USD ($) $ / shares in Units, $ in Thousands</t>
  </si>
  <si>
    <t>Weighted Average Shares (in shares)</t>
  </si>
  <si>
    <t>Basic Shares (in shares)</t>
  </si>
  <si>
    <t>Effect of dilutive securities (in shares)</t>
  </si>
  <si>
    <t>Net Income Available to Common Shareholders per Share (in dollars per share)</t>
  </si>
  <si>
    <t>Basic EPS (in dollars per share)</t>
  </si>
  <si>
    <t>Effect of Dilutive Securities (in dollars per share)</t>
  </si>
  <si>
    <t>Diluted EPS (in dollars per share)</t>
  </si>
  <si>
    <t>EARNINGS PER SHARE (Details 1) - shares</t>
  </si>
  <si>
    <t>Performance Shares [Member]</t>
  </si>
  <si>
    <t>Details of anti dilutive options to purchase common stock</t>
  </si>
  <si>
    <t>Stock options</t>
  </si>
  <si>
    <t>Performance-based Restricted Shares [Member]</t>
  </si>
  <si>
    <t>Stock options [Member]</t>
  </si>
  <si>
    <t>Stock Options or Restricted Stock [Member]</t>
  </si>
  <si>
    <t>CUMULATIVELY GRANTED AWARDS (Details)</t>
  </si>
  <si>
    <t>Dec. 31, 2015shares</t>
  </si>
  <si>
    <t>2005 Plan [Member]</t>
  </si>
  <si>
    <t>Share-based Compensation Arrangement by Share-based Payment Award [Line Items]</t>
  </si>
  <si>
    <t>Authorized Stock Awards</t>
  </si>
  <si>
    <t>Cumulative Granted, Net of Forfeitures</t>
  </si>
  <si>
    <t>Authorized but Unissued</t>
  </si>
  <si>
    <t>2005 Plan [Member] | Stock options [Member]</t>
  </si>
  <si>
    <t>2005 Plan [Member] | Restricted stock awards [Member]</t>
  </si>
  <si>
    <t>2010 Plan [Member]</t>
  </si>
  <si>
    <t>[2]</t>
  </si>
  <si>
    <t>2010 Plan [Member] | Stock options [Member]</t>
  </si>
  <si>
    <t>2010 Plan [Member] | Restricted stock awards [Member]</t>
  </si>
  <si>
    <t>The Company may award up to a total of 1,650,000 shares as stock options or restricted stock awards.</t>
  </si>
  <si>
    <t>The Company may award up to a total of 314,600 shares as stock options or restricted stock awards, inclusive of 14,600 shares which were transferred from the previous 2006 Nonemployee Director Stock Plan.</t>
  </si>
  <si>
    <t>PRE TAX EXPENSE (Details 1) - USD ($) $ in Thousands</t>
  </si>
  <si>
    <t>Total stock based award expense</t>
  </si>
  <si>
    <t>Related tax benefits recognized in earnings</t>
  </si>
  <si>
    <t>Stock options [Member] | Director [Member]</t>
  </si>
  <si>
    <t>Restricted stock awards [Member]</t>
  </si>
  <si>
    <t>Restricted stock awards [Member] | Director [Member]</t>
  </si>
  <si>
    <t>Inclusive of compensation expense associated with time-vested and performance-based restricted stock awards.</t>
  </si>
  <si>
    <t>STOCK OPTION AWARDS DURING PERIOD (Details 3) - Stock options [Member] - $ / shares</t>
  </si>
  <si>
    <t>Shares granted</t>
  </si>
  <si>
    <t>Weighted average grant date fair value of options granted (per share)</t>
  </si>
  <si>
    <t>11/9/2013 | 2010 Plan [Member]</t>
  </si>
  <si>
    <t>Vesting period</t>
  </si>
  <si>
    <t>13 months</t>
  </si>
  <si>
    <t>Investment Options, Expiration Date</t>
  </si>
  <si>
    <t>Nov. 9,
		2023</t>
  </si>
  <si>
    <t>Expected volatility</t>
  </si>
  <si>
    <t>31.23%</t>
  </si>
  <si>
    <t>Expected life (years)</t>
  </si>
  <si>
    <t>5 years 6 months</t>
  </si>
  <si>
    <t>Expected dividend yield</t>
  </si>
  <si>
    <t>2.64%</t>
  </si>
  <si>
    <t>Risk free interest rate</t>
  </si>
  <si>
    <t>1.56%</t>
  </si>
  <si>
    <t>Vesting periods begin on the grant date.</t>
  </si>
  <si>
    <t>RELEVANT STOCK OPTION INFORMATION (Details 4) - Stock options [Member] - USD ($) $ / shares in Units, $ in Thousands</t>
  </si>
  <si>
    <t>Fair value of stock options vested based on grant date fair value</t>
  </si>
  <si>
    <t>Intrinsic value of stock options exercised</t>
  </si>
  <si>
    <t>Cash received from stock option exercises</t>
  </si>
  <si>
    <t>Tax benefit realized on stock option exercises/repurchase</t>
  </si>
  <si>
    <t>STOCK OPTION ROLLFORWARD (Details 5) - Stock options [Member] - USD ($) $ / shares in Units, $ in Thousands</t>
  </si>
  <si>
    <t>Stock Option Awards, Outstanding (in shares):</t>
  </si>
  <si>
    <t>Balance outstanding at beginning of period</t>
  </si>
  <si>
    <t>Granted</t>
  </si>
  <si>
    <t>Exercised</t>
  </si>
  <si>
    <t>Forfeited</t>
  </si>
  <si>
    <t>Expired</t>
  </si>
  <si>
    <t>Balance outstanding at end of period</t>
  </si>
  <si>
    <t>Options outstanding and expected to vest at December 31, 2015</t>
  </si>
  <si>
    <t>Options exercisable at December 31, 2015</t>
  </si>
  <si>
    <t>Weighted Average Exercise Price, Outstanding (in usd per share):</t>
  </si>
  <si>
    <t>Balance at December 31, 2013, Weighted average remaining contractual term (years)</t>
  </si>
  <si>
    <t>3 years 1 month 8 days</t>
  </si>
  <si>
    <t>Options outstanding and expected to vest at December 31, 2013, Weighted Average Remaining Contractual Term (years)</t>
  </si>
  <si>
    <t>Options exercisable at December 31, 2013, Weighted Average Remaining Contractual Term (years)</t>
  </si>
  <si>
    <t>Balance at December 31, 2013, Aggregate Intrinsic Value</t>
  </si>
  <si>
    <t>Options outstanding and expected to vest at December 31, 2013, Aggregate Instrinsic Value</t>
  </si>
  <si>
    <t>Options exercisable at December 31, 2013, Aggregate Intrinsic Value</t>
  </si>
  <si>
    <t>Stock Option Awards, Nonvested (in shares)</t>
  </si>
  <si>
    <t>Balance nonvested at beginning of period</t>
  </si>
  <si>
    <t>Vested</t>
  </si>
  <si>
    <t>Balance nonvested at end of period</t>
  </si>
  <si>
    <t>Weighted Average Grant Date Fair Value, Nonvested (in dollars per share):</t>
  </si>
  <si>
    <t>Unrecognized compensation cost, including forfeiture estimate</t>
  </si>
  <si>
    <t>Weighted average remaining recognition period (years)</t>
  </si>
  <si>
    <t>0 years</t>
  </si>
  <si>
    <t>Inclusive of 24,000 stock options outstanding and expected to vest to Directors.</t>
  </si>
  <si>
    <t>The aggregate intrinsic value in the preceding tables represents the total pre-tax intrinsic value, based on the average of the high price and low price at which the Company’s common stock traded on December 31, 2015 of $46.94, which would have been received by the option holders had they all exercised their options as of that date.</t>
  </si>
  <si>
    <t>RSA GRANTS (Details 6) - $ / shares</t>
  </si>
  <si>
    <t>Non Employee Director Stock Plan Member | 5/20/2014 | At The End of Period [Member]</t>
  </si>
  <si>
    <t>Share-based Compensation Arrangement by Share-based Payment Award, Equity Instruments Other than Options, Grants in Period, Weighted Average Grant Date Fair Value</t>
  </si>
  <si>
    <t>Vesting terms</t>
  </si>
  <si>
    <t>At the end of 5 years from grant date (2)</t>
  </si>
  <si>
    <t>Restricted stock awards [Member] | Employee Stock Plan [Member] | 2/11/2015 | Ratably Over Period [Member]</t>
  </si>
  <si>
    <t>Ratably over 5 years from grant date</t>
  </si>
  <si>
    <t>Restricted stock awards [Member] | Employee Stock Plan [Member] | 2/12/2015 | Ratably Over Period [Member]</t>
  </si>
  <si>
    <t>Restricted stock awards [Member] | Employee Stock Plan [Member] | 3/19/2015 | Ratably Over Period [Member]</t>
  </si>
  <si>
    <t>Restricted stock awards [Member] | Employee Stock Plan [Member] | 4/27/2015 | At The End of Period [Member]</t>
  </si>
  <si>
    <t>At the end of 3 years from grant date</t>
  </si>
  <si>
    <t>At the end of 5 years from grant date</t>
  </si>
  <si>
    <t>Restricted stock awards [Member] | Employee Stock Plan [Member] | 10/13/2015 | Ratably Over Period [Member]</t>
  </si>
  <si>
    <t>Restricted stock awards [Member] | Employee Stock Plan [Member] | 10/20/2015 | Ratably Over Period [Member]</t>
  </si>
  <si>
    <t>Restricted stock awards [Member] | Employee Stock Plan [Member] | 3/20/2014 | Ratably Over Period [Member]</t>
  </si>
  <si>
    <t>Restricted stock awards [Member] | Employee Stock Plan [Member] | 3/31/2014 | Ratably Over Period [Member]</t>
  </si>
  <si>
    <t>Ratably over 3 years from grant date</t>
  </si>
  <si>
    <t>Restricted stock awards [Member] | Employee Stock Plan [Member] | 11/20/2014 | Ratably Over Period [Member]</t>
  </si>
  <si>
    <t>Restricted stock awards [Member] | Employee Stock Plan [Member] | 12/11/2014 | Ratably Over Period [Member]</t>
  </si>
  <si>
    <t>Restricted stock awards [Member] | Employee Stock Plan [Member] | 1/16/2013 | Ratably Over Period [Member]</t>
  </si>
  <si>
    <t>Restricted stock awards [Member] | Employee Stock Plan [Member] | 2/14/2013 | Ratably Over Period [Member]</t>
  </si>
  <si>
    <t>Restricted stock awards [Member] | Non Employee Director Stock Plan Member | 5/27/2015 | At The End of Period [Member]</t>
  </si>
  <si>
    <t>Restricted stock awards [Member] | Non Employee Director Stock Plan Member | 7/14/2015 | At The End of Period [Member]</t>
  </si>
  <si>
    <t>[3]</t>
  </si>
  <si>
    <t>Once on May 27, 2020 (3)</t>
  </si>
  <si>
    <t>Restricted stock awards [Member] | Non Employee Director Stock Plan Member | 5/21/2013 | At The End of Period [Member]</t>
  </si>
  <si>
    <t>Performance Shares [Member] | Employee Stock Plan [Member] | 2/12/2015 | At The End of Period [Member]</t>
  </si>
  <si>
    <t>On February 12, 2018, if performance conditions are met</t>
  </si>
  <si>
    <t>Performance Shares [Member] | Employee Stock Plan [Member] | 3/20/2014 | At The End of Period [Member]</t>
  </si>
  <si>
    <t>On March 20, 2017, if performance conditions are met</t>
  </si>
  <si>
    <t>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t>These restricted stock grants will vest at the end of a five year period, or earlier if the director ceases to be a director for any reason other than cause, such as, for example, by retirement. If a non-employee director is removed from the Board for cause, the Company has ninety (90) days within which to exercise a right to repurchase any unvested portion of any restricted stock award from the non-employee director for the aggregate price of one dollar ($1.00).</t>
  </si>
  <si>
    <t>These restricted stock grants will vest on May 27, 2020, or earlier if the director ceases to be a director for any reason other than cause, such as, for example, by retirement. If a non-employee director is removed from the Board for cause, the Company has ninety (90) days within which to exercise a right to repurchase any unvested portion of any restricted stock award from the non-employee director for the aggregate price of one dollar ($1.00).</t>
  </si>
  <si>
    <t>FV OF RSA VESTS (Details 7) - USD ($) $ in Thousands</t>
  </si>
  <si>
    <t>Fair value of restricted stock awards upon vesting</t>
  </si>
  <si>
    <t>RSA ROLLFORWARD (Details 8) $ / shares in Units, $ in Thousands</t>
  </si>
  <si>
    <t>Dec. 31, 2015USD ($)$ / sharesshares</t>
  </si>
  <si>
    <t>Oustanding (in shares):</t>
  </si>
  <si>
    <t>Vested/Released</t>
  </si>
  <si>
    <t>Weighted Average Grant Price (in usd per share):</t>
  </si>
  <si>
    <t>Beginning balance | $ / shares</t>
  </si>
  <si>
    <t>Granted | $ / shares</t>
  </si>
  <si>
    <t>Vested/Released | $ / shares</t>
  </si>
  <si>
    <t>Forfeited | $ / shares</t>
  </si>
  <si>
    <t>Ending balance | $ / shares</t>
  </si>
  <si>
    <t>Unrecognized compensation cost (inclusive of directors’ fees), including forfeiture estimate | $</t>
  </si>
  <si>
    <t>2 years 11 months 19 days</t>
  </si>
  <si>
    <t>Inclusive of 44,200 restricted stock awards outstanding to Directors.</t>
  </si>
  <si>
    <t>STOCK BASED COMPENSATION (Details Textual) - $ / shares</t>
  </si>
  <si>
    <t>Share-based Compensation Arrangement by Share-based Payment Award, Equity Instruments Other than Options, Nonvested, Number</t>
  </si>
  <si>
    <t>Share Based Compensation Arrangement By Share Based Payment Award Options Price Per Share Common Stock Average High And Low Price Intrinsic Value</t>
  </si>
  <si>
    <t>Annualized estimated forfeitures</t>
  </si>
  <si>
    <t>3.50%</t>
  </si>
  <si>
    <t>Share-based Compensation Arrangement by Share-based Payment Award, Options, Nonvested, Number of Shares</t>
  </si>
  <si>
    <t>Restricted Stock [Member]</t>
  </si>
  <si>
    <t>Director [Member]</t>
  </si>
  <si>
    <t>Director [Member] | Restricted Stock [Member]</t>
  </si>
  <si>
    <t>Two Thousand Five Amended and Restated Employee Stock Plan [Member]</t>
  </si>
  <si>
    <t>Share-based Compensation Arrangement by Share-based Payment Award, Number of Shares Authorized</t>
  </si>
  <si>
    <t>Share-based Compensation Arrangement by Share-based Payment Award, Number of Shares Available for Grant</t>
  </si>
  <si>
    <t>Two Thousand Five Amended and Restated Employee Stock Plan [Member] | Stock Options or Restricted Stock [Member]</t>
  </si>
  <si>
    <t>Two Thousand Six Nonemployee Director Stock Plan [Member]</t>
  </si>
  <si>
    <t>Share-based Compensation Arrangement by Share-based Payment Award, Number of Shares Authorized Transferred From (To) Another Plan</t>
  </si>
  <si>
    <t>Two Thousand Ten Nonemployee Director Stock Plan [Member]</t>
  </si>
  <si>
    <t>[4]</t>
  </si>
  <si>
    <t>Two Thousand Ten Nonemployee Director Stock Plan [Member] | Stock Options or Restricted Stock [Member]</t>
  </si>
  <si>
    <t>Two Thousand Ten Nonemployee Director Stock Plan [Member] | Maximum [Member] | Restricted Stock [Member]</t>
  </si>
  <si>
    <t>Share-based Compensation Arrangement by Share-based Payment Award, Award Vesting Period</t>
  </si>
  <si>
    <t>Derivatives and Hedging Activities (Derivative Positions for Interest Rate Swaps which Qualify as Hedges) (Details) - USD ($) $ in Thousands</t>
  </si>
  <si>
    <t>Notional Amount</t>
  </si>
  <si>
    <t>Amortization Of Deferred Hedge Gains Losses</t>
  </si>
  <si>
    <t>Positions One [Member]</t>
  </si>
  <si>
    <t>Trade Date</t>
  </si>
  <si>
    <t>Feb. 16,
		2006</t>
  </si>
  <si>
    <t>Effective Date</t>
  </si>
  <si>
    <t>Dec. 28,
		2006</t>
  </si>
  <si>
    <t>Maturity Date</t>
  </si>
  <si>
    <t>Dec. 28,
		2016</t>
  </si>
  <si>
    <t>Receive (Variable) Index</t>
  </si>
  <si>
    <t>3 Month LIBOR</t>
  </si>
  <si>
    <t>Current Rate Received</t>
  </si>
  <si>
    <t>0.51%</t>
  </si>
  <si>
    <t>0.24%</t>
  </si>
  <si>
    <t>Pay Fixed Swap Rate</t>
  </si>
  <si>
    <t>5.04%</t>
  </si>
  <si>
    <t>Positions Two [Member]</t>
  </si>
  <si>
    <t>Positions Four [Member]</t>
  </si>
  <si>
    <t>Dec. 9,
		2008</t>
  </si>
  <si>
    <t>Dec. 10,
		2008</t>
  </si>
  <si>
    <t>Dec. 10,
		2013</t>
  </si>
  <si>
    <t>0.49%</t>
  </si>
  <si>
    <t>Derivatives and Hedging Activities (Customer Related Derivative Positions - Not Designated as Hedges) (Details) $ in Thousands</t>
  </si>
  <si>
    <t>Dec. 31, 2015USD ($)position</t>
  </si>
  <si>
    <t>Dec. 31, 2014USD ($)position</t>
  </si>
  <si>
    <t>Not Designated as Hedging Instrument [Member] | Receive fixed, pay variable | Loan level derivatives</t>
  </si>
  <si>
    <t>Number of Positions (1) | position</t>
  </si>
  <si>
    <t>Less than 1 year</t>
  </si>
  <si>
    <t>Less than 2 years</t>
  </si>
  <si>
    <t>Less than 3 years</t>
  </si>
  <si>
    <t>Less than 4 years</t>
  </si>
  <si>
    <t>Not Designated as Hedging Instrument [Member] | Pay fixed, receive variable | Loan level derivatives</t>
  </si>
  <si>
    <t>Not Designated as Hedging Instrument [Member] | Buys foreign currency, sells U.S. currency | Foreign exchange contracts</t>
  </si>
  <si>
    <t>Not Designated as Hedging Instrument [Member] | Buys U.S. currency, sells foreign currency | Foreign exchange contracts</t>
  </si>
  <si>
    <t>Derivatives and Hedging Activities (FV of Derivative Financial Instruments and Classification on Balance Sheet) (Details) - USD ($) $ in Thousands</t>
  </si>
  <si>
    <t>Other Assets [Member]</t>
  </si>
  <si>
    <t>Derivative Instruments Not Designated as Hedging Instruments, Asset, at Fair Value</t>
  </si>
  <si>
    <t>Other Liabilities [Member]</t>
  </si>
  <si>
    <t>Derivative Instruments Not Designated as Hedging Instruments, Liability, at Fair Value</t>
  </si>
  <si>
    <t>Interest rate derivatives</t>
  </si>
  <si>
    <t>Interest rate derivatives | Derivatives designated as hedges: [Member] | Other Liabilities [Member]</t>
  </si>
  <si>
    <t>Loan level derivatives</t>
  </si>
  <si>
    <t>Loan level derivatives | Derivatives not designated as hedges: [Member] | Other Assets [Member]</t>
  </si>
  <si>
    <t>Loan level derivatives | Derivatives not designated as hedges: [Member] | Other Liabilities [Member]</t>
  </si>
  <si>
    <t>Foreign exchange contracts</t>
  </si>
  <si>
    <t>Foreign exchange contracts | Derivatives not designated as hedges: [Member] | Other Assets [Member]</t>
  </si>
  <si>
    <t>Foreign exchange contracts | Derivatives not designated as hedges: [Member] | Other Liabilities [Member]</t>
  </si>
  <si>
    <t>Mortgage Derivatives | Derivatives not designated as hedges: [Member] | Other Assets [Member]</t>
  </si>
  <si>
    <t>Interest rate lock commitments</t>
  </si>
  <si>
    <t>Forward TBA mortgage contracts</t>
  </si>
  <si>
    <t>Forward sales agreements</t>
  </si>
  <si>
    <t>Mortgage Derivatives | Derivatives not designated as hedges: [Member] | Other Liabilities [Member]</t>
  </si>
  <si>
    <t>Derivatives and Hedging Activities (Derivative Financial Instruments included in OCI and Current Earnings) (Details) - USD ($) $ in Thousands</t>
  </si>
  <si>
    <t>Derivative Instruments, Gain (Loss) [Line Items]</t>
  </si>
  <si>
    <t>Gain in OCI on derivatives (effective portion), net of tax</t>
  </si>
  <si>
    <t>Other Comprehensive Income (Loss), Reclassification Adjustment from AOCI for Loss on Termination of Derivatives, before Tax</t>
  </si>
  <si>
    <t>Derivatives designated as hedges: [Member]</t>
  </si>
  <si>
    <t>Loss reclassified from OCI into noninterest expense (loss on termination)</t>
  </si>
  <si>
    <t>Derivatives not designated as hedges: [Member]</t>
  </si>
  <si>
    <t>Other income</t>
  </si>
  <si>
    <t>Other Expense [Member] | Derivatives not designated as hedges: [Member]</t>
  </si>
  <si>
    <t>Other Income [Member] | Derivatives not designated as hedges: [Member]</t>
  </si>
  <si>
    <t>Mortgage banking income | Derivatives not designated as hedges: [Member]</t>
  </si>
  <si>
    <t>Increase Decrease In Fair Value Of Unhedged Derivative Instruments Relating To Residential Loans</t>
  </si>
  <si>
    <t>Derivatives and Hedging Activities (Textual) (Details) - USD ($) $ in Thousands</t>
  </si>
  <si>
    <t>Derivative [Line Items]</t>
  </si>
  <si>
    <t>Net amortization income</t>
  </si>
  <si>
    <t>Exposure to Institutional Counterparties</t>
  </si>
  <si>
    <t>Maximum length of time Company is currently hedging its exposure</t>
  </si>
  <si>
    <t>Customer related positions</t>
  </si>
  <si>
    <t>Gain (Loss) on Sales of Loans, Net</t>
  </si>
  <si>
    <t>BALANCE SHEET OFFSETTING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 [Member]</t>
  </si>
  <si>
    <t>Foreign Exchange Contract [Member]</t>
  </si>
  <si>
    <t>Customer Repurchase Agreements [Member]</t>
  </si>
  <si>
    <t>(1)Reflects offsetting derivative positions with the same counterparty.</t>
  </si>
  <si>
    <t>INCOME TAXES (Details) - USD ($) $ in Thousands</t>
  </si>
  <si>
    <t>Current expense</t>
  </si>
  <si>
    <t>Federal</t>
  </si>
  <si>
    <t>State</t>
  </si>
  <si>
    <t>Total current expense</t>
  </si>
  <si>
    <t>Deferred expense (benefit)</t>
  </si>
  <si>
    <t>Total deferred expense (benefit)</t>
  </si>
  <si>
    <t>Total expense</t>
  </si>
  <si>
    <t>INCOME TAXES (Details 1) - USD ($) $ in Thousands</t>
  </si>
  <si>
    <t>Income Tax Expense (Benefit), Continuing Operations, Income Tax Reconciliation [Abstract]</t>
  </si>
  <si>
    <t>Computed statutory federal income tax provision</t>
  </si>
  <si>
    <t>State taxes, net of federal tax benefit</t>
  </si>
  <si>
    <t>Nontaxable interest, net</t>
  </si>
  <si>
    <t>New Markets Tax Credits</t>
  </si>
  <si>
    <t>Low Income Housing Project Investments</t>
  </si>
  <si>
    <t>Increase in cash surrender value of life insurance and tax exempt gain on benefit payments</t>
  </si>
  <si>
    <t>Merger and other related costs (non-deductible)</t>
  </si>
  <si>
    <t>Other, net</t>
  </si>
  <si>
    <t>Effective Income Tax Rate, Continuing Operations, Tax Rate Reconciliation [Abstract]</t>
  </si>
  <si>
    <t>35.00%</t>
  </si>
  <si>
    <t>4.88%</t>
  </si>
  <si>
    <t>4.90%</t>
  </si>
  <si>
    <t>5.17%</t>
  </si>
  <si>
    <t>(1.06%)</t>
  </si>
  <si>
    <t>(0.95%)</t>
  </si>
  <si>
    <t>(0.83%)</t>
  </si>
  <si>
    <t>(7.07%)</t>
  </si>
  <si>
    <t>(8.01%)</t>
  </si>
  <si>
    <t>(13.48%)</t>
  </si>
  <si>
    <t>(1.28%)</t>
  </si>
  <si>
    <t>(0.71%)</t>
  </si>
  <si>
    <t>(0.29%)</t>
  </si>
  <si>
    <t>(1.40%)</t>
  </si>
  <si>
    <t>(2.13%)</t>
  </si>
  <si>
    <t>(1.81%)</t>
  </si>
  <si>
    <t>0.20%</t>
  </si>
  <si>
    <t>0.33%</t>
  </si>
  <si>
    <t>0.55%</t>
  </si>
  <si>
    <t>0.22%</t>
  </si>
  <si>
    <t>0.11%</t>
  </si>
  <si>
    <t>0.39%</t>
  </si>
  <si>
    <t>29.53%</t>
  </si>
  <si>
    <t>28.54%</t>
  </si>
  <si>
    <t>24.70%</t>
  </si>
  <si>
    <t>Effective Income Tax Rate Reconciliation, Change in Deferred Tax Assets Valuation Allowance, Amount</t>
  </si>
  <si>
    <t>Effective Income Tax Rate Reconciliation, Change in Deferred Tax Assets Valuation Allowance, Percent</t>
  </si>
  <si>
    <t>0.04%</t>
  </si>
  <si>
    <t>INCOME TAXES (Details 2) - USD ($)</t>
  </si>
  <si>
    <t>Deferred tax assets</t>
  </si>
  <si>
    <t>Accrued expenses not deducted for tax purposes</t>
  </si>
  <si>
    <t>Allowance for loan losses</t>
  </si>
  <si>
    <t>Deferred gain on sale leaseback transaction</t>
  </si>
  <si>
    <t>Derivatives fair value adjustment</t>
  </si>
  <si>
    <t>Employee and director equity compensation</t>
  </si>
  <si>
    <t>Federal Home Loan Bank borrowings fair value adjustment</t>
  </si>
  <si>
    <t>Loan basis difference fair value adjustment</t>
  </si>
  <si>
    <t>Net operating loss carry-forward</t>
  </si>
  <si>
    <t>New Markets Tax Credit carry-forward</t>
  </si>
  <si>
    <t>Other-than-temporary impairment on securities</t>
  </si>
  <si>
    <t>Other</t>
  </si>
  <si>
    <t>Gross deferred tax assets</t>
  </si>
  <si>
    <t>Operating Loss Carryforwards, Valuation Allowance</t>
  </si>
  <si>
    <t>Deferred Tax Assets, Net of Valuation Allowance</t>
  </si>
  <si>
    <t>Deferred tax liabilities</t>
  </si>
  <si>
    <t>Core deposit and other intangibles</t>
  </si>
  <si>
    <t>Deferred loan fees, net</t>
  </si>
  <si>
    <t>Fixed assets</t>
  </si>
  <si>
    <t>Net unrealized gain on securities available for sale</t>
  </si>
  <si>
    <t>Total net deferred tax asset</t>
  </si>
  <si>
    <t>INCOME TAXES (Details 3) - USD ($) $ in Thousands</t>
  </si>
  <si>
    <t>Reconciliation of Unrecognized Tax Benefits, Excluding Amounts Pertaining to Examined Tax Returns [Roll Forward]</t>
  </si>
  <si>
    <t>Beginning Balance</t>
  </si>
  <si>
    <t>Reduction of tax positions for prior years</t>
  </si>
  <si>
    <t>Increase for prior year tax positions</t>
  </si>
  <si>
    <t>Increase for current year tax positions</t>
  </si>
  <si>
    <t>Ending Balance</t>
  </si>
  <si>
    <t>INCOME TAXES (Details Textual) - USD ($)</t>
  </si>
  <si>
    <t>Tax Credit Carryforward, Amount</t>
  </si>
  <si>
    <t>LOW INCOME HOUSING PROJECT INVESTMENTS Low Income Housing Project Investments (Details) - USD ($) $ in Thousands</t>
  </si>
  <si>
    <t>Original Investment in Low Income Housing Projects</t>
  </si>
  <si>
    <t>Amortization Method Qualified Affordable Housing Project Investments, Amortization</t>
  </si>
  <si>
    <t>Income (Loss) from Affordable Housing Projects, Equity Method Investments</t>
  </si>
  <si>
    <t>Amortization Method Qualified Affordable Housing Project Investments</t>
  </si>
  <si>
    <t>Qualified Affordable Housing Project Investments, Commitment</t>
  </si>
  <si>
    <t>Affordable Housing Tax Credits and Other Tax Benefits, Amount</t>
  </si>
  <si>
    <t>EMPLOYEE BENEFIT PLANS (Details) - USD ($)</t>
  </si>
  <si>
    <t>Pension Plan [Member]</t>
  </si>
  <si>
    <t>Multiemployer Plans [Line Items]</t>
  </si>
  <si>
    <t>Multiemployer Plans, Funded Status</t>
  </si>
  <si>
    <t>At least 80 percent</t>
  </si>
  <si>
    <t>FIP/RP Status Pending/Implemented</t>
  </si>
  <si>
    <t>Surcharge Imposed</t>
  </si>
  <si>
    <t>Expiration Date of Collective-Bargaining Agreement</t>
  </si>
  <si>
    <t>N/A</t>
  </si>
  <si>
    <t>Minimum Contributions Required for Future Periods</t>
  </si>
  <si>
    <t>Pension Plan [Member] | Pentegra Defined Benefit Plan for Financial Institutions [Member]</t>
  </si>
  <si>
    <t>Entity Tax Identification Number</t>
  </si>
  <si>
    <t>Pension Plan Number</t>
  </si>
  <si>
    <t>Minimum [Member]</t>
  </si>
  <si>
    <t>Discount rate used for benefit obligation</t>
  </si>
  <si>
    <t>2.49%</t>
  </si>
  <si>
    <t>2.24%</t>
  </si>
  <si>
    <t>Discount rate used for net periodic benefit cost</t>
  </si>
  <si>
    <t>2.43%</t>
  </si>
  <si>
    <t>4.16%</t>
  </si>
  <si>
    <t>3.84%</t>
  </si>
  <si>
    <t>4.76%</t>
  </si>
  <si>
    <t>EMPLOYEE BENEFIT PLANS (Details 1) - Pension Plan [Member] - USD ($) $ in Thousands</t>
  </si>
  <si>
    <t>Cash payment</t>
  </si>
  <si>
    <t>2015-2016</t>
  </si>
  <si>
    <t>2014-2015</t>
  </si>
  <si>
    <t>2013-2014</t>
  </si>
  <si>
    <t>2012-2013</t>
  </si>
  <si>
    <t>EMPLOYEE BENEFIT PLANS (Details 2) - USD ($) $ in Thousands</t>
  </si>
  <si>
    <t>Defined Benefit Plans and Other Postretirement Benefit Plans Table Text Block [Line Items]</t>
  </si>
  <si>
    <t>Retirement expense</t>
  </si>
  <si>
    <t>Supplemental Executive Retirement Plans [Member]</t>
  </si>
  <si>
    <t>Contributions paid</t>
  </si>
  <si>
    <t>EMPLOYEE BENEFIT PLANS (Details 3) - Supplemental Executive Retirement Plans [Member] $ in Thousands</t>
  </si>
  <si>
    <t>Defined Benefit Plan Disclosure [Line Items]</t>
  </si>
  <si>
    <t>2021-2025</t>
  </si>
  <si>
    <t>EMPLOYEE BENEFIT PLANS (Details 4) - USD ($) $ in Thousands</t>
  </si>
  <si>
    <t>Change in plan assets</t>
  </si>
  <si>
    <t>Fair value of plan assets at beginning of year</t>
  </si>
  <si>
    <t>Fair value of plan assets at end of year</t>
  </si>
  <si>
    <t>Change in accumulated benefit obligation</t>
  </si>
  <si>
    <t>Benefit obligation at beginning of year</t>
  </si>
  <si>
    <t>Accumulated service cost</t>
  </si>
  <si>
    <t>Interest cost</t>
  </si>
  <si>
    <t>Plan amendment</t>
  </si>
  <si>
    <t>Actuarial loss/(gain)</t>
  </si>
  <si>
    <t>Accumulated benefit obligation at end of year</t>
  </si>
  <si>
    <t>Employer contribution</t>
  </si>
  <si>
    <t>Benefits paid</t>
  </si>
  <si>
    <t>Funded status at end of year</t>
  </si>
  <si>
    <t>Accrued benefit cost</t>
  </si>
  <si>
    <t>Amounts recognized in accumulated other comprehensive income (“AOCI”)</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Information for plans with an accumulated benefit obligation in excess of plan assets</t>
  </si>
  <si>
    <t>Projected benefit obligation</t>
  </si>
  <si>
    <t>Accumulated benefit obligation</t>
  </si>
  <si>
    <t>Net periodic benefit cost</t>
  </si>
  <si>
    <t>Service cost</t>
  </si>
  <si>
    <t>Amortization of prior service cost</t>
  </si>
  <si>
    <t>Recognized net actuarial loss</t>
  </si>
  <si>
    <t>Amounts in accumulated other comprehensive income expected to be recognized in net periodic benefit cost over next fiscal year</t>
  </si>
  <si>
    <t>Net actuarial loss</t>
  </si>
  <si>
    <t>Net prior service cost</t>
  </si>
  <si>
    <t>4.95%</t>
  </si>
  <si>
    <t>4.05%</t>
  </si>
  <si>
    <t>EMPLOYEE BENEFIT PLANS (Details Textual)</t>
  </si>
  <si>
    <t>Dec. 31, 2015USD ($)ageshares</t>
  </si>
  <si>
    <t>Dec. 31, 2014USD ($)shares</t>
  </si>
  <si>
    <t>Defined Contribution Plan Disclosure [Line Items]</t>
  </si>
  <si>
    <t>Incentive plans and discretionary bonus expense</t>
  </si>
  <si>
    <t>Employer matching contribution percent</t>
  </si>
  <si>
    <t>25.00%</t>
  </si>
  <si>
    <t>Employee contribution percent</t>
  </si>
  <si>
    <t>6.00%</t>
  </si>
  <si>
    <t>Nondiscretionary requisite service period</t>
  </si>
  <si>
    <t>Defined Contribution Plan, Nondiscretionary Requisite service hours</t>
  </si>
  <si>
    <t>Nondiscretionary employer contribution, percent up to social security limit</t>
  </si>
  <si>
    <t>5.00%</t>
  </si>
  <si>
    <t>Nondiscretionary employer contribution, percent over social security limit</t>
  </si>
  <si>
    <t>10.00%</t>
  </si>
  <si>
    <t>Multiemployer Plans [Abstract]</t>
  </si>
  <si>
    <t>Significance of contributions percentage</t>
  </si>
  <si>
    <t>Defined benefit plan expense</t>
  </si>
  <si>
    <t>Postretirement Benefits [Abstract]</t>
  </si>
  <si>
    <t>Retirement age | age</t>
  </si>
  <si>
    <t>Service period to be eligible for postretirement benefit</t>
  </si>
  <si>
    <t>Death benefit</t>
  </si>
  <si>
    <t>Supplemental Executive Retirement Plans [Abstract]</t>
  </si>
  <si>
    <t>Plan assets</t>
  </si>
  <si>
    <t>Deferred Compensation Arrangements [Abstract]</t>
  </si>
  <si>
    <t>Deferred Compensation Arrangement with Individual, Employer Contribution</t>
  </si>
  <si>
    <t>Deferred compensation expense</t>
  </si>
  <si>
    <t>Deferred compensation, shares provided for the plan (in shares) | shares</t>
  </si>
  <si>
    <t>Deferred compensation, recorded liability</t>
  </si>
  <si>
    <t>401(k) Restoration Plan [Member]</t>
  </si>
  <si>
    <t>Defined contribution plan expense</t>
  </si>
  <si>
    <t>Employee Savings Plan [Member]</t>
  </si>
  <si>
    <t>Executive Vice President [Member]</t>
  </si>
  <si>
    <t>Supplemental Unemployment Benefit, Salary Continuation Expense</t>
  </si>
  <si>
    <t>Officer [Member]</t>
  </si>
  <si>
    <t>FAIR VALUE MEASUREMENTS (Details) - USD ($)</t>
  </si>
  <si>
    <t>Fair Value, Assets and Liabilities Measured on Recurring and Nonrecurring Basis [Line Items]</t>
  </si>
  <si>
    <t>Disposal Group, Including Discontinued Operation, Mortgage Loans</t>
  </si>
  <si>
    <t>Fair Value, Measurements, Recurring [Member]</t>
  </si>
  <si>
    <t>Total recurring fair value measurements</t>
  </si>
  <si>
    <t>Fair Value, Measurements, Recurring [Member] | Trading securities</t>
  </si>
  <si>
    <t>Fair Value, Measurements, Recurring [Member] | U.S. Government agency securities</t>
  </si>
  <si>
    <t>Fair Value, Measurements, Recurring [Member] | Agency mortgage-backed securities</t>
  </si>
  <si>
    <t>Fair Value, Measurements, Recurring [Member] | Agency collateralized mortgage obligations</t>
  </si>
  <si>
    <t>Fair Value, Measurements, Recurring [Member] | State, county, and municipal securities</t>
  </si>
  <si>
    <t>Fair Value, Measurements, Recurring [Member] | Single issuer trust preferred securities issued by banks and insurers</t>
  </si>
  <si>
    <t>Fair Value, Measurements, Recurring [Member] | Pooled trust preferred securities issued by banks and insurers</t>
  </si>
  <si>
    <t>Fair Value, Measurements, Recurring [Member] | Small Business Administration Pooled Securities [Member]</t>
  </si>
  <si>
    <t>Fair Value, Measurements, Recurring [Member] | Equity securities</t>
  </si>
  <si>
    <t>Fair Value, Measurements, Recurring [Member] | Loans held for sale</t>
  </si>
  <si>
    <t>Fair Value, Measurements, Recurring [Member] | Derivative instruments</t>
  </si>
  <si>
    <t>Fair Value, Measurements, Recurring [Member] | Quoted Prices in Active Markets for Identical Assets (Level 1) [Member]</t>
  </si>
  <si>
    <t>Fair Value, Measurements, Recurring [Member] | Quoted Prices in Active Markets for Identical Assets (Level 1) [Member] | Trading securities</t>
  </si>
  <si>
    <t>Fair Value, Measurements, Recurring [Member] | Quoted Prices in Active Markets for Identical Assets (Level 1) [Member] | State, county, and municipal securities</t>
  </si>
  <si>
    <t>Fair Value, Measurements, Recurring [Member] | Quoted Prices in Active Markets for Identical Assets (Level 1) [Member] | Small Business Administration Pooled Securities [Member]</t>
  </si>
  <si>
    <t>Fair Value, Measurements, Recurring [Member] | Quoted Prices in Active Markets for Identical Assets (Level 1) [Member] | Equity securities</t>
  </si>
  <si>
    <t>Fair Value, Measurements, Recurring [Member] | Significant Other Observable Inputs (Level 2) [Member]</t>
  </si>
  <si>
    <t>Fair Value, Measurements, Recurring [Member] | Significant Other Observable Inputs (Level 2) [Member] | U.S. Government agency securities</t>
  </si>
  <si>
    <t>Fair Value, Measurements, Recurring [Member] | Significant Other Observable Inputs (Level 2) [Member] | Agency mortgage-backed securities</t>
  </si>
  <si>
    <t>Fair Value, Measurements, Recurring [Member] | Significant Other Observable Inputs (Level 2) [Member] | Agency collateralized mortgage obligations</t>
  </si>
  <si>
    <t>Fair Value, Measurements, Recurring [Member] | Significant Other Observable Inputs (Level 2) [Member] | State, county, and municipal securities</t>
  </si>
  <si>
    <t>Fair Value, Measurements, Recurring [Member] | Significant Other Observable Inputs (Level 2) [Member] | Single issuer trust preferred securities issued by banks and insurers</t>
  </si>
  <si>
    <t>Fair Value, Measurements, Recurring [Member] | Significant Other Observable Inputs (Level 2) [Member] | Small Business Administration Pooled Securities [Member]</t>
  </si>
  <si>
    <t>Fair Value, Measurements, Recurring [Member] | Significant Other Observable Inputs (Level 2) [Member] | Loans held for sale</t>
  </si>
  <si>
    <t>Fair Value, Measurements, Recurring [Member] | Significant Other Observable Inputs (Level 2) [Member] | Derivative instruments</t>
  </si>
  <si>
    <t>Fair Value, Measurements, Recurring [Member] | Significant Unobservable Inputs (Level 3) [Member]</t>
  </si>
  <si>
    <t>Fair Value, Measurements, Recurring [Member] | Significant Unobservable Inputs (Level 3) [Member] | U.S. Government agency securities</t>
  </si>
  <si>
    <t>Fair Value, Measurements, Recurring [Member] | Significant Unobservable Inputs (Level 3) [Member] | State, county, and municipal securities</t>
  </si>
  <si>
    <t>Fair Value, Measurements, Recurring [Member] | Significant Unobservable Inputs (Level 3) [Member] | Pooled trust preferred securities issued by banks and insurers</t>
  </si>
  <si>
    <t>Fair Value, Measurements, Recurring [Member] | Significant Unobservable Inputs (Level 3) [Member] | Small Business Administration Pooled Securities [Member]</t>
  </si>
  <si>
    <t>Fair Value, Measurements, Nonrecurring [Member]</t>
  </si>
  <si>
    <t>Assets And Liabilities Fair Value Disclosure Nonrecurring</t>
  </si>
  <si>
    <t>Fair Value, Measurements, Nonrecurring [Member] | Collateral dependent impaired loans</t>
  </si>
  <si>
    <t>Assets nonrecurring</t>
  </si>
  <si>
    <t>Fair Value, Measurements, Nonrecurring [Member] | Other real estate owned and other foreclosed assets</t>
  </si>
  <si>
    <t>Fair Value, Measurements, Nonrecurring [Member] | Significant Unobservable Inputs (Level 3) [Member]</t>
  </si>
  <si>
    <t>Fair Value, Measurements, Nonrecurring [Member] | Significant Unobservable Inputs (Level 3) [Member] | Collateral dependent impaired loans</t>
  </si>
  <si>
    <t>Fair Value, Measurements, Nonrecurring [Member] | Significant Unobservable Inputs (Level 3) [Member] | Other real estate owned and other foreclosed assets</t>
  </si>
  <si>
    <t>FAIR VALUE MEASUREMENTS (Details 1) - Fair Value, Inputs, Level 3 [Member] - USD ($) $ in Thousands</t>
  </si>
  <si>
    <t>Reconciliation for all assets and liabilities measured at fair value on a recurring basis</t>
  </si>
  <si>
    <t>Fair Value, Measurement with Unobservable Inputs Reconciliation, Recurring Basis, Asset, Gain (Loss) Included in Earnings</t>
  </si>
  <si>
    <t>Included in other comprehensive income</t>
  </si>
  <si>
    <t>Sales</t>
  </si>
  <si>
    <t>Settlements</t>
  </si>
  <si>
    <t>Fair Value, Measurement with Unobservable Inputs Reconciliation, Recurring Basis, Asset, Transfers, Net</t>
  </si>
  <si>
    <t>Pooled Trust Preferred Securities [Member]</t>
  </si>
  <si>
    <t>Mortgage-backed Securities, Issued by Private Enterprises [Member]</t>
  </si>
  <si>
    <t>FAIR VALUE MEASUREMENTS (Details 2) - USD ($) $ in Thousands</t>
  </si>
  <si>
    <t>Fair Value, Assets, Quantitative Information [Line Items]</t>
  </si>
  <si>
    <t>Weighted Average [Member] | Discounted cash flow methodology [Member] | Significant Unobservable Inputs (Level 3) [Member]</t>
  </si>
  <si>
    <t>Cumulative Prepayment</t>
  </si>
  <si>
    <t>2.70%</t>
  </si>
  <si>
    <t>7.00%</t>
  </si>
  <si>
    <t>Cumulative Default</t>
  </si>
  <si>
    <t>15.10%</t>
  </si>
  <si>
    <t>13.90%</t>
  </si>
  <si>
    <t>Loss Given Default</t>
  </si>
  <si>
    <t>94.20%</t>
  </si>
  <si>
    <t>96.10%</t>
  </si>
  <si>
    <t>Cure Given Default</t>
  </si>
  <si>
    <t>62.30%</t>
  </si>
  <si>
    <t>46.70%</t>
  </si>
  <si>
    <t>Pooled Trust Preferred Securities [Member] | Significant Unobservable Inputs (Level 3) [Member]</t>
  </si>
  <si>
    <t>Pooled Trust Preferred Securities [Member] | Minimum [Member] | Discounted cash flow methodology [Member] | Significant Unobservable Inputs (Level 3) [Member]</t>
  </si>
  <si>
    <t>85.00%</t>
  </si>
  <si>
    <t>Pooled Trust Preferred Securities [Member] | Maximum [Member] | Discounted cash flow methodology [Member] | Significant Unobservable Inputs (Level 3) [Member]</t>
  </si>
  <si>
    <t>64.00%</t>
  </si>
  <si>
    <t>75.00%</t>
  </si>
  <si>
    <t>Impaired Loans [Member] | Significant Unobservable Inputs (Level 3) [Member]</t>
  </si>
  <si>
    <t>Assets, Fair Value Disclosure, Recurring</t>
  </si>
  <si>
    <t>Other real estate owned and other foreclosed assets | Significant Unobservable Inputs (Level 3) [Member]</t>
  </si>
  <si>
    <t>FAIR VALUE MEASUREMENTS (Details 3) - USD ($) $ in Thousands</t>
  </si>
  <si>
    <t>Assets, Fair Value Disclosure [Abstract]</t>
  </si>
  <si>
    <t>Held-to-maturity Securities</t>
  </si>
  <si>
    <t>Loans and Leases Receivable, Net Amount</t>
  </si>
  <si>
    <t>Liabilities, Fair Value Disclosure [Abstract]</t>
  </si>
  <si>
    <t>Bank Time Deposits [Member]</t>
  </si>
  <si>
    <t>Financial Liabilities Book Value</t>
  </si>
  <si>
    <t>Accrued Liabilities, Fair Value Disclosure</t>
  </si>
  <si>
    <t>Wholesaled And Customer Repurchase Agreements [Member]</t>
  </si>
  <si>
    <t>Junior Subordinated Debt [Member]</t>
  </si>
  <si>
    <t>Subordinated Debt [Member]</t>
  </si>
  <si>
    <t>Significant Other Observable Inputs (Level 2) [Member] | Bank Time Deposits [Member]</t>
  </si>
  <si>
    <t>Significant Other Observable Inputs (Level 2) [Member] | Federal Home Loan Bank Advances [Member]</t>
  </si>
  <si>
    <t>Significant Other Observable Inputs (Level 2) [Member] | Junior Subordinated Debt [Member]</t>
  </si>
  <si>
    <t>Significant Unobservable Inputs (Level 3) [Member] | Customer Repurchase Agreements [Member]</t>
  </si>
  <si>
    <t>Significant Unobservable Inputs (Level 3) [Member] | Wholesaled And Customer Repurchase Agreements [Member]</t>
  </si>
  <si>
    <t>Significant Unobservable Inputs (Level 3) [Member] | Subordinated Debt [Member]</t>
  </si>
  <si>
    <t>US Treasury Securities [Member]</t>
  </si>
  <si>
    <t>US Treasury Securities [Member] | Significant Other Observable Inputs (Level 2) [Member]</t>
  </si>
  <si>
    <t>Agency mortgage-backed securities | Significant Other Observable Inputs (Level 2) [Member]</t>
  </si>
  <si>
    <t>Agency collateralized mortgage obligations</t>
  </si>
  <si>
    <t>Agency collateralized mortgage obligations | Significant Other Observable Inputs (Level 2) [Member]</t>
  </si>
  <si>
    <t>State, county, and municipal securities</t>
  </si>
  <si>
    <t>State, county, and municipal securities | Significant Other Observable Inputs (Level 2) [Member]</t>
  </si>
  <si>
    <t>Single issuer trust preferred securities issued by banks and insurers | Significant Other Observable Inputs (Level 2) [Member]</t>
  </si>
  <si>
    <t>Small Business Administration Pooled Securities [Member] | Quoted Prices in Active Markets for Identical Assets (Level 1) [Member]</t>
  </si>
  <si>
    <t>Small Business Administration Pooled Securities [Member] | Significant Other Observable Inputs (Level 2) [Member]</t>
  </si>
  <si>
    <t>Small Business Administration Pooled Securities [Member] | Significant Unobservable Inputs (Level 3) [Member]</t>
  </si>
  <si>
    <t>Corporate Debt Securities [Member]</t>
  </si>
  <si>
    <t>Corporate Debt Securities [Member] | Significant Other Observable Inputs (Level 2) [Member]</t>
  </si>
  <si>
    <t>Loans Net Of Allowance For Loan Loses [Member]</t>
  </si>
  <si>
    <t>Loans, net of allowance for loan losses</t>
  </si>
  <si>
    <t>Loans Net Of Allowance For Loan Loses [Member] | Significant Unobservable Inputs (Level 3) [Member]</t>
  </si>
  <si>
    <t>OTHER COMPREHENSIVE LOSS (Details) - USD ($) $ in Thousands</t>
  </si>
  <si>
    <t>Other Comprehensive Income (Loss), before Tax [Abstract]</t>
  </si>
  <si>
    <t>Change in fair value of securities available for sale, pre tax amount</t>
  </si>
  <si>
    <t>Other Comprehensive Income (Loss), Reclassification Adjustment from AOCI for Sale and Write-down of Securities, before Tax</t>
  </si>
  <si>
    <t>Other Comprehensive Income (Loss), Available-for-sale Securities Adjustment, before Tax, Portion Attributable to Parent</t>
  </si>
  <si>
    <t>Change in fair value of cash flow hedges, pre tax amount</t>
  </si>
  <si>
    <t>Other Comprehensive Income (Loss), Reclassification Adjustment from AOCI on Borrowings Expense, before Tax</t>
  </si>
  <si>
    <t>Other Comprehensive Income (Loss), Derivatives Qualifying as Hedges, before Tax, Portion Attributable to Parent</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Amortization of certain costs included in net periodic retirement costs, pre tax amount</t>
  </si>
  <si>
    <t>Other Comprehensive Income (Loss), Reclassification Adjustment from AOCI, Pension and Other Postretirement Benefit Plans, for Net Transition Asset (Obligation), before Tax</t>
  </si>
  <si>
    <t>Other Comprehensive (Income) Loss, Pension and Other Postretirement Benefit Plans, Adjustment, before Tax</t>
  </si>
  <si>
    <t>Total other comprehensive loss, pre tax amount</t>
  </si>
  <si>
    <t>Other Comprehensive Income (Loss), Tax [Abstract]</t>
  </si>
  <si>
    <t>Other Comprehensive Income (Loss), Unrealized Holding Gain (Loss) on Securities Arising During Period, Tax</t>
  </si>
  <si>
    <t>Other Comprehensive Income (Loss), Reclassification Adjustment from AOCI for Sale and Write-down of Securities, Tax</t>
  </si>
  <si>
    <t>Other Comprehensive Income (Loss), Available-for-sale Securities, Tax, Portion Attributable to Parent</t>
  </si>
  <si>
    <t>Other Comprehensive Income (Loss), Unrealized Gain (Loss) on Derivatives Arising During Period, Tax</t>
  </si>
  <si>
    <t>Other Comprehensive Income (Loss), Reclassification Adjustment from AOCI on Borrowings Expense, Tax</t>
  </si>
  <si>
    <t>Other Comprehensive Income (Loss), Reclassification Adjustment from AOCI for Loss on Termination of Derivatives, Tax</t>
  </si>
  <si>
    <t>Other Comprehensive Income (Loss), Derivatives Qualifying as Hedges, Tax, Portion Attributable to Parent</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Pension and Other Postretirement Benefit Plans, Tax</t>
  </si>
  <si>
    <t>Other Comprehensive Income (Loss), Tax, Portion Attributable to Parent</t>
  </si>
  <si>
    <t>Other Comprehensive Income (Loss), Net of Tax [Abstract]</t>
  </si>
  <si>
    <t>Other Comprehensive Income (Loss), Unrealized Holding Gain (Loss) on Securities Arising During Period, Net of Tax</t>
  </si>
  <si>
    <t>Other Comprehensive Income (Loss), Reclassification Adjustment from AOCI for Sale and Write-down of Securities, Net of Tax</t>
  </si>
  <si>
    <t>Other Comprehensive Income (Loss), Available-for-sale Securities Adjustment, Net of Tax, Portion Attributable to Parent</t>
  </si>
  <si>
    <t>Other Comprehensive Income (Loss), Unrealized Gain (Loss) on Derivatives Arising During Period, Net of Tax</t>
  </si>
  <si>
    <t>Other Comprehensive Income (Loss), Reclassification Adjustment from AOCI on Borrowings Expense, Net of Tax</t>
  </si>
  <si>
    <t>Other Comprehensive Income (Loss), Reclassification Adjustment from AOCI for Loss on Termination of Derivatives, Net of Tax</t>
  </si>
  <si>
    <t>Other Comprehensive Income (Loss), Derivatives Qualifying as Hedges, Net of Tax, Portion Attributable to Parent</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Net of Tax</t>
  </si>
  <si>
    <t>Other Comprehensive Income (Loss), Reclassification Adjustment from AOCI, Pension and Other Postretirement Benefit Plans, for Net Gain (Loss), Net of Tax</t>
  </si>
  <si>
    <t>Amortization of certain costs included in net periodic retirement costs, after tax amount</t>
  </si>
  <si>
    <t>Other Comprehensive Income (Loss), Reclassification Adjustment from AOCI, Pension and Other Postretirement Benefit Plans, for Net Transition Asset (Obligation), Net of Tax</t>
  </si>
  <si>
    <t>Other Comprehensive (Income) Loss, Pension and Other Postretirement Benefit Plans, Adjustment, Net of Tax</t>
  </si>
  <si>
    <t>Other Comprehensive Income (Loss), Net of Tax, Portion Attributable to Parent</t>
  </si>
  <si>
    <t>OTHER COMPREHENSIVE LOSS (Details 1) - USD ($) $ in Thousands</t>
  </si>
  <si>
    <t>Accumulated Other Comprehensive Income (Loss), Net of Tax [Roll Forward]</t>
  </si>
  <si>
    <t>Unrealized Gain on Securities</t>
  </si>
  <si>
    <t>Unrealized Loss on Cash Flow Hedge</t>
  </si>
  <si>
    <t>Deferred Gain on Hedge Transactions</t>
  </si>
  <si>
    <t>Defined Benefit Postretirement Plans</t>
  </si>
  <si>
    <t>OTHER COMPREHENSIVE LOSS (Details Textual) - USD ($)</t>
  </si>
  <si>
    <t>Dec. 31, 2012</t>
  </si>
  <si>
    <t>Gain on interest rate swaps</t>
  </si>
  <si>
    <t>COMMITMENTS AND CONTINGENCIES (Details) - USD ($) $ in Thousands</t>
  </si>
  <si>
    <t>Commitments to Extend Credit [Member]</t>
  </si>
  <si>
    <t>Fair Value, Off-balance Sheet Risks, Disclosure Information [Line Items]</t>
  </si>
  <si>
    <t>Off-balance sheet financial instruments</t>
  </si>
  <si>
    <t>Standby letters of credit [Member]</t>
  </si>
  <si>
    <t>Deferred standby letter of credit fees [Member]</t>
  </si>
  <si>
    <t>COMMITMENTS AND CONTINGENCIES (Details 1) $ in Thousands</t>
  </si>
  <si>
    <t>Operating Leases, Future Minimum Payments Due, Fiscal Year Maturity [Abstract]</t>
  </si>
  <si>
    <t>Total future minimum rentals</t>
  </si>
  <si>
    <t>COMMITMENTS AND CONTINGENCIES (Details Textual) - USD ($) $ in Millions</t>
  </si>
  <si>
    <t>Operating Leases, Rent Expense, Net [Abstract]</t>
  </si>
  <si>
    <t>Operating lease rent expense</t>
  </si>
  <si>
    <t>Reserve requirement</t>
  </si>
  <si>
    <t>Operating lease renewal period option</t>
  </si>
  <si>
    <t>REGULATORY CAPITAL REQUIREMENTS (Details) - USD ($) $ in Thousands</t>
  </si>
  <si>
    <t>Company (consolidated) [Member]</t>
  </si>
  <si>
    <t>Total capital (to risk weighted assets):</t>
  </si>
  <si>
    <t>Actual</t>
  </si>
  <si>
    <t>Actual Ratio</t>
  </si>
  <si>
    <t>13.36%</t>
  </si>
  <si>
    <t>13.15%</t>
  </si>
  <si>
    <t>Capital Required for Capital Adequacy</t>
  </si>
  <si>
    <t>For Capital Adequacy Purposes Ratio</t>
  </si>
  <si>
    <t>8.00%</t>
  </si>
  <si>
    <t>Common Equity Tier One Capital</t>
  </si>
  <si>
    <t>Common Equity tier One Capital to Risk Weighted Assets</t>
  </si>
  <si>
    <t>10.44%</t>
  </si>
  <si>
    <t>Common Equity Tier One Capital Required for Capital Adequacy</t>
  </si>
  <si>
    <t>Common Equity Tier One Capital for Capitalized Adequacy to Risk Weighted Assets</t>
  </si>
  <si>
    <t>Tier 1 capital (to risk weighted assets):</t>
  </si>
  <si>
    <t>11.71%</t>
  </si>
  <si>
    <t>10.88%</t>
  </si>
  <si>
    <t>For Capital Adequacy Purposes</t>
  </si>
  <si>
    <t>Tier 1 capital (to average assets):</t>
  </si>
  <si>
    <t>9.33%</t>
  </si>
  <si>
    <t>8.84%</t>
  </si>
  <si>
    <t>Bank [Member]</t>
  </si>
  <si>
    <t>12.84%</t>
  </si>
  <si>
    <t>11.98%</t>
  </si>
  <si>
    <t>To Be Well Capitalized Under Prompt Corrective Action Provisions</t>
  </si>
  <si>
    <t>To Be Well Capitalized Under Prompt Corrective Action Provisions Ratio</t>
  </si>
  <si>
    <t>11.82%</t>
  </si>
  <si>
    <t>Common Equity Tier 1 Capital to be Well Capitalized</t>
  </si>
  <si>
    <t>Common Equity Tier One Capital to be Well Capitalized to Risk Weighted Assets</t>
  </si>
  <si>
    <t>6.50%</t>
  </si>
  <si>
    <t>10.40%</t>
  </si>
  <si>
    <t>9.42%</t>
  </si>
  <si>
    <t>8.44%</t>
  </si>
  <si>
    <t>To Be Well Capitalized Under Prompt Correction Action Provisions</t>
  </si>
  <si>
    <t>To Be Well Capitalized Under Prompt Correction Action Provisions Ratio</t>
  </si>
  <si>
    <t>REGULATORY CAPITAL REQUIREMENTS Regulatory Capital Requirements (Details Textual) (Details) - USD ($) $ in Millions</t>
  </si>
  <si>
    <t>Cash Dividends Paid to Parent Company by Consolidated Subsidiaries</t>
  </si>
  <si>
    <t>Debt Instrument, Face Amount</t>
  </si>
  <si>
    <t>PARENT COMPANY FINANCIALS ONLY (Details) - USD ($) $ in Thousands</t>
  </si>
  <si>
    <t>Assets:</t>
  </si>
  <si>
    <t>Deferred tax asset</t>
  </si>
  <si>
    <t>Liabilities and stockholders’ equity</t>
  </si>
  <si>
    <t>Derivative instruments</t>
  </si>
  <si>
    <t>Stockholders’ equity</t>
  </si>
  <si>
    <t>Investments in subsidiaries</t>
  </si>
  <si>
    <t>Prepaid income taxes</t>
  </si>
  <si>
    <t>Deferred stock issuance costs</t>
  </si>
  <si>
    <t>Dividends payable</t>
  </si>
  <si>
    <t>Consolidation, Eliminations [Member]</t>
  </si>
  <si>
    <t>Entire balance eliminates in consolidation.</t>
  </si>
  <si>
    <t>$849.5 million and $689.2 million eliminate in consolidation at December 31, 2015 and 2014, respectively.</t>
  </si>
  <si>
    <t>PARENT COMPANY FINANCIALS ONLY (Details 1) - USD ($) $ in Thousands</t>
  </si>
  <si>
    <t>Income</t>
  </si>
  <si>
    <t>Dividends received from subsidiaries(1)</t>
  </si>
  <si>
    <t>Expenses</t>
  </si>
  <si>
    <t>Income tax benefit</t>
  </si>
  <si>
    <t>Interest income(2)</t>
  </si>
  <si>
    <t>Total income</t>
  </si>
  <si>
    <t>Other expenses</t>
  </si>
  <si>
    <t>Total expenses</t>
  </si>
  <si>
    <t>Income before income taxes and equity in undistributed income of subsidiaries</t>
  </si>
  <si>
    <t>Income of parent company</t>
  </si>
  <si>
    <t>Equity in undistributed income of subsidiaries</t>
  </si>
  <si>
    <t>Income of $55,000, $53,000 and $54,000 was not eliminated in consolidation for the years ended December 31, 2015, 2014, and 2013, respectively.</t>
  </si>
  <si>
    <t>Entire balance eliminated in consolidation.</t>
  </si>
  <si>
    <t>PARENT COMPANY FINANCIALS ONLY (Details 2) - USD ($) $ in Thousands</t>
  </si>
  <si>
    <t>Condensed Financial Statements, Captions [Line Items]</t>
  </si>
  <si>
    <t>Change in other assets</t>
  </si>
  <si>
    <t>Change in other liabilities</t>
  </si>
  <si>
    <t>Proceeds from stock issued and stock options exercised</t>
  </si>
  <si>
    <t>Cash paid for acquisitions, net of cash acquired</t>
  </si>
  <si>
    <t>Proceeds from short-term borrowings</t>
  </si>
  <si>
    <t>Repayment of short-term borrowings</t>
  </si>
  <si>
    <t>SELECTED QUARTERLY FINANCIAL DATA (UNAUDITED) (Details) - USD ($)</t>
  </si>
  <si>
    <t>Total Unusual or infrequent Income Items</t>
  </si>
  <si>
    <t>Utilities Operating Expense, Impairments</t>
  </si>
  <si>
    <t>Total unusual or infrequent expense items</t>
  </si>
  <si>
    <t>TRANSACTIONS WITH RELATED PARTIES (Details) - USD ($) $ in Thousands</t>
  </si>
  <si>
    <t>Loans and Leases Receivable, Related Parties</t>
  </si>
  <si>
    <t>Loans and Leases Receivable, Related Parties, Additions</t>
  </si>
  <si>
    <t>Loans and Leases Receivable, Related Parties, Collections</t>
  </si>
  <si>
    <t>Loans and Leases Receivable, Related Parties, Period Increase (Decrease)</t>
  </si>
  <si>
    <t>TRANSACTIONS WITH RELATED PARTIES Related Parties Textual (Details) - USD ($)</t>
  </si>
  <si>
    <t>Operating Leases, Rent Expense</t>
  </si>
  <si>
    <t>Related Party Deposit Liabilities</t>
  </si>
  <si>
    <t>Affiliated Entity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76901</v>
      </c>
    </row>
    <row spans="1:3" r="6">
      <c t="s" r="A6" s="4">
        <v>8</v>
      </c>
      <c t="s" r="B6" s="4">
        <v>9</v>
      </c>
    </row>
    <row spans="1:3" r="7">
      <c t="s" r="A7" s="4">
        <v>10</v>
      </c>
      <c t="s" r="B7" s="4">
        <v>11</v>
      </c>
    </row>
    <row spans="1:3" r="8">
      <c t="s" r="A8" s="4">
        <v>12</v>
      </c>
      <c t="s" r="B8" s="4">
        <v>13</v>
      </c>
    </row>
    <row spans="1:3" r="9">
      <c t="s" r="A9" s="4">
        <v>14</v>
      </c>
      <c t="n" r="B9" s="6">
        <v>2015</v>
      </c>
    </row>
    <row spans="1:3" r="10">
      <c t="s" r="A10" s="4">
        <v>15</v>
      </c>
      <c t="s" r="B10" s="4">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7">
        <v>1185334420</v>
      </c>
    </row>
    <row spans="1:3" r="17">
      <c t="s" r="A17" s="4">
        <v>27</v>
      </c>
      <c t="n" r="C17" s="6">
        <v>26294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14"/>
    <col customWidth="1" max="6" min="6" width="14"/>
  </cols>
  <sheetData>
    <row spans="1:6" r="1">
      <c t="s" r="A1" s="1">
        <v>1105</v>
      </c>
      <c t="s" r="C1" s="2">
        <v>1</v>
      </c>
    </row>
    <row spans="1:6" r="2">
      <c t="s" r="C2" s="2">
        <v>2</v>
      </c>
      <c t="s" r="E2" s="2">
        <v>29</v>
      </c>
      <c t="s" r="F2" s="2">
        <v>101</v>
      </c>
    </row>
    <row spans="1:6" r="3">
      <c t="s" r="A3" s="3">
        <v>1106</v>
      </c>
    </row>
    <row spans="1:6" r="4">
      <c t="s" r="A4" s="4">
        <v>1107</v>
      </c>
      <c t="n" r="C4" s="6">
        <v>330751</v>
      </c>
    </row>
    <row spans="1:6" r="5">
      <c t="s" r="A5" s="4">
        <v>1108</v>
      </c>
      <c t="n" r="C5" s="6">
        <v>0</v>
      </c>
    </row>
    <row spans="1:6" r="6">
      <c t="s" r="A6" s="4">
        <v>1109</v>
      </c>
      <c t="n" r="C6" s="6">
        <v>-205516</v>
      </c>
    </row>
    <row spans="1:6" r="7">
      <c t="s" r="A7" s="4">
        <v>1110</v>
      </c>
      <c t="n" r="C7" s="6">
        <v>0</v>
      </c>
    </row>
    <row spans="1:6" r="8">
      <c t="s" r="A8" s="4">
        <v>1111</v>
      </c>
      <c t="n" r="C8" s="6">
        <v>-3335</v>
      </c>
    </row>
    <row spans="1:6" r="9">
      <c t="s" r="A9" s="4">
        <v>1112</v>
      </c>
      <c t="n" r="C9" s="6">
        <v>121900</v>
      </c>
      <c t="s" r="D9" s="4">
        <v>707</v>
      </c>
      <c t="n" r="E9" s="6">
        <v>330751</v>
      </c>
    </row>
    <row spans="1:6" r="10">
      <c t="s" r="A10" s="4">
        <v>1113</v>
      </c>
      <c t="s" r="B10" s="4">
        <v>707</v>
      </c>
      <c t="n" r="C10" s="6">
        <v>121900</v>
      </c>
    </row>
    <row spans="1:6" r="11">
      <c t="s" r="A11" s="4">
        <v>1114</v>
      </c>
      <c t="s" r="B11" s="4">
        <v>707</v>
      </c>
      <c t="n" r="C11" s="6">
        <v>121900</v>
      </c>
    </row>
    <row spans="1:6" r="12">
      <c t="s" r="A12" s="3">
        <v>1115</v>
      </c>
    </row>
    <row spans="1:6" r="13">
      <c t="s" r="A13" s="4">
        <v>1107</v>
      </c>
      <c t="n" r="C13" s="8">
        <v>29.36</v>
      </c>
    </row>
    <row spans="1:6" r="14">
      <c t="s" r="A14" s="4">
        <v>1108</v>
      </c>
      <c t="n" r="C14" s="6">
        <v>0</v>
      </c>
    </row>
    <row spans="1:6" r="15">
      <c t="s" r="A15" s="4">
        <v>1109</v>
      </c>
      <c t="n" r="C15" s="11">
        <v>29.71</v>
      </c>
    </row>
    <row spans="1:6" r="16">
      <c t="s" r="A16" s="4">
        <v>1110</v>
      </c>
      <c t="n" r="C16" s="6">
        <v>0</v>
      </c>
    </row>
    <row spans="1:6" r="17">
      <c t="s" r="A17" s="4">
        <v>1111</v>
      </c>
      <c t="n" r="C17" s="11">
        <v>30.16</v>
      </c>
    </row>
    <row spans="1:6" r="18">
      <c t="s" r="A18" s="4">
        <v>1112</v>
      </c>
      <c t="n" r="C18" s="11">
        <v>28.76</v>
      </c>
      <c t="n" r="E18" s="8">
        <v>29.36</v>
      </c>
    </row>
    <row spans="1:6" r="19">
      <c t="s" r="A19" s="4">
        <v>1113</v>
      </c>
      <c t="n" r="C19" s="11">
        <v>28.76</v>
      </c>
    </row>
    <row spans="1:6" r="20">
      <c t="s" r="A20" s="4">
        <v>1114</v>
      </c>
      <c t="n" r="C20" s="8">
        <v>28.76</v>
      </c>
    </row>
    <row spans="1:6" r="21">
      <c t="s" r="A21" s="4">
        <v>1116</v>
      </c>
      <c t="s" r="C21" s="4">
        <v>1117</v>
      </c>
    </row>
    <row spans="1:6" r="22">
      <c t="s" r="A22" s="4">
        <v>1118</v>
      </c>
      <c t="s" r="C22" s="4">
        <v>1117</v>
      </c>
    </row>
    <row spans="1:6" r="23">
      <c t="s" r="A23" s="4">
        <v>1119</v>
      </c>
      <c t="s" r="C23" s="4">
        <v>1117</v>
      </c>
    </row>
    <row spans="1:6" r="24">
      <c t="s" r="A24" s="4">
        <v>1120</v>
      </c>
      <c t="s" r="B24" s="4">
        <v>1071</v>
      </c>
      <c t="n" r="C24" s="7">
        <v>2216</v>
      </c>
    </row>
    <row spans="1:6" r="25">
      <c t="s" r="A25" s="4">
        <v>1121</v>
      </c>
      <c t="s" r="B25" s="4">
        <v>1071</v>
      </c>
      <c t="n" r="C25" s="6">
        <v>2216</v>
      </c>
    </row>
    <row spans="1:6" r="26">
      <c t="s" r="A26" s="4">
        <v>1122</v>
      </c>
      <c t="s" r="B26" s="4">
        <v>1071</v>
      </c>
      <c t="n" r="C26" s="7">
        <v>2216</v>
      </c>
    </row>
    <row spans="1:6" r="27">
      <c t="s" r="A27" s="3">
        <v>1123</v>
      </c>
    </row>
    <row spans="1:6" r="28">
      <c t="s" r="A28" s="4">
        <v>1124</v>
      </c>
      <c t="n" r="C28" s="6">
        <v>1666</v>
      </c>
    </row>
    <row spans="1:6" r="29">
      <c t="s" r="A29" s="4">
        <v>1108</v>
      </c>
      <c t="n" r="C29" s="6">
        <v>0</v>
      </c>
    </row>
    <row spans="1:6" r="30">
      <c t="s" r="A30" s="4">
        <v>1125</v>
      </c>
      <c t="n" r="C30" s="6">
        <v>-1666</v>
      </c>
    </row>
    <row spans="1:6" r="31">
      <c t="s" r="A31" s="4">
        <v>1110</v>
      </c>
      <c t="n" r="C31" s="6">
        <v>0</v>
      </c>
    </row>
    <row spans="1:6" r="32">
      <c t="s" r="A32" s="4">
        <v>1111</v>
      </c>
      <c t="n" r="C32" s="6">
        <v>0</v>
      </c>
    </row>
    <row spans="1:6" r="33">
      <c t="s" r="A33" s="4">
        <v>1126</v>
      </c>
      <c t="n" r="C33" s="6">
        <v>0</v>
      </c>
      <c t="n" r="E33" s="6">
        <v>1666</v>
      </c>
    </row>
    <row spans="1:6" r="34">
      <c t="s" r="A34" s="3">
        <v>1127</v>
      </c>
    </row>
    <row spans="1:6" r="35">
      <c t="s" r="A35" s="4">
        <v>1124</v>
      </c>
      <c t="n" r="C35" s="8">
        <v>8.130000000000001</v>
      </c>
    </row>
    <row spans="1:6" r="36">
      <c t="s" r="A36" s="4">
        <v>1108</v>
      </c>
      <c t="n" r="C36" s="6">
        <v>0</v>
      </c>
      <c t="n" r="E36" s="7">
        <v>0</v>
      </c>
      <c t="n" r="F36" s="8">
        <v>8.130000000000001</v>
      </c>
    </row>
    <row spans="1:6" r="37">
      <c t="s" r="A37" s="4">
        <v>1125</v>
      </c>
      <c t="n" r="C37" s="11">
        <v>8.130000000000001</v>
      </c>
    </row>
    <row spans="1:6" r="38">
      <c t="s" r="A38" s="4">
        <v>1110</v>
      </c>
      <c t="n" r="C38" s="6">
        <v>0</v>
      </c>
    </row>
    <row spans="1:6" r="39">
      <c t="s" r="A39" s="4">
        <v>1111</v>
      </c>
      <c t="n" r="C39" s="6">
        <v>0</v>
      </c>
    </row>
    <row spans="1:6" r="40">
      <c t="s" r="A40" s="4">
        <v>1126</v>
      </c>
      <c t="n" r="C40" s="7">
        <v>0</v>
      </c>
      <c t="n" r="E40" s="8">
        <v>8.130000000000001</v>
      </c>
    </row>
    <row spans="1:6" r="41">
      <c t="s" r="A41" s="4">
        <v>1128</v>
      </c>
      <c t="n" r="C41" s="7">
        <v>0</v>
      </c>
    </row>
    <row spans="1:6" r="42">
      <c t="s" r="A42" s="4">
        <v>1129</v>
      </c>
      <c t="s" r="C42" s="4">
        <v>1130</v>
      </c>
    </row>
    <row spans="1:6" r="43">
      <c t="n" r="A43"/>
    </row>
    <row spans="1:6" r="44">
      <c t="s" r="A44" s="4">
        <v>707</v>
      </c>
      <c t="s" r="B44" s="4">
        <v>1131</v>
      </c>
    </row>
    <row spans="1:6" r="45">
      <c t="s" r="A45" s="4">
        <v>1071</v>
      </c>
      <c t="s" r="B45" s="4">
        <v>1132</v>
      </c>
    </row>
  </sheetData>
  <mergeCells count="6">
    <mergeCell ref="A1:B2"/>
    <mergeCell ref="C1:F1"/>
    <mergeCell ref="C2:D2"/>
    <mergeCell ref="A43:E43"/>
    <mergeCell ref="B44:E44"/>
    <mergeCell ref="B45:E4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56"/>
    <col customWidth="1" max="4" min="4" width="53"/>
    <col customWidth="1" max="5" min="5" width="42"/>
  </cols>
  <sheetData>
    <row spans="1:5" r="1">
      <c t="s" r="A1" s="1">
        <v>1133</v>
      </c>
      <c t="s" r="C1" s="2">
        <v>1</v>
      </c>
    </row>
    <row spans="1:5" r="2">
      <c t="s" r="C2" s="2">
        <v>2</v>
      </c>
      <c t="s" r="D2" s="2">
        <v>29</v>
      </c>
      <c t="s" r="E2" s="2">
        <v>101</v>
      </c>
    </row>
    <row spans="1:5" r="3">
      <c t="s" r="A3" s="4">
        <v>1134</v>
      </c>
    </row>
    <row spans="1:5" r="4">
      <c t="s" r="A4" s="3">
        <v>1064</v>
      </c>
    </row>
    <row spans="1:5" r="5">
      <c t="s" r="A5" s="4">
        <v>1084</v>
      </c>
      <c t="n" r="D5" s="6">
        <v>10920</v>
      </c>
    </row>
    <row spans="1:5" r="6">
      <c t="s" r="A6" s="4">
        <v>1135</v>
      </c>
      <c t="s" r="B6" s="4">
        <v>707</v>
      </c>
      <c t="n" r="D6" s="8">
        <v>35.08</v>
      </c>
    </row>
    <row spans="1:5" r="7">
      <c t="s" r="A7" s="4">
        <v>1136</v>
      </c>
      <c t="s" r="B7" s="4">
        <v>1071</v>
      </c>
      <c t="s" r="D7" s="4">
        <v>1137</v>
      </c>
    </row>
    <row spans="1:5" r="8">
      <c t="s" r="A8" s="4">
        <v>1080</v>
      </c>
    </row>
    <row spans="1:5" r="9">
      <c t="s" r="A9" s="3">
        <v>1064</v>
      </c>
    </row>
    <row spans="1:5" r="10">
      <c t="s" r="A10" s="4">
        <v>1135</v>
      </c>
      <c t="n" r="C10" s="8">
        <v>40.71</v>
      </c>
    </row>
    <row spans="1:5" r="11">
      <c t="s" r="A11" s="4">
        <v>1138</v>
      </c>
    </row>
    <row spans="1:5" r="12">
      <c t="s" r="A12" s="3">
        <v>1064</v>
      </c>
    </row>
    <row spans="1:5" r="13">
      <c t="s" r="A13" s="4">
        <v>1084</v>
      </c>
      <c t="n" r="C13" s="6">
        <v>31500</v>
      </c>
    </row>
    <row spans="1:5" r="14">
      <c t="s" r="A14" s="4">
        <v>1135</v>
      </c>
      <c t="s" r="B14" s="4">
        <v>707</v>
      </c>
      <c t="n" r="C14" s="8">
        <v>39.42</v>
      </c>
    </row>
    <row spans="1:5" r="15">
      <c t="s" r="A15" s="4">
        <v>1136</v>
      </c>
      <c t="s" r="C15" s="4">
        <v>1139</v>
      </c>
    </row>
    <row spans="1:5" r="16">
      <c t="s" r="A16" s="4">
        <v>1140</v>
      </c>
    </row>
    <row spans="1:5" r="17">
      <c t="s" r="A17" s="3">
        <v>1064</v>
      </c>
    </row>
    <row spans="1:5" r="18">
      <c t="s" r="A18" s="4">
        <v>1084</v>
      </c>
      <c t="n" r="C18" s="6">
        <v>25910</v>
      </c>
    </row>
    <row spans="1:5" r="19">
      <c t="s" r="A19" s="4">
        <v>1135</v>
      </c>
      <c t="s" r="B19" s="4">
        <v>707</v>
      </c>
      <c t="n" r="C19" s="8">
        <v>40.03</v>
      </c>
    </row>
    <row spans="1:5" r="20">
      <c t="s" r="A20" s="4">
        <v>1136</v>
      </c>
      <c t="s" r="C20" s="4">
        <v>1139</v>
      </c>
    </row>
    <row spans="1:5" r="21">
      <c t="s" r="A21" s="4">
        <v>1141</v>
      </c>
    </row>
    <row spans="1:5" r="22">
      <c t="s" r="A22" s="3">
        <v>1064</v>
      </c>
    </row>
    <row spans="1:5" r="23">
      <c t="s" r="A23" s="4">
        <v>1084</v>
      </c>
      <c t="n" r="C23" s="6">
        <v>3800</v>
      </c>
    </row>
    <row spans="1:5" r="24">
      <c t="s" r="A24" s="4">
        <v>1135</v>
      </c>
      <c t="s" r="B24" s="4">
        <v>707</v>
      </c>
      <c t="n" r="C24" s="8">
        <v>43.56</v>
      </c>
    </row>
    <row spans="1:5" r="25">
      <c t="s" r="A25" s="4">
        <v>1136</v>
      </c>
      <c t="s" r="C25" s="4">
        <v>1139</v>
      </c>
    </row>
    <row spans="1:5" r="26">
      <c t="s" r="A26" s="4">
        <v>1142</v>
      </c>
    </row>
    <row spans="1:5" r="27">
      <c t="s" r="A27" s="3">
        <v>1064</v>
      </c>
    </row>
    <row spans="1:5" r="28">
      <c t="s" r="A28" s="4">
        <v>1084</v>
      </c>
      <c t="n" r="C28" s="6">
        <v>625</v>
      </c>
    </row>
    <row spans="1:5" r="29">
      <c t="s" r="A29" s="4">
        <v>1135</v>
      </c>
      <c t="s" r="B29" s="4">
        <v>707</v>
      </c>
      <c t="n" r="C29" s="8">
        <v>41.61</v>
      </c>
    </row>
    <row spans="1:5" r="30">
      <c t="s" r="A30" s="4">
        <v>1136</v>
      </c>
      <c t="s" r="C30" s="4">
        <v>1143</v>
      </c>
    </row>
    <row spans="1:5" r="31">
      <c t="s" r="A31" s="4">
        <v>1142</v>
      </c>
    </row>
    <row spans="1:5" r="32">
      <c t="s" r="A32" s="3">
        <v>1064</v>
      </c>
    </row>
    <row spans="1:5" r="33">
      <c t="s" r="A33" s="4">
        <v>1084</v>
      </c>
      <c t="n" r="C33" s="6">
        <v>1875</v>
      </c>
    </row>
    <row spans="1:5" r="34">
      <c t="s" r="A34" s="4">
        <v>1135</v>
      </c>
      <c t="s" r="B34" s="4">
        <v>707</v>
      </c>
      <c t="n" r="C34" s="8">
        <v>41.61</v>
      </c>
    </row>
    <row spans="1:5" r="35">
      <c t="s" r="A35" s="4">
        <v>1136</v>
      </c>
      <c t="s" r="C35" s="4">
        <v>1144</v>
      </c>
    </row>
    <row spans="1:5" r="36">
      <c t="s" r="A36" s="4">
        <v>1145</v>
      </c>
    </row>
    <row spans="1:5" r="37">
      <c t="s" r="A37" s="3">
        <v>1064</v>
      </c>
    </row>
    <row spans="1:5" r="38">
      <c t="s" r="A38" s="4">
        <v>1084</v>
      </c>
      <c t="n" r="C38" s="6">
        <v>1000</v>
      </c>
    </row>
    <row spans="1:5" r="39">
      <c t="s" r="A39" s="4">
        <v>1135</v>
      </c>
      <c t="s" r="B39" s="4">
        <v>707</v>
      </c>
      <c t="n" r="C39" s="8">
        <v>46.09</v>
      </c>
    </row>
    <row spans="1:5" r="40">
      <c t="s" r="A40" s="4">
        <v>1136</v>
      </c>
      <c t="s" r="C40" s="4">
        <v>1139</v>
      </c>
    </row>
    <row spans="1:5" r="41">
      <c t="s" r="A41" s="4">
        <v>1146</v>
      </c>
    </row>
    <row spans="1:5" r="42">
      <c t="s" r="A42" s="3">
        <v>1064</v>
      </c>
    </row>
    <row spans="1:5" r="43">
      <c t="s" r="A43" s="4">
        <v>1084</v>
      </c>
      <c t="n" r="C43" s="6">
        <v>2000</v>
      </c>
    </row>
    <row spans="1:5" r="44">
      <c t="s" r="A44" s="4">
        <v>1135</v>
      </c>
      <c t="s" r="B44" s="4">
        <v>707</v>
      </c>
      <c t="n" r="C44" s="8">
        <v>46.47</v>
      </c>
    </row>
    <row spans="1:5" r="45">
      <c t="s" r="A45" s="4">
        <v>1136</v>
      </c>
      <c t="s" r="C45" s="4">
        <v>1139</v>
      </c>
    </row>
    <row spans="1:5" r="46">
      <c t="s" r="A46" s="4">
        <v>1147</v>
      </c>
    </row>
    <row spans="1:5" r="47">
      <c t="s" r="A47" s="3">
        <v>1064</v>
      </c>
    </row>
    <row spans="1:5" r="48">
      <c t="s" r="A48" s="4">
        <v>1084</v>
      </c>
      <c t="n" r="D48" s="6">
        <v>65950</v>
      </c>
    </row>
    <row spans="1:5" r="49">
      <c t="s" r="A49" s="4">
        <v>1135</v>
      </c>
      <c t="s" r="B49" s="4">
        <v>707</v>
      </c>
      <c t="n" r="D49" s="8">
        <v>39.82</v>
      </c>
    </row>
    <row spans="1:5" r="50">
      <c t="s" r="A50" s="4">
        <v>1136</v>
      </c>
      <c t="s" r="D50" s="4">
        <v>1139</v>
      </c>
    </row>
    <row spans="1:5" r="51">
      <c t="s" r="A51" s="4">
        <v>1148</v>
      </c>
    </row>
    <row spans="1:5" r="52">
      <c t="s" r="A52" s="3">
        <v>1064</v>
      </c>
    </row>
    <row spans="1:5" r="53">
      <c t="s" r="A53" s="4">
        <v>1084</v>
      </c>
      <c t="n" r="D53" s="6">
        <v>3000</v>
      </c>
    </row>
    <row spans="1:5" r="54">
      <c t="s" r="A54" s="4">
        <v>1135</v>
      </c>
      <c t="s" r="B54" s="4">
        <v>707</v>
      </c>
      <c t="n" r="D54" s="7">
        <v>39</v>
      </c>
    </row>
    <row spans="1:5" r="55">
      <c t="s" r="A55" s="4">
        <v>1136</v>
      </c>
      <c t="s" r="D55" s="4">
        <v>1149</v>
      </c>
    </row>
    <row spans="1:5" r="56">
      <c t="s" r="A56" s="4">
        <v>1150</v>
      </c>
    </row>
    <row spans="1:5" r="57">
      <c t="s" r="A57" s="3">
        <v>1064</v>
      </c>
    </row>
    <row spans="1:5" r="58">
      <c t="s" r="A58" s="4">
        <v>1084</v>
      </c>
      <c t="n" r="D58" s="6">
        <v>2000</v>
      </c>
    </row>
    <row spans="1:5" r="59">
      <c t="s" r="A59" s="4">
        <v>1135</v>
      </c>
      <c t="s" r="B59" s="4">
        <v>707</v>
      </c>
      <c t="n" r="D59" s="8">
        <v>39.11</v>
      </c>
    </row>
    <row spans="1:5" r="60">
      <c t="s" r="A60" s="4">
        <v>1136</v>
      </c>
      <c t="s" r="D60" s="4">
        <v>1139</v>
      </c>
    </row>
    <row spans="1:5" r="61">
      <c t="s" r="A61" s="4">
        <v>1151</v>
      </c>
    </row>
    <row spans="1:5" r="62">
      <c t="s" r="A62" s="3">
        <v>1064</v>
      </c>
    </row>
    <row spans="1:5" r="63">
      <c t="s" r="A63" s="4">
        <v>1084</v>
      </c>
      <c t="n" r="D63" s="6">
        <v>2000</v>
      </c>
    </row>
    <row spans="1:5" r="64">
      <c t="s" r="A64" s="4">
        <v>1135</v>
      </c>
      <c t="s" r="B64" s="4">
        <v>707</v>
      </c>
      <c t="n" r="D64" s="8">
        <v>40.89</v>
      </c>
    </row>
    <row spans="1:5" r="65">
      <c t="s" r="A65" s="4">
        <v>1136</v>
      </c>
      <c t="s" r="D65" s="4">
        <v>1139</v>
      </c>
    </row>
    <row spans="1:5" r="66">
      <c t="s" r="A66" s="4">
        <v>1152</v>
      </c>
    </row>
    <row spans="1:5" r="67">
      <c t="s" r="A67" s="3">
        <v>1064</v>
      </c>
    </row>
    <row spans="1:5" r="68">
      <c t="s" r="A68" s="4">
        <v>1084</v>
      </c>
      <c t="n" r="E68" s="6">
        <v>2000</v>
      </c>
    </row>
    <row spans="1:5" r="69">
      <c t="s" r="A69" s="4">
        <v>1135</v>
      </c>
      <c t="s" r="B69" s="4">
        <v>707</v>
      </c>
      <c t="n" r="E69" s="8">
        <v>30.48</v>
      </c>
    </row>
    <row spans="1:5" r="70">
      <c t="s" r="A70" s="4">
        <v>1136</v>
      </c>
      <c t="s" r="E70" s="4">
        <v>1149</v>
      </c>
    </row>
    <row spans="1:5" r="71">
      <c t="s" r="A71" s="4">
        <v>1153</v>
      </c>
    </row>
    <row spans="1:5" r="72">
      <c t="s" r="A72" s="3">
        <v>1064</v>
      </c>
    </row>
    <row spans="1:5" r="73">
      <c t="s" r="A73" s="4">
        <v>1084</v>
      </c>
      <c t="n" r="E73" s="6">
        <v>93800</v>
      </c>
    </row>
    <row spans="1:5" r="74">
      <c t="s" r="A74" s="4">
        <v>1135</v>
      </c>
      <c t="s" r="B74" s="4">
        <v>707</v>
      </c>
      <c t="n" r="E74" s="8">
        <v>31.51</v>
      </c>
    </row>
    <row spans="1:5" r="75">
      <c t="s" r="A75" s="4">
        <v>1136</v>
      </c>
      <c t="s" r="E75" s="4">
        <v>1139</v>
      </c>
    </row>
    <row spans="1:5" r="76">
      <c t="s" r="A76" s="4">
        <v>1154</v>
      </c>
    </row>
    <row spans="1:5" r="77">
      <c t="s" r="A77" s="3">
        <v>1064</v>
      </c>
    </row>
    <row spans="1:5" r="78">
      <c t="s" r="A78" s="4">
        <v>1084</v>
      </c>
      <c t="n" r="C78" s="6">
        <v>8800</v>
      </c>
    </row>
    <row spans="1:5" r="79">
      <c t="s" r="A79" s="4">
        <v>1135</v>
      </c>
      <c t="s" r="B79" s="4">
        <v>707</v>
      </c>
      <c t="n" r="C79" s="8">
        <v>45.02</v>
      </c>
    </row>
    <row spans="1:5" r="80">
      <c t="s" r="A80" s="4">
        <v>1136</v>
      </c>
      <c t="s" r="B80" s="4">
        <v>1071</v>
      </c>
      <c t="s" r="C80" s="4">
        <v>1137</v>
      </c>
    </row>
    <row spans="1:5" r="81">
      <c t="s" r="A81" s="4">
        <v>1155</v>
      </c>
    </row>
    <row spans="1:5" r="82">
      <c t="s" r="A82" s="3">
        <v>1064</v>
      </c>
    </row>
    <row spans="1:5" r="83">
      <c t="s" r="A83" s="4">
        <v>1084</v>
      </c>
      <c t="n" r="C83" s="6">
        <v>800</v>
      </c>
    </row>
    <row spans="1:5" r="84">
      <c t="s" r="A84" s="4">
        <v>1135</v>
      </c>
      <c t="s" r="B84" s="4">
        <v>707</v>
      </c>
      <c t="n" r="C84" s="8">
        <v>47.82</v>
      </c>
    </row>
    <row spans="1:5" r="85">
      <c t="s" r="A85" s="4">
        <v>1136</v>
      </c>
      <c t="s" r="B85" s="4">
        <v>1156</v>
      </c>
      <c t="s" r="C85" s="4">
        <v>1157</v>
      </c>
    </row>
    <row spans="1:5" r="86">
      <c t="s" r="A86" s="4">
        <v>1158</v>
      </c>
    </row>
    <row spans="1:5" r="87">
      <c t="s" r="A87" s="3">
        <v>1064</v>
      </c>
    </row>
    <row spans="1:5" r="88">
      <c t="s" r="A88" s="4">
        <v>1084</v>
      </c>
      <c t="n" r="E88" s="6">
        <v>14700</v>
      </c>
    </row>
    <row spans="1:5" r="89">
      <c t="s" r="A89" s="4">
        <v>1135</v>
      </c>
      <c t="s" r="B89" s="4">
        <v>707</v>
      </c>
      <c t="n" r="E89" s="8">
        <v>33.17</v>
      </c>
    </row>
    <row spans="1:5" r="90">
      <c t="s" r="A90" s="4">
        <v>1136</v>
      </c>
      <c t="s" r="B90" s="4">
        <v>1071</v>
      </c>
      <c t="s" r="E90" s="4">
        <v>1137</v>
      </c>
    </row>
    <row spans="1:5" r="91">
      <c t="s" r="A91" s="4">
        <v>1159</v>
      </c>
    </row>
    <row spans="1:5" r="92">
      <c t="s" r="A92" s="3">
        <v>1064</v>
      </c>
    </row>
    <row spans="1:5" r="93">
      <c t="s" r="A93" s="4">
        <v>1084</v>
      </c>
      <c t="n" r="C93" s="6">
        <v>21780</v>
      </c>
    </row>
    <row spans="1:5" r="94">
      <c t="s" r="A94" s="4">
        <v>1135</v>
      </c>
      <c t="s" r="B94" s="4">
        <v>707</v>
      </c>
      <c t="n" r="C94" s="8">
        <v>40.03</v>
      </c>
    </row>
    <row spans="1:5" r="95">
      <c t="s" r="A95" s="4">
        <v>1136</v>
      </c>
      <c t="s" r="C95" s="4">
        <v>1160</v>
      </c>
    </row>
    <row spans="1:5" r="96">
      <c t="s" r="A96" s="4">
        <v>1161</v>
      </c>
    </row>
    <row spans="1:5" r="97">
      <c t="s" r="A97" s="3">
        <v>1064</v>
      </c>
    </row>
    <row spans="1:5" r="98">
      <c t="s" r="A98" s="4">
        <v>1084</v>
      </c>
      <c t="n" r="D98" s="6">
        <v>20700</v>
      </c>
    </row>
    <row spans="1:5" r="99">
      <c t="s" r="A99" s="4">
        <v>1135</v>
      </c>
      <c t="s" r="B99" s="4">
        <v>707</v>
      </c>
      <c t="n" r="D99" s="8">
        <v>39.82</v>
      </c>
    </row>
    <row spans="1:5" r="100">
      <c t="s" r="A100" s="4">
        <v>1136</v>
      </c>
      <c t="s" r="D100" s="4">
        <v>1162</v>
      </c>
    </row>
    <row spans="1:5" r="101">
      <c t="n" r="A101"/>
    </row>
    <row spans="1:5" r="102">
      <c t="s" r="A102" s="4">
        <v>707</v>
      </c>
      <c t="s" r="B102" s="4">
        <v>1163</v>
      </c>
    </row>
    <row spans="1:5" r="103">
      <c t="s" r="A103" s="4">
        <v>1071</v>
      </c>
      <c t="s" r="B103" s="4">
        <v>1164</v>
      </c>
    </row>
    <row spans="1:5" r="104">
      <c t="s" r="A104" s="4">
        <v>1156</v>
      </c>
      <c t="s" r="B104" s="4">
        <v>1165</v>
      </c>
    </row>
  </sheetData>
  <mergeCells count="6">
    <mergeCell ref="A1:B2"/>
    <mergeCell ref="C1:E1"/>
    <mergeCell ref="A101:D101"/>
    <mergeCell ref="B102:D102"/>
    <mergeCell ref="B103:D103"/>
    <mergeCell ref="B104:D10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66</v>
      </c>
      <c t="s" r="B1" s="2">
        <v>1</v>
      </c>
    </row>
    <row spans="1:4" r="2">
      <c t="s" r="B2" s="2">
        <v>2</v>
      </c>
      <c t="s" r="C2" s="2">
        <v>29</v>
      </c>
      <c t="s" r="D2" s="2">
        <v>101</v>
      </c>
    </row>
    <row spans="1:4" r="3">
      <c t="s" r="A3" s="4">
        <v>1080</v>
      </c>
    </row>
    <row spans="1:4" r="4">
      <c t="s" r="A4" s="3">
        <v>1064</v>
      </c>
    </row>
    <row spans="1:4" r="5">
      <c t="s" r="A5" s="4">
        <v>1167</v>
      </c>
      <c t="n" r="B5" s="7">
        <v>2610</v>
      </c>
      <c t="n" r="C5" s="7">
        <v>3293</v>
      </c>
      <c t="n" r="D5" s="7">
        <v>32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0"/>
    <col customWidth="1" max="3" min="3" width="4"/>
  </cols>
  <sheetData>
    <row spans="1:3" r="1">
      <c t="s" r="A1" s="1">
        <v>1168</v>
      </c>
      <c t="s" r="B1" s="2">
        <v>1</v>
      </c>
    </row>
    <row spans="1:3" r="2">
      <c t="s" r="B2" s="2">
        <v>1169</v>
      </c>
    </row>
    <row spans="1:3" r="3">
      <c t="s" r="A3" s="3">
        <v>1170</v>
      </c>
    </row>
    <row spans="1:3" r="4">
      <c t="s" r="A4" s="4">
        <v>695</v>
      </c>
      <c t="n" r="B4" s="6">
        <v>254500</v>
      </c>
    </row>
    <row spans="1:3" r="5">
      <c t="s" r="A5" s="4">
        <v>698</v>
      </c>
      <c t="n" r="B5" s="6">
        <v>230900</v>
      </c>
    </row>
    <row spans="1:3" r="6">
      <c t="s" r="A6" s="4">
        <v>1080</v>
      </c>
    </row>
    <row spans="1:3" r="7">
      <c t="s" r="A7" s="3">
        <v>1170</v>
      </c>
    </row>
    <row spans="1:3" r="8">
      <c t="s" r="A8" s="4">
        <v>695</v>
      </c>
      <c t="n" r="B8" s="6">
        <v>276527</v>
      </c>
    </row>
    <row spans="1:3" r="9">
      <c t="s" r="A9" s="4">
        <v>1108</v>
      </c>
      <c t="n" r="B9" s="6">
        <v>98090</v>
      </c>
    </row>
    <row spans="1:3" r="10">
      <c t="s" r="A10" s="4">
        <v>1171</v>
      </c>
      <c t="n" r="B10" s="6">
        <v>-63437</v>
      </c>
    </row>
    <row spans="1:3" r="11">
      <c t="s" r="A11" s="4">
        <v>1110</v>
      </c>
      <c t="n" r="B11" s="6">
        <v>-46236</v>
      </c>
    </row>
    <row spans="1:3" r="12">
      <c t="s" r="A12" s="4">
        <v>698</v>
      </c>
      <c t="n" r="B12" s="6">
        <v>264944</v>
      </c>
      <c t="s" r="C12" s="4">
        <v>707</v>
      </c>
    </row>
    <row spans="1:3" r="13">
      <c t="s" r="A13" s="3">
        <v>1172</v>
      </c>
    </row>
    <row spans="1:3" r="14">
      <c t="s" r="A14" s="4">
        <v>1173</v>
      </c>
      <c t="n" r="B14" s="8">
        <v>33.15</v>
      </c>
    </row>
    <row spans="1:3" r="15">
      <c t="s" r="A15" s="4">
        <v>1174</v>
      </c>
      <c t="n" r="B15" s="11">
        <v>40.71</v>
      </c>
    </row>
    <row spans="1:3" r="16">
      <c t="s" r="A16" s="4">
        <v>1175</v>
      </c>
      <c t="n" r="B16" s="11">
        <v>31.47</v>
      </c>
    </row>
    <row spans="1:3" r="17">
      <c t="s" r="A17" s="4">
        <v>1176</v>
      </c>
      <c t="n" r="B17" s="11">
        <v>35.02</v>
      </c>
    </row>
    <row spans="1:3" r="18">
      <c t="s" r="A18" s="4">
        <v>1177</v>
      </c>
      <c t="n" r="B18" s="8">
        <v>36.03</v>
      </c>
    </row>
    <row spans="1:3" r="19">
      <c t="s" r="A19" s="4">
        <v>1178</v>
      </c>
      <c t="n" r="B19" s="7">
        <v>6351</v>
      </c>
    </row>
    <row spans="1:3" r="20">
      <c t="s" r="A20" s="4">
        <v>1129</v>
      </c>
      <c t="s" r="B20" s="4">
        <v>1179</v>
      </c>
    </row>
    <row spans="1:3" r="21">
      <c t="n" r="A21"/>
    </row>
    <row spans="1:3" r="22">
      <c t="s" r="A22" s="4">
        <v>707</v>
      </c>
      <c t="s" r="B22" s="4">
        <v>1180</v>
      </c>
    </row>
  </sheetData>
  <mergeCells count="5">
    <mergeCell ref="A1:A2"/>
    <mergeCell ref="B1:C1"/>
    <mergeCell ref="B2:C2"/>
    <mergeCell ref="A21:C21"/>
    <mergeCell ref="B22:C2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 customWidth="1" max="6" min="6" width="14"/>
  </cols>
  <sheetData>
    <row spans="1:6" r="1">
      <c t="s" r="A1" s="1">
        <v>1181</v>
      </c>
      <c t="s" r="C1" s="2">
        <v>1</v>
      </c>
    </row>
    <row spans="1:6" r="2">
      <c t="s" r="C2" s="2">
        <v>2</v>
      </c>
      <c t="s" r="E2" s="2">
        <v>29</v>
      </c>
      <c t="s" r="F2" s="2">
        <v>101</v>
      </c>
    </row>
    <row spans="1:6" r="3">
      <c t="s" r="A3" s="3">
        <v>1064</v>
      </c>
    </row>
    <row spans="1:6" r="4">
      <c t="s" r="A4" s="4">
        <v>1182</v>
      </c>
      <c t="n" r="C4" s="6">
        <v>230900</v>
      </c>
      <c t="n" r="E4" s="6">
        <v>254500</v>
      </c>
    </row>
    <row spans="1:6" r="5">
      <c t="s" r="A5" s="4">
        <v>1183</v>
      </c>
      <c t="n" r="C5" s="8">
        <v>46.94</v>
      </c>
    </row>
    <row spans="1:6" r="6">
      <c t="s" r="A6" s="4">
        <v>1059</v>
      </c>
    </row>
    <row spans="1:6" r="7">
      <c t="s" r="A7" s="3">
        <v>1064</v>
      </c>
    </row>
    <row spans="1:6" r="8">
      <c t="s" r="A8" s="4">
        <v>1113</v>
      </c>
      <c t="s" r="B8" s="4">
        <v>707</v>
      </c>
      <c t="n" r="C8" s="6">
        <v>121900</v>
      </c>
    </row>
    <row spans="1:6" r="9">
      <c t="s" r="A9" s="4">
        <v>1184</v>
      </c>
      <c t="s" r="C9" s="4">
        <v>934</v>
      </c>
      <c t="s" r="E9" s="4">
        <v>1185</v>
      </c>
      <c t="s" r="F9" s="4">
        <v>1185</v>
      </c>
    </row>
    <row spans="1:6" r="10">
      <c t="s" r="A10" s="4">
        <v>1114</v>
      </c>
      <c t="s" r="B10" s="4">
        <v>707</v>
      </c>
      <c t="n" r="C10" s="6">
        <v>121900</v>
      </c>
    </row>
    <row spans="1:6" r="11">
      <c t="s" r="A11" s="4">
        <v>1186</v>
      </c>
      <c t="n" r="C11" s="6">
        <v>0</v>
      </c>
      <c t="n" r="E11" s="6">
        <v>1666</v>
      </c>
    </row>
    <row spans="1:6" r="12">
      <c t="s" r="A12" s="4">
        <v>1129</v>
      </c>
      <c t="s" r="C12" s="4">
        <v>1130</v>
      </c>
    </row>
    <row spans="1:6" r="13">
      <c t="s" r="A13" s="4">
        <v>1187</v>
      </c>
    </row>
    <row spans="1:6" r="14">
      <c t="s" r="A14" s="3">
        <v>1064</v>
      </c>
    </row>
    <row spans="1:6" r="15">
      <c t="s" r="A15" s="4">
        <v>1182</v>
      </c>
      <c t="n" r="C15" s="6">
        <v>264944</v>
      </c>
      <c t="s" r="D15" s="4">
        <v>1071</v>
      </c>
      <c t="n" r="E15" s="6">
        <v>276527</v>
      </c>
    </row>
    <row spans="1:6" r="16">
      <c t="s" r="A16" s="4">
        <v>1129</v>
      </c>
      <c t="s" r="C16" s="4">
        <v>1179</v>
      </c>
    </row>
    <row spans="1:6" r="17">
      <c t="s" r="A17" s="4">
        <v>1188</v>
      </c>
    </row>
    <row spans="1:6" r="18">
      <c t="s" r="A18" s="3">
        <v>1064</v>
      </c>
    </row>
    <row spans="1:6" r="19">
      <c t="s" r="A19" s="4">
        <v>1113</v>
      </c>
      <c t="n" r="C19" s="6">
        <v>24000</v>
      </c>
    </row>
    <row spans="1:6" r="20">
      <c t="s" r="A20" s="4">
        <v>1189</v>
      </c>
    </row>
    <row spans="1:6" r="21">
      <c t="s" r="A21" s="3">
        <v>1064</v>
      </c>
    </row>
    <row spans="1:6" r="22">
      <c t="s" r="A22" s="4">
        <v>1182</v>
      </c>
      <c t="n" r="C22" s="6">
        <v>44200</v>
      </c>
    </row>
    <row spans="1:6" r="23">
      <c t="s" r="A23" s="4">
        <v>1190</v>
      </c>
    </row>
    <row spans="1:6" r="24">
      <c t="s" r="A24" s="3">
        <v>1064</v>
      </c>
    </row>
    <row spans="1:6" r="25">
      <c t="s" r="A25" s="4">
        <v>1191</v>
      </c>
      <c t="s" r="B25" s="4">
        <v>1156</v>
      </c>
      <c t="n" r="C25" s="6">
        <v>1650000</v>
      </c>
    </row>
    <row spans="1:6" r="26">
      <c t="s" r="A26" s="4">
        <v>1192</v>
      </c>
      <c t="n" r="C26" s="6">
        <v>518762</v>
      </c>
    </row>
    <row spans="1:6" r="27">
      <c t="s" r="A27" s="4">
        <v>1193</v>
      </c>
    </row>
    <row spans="1:6" r="28">
      <c t="s" r="A28" s="3">
        <v>1064</v>
      </c>
    </row>
    <row spans="1:6" r="29">
      <c t="s" r="A29" s="4">
        <v>1191</v>
      </c>
      <c t="n" r="C29" s="6">
        <v>1650000</v>
      </c>
    </row>
    <row spans="1:6" r="30">
      <c t="s" r="A30" s="4">
        <v>1194</v>
      </c>
    </row>
    <row spans="1:6" r="31">
      <c t="s" r="A31" s="3">
        <v>1064</v>
      </c>
    </row>
    <row spans="1:6" r="32">
      <c t="s" r="A32" s="4">
        <v>1195</v>
      </c>
      <c t="n" r="C32" s="6">
        <v>14600</v>
      </c>
    </row>
    <row spans="1:6" r="33">
      <c t="s" r="A33" s="4">
        <v>1196</v>
      </c>
    </row>
    <row spans="1:6" r="34">
      <c t="s" r="A34" s="3">
        <v>1064</v>
      </c>
    </row>
    <row spans="1:6" r="35">
      <c t="s" r="A35" s="4">
        <v>1191</v>
      </c>
      <c t="s" r="B35" s="4">
        <v>1197</v>
      </c>
      <c t="n" r="C35" s="6">
        <v>314600</v>
      </c>
    </row>
    <row spans="1:6" r="36">
      <c t="s" r="A36" s="4">
        <v>1192</v>
      </c>
      <c t="n" r="C36" s="6">
        <v>210780</v>
      </c>
    </row>
    <row spans="1:6" r="37">
      <c t="s" r="A37" s="4">
        <v>1198</v>
      </c>
    </row>
    <row spans="1:6" r="38">
      <c t="s" r="A38" s="3">
        <v>1064</v>
      </c>
    </row>
    <row spans="1:6" r="39">
      <c t="s" r="A39" s="4">
        <v>1191</v>
      </c>
      <c t="n" r="C39" s="6">
        <v>314600</v>
      </c>
    </row>
    <row spans="1:6" r="40">
      <c t="s" r="A40" s="4">
        <v>1199</v>
      </c>
    </row>
    <row spans="1:6" r="41">
      <c t="s" r="A41" s="3">
        <v>1064</v>
      </c>
    </row>
    <row spans="1:6" r="42">
      <c t="s" r="A42" s="4">
        <v>1200</v>
      </c>
      <c t="s" r="C42" s="4">
        <v>885</v>
      </c>
    </row>
    <row spans="1:6" r="43">
      <c t="n" r="A43"/>
    </row>
    <row spans="1:6" r="44">
      <c t="s" r="A44" s="4">
        <v>707</v>
      </c>
      <c t="s" r="B44" s="4">
        <v>1131</v>
      </c>
    </row>
    <row spans="1:6" r="45">
      <c t="s" r="A45" s="4">
        <v>1071</v>
      </c>
      <c t="s" r="B45" s="4">
        <v>1180</v>
      </c>
    </row>
    <row spans="1:6" r="46">
      <c t="s" r="A46" s="4">
        <v>1156</v>
      </c>
      <c t="s" r="B46" s="4">
        <v>1074</v>
      </c>
    </row>
    <row spans="1:6" r="47">
      <c t="s" r="A47" s="4">
        <v>1197</v>
      </c>
      <c t="s" r="B47" s="4">
        <v>1075</v>
      </c>
    </row>
  </sheetData>
  <mergeCells count="8">
    <mergeCell ref="A1:B2"/>
    <mergeCell ref="C1:F1"/>
    <mergeCell ref="C2:D2"/>
    <mergeCell ref="A43:E43"/>
    <mergeCell ref="B44:E44"/>
    <mergeCell ref="B45:E45"/>
    <mergeCell ref="B46:E46"/>
    <mergeCell ref="B47:E4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201</v>
      </c>
      <c t="s" r="B1" s="2">
        <v>1</v>
      </c>
    </row>
    <row spans="1:4" r="2">
      <c t="s" r="B2" s="2">
        <v>2</v>
      </c>
      <c t="s" r="C2" s="2">
        <v>29</v>
      </c>
      <c t="s" r="D2" s="2">
        <v>101</v>
      </c>
    </row>
    <row spans="1:4" r="3">
      <c t="s" r="A3" s="3">
        <v>477</v>
      </c>
    </row>
    <row spans="1:4" r="4">
      <c t="s" r="A4" s="4">
        <v>1202</v>
      </c>
      <c t="n" r="B4" s="7">
        <v>75000</v>
      </c>
      <c t="n" r="C4" s="7">
        <v>75000</v>
      </c>
    </row>
    <row spans="1:4" r="5">
      <c t="s" r="A5" s="4">
        <v>623</v>
      </c>
      <c t="n" r="B5" s="6">
        <v>-3273</v>
      </c>
      <c t="n" r="C5" s="6">
        <v>-5570</v>
      </c>
    </row>
    <row spans="1:4" r="6">
      <c t="s" r="A6" s="4">
        <v>1203</v>
      </c>
      <c t="n" r="B6" s="6">
        <v>244</v>
      </c>
      <c t="n" r="C6" s="6">
        <v>244</v>
      </c>
      <c t="n" r="D6" s="7">
        <v>244</v>
      </c>
    </row>
    <row spans="1:4" r="7">
      <c t="s" r="A7" s="4">
        <v>1204</v>
      </c>
    </row>
    <row spans="1:4" r="8">
      <c t="s" r="A8" s="3">
        <v>477</v>
      </c>
    </row>
    <row spans="1:4" r="9">
      <c t="s" r="A9" s="4">
        <v>1202</v>
      </c>
      <c t="n" r="B9" s="7">
        <v>25000</v>
      </c>
      <c t="n" r="C9" s="7">
        <v>25000</v>
      </c>
    </row>
    <row spans="1:4" r="10">
      <c t="s" r="A10" s="4">
        <v>1205</v>
      </c>
      <c t="s" r="B10" s="4">
        <v>1206</v>
      </c>
      <c t="s" r="C10" s="4">
        <v>1206</v>
      </c>
    </row>
    <row spans="1:4" r="11">
      <c t="s" r="A11" s="4">
        <v>1207</v>
      </c>
      <c t="s" r="B11" s="4">
        <v>1208</v>
      </c>
      <c t="s" r="C11" s="4">
        <v>1208</v>
      </c>
    </row>
    <row spans="1:4" r="12">
      <c t="s" r="A12" s="4">
        <v>1209</v>
      </c>
      <c t="s" r="B12" s="4">
        <v>1210</v>
      </c>
      <c t="s" r="C12" s="4">
        <v>1210</v>
      </c>
    </row>
    <row spans="1:4" r="13">
      <c t="s" r="A13" s="4">
        <v>1211</v>
      </c>
      <c t="s" r="B13" s="4">
        <v>1212</v>
      </c>
      <c t="s" r="C13" s="4">
        <v>1212</v>
      </c>
    </row>
    <row spans="1:4" r="14">
      <c t="s" r="A14" s="4">
        <v>1213</v>
      </c>
      <c t="s" r="B14" s="4">
        <v>1214</v>
      </c>
      <c t="s" r="C14" s="4">
        <v>1215</v>
      </c>
    </row>
    <row spans="1:4" r="15">
      <c t="s" r="A15" s="4">
        <v>1216</v>
      </c>
      <c t="s" r="B15" s="4">
        <v>1217</v>
      </c>
      <c t="s" r="C15" s="4">
        <v>1217</v>
      </c>
    </row>
    <row spans="1:4" r="16">
      <c t="s" r="A16" s="4">
        <v>623</v>
      </c>
      <c t="n" r="B16" s="7">
        <v>-1054</v>
      </c>
      <c t="n" r="C16" s="7">
        <v>-2093</v>
      </c>
    </row>
    <row spans="1:4" r="17">
      <c t="s" r="A17" s="4">
        <v>1218</v>
      </c>
    </row>
    <row spans="1:4" r="18">
      <c t="s" r="A18" s="3">
        <v>477</v>
      </c>
    </row>
    <row spans="1:4" r="19">
      <c t="s" r="A19" s="4">
        <v>1202</v>
      </c>
      <c t="n" r="B19" s="7">
        <v>25000</v>
      </c>
      <c t="n" r="C19" s="7">
        <v>25000</v>
      </c>
    </row>
    <row spans="1:4" r="20">
      <c t="s" r="A20" s="4">
        <v>1205</v>
      </c>
      <c t="s" r="B20" s="4">
        <v>1206</v>
      </c>
      <c t="s" r="C20" s="4">
        <v>1206</v>
      </c>
    </row>
    <row spans="1:4" r="21">
      <c t="s" r="A21" s="4">
        <v>1207</v>
      </c>
      <c t="s" r="B21" s="4">
        <v>1208</v>
      </c>
      <c t="s" r="C21" s="4">
        <v>1208</v>
      </c>
    </row>
    <row spans="1:4" r="22">
      <c t="s" r="A22" s="4">
        <v>1209</v>
      </c>
      <c t="s" r="B22" s="4">
        <v>1210</v>
      </c>
      <c t="s" r="C22" s="4">
        <v>1210</v>
      </c>
    </row>
    <row spans="1:4" r="23">
      <c t="s" r="A23" s="4">
        <v>1211</v>
      </c>
      <c t="s" r="B23" s="4">
        <v>1212</v>
      </c>
      <c t="s" r="C23" s="4">
        <v>1212</v>
      </c>
    </row>
    <row spans="1:4" r="24">
      <c t="s" r="A24" s="4">
        <v>1213</v>
      </c>
      <c t="s" r="B24" s="4">
        <v>1214</v>
      </c>
      <c t="s" r="C24" s="4">
        <v>1215</v>
      </c>
    </row>
    <row spans="1:4" r="25">
      <c t="s" r="A25" s="4">
        <v>1216</v>
      </c>
      <c t="s" r="B25" s="4">
        <v>1217</v>
      </c>
      <c t="s" r="C25" s="4">
        <v>1217</v>
      </c>
    </row>
    <row spans="1:4" r="26">
      <c t="s" r="A26" s="4">
        <v>623</v>
      </c>
      <c t="n" r="B26" s="7">
        <v>-1055</v>
      </c>
      <c t="n" r="C26" s="7">
        <v>-2094</v>
      </c>
    </row>
    <row spans="1:4" r="27">
      <c t="s" r="A27" s="4">
        <v>1219</v>
      </c>
    </row>
    <row spans="1:4" r="28">
      <c t="s" r="A28" s="3">
        <v>477</v>
      </c>
    </row>
    <row spans="1:4" r="29">
      <c t="s" r="A29" s="4">
        <v>1202</v>
      </c>
      <c t="n" r="B29" s="7">
        <v>25000</v>
      </c>
      <c t="n" r="C29" s="7">
        <v>25000</v>
      </c>
    </row>
    <row spans="1:4" r="30">
      <c t="s" r="A30" s="4">
        <v>1205</v>
      </c>
      <c t="s" r="B30" s="4">
        <v>1220</v>
      </c>
      <c t="s" r="C30" s="4">
        <v>1220</v>
      </c>
    </row>
    <row spans="1:4" r="31">
      <c t="s" r="A31" s="4">
        <v>1207</v>
      </c>
      <c t="s" r="B31" s="4">
        <v>1221</v>
      </c>
      <c t="s" r="C31" s="4">
        <v>1221</v>
      </c>
    </row>
    <row spans="1:4" r="32">
      <c t="s" r="A32" s="4">
        <v>1209</v>
      </c>
      <c t="s" r="B32" s="4">
        <v>1222</v>
      </c>
      <c t="s" r="C32" s="4">
        <v>1222</v>
      </c>
    </row>
    <row spans="1:4" r="33">
      <c t="s" r="A33" s="4">
        <v>1211</v>
      </c>
      <c t="s" r="B33" s="4">
        <v>1212</v>
      </c>
      <c t="s" r="C33" s="4">
        <v>1212</v>
      </c>
    </row>
    <row spans="1:4" r="34">
      <c t="s" r="A34" s="4">
        <v>1213</v>
      </c>
      <c t="s" r="B34" s="4">
        <v>1223</v>
      </c>
      <c t="s" r="C34" s="4">
        <v>1215</v>
      </c>
    </row>
    <row spans="1:4" r="35">
      <c t="s" r="A35" s="4">
        <v>1216</v>
      </c>
      <c t="s" r="B35" s="4">
        <v>1044</v>
      </c>
      <c t="s" r="C35" s="4">
        <v>1044</v>
      </c>
    </row>
    <row spans="1:4" r="36">
      <c t="s" r="A36" s="4">
        <v>623</v>
      </c>
      <c t="n" r="B36" s="7">
        <v>-1164</v>
      </c>
      <c t="n" r="C36" s="7">
        <v>-13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1224</v>
      </c>
      <c t="s" r="B1" s="2">
        <v>1225</v>
      </c>
      <c t="s" r="C1" s="2">
        <v>1226</v>
      </c>
    </row>
    <row spans="1:3" r="2">
      <c t="s" r="A2" s="3">
        <v>479</v>
      </c>
    </row>
    <row spans="1:3" r="3">
      <c t="s" r="A3" s="4">
        <v>161</v>
      </c>
      <c t="n" r="B3" s="7">
        <v>75000</v>
      </c>
      <c t="n" r="C3" s="7">
        <v>75000</v>
      </c>
    </row>
    <row spans="1:3" r="4">
      <c t="s" r="A4" s="4">
        <v>623</v>
      </c>
      <c t="n" r="B4" s="7">
        <v>-3273</v>
      </c>
      <c t="n" r="C4" s="7">
        <v>-5570</v>
      </c>
    </row>
    <row spans="1:3" r="5">
      <c t="s" r="A5" s="4">
        <v>1227</v>
      </c>
    </row>
    <row spans="1:3" r="6">
      <c t="s" r="A6" s="3">
        <v>479</v>
      </c>
    </row>
    <row spans="1:3" r="7">
      <c t="s" r="A7" s="4">
        <v>1228</v>
      </c>
      <c t="n" r="B7" s="6">
        <v>171</v>
      </c>
      <c t="n" r="C7" s="6">
        <v>174</v>
      </c>
    </row>
    <row spans="1:3" r="8">
      <c t="s" r="A8" s="4">
        <v>1229</v>
      </c>
      <c t="n" r="B8" s="7">
        <v>37732</v>
      </c>
      <c t="n" r="C8" s="7">
        <v>88147</v>
      </c>
    </row>
    <row spans="1:3" r="9">
      <c t="s" r="A9" s="4">
        <v>1230</v>
      </c>
      <c t="n" r="B9" s="6">
        <v>34424</v>
      </c>
      <c t="n" r="C9" s="6">
        <v>46854</v>
      </c>
    </row>
    <row spans="1:3" r="10">
      <c t="s" r="A10" s="4">
        <v>1231</v>
      </c>
      <c t="n" r="B10" s="6">
        <v>29629</v>
      </c>
      <c t="n" r="C10" s="6">
        <v>40958</v>
      </c>
    </row>
    <row spans="1:3" r="11">
      <c t="s" r="A11" s="4">
        <v>1232</v>
      </c>
      <c t="n" r="B11" s="6">
        <v>77041</v>
      </c>
      <c t="n" r="C11" s="6">
        <v>38108</v>
      </c>
    </row>
    <row spans="1:3" r="12">
      <c t="s" r="A12" s="4">
        <v>1022</v>
      </c>
      <c t="n" r="B12" s="6">
        <v>488110</v>
      </c>
      <c t="n" r="C12" s="6">
        <v>403208</v>
      </c>
    </row>
    <row spans="1:3" r="13">
      <c t="s" r="A13" s="4">
        <v>161</v>
      </c>
      <c t="n" r="B13" s="6">
        <v>666936</v>
      </c>
      <c t="n" r="C13" s="6">
        <v>617275</v>
      </c>
    </row>
    <row spans="1:3" r="14">
      <c t="s" r="A14" s="4">
        <v>623</v>
      </c>
      <c t="n" r="B14" s="7">
        <v>22467</v>
      </c>
      <c t="n" r="C14" s="7">
        <v>17840</v>
      </c>
    </row>
    <row spans="1:3" r="15">
      <c t="s" r="A15" s="4">
        <v>1233</v>
      </c>
    </row>
    <row spans="1:3" r="16">
      <c t="s" r="A16" s="3">
        <v>479</v>
      </c>
    </row>
    <row spans="1:3" r="17">
      <c t="s" r="A17" s="4">
        <v>1228</v>
      </c>
      <c t="n" r="B17" s="6">
        <v>165</v>
      </c>
      <c t="n" r="C17" s="6">
        <v>168</v>
      </c>
    </row>
    <row spans="1:3" r="18">
      <c t="s" r="A18" s="4">
        <v>1229</v>
      </c>
      <c t="n" r="B18" s="7">
        <v>37732</v>
      </c>
      <c t="n" r="C18" s="7">
        <v>88147</v>
      </c>
    </row>
    <row spans="1:3" r="19">
      <c t="s" r="A19" s="4">
        <v>1230</v>
      </c>
      <c t="n" r="B19" s="6">
        <v>34424</v>
      </c>
      <c t="n" r="C19" s="6">
        <v>46854</v>
      </c>
    </row>
    <row spans="1:3" r="20">
      <c t="s" r="A20" s="4">
        <v>1231</v>
      </c>
      <c t="n" r="B20" s="6">
        <v>29629</v>
      </c>
      <c t="n" r="C20" s="6">
        <v>40958</v>
      </c>
    </row>
    <row spans="1:3" r="21">
      <c t="s" r="A21" s="4">
        <v>1232</v>
      </c>
      <c t="n" r="B21" s="6">
        <v>77041</v>
      </c>
      <c t="n" r="C21" s="6">
        <v>38108</v>
      </c>
    </row>
    <row spans="1:3" r="22">
      <c t="s" r="A22" s="4">
        <v>1022</v>
      </c>
      <c t="n" r="B22" s="6">
        <v>488110</v>
      </c>
      <c t="n" r="C22" s="6">
        <v>403208</v>
      </c>
    </row>
    <row spans="1:3" r="23">
      <c t="s" r="A23" s="4">
        <v>161</v>
      </c>
      <c t="n" r="B23" s="6">
        <v>666936</v>
      </c>
      <c t="n" r="C23" s="6">
        <v>617275</v>
      </c>
    </row>
    <row spans="1:3" r="24">
      <c t="s" r="A24" s="4">
        <v>623</v>
      </c>
      <c t="n" r="B24" s="7">
        <v>-22462</v>
      </c>
      <c t="n" r="C24" s="7">
        <v>-17837</v>
      </c>
    </row>
    <row spans="1:3" r="25">
      <c t="s" r="A25" s="4">
        <v>1234</v>
      </c>
    </row>
    <row spans="1:3" r="26">
      <c t="s" r="A26" s="3">
        <v>479</v>
      </c>
    </row>
    <row spans="1:3" r="27">
      <c t="s" r="A27" s="4">
        <v>1228</v>
      </c>
      <c t="n" r="B27" s="6">
        <v>21</v>
      </c>
      <c t="n" r="C27" s="6">
        <v>23</v>
      </c>
    </row>
    <row spans="1:3" r="28">
      <c t="s" r="A28" s="4">
        <v>1229</v>
      </c>
      <c t="n" r="B28" s="7">
        <v>38416</v>
      </c>
      <c t="n" r="C28" s="7">
        <v>57112</v>
      </c>
    </row>
    <row spans="1:3" r="29">
      <c t="s" r="A29" s="4">
        <v>161</v>
      </c>
      <c t="n" r="B29" s="6">
        <v>38416</v>
      </c>
      <c t="n" r="C29" s="6">
        <v>57112</v>
      </c>
    </row>
    <row spans="1:3" r="30">
      <c t="s" r="A30" s="4">
        <v>623</v>
      </c>
      <c t="n" r="B30" s="7">
        <v>-354</v>
      </c>
      <c t="n" r="C30" s="7">
        <v>-3984</v>
      </c>
    </row>
    <row spans="1:3" r="31">
      <c t="s" r="A31" s="4">
        <v>1235</v>
      </c>
    </row>
    <row spans="1:3" r="32">
      <c t="s" r="A32" s="3">
        <v>479</v>
      </c>
    </row>
    <row spans="1:3" r="33">
      <c t="s" r="A33" s="4">
        <v>1228</v>
      </c>
      <c t="n" r="B33" s="6">
        <v>21</v>
      </c>
      <c t="n" r="C33" s="6">
        <v>23</v>
      </c>
    </row>
    <row spans="1:3" r="34">
      <c t="s" r="A34" s="4">
        <v>1229</v>
      </c>
      <c t="n" r="B34" s="7">
        <v>38416</v>
      </c>
      <c t="n" r="C34" s="7">
        <v>57112</v>
      </c>
    </row>
    <row spans="1:3" r="35">
      <c t="s" r="A35" s="4">
        <v>161</v>
      </c>
      <c t="n" r="B35" s="6">
        <v>38416</v>
      </c>
      <c t="n" r="C35" s="6">
        <v>57112</v>
      </c>
    </row>
    <row spans="1:3" r="36">
      <c t="s" r="A36" s="4">
        <v>623</v>
      </c>
      <c t="n" r="B36" s="7">
        <v>382</v>
      </c>
      <c t="n" r="C36" s="7">
        <v>400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6</v>
      </c>
      <c t="s" r="B1" s="2">
        <v>2</v>
      </c>
      <c t="s" r="C1" s="2">
        <v>29</v>
      </c>
    </row>
    <row spans="1:3" r="2">
      <c t="s" r="A2" s="3">
        <v>481</v>
      </c>
    </row>
    <row spans="1:3" r="3">
      <c t="s" r="A3" s="4">
        <v>161</v>
      </c>
      <c t="n" r="B3" s="7">
        <v>23072</v>
      </c>
      <c t="n" r="C3" s="7">
        <v>22390</v>
      </c>
    </row>
    <row spans="1:3" r="4">
      <c t="s" r="A4" s="4">
        <v>161</v>
      </c>
      <c t="n" r="B4" s="6">
        <v>160270</v>
      </c>
      <c t="n" r="C4" s="6">
        <v>225824</v>
      </c>
    </row>
    <row spans="1:3" r="5">
      <c t="s" r="A5" s="4">
        <v>1237</v>
      </c>
    </row>
    <row spans="1:3" r="6">
      <c t="s" r="A6" s="3">
        <v>481</v>
      </c>
    </row>
    <row spans="1:3" r="7">
      <c t="s" r="A7" s="4">
        <v>1238</v>
      </c>
      <c t="n" r="B7" s="6">
        <v>23305</v>
      </c>
      <c t="n" r="C7" s="6">
        <v>22688</v>
      </c>
    </row>
    <row spans="1:3" r="8">
      <c t="s" r="A8" s="4">
        <v>161</v>
      </c>
      <c t="n" r="B8" s="6">
        <v>23305</v>
      </c>
      <c t="n" r="C8" s="6">
        <v>22688</v>
      </c>
    </row>
    <row spans="1:3" r="9">
      <c t="s" r="A9" s="4">
        <v>1239</v>
      </c>
    </row>
    <row spans="1:3" r="10">
      <c t="s" r="A10" s="3">
        <v>481</v>
      </c>
    </row>
    <row spans="1:3" r="11">
      <c t="s" r="A11" s="4">
        <v>1240</v>
      </c>
      <c t="n" r="B11" s="6">
        <v>23040</v>
      </c>
      <c t="n" r="C11" s="6">
        <v>22380</v>
      </c>
    </row>
    <row spans="1:3" r="12">
      <c t="s" r="A12" s="4">
        <v>161</v>
      </c>
      <c t="n" r="B12" s="6">
        <v>26313</v>
      </c>
      <c t="n" r="C12" s="6">
        <v>27950</v>
      </c>
    </row>
    <row spans="1:3" r="13">
      <c t="s" r="A13" s="4">
        <v>1241</v>
      </c>
    </row>
    <row spans="1:3" r="14">
      <c t="s" r="A14" s="3">
        <v>481</v>
      </c>
    </row>
    <row spans="1:3" r="15">
      <c t="s" r="A15" s="4">
        <v>161</v>
      </c>
      <c t="n" r="B15" s="6">
        <v>3273</v>
      </c>
      <c t="n" r="C15" s="6">
        <v>5570</v>
      </c>
    </row>
    <row spans="1:3" r="16">
      <c t="s" r="A16" s="4">
        <v>1242</v>
      </c>
    </row>
    <row spans="1:3" r="17">
      <c t="s" r="A17" s="3">
        <v>481</v>
      </c>
    </row>
    <row spans="1:3" r="18">
      <c t="s" r="A18" s="4">
        <v>1241</v>
      </c>
      <c t="n" r="B18" s="6">
        <v>3273</v>
      </c>
      <c t="n" r="C18" s="6">
        <v>5570</v>
      </c>
    </row>
    <row spans="1:3" r="19">
      <c t="s" r="A19" s="4">
        <v>1243</v>
      </c>
    </row>
    <row spans="1:3" r="20">
      <c t="s" r="A20" s="3">
        <v>481</v>
      </c>
    </row>
    <row spans="1:3" r="21">
      <c t="s" r="A21" s="4">
        <v>161</v>
      </c>
      <c t="n" r="B21" s="6">
        <v>22470</v>
      </c>
      <c t="n" r="C21" s="6">
        <v>18383</v>
      </c>
    </row>
    <row spans="1:3" r="22">
      <c t="s" r="A22" s="4">
        <v>161</v>
      </c>
      <c t="n" r="B22" s="6">
        <v>22465</v>
      </c>
      <c t="n" r="C22" s="6">
        <v>18380</v>
      </c>
    </row>
    <row spans="1:3" r="23">
      <c t="s" r="A23" s="4">
        <v>1244</v>
      </c>
    </row>
    <row spans="1:3" r="24">
      <c t="s" r="A24" s="3">
        <v>481</v>
      </c>
    </row>
    <row spans="1:3" r="25">
      <c t="s" r="A25" s="4">
        <v>1243</v>
      </c>
      <c t="n" r="B25" s="6">
        <v>22470</v>
      </c>
      <c t="n" r="C25" s="6">
        <v>18383</v>
      </c>
    </row>
    <row spans="1:3" r="26">
      <c t="s" r="A26" s="4">
        <v>1245</v>
      </c>
    </row>
    <row spans="1:3" r="27">
      <c t="s" r="A27" s="3">
        <v>481</v>
      </c>
    </row>
    <row spans="1:3" r="28">
      <c t="s" r="A28" s="4">
        <v>1243</v>
      </c>
      <c t="n" r="B28" s="6">
        <v>22465</v>
      </c>
      <c t="n" r="C28" s="6">
        <v>18380</v>
      </c>
    </row>
    <row spans="1:3" r="29">
      <c t="s" r="A29" s="4">
        <v>1246</v>
      </c>
    </row>
    <row spans="1:3" r="30">
      <c t="s" r="A30" s="3">
        <v>481</v>
      </c>
    </row>
    <row spans="1:3" r="31">
      <c t="s" r="A31" s="4">
        <v>161</v>
      </c>
      <c t="n" r="B31" s="6">
        <v>602</v>
      </c>
      <c t="n" r="C31" s="6">
        <v>4007</v>
      </c>
    </row>
    <row spans="1:3" r="32">
      <c t="s" r="A32" s="4">
        <v>161</v>
      </c>
      <c t="n" r="B32" s="6">
        <v>574</v>
      </c>
      <c t="n" r="C32" s="6">
        <v>3984</v>
      </c>
    </row>
    <row spans="1:3" r="33">
      <c t="s" r="A33" s="4">
        <v>1247</v>
      </c>
    </row>
    <row spans="1:3" r="34">
      <c t="s" r="A34" s="3">
        <v>481</v>
      </c>
    </row>
    <row spans="1:3" r="35">
      <c t="s" r="A35" s="4">
        <v>1246</v>
      </c>
      <c t="n" r="B35" s="6">
        <v>602</v>
      </c>
      <c t="n" r="C35" s="6">
        <v>4007</v>
      </c>
    </row>
    <row spans="1:3" r="36">
      <c t="s" r="A36" s="4">
        <v>1248</v>
      </c>
    </row>
    <row spans="1:3" r="37">
      <c t="s" r="A37" s="3">
        <v>481</v>
      </c>
    </row>
    <row spans="1:3" r="38">
      <c t="s" r="A38" s="4">
        <v>1246</v>
      </c>
      <c t="n" r="B38" s="6">
        <v>574</v>
      </c>
      <c t="n" r="C38" s="6">
        <v>3984</v>
      </c>
    </row>
    <row spans="1:3" r="39">
      <c t="s" r="A39" s="4">
        <v>1249</v>
      </c>
    </row>
    <row spans="1:3" r="40">
      <c t="s" r="A40" s="3">
        <v>481</v>
      </c>
    </row>
    <row spans="1:3" r="41">
      <c t="s" r="A41" s="4">
        <v>1250</v>
      </c>
      <c t="n" r="B41" s="6">
        <v>233</v>
      </c>
      <c t="n" r="C41" s="6">
        <v>295</v>
      </c>
    </row>
    <row spans="1:3" r="42">
      <c t="s" r="A42" s="4">
        <v>1251</v>
      </c>
      <c t="n" r="B42" s="6">
        <v>0</v>
      </c>
      <c t="n" r="C42" s="6">
        <v>0</v>
      </c>
    </row>
    <row spans="1:3" r="43">
      <c t="s" r="A43" s="4">
        <v>1252</v>
      </c>
      <c t="n" r="B43" s="6">
        <v>0</v>
      </c>
      <c t="n" r="C43" s="6">
        <v>3</v>
      </c>
    </row>
    <row spans="1:3" r="44">
      <c t="s" r="A44" s="4">
        <v>1253</v>
      </c>
    </row>
    <row spans="1:3" r="45">
      <c t="s" r="A45" s="3">
        <v>481</v>
      </c>
    </row>
    <row spans="1:3" r="46">
      <c t="s" r="A46" s="4">
        <v>1250</v>
      </c>
      <c t="n" r="B46" s="6">
        <v>0</v>
      </c>
      <c t="n" r="C46" s="6">
        <v>0</v>
      </c>
    </row>
    <row spans="1:3" r="47">
      <c t="s" r="A47" s="4">
        <v>1251</v>
      </c>
      <c t="n" r="B47" s="6">
        <v>0</v>
      </c>
      <c t="n" r="C47" s="6">
        <v>16</v>
      </c>
    </row>
    <row spans="1:3" r="48">
      <c t="s" r="A48" s="4">
        <v>1252</v>
      </c>
      <c t="n" r="B48" s="7">
        <v>1</v>
      </c>
      <c t="n" r="C48" s="7">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4</v>
      </c>
      <c t="s" r="B1" s="2">
        <v>1</v>
      </c>
    </row>
    <row spans="1:4" r="2">
      <c t="s" r="B2" s="2">
        <v>2</v>
      </c>
      <c t="s" r="C2" s="2">
        <v>29</v>
      </c>
      <c t="s" r="D2" s="2">
        <v>101</v>
      </c>
    </row>
    <row spans="1:4" r="3">
      <c t="s" r="A3" s="3">
        <v>1255</v>
      </c>
    </row>
    <row spans="1:4" r="4">
      <c t="s" r="A4" s="4">
        <v>1256</v>
      </c>
      <c t="n" r="B4" s="7">
        <v>-477</v>
      </c>
      <c t="n" r="C4" s="7">
        <v>-573</v>
      </c>
      <c t="n" r="D4" s="7">
        <v>350</v>
      </c>
    </row>
    <row spans="1:4" r="5">
      <c t="s" r="A5" s="4">
        <v>1257</v>
      </c>
      <c t="n" r="C5" s="6">
        <v>-1122</v>
      </c>
    </row>
    <row spans="1:4" r="6">
      <c t="s" r="A6" s="4">
        <v>1258</v>
      </c>
    </row>
    <row spans="1:4" r="7">
      <c t="s" r="A7" s="3">
        <v>1255</v>
      </c>
    </row>
    <row spans="1:4" r="8">
      <c t="s" r="A8" s="4">
        <v>1256</v>
      </c>
      <c t="n" r="B8" s="6">
        <v>1199</v>
      </c>
      <c t="n" r="C8" s="6">
        <v>2256</v>
      </c>
      <c t="n" r="D8" s="6">
        <v>3735</v>
      </c>
    </row>
    <row spans="1:4" r="9">
      <c t="s" r="A9" s="4">
        <v>1259</v>
      </c>
      <c t="n" r="B9" s="6">
        <v>-2828</v>
      </c>
      <c t="n" r="C9" s="6">
        <v>-3662</v>
      </c>
      <c t="n" r="D9" s="6">
        <v>-5723</v>
      </c>
    </row>
    <row spans="1:4" r="10">
      <c t="s" r="A10" s="4">
        <v>1260</v>
      </c>
    </row>
    <row spans="1:4" r="11">
      <c t="s" r="A11" s="3">
        <v>1255</v>
      </c>
    </row>
    <row spans="1:4" r="12">
      <c t="s" r="A12" s="4">
        <v>1261</v>
      </c>
      <c t="n" r="B12" s="6">
        <v>-43</v>
      </c>
      <c t="n" r="C12" s="6">
        <v>108</v>
      </c>
      <c t="n" r="D12" s="6">
        <v>276</v>
      </c>
    </row>
    <row spans="1:4" r="13">
      <c t="s" r="A13" s="4">
        <v>1262</v>
      </c>
    </row>
    <row spans="1:4" r="14">
      <c t="s" r="A14" s="3">
        <v>1255</v>
      </c>
    </row>
    <row spans="1:4" r="15">
      <c t="s" r="A15" s="4">
        <v>1261</v>
      </c>
      <c t="n" r="B15" s="6">
        <v>-53</v>
      </c>
      <c t="n" r="C15" s="6">
        <v>-4</v>
      </c>
      <c t="n" r="D15" s="6">
        <v>-116</v>
      </c>
    </row>
    <row spans="1:4" r="16">
      <c t="s" r="A16" s="4">
        <v>1263</v>
      </c>
    </row>
    <row spans="1:4" r="17">
      <c t="s" r="A17" s="3">
        <v>1255</v>
      </c>
    </row>
    <row spans="1:4" r="18">
      <c t="s" r="A18" s="4">
        <v>1261</v>
      </c>
      <c t="n" r="B18" s="6">
        <v>60</v>
      </c>
      <c t="n" r="C18" s="6">
        <v>63</v>
      </c>
      <c t="n" r="D18" s="6">
        <v>38</v>
      </c>
    </row>
    <row spans="1:4" r="19">
      <c t="s" r="A19" s="4">
        <v>1264</v>
      </c>
    </row>
    <row spans="1:4" r="20">
      <c t="s" r="A20" s="3">
        <v>1255</v>
      </c>
    </row>
    <row spans="1:4" r="21">
      <c t="s" r="A21" s="4">
        <v>1265</v>
      </c>
      <c t="n" r="B21" s="7">
        <v>-50</v>
      </c>
      <c t="n" r="C21" s="7">
        <v>49</v>
      </c>
      <c t="n" r="D21" s="7">
        <v>3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6</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1267</v>
      </c>
    </row>
    <row spans="1:12" r="4">
      <c t="s" r="A4" s="4">
        <v>205</v>
      </c>
      <c t="n" r="J4" s="7">
        <v>-22</v>
      </c>
      <c t="n" r="K4" s="7">
        <v>18</v>
      </c>
    </row>
    <row spans="1:12" r="5">
      <c t="s" r="A5" s="4">
        <v>1268</v>
      </c>
      <c t="n" r="J5" s="6">
        <v>244</v>
      </c>
      <c t="n" r="K5" s="6">
        <v>244</v>
      </c>
      <c t="n" r="L5" s="7">
        <v>244</v>
      </c>
    </row>
    <row spans="1:12" r="6">
      <c t="s" r="A6" s="4">
        <v>1269</v>
      </c>
      <c t="n" r="B6" s="7">
        <v>2</v>
      </c>
      <c t="n" r="F6" s="7">
        <v>272</v>
      </c>
      <c t="n" r="J6" s="7">
        <v>2</v>
      </c>
      <c t="n" r="K6" s="6">
        <v>272</v>
      </c>
    </row>
    <row spans="1:12" r="7">
      <c t="s" r="A7" s="4">
        <v>1270</v>
      </c>
      <c t="s" r="J7" s="4">
        <v>555</v>
      </c>
    </row>
    <row spans="1:12" r="8">
      <c t="s" r="A8" s="4">
        <v>109</v>
      </c>
      <c t="n" r="J8" s="7">
        <v>2400</v>
      </c>
    </row>
    <row spans="1:12" r="9">
      <c t="s" r="A9" s="4">
        <v>1271</v>
      </c>
      <c t="n" r="B9" s="6">
        <v>23200</v>
      </c>
      <c t="n" r="F9" s="6">
        <v>18900</v>
      </c>
      <c t="n" r="J9" s="6">
        <v>23200</v>
      </c>
      <c t="n" r="K9" s="6">
        <v>18900</v>
      </c>
    </row>
    <row spans="1:12" r="10">
      <c t="s" r="A10" s="4">
        <v>201</v>
      </c>
      <c t="n" r="B10" s="7">
        <v>0</v>
      </c>
      <c t="n" r="C10" s="7">
        <v>0</v>
      </c>
      <c t="n" r="D10" s="7">
        <v>0</v>
      </c>
      <c t="n" r="E10" s="7">
        <v>0</v>
      </c>
      <c t="n" r="F10" s="7">
        <v>0</v>
      </c>
      <c t="n" r="G10" s="7">
        <v>0</v>
      </c>
      <c t="n" r="H10" s="7">
        <v>1122</v>
      </c>
      <c t="n" r="I10" s="7">
        <v>0</v>
      </c>
      <c t="n" r="K10" s="6">
        <v>1100</v>
      </c>
    </row>
    <row spans="1:12" r="11">
      <c t="s" r="A11" s="4">
        <v>1272</v>
      </c>
      <c t="n" r="J11" s="7">
        <v>4700</v>
      </c>
      <c t="n" r="K11" s="7">
        <v>3000</v>
      </c>
      <c t="n" r="L11" s="7">
        <v>28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7"/>
    <col customWidth="1" max="2" min="2" width="72"/>
    <col customWidth="1" max="3" min="3" width="14"/>
    <col customWidth="1" max="4" min="4" width="4"/>
    <col customWidth="1" max="5" min="5" width="14"/>
  </cols>
  <sheetData>
    <row spans="1:5" r="1">
      <c t="s" r="A1" s="1">
        <v>1273</v>
      </c>
      <c t="s" r="C1" s="2">
        <v>2</v>
      </c>
      <c t="s" r="E1" s="2">
        <v>29</v>
      </c>
    </row>
    <row spans="1:5" r="2">
      <c t="s" r="A2" s="3">
        <v>1274</v>
      </c>
    </row>
    <row spans="1:5" r="3">
      <c t="s" r="A3" s="4">
        <v>161</v>
      </c>
      <c t="n" r="C3" s="7">
        <v>23072</v>
      </c>
      <c t="n" r="E3" s="7">
        <v>22390</v>
      </c>
    </row>
    <row spans="1:5" r="4">
      <c t="s" r="A4" s="4">
        <v>1275</v>
      </c>
      <c t="n" r="C4" s="6">
        <v>0</v>
      </c>
      <c t="n" r="E4" s="6">
        <v>0</v>
      </c>
    </row>
    <row spans="1:5" r="5">
      <c t="s" r="A5" s="4">
        <v>1276</v>
      </c>
      <c t="n" r="C5" s="6">
        <v>23072</v>
      </c>
      <c t="n" r="E5" s="6">
        <v>22390</v>
      </c>
    </row>
    <row spans="1:5" r="6">
      <c t="s" r="A6" s="4">
        <v>1277</v>
      </c>
      <c t="s" r="B6" s="4">
        <v>707</v>
      </c>
      <c t="n" r="C6" s="6">
        <v>2</v>
      </c>
      <c t="n" r="E6" s="6">
        <v>272</v>
      </c>
    </row>
    <row spans="1:5" r="7">
      <c t="s" r="A7" s="4">
        <v>1278</v>
      </c>
      <c t="n" r="C7" s="6">
        <v>0</v>
      </c>
      <c t="n" r="E7" s="6">
        <v>0</v>
      </c>
    </row>
    <row spans="1:5" r="8">
      <c t="s" r="A8" s="4">
        <v>1279</v>
      </c>
      <c t="n" r="C8" s="6">
        <v>23070</v>
      </c>
      <c t="n" r="E8" s="6">
        <v>22118</v>
      </c>
    </row>
    <row spans="1:5" r="9">
      <c t="s" r="A9" s="4">
        <v>161</v>
      </c>
      <c t="n" r="C9" s="6">
        <v>160270</v>
      </c>
      <c t="n" r="E9" s="6">
        <v>225824</v>
      </c>
    </row>
    <row spans="1:5" r="10">
      <c t="s" r="A10" s="4">
        <v>1280</v>
      </c>
      <c t="n" r="C10" s="6">
        <v>0</v>
      </c>
      <c t="n" r="E10" s="6">
        <v>0</v>
      </c>
    </row>
    <row spans="1:5" r="11">
      <c t="s" r="A11" s="4">
        <v>1281</v>
      </c>
      <c t="n" r="C11" s="6">
        <v>160270</v>
      </c>
      <c t="n" r="E11" s="6">
        <v>225824</v>
      </c>
    </row>
    <row spans="1:5" r="12">
      <c t="s" r="A12" s="4">
        <v>1282</v>
      </c>
      <c t="s" r="B12" s="4">
        <v>707</v>
      </c>
      <c t="n" r="C12" s="6">
        <v>2</v>
      </c>
      <c t="n" r="E12" s="6">
        <v>272</v>
      </c>
    </row>
    <row spans="1:5" r="13">
      <c t="s" r="A13" s="4">
        <v>1283</v>
      </c>
      <c t="n" r="C13" s="6">
        <v>159692</v>
      </c>
      <c t="n" r="E13" s="6">
        <v>221296</v>
      </c>
    </row>
    <row spans="1:5" r="14">
      <c t="s" r="A14" s="4">
        <v>1284</v>
      </c>
      <c t="n" r="C14" s="6">
        <v>576</v>
      </c>
      <c t="n" r="E14" s="6">
        <v>4256</v>
      </c>
    </row>
    <row spans="1:5" r="15">
      <c t="s" r="A15" s="4">
        <v>1285</v>
      </c>
    </row>
    <row spans="1:5" r="16">
      <c t="s" r="A16" s="3">
        <v>1274</v>
      </c>
    </row>
    <row spans="1:5" r="17">
      <c t="s" r="A17" s="4">
        <v>161</v>
      </c>
      <c t="n" r="C17" s="6">
        <v>3273</v>
      </c>
      <c t="n" r="E17" s="6">
        <v>5570</v>
      </c>
    </row>
    <row spans="1:5" r="18">
      <c t="s" r="A18" s="4">
        <v>1280</v>
      </c>
      <c t="n" r="C18" s="6">
        <v>0</v>
      </c>
      <c t="n" r="E18" s="6">
        <v>0</v>
      </c>
    </row>
    <row spans="1:5" r="19">
      <c t="s" r="A19" s="4">
        <v>1281</v>
      </c>
      <c t="n" r="C19" s="6">
        <v>3273</v>
      </c>
      <c t="n" r="E19" s="6">
        <v>5570</v>
      </c>
    </row>
    <row spans="1:5" r="20">
      <c t="s" r="A20" s="4">
        <v>1282</v>
      </c>
      <c t="s" r="B20" s="4">
        <v>707</v>
      </c>
      <c t="n" r="C20" s="6">
        <v>0</v>
      </c>
      <c t="n" r="E20" s="6">
        <v>0</v>
      </c>
    </row>
    <row spans="1:5" r="21">
      <c t="s" r="A21" s="4">
        <v>1283</v>
      </c>
      <c t="n" r="C21" s="6">
        <v>3273</v>
      </c>
      <c t="n" r="E21" s="6">
        <v>5570</v>
      </c>
    </row>
    <row spans="1:5" r="22">
      <c t="s" r="A22" s="4">
        <v>1284</v>
      </c>
      <c t="n" r="C22" s="6">
        <v>0</v>
      </c>
      <c t="n" r="E22" s="6">
        <v>0</v>
      </c>
    </row>
    <row spans="1:5" r="23">
      <c t="s" r="A23" s="4">
        <v>1243</v>
      </c>
    </row>
    <row spans="1:5" r="24">
      <c t="s" r="A24" s="3">
        <v>1274</v>
      </c>
    </row>
    <row spans="1:5" r="25">
      <c t="s" r="A25" s="4">
        <v>161</v>
      </c>
      <c t="n" r="C25" s="6">
        <v>22470</v>
      </c>
      <c t="n" r="E25" s="6">
        <v>18383</v>
      </c>
    </row>
    <row spans="1:5" r="26">
      <c t="s" r="A26" s="4">
        <v>1275</v>
      </c>
      <c t="n" r="C26" s="6">
        <v>0</v>
      </c>
      <c t="n" r="E26" s="6">
        <v>0</v>
      </c>
    </row>
    <row spans="1:5" r="27">
      <c t="s" r="A27" s="4">
        <v>1276</v>
      </c>
      <c t="n" r="C27" s="6">
        <v>22470</v>
      </c>
      <c t="n" r="E27" s="6">
        <v>18383</v>
      </c>
    </row>
    <row spans="1:5" r="28">
      <c t="s" r="A28" s="4">
        <v>1277</v>
      </c>
      <c t="s" r="B28" s="4">
        <v>707</v>
      </c>
      <c t="n" r="C28" s="6">
        <v>2</v>
      </c>
      <c t="n" r="E28" s="6">
        <v>272</v>
      </c>
    </row>
    <row spans="1:5" r="29">
      <c t="s" r="A29" s="4">
        <v>1278</v>
      </c>
      <c t="n" r="C29" s="6">
        <v>0</v>
      </c>
      <c t="n" r="E29" s="6">
        <v>0</v>
      </c>
    </row>
    <row spans="1:5" r="30">
      <c t="s" r="A30" s="4">
        <v>1279</v>
      </c>
      <c t="n" r="C30" s="6">
        <v>22468</v>
      </c>
      <c t="n" r="E30" s="6">
        <v>18111</v>
      </c>
    </row>
    <row spans="1:5" r="31">
      <c t="s" r="A31" s="4">
        <v>161</v>
      </c>
      <c t="n" r="C31" s="6">
        <v>22465</v>
      </c>
      <c t="n" r="E31" s="6">
        <v>18380</v>
      </c>
    </row>
    <row spans="1:5" r="32">
      <c t="s" r="A32" s="4">
        <v>1280</v>
      </c>
      <c t="n" r="C32" s="6">
        <v>0</v>
      </c>
      <c t="n" r="E32" s="6">
        <v>0</v>
      </c>
    </row>
    <row spans="1:5" r="33">
      <c t="s" r="A33" s="4">
        <v>1281</v>
      </c>
      <c t="n" r="C33" s="6">
        <v>22465</v>
      </c>
      <c t="n" r="E33" s="6">
        <v>18380</v>
      </c>
    </row>
    <row spans="1:5" r="34">
      <c t="s" r="A34" s="4">
        <v>1282</v>
      </c>
      <c t="s" r="B34" s="4">
        <v>707</v>
      </c>
      <c t="n" r="C34" s="6">
        <v>2</v>
      </c>
      <c t="n" r="E34" s="6">
        <v>272</v>
      </c>
    </row>
    <row spans="1:5" r="35">
      <c t="s" r="A35" s="4">
        <v>1283</v>
      </c>
      <c t="n" r="C35" s="6">
        <v>22461</v>
      </c>
      <c t="n" r="E35" s="6">
        <v>17836</v>
      </c>
    </row>
    <row spans="1:5" r="36">
      <c t="s" r="A36" s="4">
        <v>1284</v>
      </c>
      <c t="n" r="C36" s="6">
        <v>2</v>
      </c>
      <c t="n" r="E36" s="6">
        <v>272</v>
      </c>
    </row>
    <row spans="1:5" r="37">
      <c t="s" r="A37" s="4">
        <v>1286</v>
      </c>
    </row>
    <row spans="1:5" r="38">
      <c t="s" r="A38" s="3">
        <v>1274</v>
      </c>
    </row>
    <row spans="1:5" r="39">
      <c t="s" r="A39" s="4">
        <v>161</v>
      </c>
      <c t="n" r="C39" s="6">
        <v>602</v>
      </c>
      <c t="n" r="E39" s="6">
        <v>4007</v>
      </c>
    </row>
    <row spans="1:5" r="40">
      <c t="s" r="A40" s="4">
        <v>1275</v>
      </c>
      <c t="n" r="C40" s="6">
        <v>0</v>
      </c>
      <c t="n" r="E40" s="6">
        <v>0</v>
      </c>
    </row>
    <row spans="1:5" r="41">
      <c t="s" r="A41" s="4">
        <v>1276</v>
      </c>
      <c t="n" r="C41" s="6">
        <v>602</v>
      </c>
      <c t="n" r="E41" s="6">
        <v>4007</v>
      </c>
    </row>
    <row spans="1:5" r="42">
      <c t="s" r="A42" s="4">
        <v>1277</v>
      </c>
      <c t="s" r="B42" s="4">
        <v>707</v>
      </c>
      <c t="n" r="C42" s="6">
        <v>0</v>
      </c>
      <c t="n" r="E42" s="6">
        <v>0</v>
      </c>
    </row>
    <row spans="1:5" r="43">
      <c t="s" r="A43" s="4">
        <v>1278</v>
      </c>
      <c t="n" r="C43" s="6">
        <v>0</v>
      </c>
      <c t="n" r="E43" s="6">
        <v>0</v>
      </c>
    </row>
    <row spans="1:5" r="44">
      <c t="s" r="A44" s="4">
        <v>1279</v>
      </c>
      <c t="n" r="C44" s="6">
        <v>602</v>
      </c>
      <c t="n" r="E44" s="6">
        <v>4007</v>
      </c>
    </row>
    <row spans="1:5" r="45">
      <c t="s" r="A45" s="4">
        <v>161</v>
      </c>
      <c t="n" r="C45" s="6">
        <v>574</v>
      </c>
      <c t="n" r="E45" s="6">
        <v>3984</v>
      </c>
    </row>
    <row spans="1:5" r="46">
      <c t="s" r="A46" s="4">
        <v>1280</v>
      </c>
      <c t="n" r="C46" s="6">
        <v>0</v>
      </c>
      <c t="n" r="E46" s="6">
        <v>0</v>
      </c>
    </row>
    <row spans="1:5" r="47">
      <c t="s" r="A47" s="4">
        <v>1281</v>
      </c>
      <c t="n" r="C47" s="6">
        <v>574</v>
      </c>
      <c t="n" r="E47" s="6">
        <v>3984</v>
      </c>
    </row>
    <row spans="1:5" r="48">
      <c t="s" r="A48" s="4">
        <v>1282</v>
      </c>
      <c t="n" r="C48" s="6">
        <v>0</v>
      </c>
      <c t="s" r="D48" s="4">
        <v>707</v>
      </c>
      <c t="n" r="E48" s="6">
        <v>0</v>
      </c>
    </row>
    <row spans="1:5" r="49">
      <c t="s" r="A49" s="4">
        <v>1283</v>
      </c>
      <c t="n" r="C49" s="6">
        <v>0</v>
      </c>
      <c t="n" r="E49" s="6">
        <v>0</v>
      </c>
    </row>
    <row spans="1:5" r="50">
      <c t="s" r="A50" s="4">
        <v>1284</v>
      </c>
      <c t="n" r="C50" s="6">
        <v>574</v>
      </c>
      <c t="n" r="E50" s="6">
        <v>3984</v>
      </c>
    </row>
    <row spans="1:5" r="51">
      <c t="s" r="A51" s="4">
        <v>1287</v>
      </c>
    </row>
    <row spans="1:5" r="52">
      <c t="s" r="A52" s="3">
        <v>1274</v>
      </c>
    </row>
    <row spans="1:5" r="53">
      <c t="s" r="A53" s="4">
        <v>161</v>
      </c>
      <c t="n" r="C53" s="6">
        <v>133958</v>
      </c>
      <c t="n" r="E53" s="6">
        <v>147890</v>
      </c>
    </row>
    <row spans="1:5" r="54">
      <c t="s" r="A54" s="4">
        <v>1280</v>
      </c>
      <c t="n" r="C54" s="6">
        <v>0</v>
      </c>
      <c t="n" r="E54" s="6">
        <v>0</v>
      </c>
    </row>
    <row spans="1:5" r="55">
      <c t="s" r="A55" s="4">
        <v>1281</v>
      </c>
      <c t="n" r="C55" s="6">
        <v>133958</v>
      </c>
      <c t="n" r="E55" s="6">
        <v>147890</v>
      </c>
    </row>
    <row spans="1:5" r="56">
      <c t="s" r="A56" s="4">
        <v>1282</v>
      </c>
      <c t="s" r="B56" s="4">
        <v>707</v>
      </c>
      <c t="n" r="C56" s="6">
        <v>0</v>
      </c>
      <c t="n" r="E56" s="6">
        <v>0</v>
      </c>
    </row>
    <row spans="1:5" r="57">
      <c t="s" r="A57" s="4">
        <v>1283</v>
      </c>
      <c t="n" r="C57" s="6">
        <v>133958</v>
      </c>
      <c t="n" r="E57" s="6">
        <v>147890</v>
      </c>
    </row>
    <row spans="1:5" r="58">
      <c t="s" r="A58" s="4">
        <v>1284</v>
      </c>
      <c t="n" r="C58" s="7">
        <v>0</v>
      </c>
      <c t="n" r="E58" s="6">
        <v>0</v>
      </c>
    </row>
    <row spans="1:5" r="59">
      <c t="s" r="A59" s="4">
        <v>994</v>
      </c>
    </row>
    <row spans="1:5" r="60">
      <c t="s" r="A60" s="3">
        <v>1274</v>
      </c>
    </row>
    <row spans="1:5" r="61">
      <c t="s" r="A61" s="4">
        <v>161</v>
      </c>
      <c t="n" r="E61" s="6">
        <v>50000</v>
      </c>
    </row>
    <row spans="1:5" r="62">
      <c t="s" r="A62" s="4">
        <v>1280</v>
      </c>
      <c t="n" r="E62" s="6">
        <v>0</v>
      </c>
    </row>
    <row spans="1:5" r="63">
      <c t="s" r="A63" s="4">
        <v>1281</v>
      </c>
      <c t="n" r="E63" s="6">
        <v>50000</v>
      </c>
    </row>
    <row spans="1:5" r="64">
      <c t="s" r="A64" s="4">
        <v>1282</v>
      </c>
      <c t="s" r="B64" s="4">
        <v>707</v>
      </c>
      <c t="n" r="E64" s="6">
        <v>0</v>
      </c>
    </row>
    <row spans="1:5" r="65">
      <c t="s" r="A65" s="4">
        <v>1283</v>
      </c>
      <c t="n" r="E65" s="6">
        <v>50000</v>
      </c>
    </row>
    <row spans="1:5" r="66">
      <c t="s" r="A66" s="4">
        <v>1284</v>
      </c>
      <c t="n" r="E66" s="7">
        <v>0</v>
      </c>
    </row>
    <row spans="1:5" r="67">
      <c t="n" r="A67"/>
    </row>
    <row spans="1:5" r="68">
      <c t="s" r="A68" s="4">
        <v>707</v>
      </c>
      <c t="s" r="B68" s="4">
        <v>1288</v>
      </c>
    </row>
  </sheetData>
  <mergeCells count="4">
    <mergeCell ref="A1:B1"/>
    <mergeCell ref="C1:D1"/>
    <mergeCell ref="A67:D67"/>
    <mergeCell ref="B68:D6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89</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1290</v>
      </c>
    </row>
    <row spans="1:12" r="4">
      <c t="s" r="A4" s="4">
        <v>1291</v>
      </c>
      <c t="n" r="J4" s="7">
        <v>11946</v>
      </c>
      <c t="n" r="K4" s="7">
        <v>14709</v>
      </c>
      <c t="n" r="L4" s="7">
        <v>9570</v>
      </c>
    </row>
    <row spans="1:12" r="5">
      <c t="s" r="A5" s="4">
        <v>1292</v>
      </c>
      <c t="n" r="J5" s="6">
        <v>5052</v>
      </c>
      <c t="n" r="K5" s="6">
        <v>6350</v>
      </c>
      <c t="n" r="L5" s="6">
        <v>4357</v>
      </c>
    </row>
    <row spans="1:12" r="6">
      <c t="s" r="A6" s="4">
        <v>1293</v>
      </c>
      <c t="n" r="J6" s="6">
        <v>16998</v>
      </c>
      <c t="n" r="K6" s="6">
        <v>21059</v>
      </c>
      <c t="n" r="L6" s="6">
        <v>13927</v>
      </c>
    </row>
    <row spans="1:12" r="7">
      <c t="s" r="A7" s="3">
        <v>1294</v>
      </c>
    </row>
    <row spans="1:12" r="8">
      <c t="s" r="A8" s="4">
        <v>1291</v>
      </c>
      <c t="n" r="J8" s="6">
        <v>8466</v>
      </c>
      <c t="n" r="K8" s="6">
        <v>2877</v>
      </c>
      <c t="n" r="L8" s="6">
        <v>1598</v>
      </c>
    </row>
    <row spans="1:12" r="9">
      <c t="s" r="A9" s="4">
        <v>1292</v>
      </c>
      <c t="n" r="J9" s="6">
        <v>1754</v>
      </c>
      <c t="n" r="K9" s="6">
        <v>-37</v>
      </c>
      <c t="n" r="L9" s="6">
        <v>959</v>
      </c>
    </row>
    <row spans="1:12" r="10">
      <c t="s" r="A10" s="4">
        <v>1295</v>
      </c>
      <c t="n" r="J10" s="6">
        <v>10220</v>
      </c>
      <c t="n" r="K10" s="6">
        <v>2840</v>
      </c>
      <c t="n" r="L10" s="6">
        <v>2557</v>
      </c>
    </row>
    <row spans="1:12" r="11">
      <c t="s" r="A11" s="4">
        <v>1296</v>
      </c>
      <c t="n" r="B11" s="7">
        <v>8268</v>
      </c>
      <c t="n" r="C11" s="7">
        <v>7867</v>
      </c>
      <c t="n" r="D11" s="7">
        <v>7213</v>
      </c>
      <c t="n" r="E11" s="7">
        <v>3869</v>
      </c>
      <c t="n" r="F11" s="7">
        <v>6201</v>
      </c>
      <c t="n" r="G11" s="7">
        <v>6415</v>
      </c>
      <c t="n" r="H11" s="7">
        <v>5934</v>
      </c>
      <c t="n" r="I11" s="7">
        <v>5350</v>
      </c>
      <c t="n" r="J11" s="7">
        <v>27218</v>
      </c>
      <c t="n" r="K11" s="7">
        <v>23899</v>
      </c>
      <c t="n" r="L11" s="7">
        <v>1648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7</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1298</v>
      </c>
    </row>
    <row spans="1:12" r="4">
      <c t="s" r="A4" s="4">
        <v>1299</v>
      </c>
      <c t="n" r="J4" s="7">
        <v>32262</v>
      </c>
      <c t="n" r="K4" s="7">
        <v>29310</v>
      </c>
      <c t="n" r="L4" s="7">
        <v>23359</v>
      </c>
    </row>
    <row spans="1:12" r="5">
      <c t="s" r="A5" s="4">
        <v>1300</v>
      </c>
      <c t="n" r="J5" s="6">
        <v>4500</v>
      </c>
      <c t="n" r="K5" s="6">
        <v>4104</v>
      </c>
      <c t="n" r="L5" s="6">
        <v>3455</v>
      </c>
    </row>
    <row spans="1:12" r="6">
      <c t="s" r="A6" s="4">
        <v>1301</v>
      </c>
      <c t="n" r="J6" s="6">
        <v>-973</v>
      </c>
      <c t="n" r="K6" s="6">
        <v>-795</v>
      </c>
      <c t="n" r="L6" s="6">
        <v>-557</v>
      </c>
    </row>
    <row spans="1:12" r="7">
      <c t="s" r="A7" s="4">
        <v>1302</v>
      </c>
      <c t="n" r="J7" s="6">
        <v>-6514</v>
      </c>
      <c t="n" r="K7" s="6">
        <v>-6708</v>
      </c>
      <c t="n" r="L7" s="6">
        <v>-9000</v>
      </c>
    </row>
    <row spans="1:12" r="8">
      <c t="s" r="A8" s="4">
        <v>1303</v>
      </c>
      <c t="n" r="J8" s="6">
        <v>-1182</v>
      </c>
      <c t="n" r="K8" s="6">
        <v>-594</v>
      </c>
      <c t="n" r="L8" s="6">
        <v>-194</v>
      </c>
    </row>
    <row spans="1:12" r="9">
      <c t="s" r="A9" s="4">
        <v>1304</v>
      </c>
      <c t="n" r="J9" s="6">
        <v>-1292</v>
      </c>
      <c t="n" r="K9" s="6">
        <v>-1782</v>
      </c>
      <c t="n" r="L9" s="6">
        <v>-1209</v>
      </c>
    </row>
    <row spans="1:12" r="10">
      <c t="s" r="A10" s="4">
        <v>1305</v>
      </c>
      <c t="n" r="J10" s="6">
        <v>185</v>
      </c>
      <c t="n" r="K10" s="6">
        <v>274</v>
      </c>
      <c t="n" r="L10" s="6">
        <v>366</v>
      </c>
    </row>
    <row spans="1:12" r="11">
      <c t="s" r="A11" s="4">
        <v>1306</v>
      </c>
      <c t="n" r="J11" s="6">
        <v>191</v>
      </c>
      <c t="n" r="K11" s="6">
        <v>90</v>
      </c>
      <c t="n" r="L11" s="6">
        <v>264</v>
      </c>
    </row>
    <row spans="1:12" r="12">
      <c t="s" r="A12" s="4">
        <v>1296</v>
      </c>
      <c t="n" r="B12" s="7">
        <v>8268</v>
      </c>
      <c t="n" r="C12" s="7">
        <v>7867</v>
      </c>
      <c t="n" r="D12" s="7">
        <v>7213</v>
      </c>
      <c t="n" r="E12" s="7">
        <v>3869</v>
      </c>
      <c t="n" r="F12" s="7">
        <v>6201</v>
      </c>
      <c t="n" r="G12" s="7">
        <v>6415</v>
      </c>
      <c t="n" r="H12" s="7">
        <v>5934</v>
      </c>
      <c t="n" r="I12" s="7">
        <v>5350</v>
      </c>
      <c t="n" r="J12" s="7">
        <v>27218</v>
      </c>
      <c t="n" r="K12" s="7">
        <v>23899</v>
      </c>
      <c t="n" r="L12" s="7">
        <v>16484</v>
      </c>
    </row>
    <row spans="1:12" r="13">
      <c t="s" r="A13" s="3">
        <v>1307</v>
      </c>
    </row>
    <row spans="1:12" r="14">
      <c t="s" r="A14" s="4">
        <v>1299</v>
      </c>
      <c t="s" r="J14" s="4">
        <v>1308</v>
      </c>
      <c t="s" r="K14" s="4">
        <v>1308</v>
      </c>
      <c t="s" r="L14" s="4">
        <v>1308</v>
      </c>
    </row>
    <row spans="1:12" r="15">
      <c t="s" r="A15" s="4">
        <v>1300</v>
      </c>
      <c t="s" r="J15" s="4">
        <v>1309</v>
      </c>
      <c t="s" r="K15" s="4">
        <v>1310</v>
      </c>
      <c t="s" r="L15" s="4">
        <v>1311</v>
      </c>
    </row>
    <row spans="1:12" r="16">
      <c t="s" r="A16" s="4">
        <v>1301</v>
      </c>
      <c t="s" r="J16" s="4">
        <v>1312</v>
      </c>
      <c t="s" r="K16" s="4">
        <v>1313</v>
      </c>
      <c t="s" r="L16" s="4">
        <v>1314</v>
      </c>
    </row>
    <row spans="1:12" r="17">
      <c t="s" r="A17" s="4">
        <v>1302</v>
      </c>
      <c t="s" r="J17" s="4">
        <v>1315</v>
      </c>
      <c t="s" r="K17" s="4">
        <v>1316</v>
      </c>
      <c t="s" r="L17" s="4">
        <v>1317</v>
      </c>
    </row>
    <row spans="1:12" r="18">
      <c t="s" r="A18" s="4">
        <v>1303</v>
      </c>
      <c t="s" r="J18" s="4">
        <v>1318</v>
      </c>
      <c t="s" r="K18" s="4">
        <v>1319</v>
      </c>
      <c t="s" r="L18" s="4">
        <v>1320</v>
      </c>
    </row>
    <row spans="1:12" r="19">
      <c t="s" r="A19" s="4">
        <v>1304</v>
      </c>
      <c t="s" r="J19" s="4">
        <v>1321</v>
      </c>
      <c t="s" r="K19" s="4">
        <v>1322</v>
      </c>
      <c t="s" r="L19" s="4">
        <v>1323</v>
      </c>
    </row>
    <row spans="1:12" r="20">
      <c t="s" r="A20" s="4">
        <v>1305</v>
      </c>
      <c t="s" r="J20" s="4">
        <v>1324</v>
      </c>
      <c t="s" r="K20" s="4">
        <v>1325</v>
      </c>
      <c t="s" r="L20" s="4">
        <v>1326</v>
      </c>
    </row>
    <row spans="1:12" r="21">
      <c t="s" r="A21" s="4">
        <v>1306</v>
      </c>
      <c t="s" r="J21" s="4">
        <v>1327</v>
      </c>
      <c t="s" r="K21" s="4">
        <v>1328</v>
      </c>
      <c t="s" r="L21" s="4">
        <v>1329</v>
      </c>
    </row>
    <row spans="1:12" r="22">
      <c t="s" r="A22" s="4">
        <v>1296</v>
      </c>
      <c t="s" r="J22" s="4">
        <v>1330</v>
      </c>
      <c t="s" r="K22" s="4">
        <v>1331</v>
      </c>
      <c t="s" r="L22" s="4">
        <v>1332</v>
      </c>
    </row>
    <row spans="1:12" r="23">
      <c t="s" r="A23" s="4">
        <v>1333</v>
      </c>
      <c t="n" r="J23" s="7">
        <v>41</v>
      </c>
      <c t="n" r="K23" s="7">
        <v>0</v>
      </c>
      <c t="n" r="L23" s="7">
        <v>0</v>
      </c>
    </row>
    <row spans="1:12" r="24">
      <c t="s" r="A24" s="4">
        <v>1334</v>
      </c>
      <c t="s" r="J24" s="4">
        <v>1335</v>
      </c>
      <c t="s" r="K24" s="4">
        <v>952</v>
      </c>
      <c t="s" r="L24" s="4">
        <v>95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336</v>
      </c>
      <c t="s" r="B1" s="2">
        <v>2</v>
      </c>
      <c t="s" r="C1" s="2">
        <v>29</v>
      </c>
    </row>
    <row spans="1:3" r="2">
      <c t="s" r="A2" s="3">
        <v>1337</v>
      </c>
    </row>
    <row spans="1:3" r="3">
      <c t="s" r="A3" s="4">
        <v>1338</v>
      </c>
      <c t="n" r="B3" s="7">
        <v>14621000</v>
      </c>
      <c t="n" r="C3" s="7">
        <v>10997000</v>
      </c>
    </row>
    <row spans="1:3" r="4">
      <c t="s" r="A4" s="4">
        <v>1339</v>
      </c>
      <c t="n" r="B4" s="6">
        <v>22744000</v>
      </c>
      <c t="n" r="C4" s="6">
        <v>22462000</v>
      </c>
    </row>
    <row spans="1:3" r="5">
      <c t="s" r="A5" s="4">
        <v>1340</v>
      </c>
      <c t="n" r="B5" s="6">
        <v>2158000</v>
      </c>
      <c t="n" r="C5" s="6">
        <v>2579000</v>
      </c>
    </row>
    <row spans="1:3" r="6">
      <c t="s" r="A6" s="4">
        <v>1341</v>
      </c>
      <c t="n" r="B6" s="6">
        <v>1033000</v>
      </c>
      <c t="n" r="C6" s="6">
        <v>1882000</v>
      </c>
    </row>
    <row spans="1:3" r="7">
      <c t="s" r="A7" s="4">
        <v>1342</v>
      </c>
      <c t="n" r="B7" s="6">
        <v>2466000</v>
      </c>
      <c t="n" r="C7" s="6">
        <v>2380000</v>
      </c>
    </row>
    <row spans="1:3" r="8">
      <c t="s" r="A8" s="4">
        <v>1343</v>
      </c>
      <c t="n" r="B8" s="6">
        <v>108000</v>
      </c>
      <c t="n" r="C8" s="6">
        <v>83000</v>
      </c>
    </row>
    <row spans="1:3" r="9">
      <c t="s" r="A9" s="4">
        <v>1344</v>
      </c>
      <c t="n" r="B9" s="6">
        <v>3789000</v>
      </c>
      <c t="n" r="C9" s="6">
        <v>2094000</v>
      </c>
    </row>
    <row spans="1:3" r="10">
      <c t="s" r="A10" s="4">
        <v>1345</v>
      </c>
      <c t="n" r="B10" s="6">
        <v>41000</v>
      </c>
      <c t="n" r="C10" s="6">
        <v>213000</v>
      </c>
    </row>
    <row spans="1:3" r="11">
      <c t="s" r="A11" s="4">
        <v>1346</v>
      </c>
      <c t="n" r="B11" s="6">
        <v>459000</v>
      </c>
      <c t="n" r="C11" s="6">
        <v>521000</v>
      </c>
    </row>
    <row spans="1:3" r="12">
      <c t="s" r="A12" s="4">
        <v>1347</v>
      </c>
      <c t="n" r="B12" s="6">
        <v>0</v>
      </c>
      <c t="n" r="C12" s="6">
        <v>4072000</v>
      </c>
    </row>
    <row spans="1:3" r="13">
      <c t="s" r="A13" s="4">
        <v>1348</v>
      </c>
      <c t="n" r="B13" s="6">
        <v>451000</v>
      </c>
      <c t="n" r="C13" s="6">
        <v>2141000</v>
      </c>
    </row>
    <row spans="1:3" r="14">
      <c t="s" r="A14" s="4">
        <v>1349</v>
      </c>
      <c t="n" r="B14" s="6">
        <v>47870000</v>
      </c>
      <c t="n" r="C14" s="6">
        <v>49424000</v>
      </c>
    </row>
    <row spans="1:3" r="15">
      <c t="s" r="A15" s="4">
        <v>1350</v>
      </c>
      <c t="n" r="B15" s="6">
        <v>-41000</v>
      </c>
      <c t="n" r="C15" s="6">
        <v>0</v>
      </c>
    </row>
    <row spans="1:3" r="16">
      <c t="s" r="A16" s="4">
        <v>1351</v>
      </c>
      <c t="n" r="B16" s="6">
        <v>47829000</v>
      </c>
      <c t="n" r="C16" s="6">
        <v>49424000</v>
      </c>
    </row>
    <row spans="1:3" r="17">
      <c t="s" r="A17" s="3">
        <v>1352</v>
      </c>
    </row>
    <row spans="1:3" r="18">
      <c t="s" r="A18" s="4">
        <v>1353</v>
      </c>
      <c t="n" r="B18" s="6">
        <v>3785000</v>
      </c>
      <c t="n" r="C18" s="6">
        <v>3194000</v>
      </c>
    </row>
    <row spans="1:3" r="19">
      <c t="s" r="A19" s="4">
        <v>1354</v>
      </c>
      <c t="n" r="B19" s="6">
        <v>4872000</v>
      </c>
      <c t="n" r="C19" s="6">
        <v>4164000</v>
      </c>
    </row>
    <row spans="1:3" r="20">
      <c t="s" r="A20" s="4">
        <v>1355</v>
      </c>
      <c t="n" r="B20" s="6">
        <v>7269000</v>
      </c>
      <c t="n" r="C20" s="6">
        <v>4875000</v>
      </c>
    </row>
    <row spans="1:3" r="21">
      <c t="s" r="A21" s="4">
        <v>53</v>
      </c>
      <c t="n" r="B21" s="6">
        <v>14576000</v>
      </c>
      <c t="n" r="C21" s="6">
        <v>14194000</v>
      </c>
    </row>
    <row spans="1:3" r="22">
      <c t="s" r="A22" s="4">
        <v>1356</v>
      </c>
      <c t="n" r="B22" s="6">
        <v>805000</v>
      </c>
      <c t="n" r="C22" s="6">
        <v>2074000</v>
      </c>
    </row>
    <row spans="1:3" r="23">
      <c t="s" r="A23" s="4">
        <v>1348</v>
      </c>
      <c t="n" r="B23" s="6">
        <v>2468000</v>
      </c>
      <c t="n" r="C23" s="6">
        <v>2210000</v>
      </c>
    </row>
    <row spans="1:3" r="24">
      <c t="s" r="A24" s="4">
        <v>161</v>
      </c>
      <c t="n" r="B24" s="6">
        <v>33775000</v>
      </c>
      <c t="n" r="C24" s="6">
        <v>30711000</v>
      </c>
    </row>
    <row spans="1:3" r="25">
      <c t="s" r="A25" s="4">
        <v>1357</v>
      </c>
      <c t="n" r="B25" s="7">
        <v>14054000</v>
      </c>
      <c t="n" r="C25" s="7">
        <v>18713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8</v>
      </c>
      <c t="s" r="B1" s="2">
        <v>1</v>
      </c>
    </row>
    <row spans="1:3" r="2">
      <c t="s" r="B2" s="2">
        <v>2</v>
      </c>
      <c t="s" r="C2" s="2">
        <v>29</v>
      </c>
    </row>
    <row spans="1:3" r="3">
      <c t="s" r="A3" s="3">
        <v>1359</v>
      </c>
    </row>
    <row spans="1:3" r="4">
      <c t="s" r="A4" s="4">
        <v>1360</v>
      </c>
      <c t="n" r="B4" s="7">
        <v>0</v>
      </c>
      <c t="n" r="C4" s="7">
        <v>55</v>
      </c>
    </row>
    <row spans="1:3" r="5">
      <c t="s" r="A5" s="4">
        <v>1361</v>
      </c>
      <c t="n" r="B5" s="6">
        <v>0</v>
      </c>
      <c t="n" r="C5" s="6">
        <v>-55</v>
      </c>
    </row>
    <row spans="1:3" r="6">
      <c t="s" r="A6" s="4">
        <v>1362</v>
      </c>
      <c t="n" r="B6" s="6">
        <v>0</v>
      </c>
      <c t="n" r="C6" s="6">
        <v>0</v>
      </c>
    </row>
    <row spans="1:3" r="7">
      <c t="s" r="A7" s="4">
        <v>1363</v>
      </c>
      <c t="n" r="B7" s="6">
        <v>81</v>
      </c>
      <c t="n" r="C7" s="6">
        <v>0</v>
      </c>
    </row>
    <row spans="1:3" r="8">
      <c t="s" r="A8" s="4">
        <v>1364</v>
      </c>
      <c t="n" r="B8" s="7">
        <v>81</v>
      </c>
      <c t="n" r="C8" s="7">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1365</v>
      </c>
      <c t="s" r="B1" s="2">
        <v>1</v>
      </c>
    </row>
    <row spans="1:4" r="2">
      <c t="s" r="B2" s="2">
        <v>2</v>
      </c>
      <c t="s" r="C2" s="2">
        <v>29</v>
      </c>
      <c t="s" r="D2" s="2">
        <v>101</v>
      </c>
    </row>
    <row spans="1:4" r="3">
      <c t="s" r="A3" s="3">
        <v>295</v>
      </c>
    </row>
    <row spans="1:4" r="4">
      <c t="s" r="A4" s="4">
        <v>1350</v>
      </c>
      <c t="n" r="B4" s="7">
        <v>41000</v>
      </c>
      <c t="n" r="C4" s="7">
        <v>0</v>
      </c>
    </row>
    <row spans="1:4" r="5">
      <c t="s" r="A5" s="4">
        <v>1299</v>
      </c>
      <c t="s" r="B5" s="4">
        <v>1308</v>
      </c>
      <c t="s" r="C5" s="4">
        <v>1308</v>
      </c>
      <c t="s" r="D5" s="4">
        <v>1308</v>
      </c>
    </row>
    <row spans="1:4" r="6">
      <c t="s" r="A6" s="4">
        <v>1366</v>
      </c>
      <c t="n" r="B6" s="7">
        <v>459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67</v>
      </c>
      <c t="s" r="B1" s="2">
        <v>1</v>
      </c>
    </row>
    <row spans="1:3" r="2">
      <c t="s" r="B2" s="2">
        <v>2</v>
      </c>
      <c t="s" r="C2" s="2">
        <v>29</v>
      </c>
    </row>
    <row spans="1:3" r="3">
      <c t="s" r="A3" s="3">
        <v>298</v>
      </c>
    </row>
    <row spans="1:3" r="4">
      <c t="s" r="A4" s="4">
        <v>1368</v>
      </c>
      <c t="n" r="B4" s="7">
        <v>42199</v>
      </c>
      <c t="n" r="C4" s="7">
        <v>40541</v>
      </c>
    </row>
    <row spans="1:3" r="5">
      <c t="s" r="A5" s="4">
        <v>1369</v>
      </c>
      <c t="n" r="B5" s="6">
        <v>2450</v>
      </c>
      <c t="n" r="C5" s="6">
        <v>1089</v>
      </c>
    </row>
    <row spans="1:3" r="6">
      <c t="s" r="A6" s="4">
        <v>1370</v>
      </c>
      <c t="n" r="B6" s="6">
        <v>1182</v>
      </c>
      <c t="n" r="C6" s="6">
        <v>594</v>
      </c>
    </row>
    <row spans="1:3" r="7">
      <c t="s" r="A7" s="4">
        <v>1371</v>
      </c>
      <c t="n" r="B7" s="6">
        <v>38151</v>
      </c>
      <c t="n" r="C7" s="6">
        <v>38943</v>
      </c>
    </row>
    <row spans="1:3" r="8">
      <c t="s" r="A8" s="4">
        <v>1372</v>
      </c>
      <c t="n" r="B8" s="6">
        <v>14607</v>
      </c>
      <c t="n" r="C8" s="6">
        <v>28004</v>
      </c>
    </row>
    <row spans="1:3" r="9">
      <c t="s" r="A9" s="4">
        <v>1373</v>
      </c>
      <c t="n" r="B9" s="7">
        <v>3632</v>
      </c>
      <c t="n" r="C9" s="7">
        <v>16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r="A1" s="1">
        <v>1374</v>
      </c>
      <c t="s" r="B1" s="2">
        <v>1</v>
      </c>
    </row>
    <row spans="1:3" r="2">
      <c t="s" r="B2" s="2">
        <v>2</v>
      </c>
      <c t="s" r="C2" s="2">
        <v>29</v>
      </c>
    </row>
    <row spans="1:3" r="3">
      <c t="s" r="A3" s="4">
        <v>1375</v>
      </c>
    </row>
    <row spans="1:3" r="4">
      <c t="s" r="A4" s="3">
        <v>1376</v>
      </c>
    </row>
    <row spans="1:3" r="5">
      <c t="s" r="A5" s="4">
        <v>1377</v>
      </c>
      <c t="s" r="B5" s="4">
        <v>1378</v>
      </c>
      <c t="s" r="C5" s="4">
        <v>1378</v>
      </c>
    </row>
    <row spans="1:3" r="6">
      <c t="s" r="A6" s="4">
        <v>1379</v>
      </c>
      <c t="s" r="B6" s="4">
        <v>22</v>
      </c>
    </row>
    <row spans="1:3" r="7">
      <c t="s" r="A7" s="4">
        <v>1380</v>
      </c>
      <c t="s" r="B7" s="4">
        <v>22</v>
      </c>
    </row>
    <row spans="1:3" r="8">
      <c t="s" r="A8" s="4">
        <v>1381</v>
      </c>
      <c t="s" r="B8" s="4">
        <v>1382</v>
      </c>
    </row>
    <row spans="1:3" r="9">
      <c t="s" r="A9" s="4">
        <v>1383</v>
      </c>
      <c t="n" r="B9" s="7">
        <v>0</v>
      </c>
    </row>
    <row spans="1:3" r="10">
      <c t="s" r="A10" s="4">
        <v>1384</v>
      </c>
    </row>
    <row spans="1:3" r="11">
      <c t="s" r="A11" s="3">
        <v>1376</v>
      </c>
    </row>
    <row spans="1:3" r="12">
      <c t="s" r="A12" s="4">
        <v>1385</v>
      </c>
      <c t="n" r="B12" s="6">
        <v>135645888</v>
      </c>
    </row>
    <row spans="1:3" r="13">
      <c t="s" r="A13" s="4">
        <v>1386</v>
      </c>
      <c t="n" r="B13" s="6">
        <v>333</v>
      </c>
    </row>
    <row spans="1:3" r="14">
      <c t="s" r="A14" s="4">
        <v>1387</v>
      </c>
    </row>
    <row spans="1:3" r="15">
      <c t="s" r="A15" s="3">
        <v>1376</v>
      </c>
    </row>
    <row spans="1:3" r="16">
      <c t="s" r="A16" s="4">
        <v>1388</v>
      </c>
      <c t="s" r="B16" s="4">
        <v>1389</v>
      </c>
      <c t="s" r="C16" s="4">
        <v>1390</v>
      </c>
    </row>
    <row spans="1:3" r="17">
      <c t="s" r="A17" s="4">
        <v>1391</v>
      </c>
      <c t="s" r="B17" s="4">
        <v>1390</v>
      </c>
      <c t="s" r="C17" s="4">
        <v>1392</v>
      </c>
    </row>
    <row spans="1:3" r="18">
      <c t="s" r="A18" s="4">
        <v>565</v>
      </c>
    </row>
    <row spans="1:3" r="19">
      <c t="s" r="A19" s="3">
        <v>1376</v>
      </c>
    </row>
    <row spans="1:3" r="20">
      <c t="s" r="A20" s="4">
        <v>1388</v>
      </c>
      <c t="s" r="B20" s="4">
        <v>1393</v>
      </c>
      <c t="s" r="C20" s="4">
        <v>1394</v>
      </c>
    </row>
    <row spans="1:3" r="21">
      <c t="s" r="A21" s="4">
        <v>1391</v>
      </c>
      <c t="s" r="B21" s="4">
        <v>1394</v>
      </c>
      <c t="s" r="C21" s="4">
        <v>139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6</v>
      </c>
      <c t="s" r="B1" s="2">
        <v>1</v>
      </c>
    </row>
    <row spans="1:4" r="2">
      <c t="s" r="B2" s="2">
        <v>2</v>
      </c>
      <c t="s" r="C2" s="2">
        <v>29</v>
      </c>
      <c t="s" r="D2" s="2">
        <v>101</v>
      </c>
    </row>
    <row spans="1:4" r="3">
      <c t="s" r="A3" s="3">
        <v>1376</v>
      </c>
    </row>
    <row spans="1:4" r="4">
      <c t="s" r="A4" s="4">
        <v>1397</v>
      </c>
      <c t="n" r="B4" s="7">
        <v>2983</v>
      </c>
      <c t="n" r="C4" s="7">
        <v>1320</v>
      </c>
      <c t="n" r="D4" s="7">
        <v>2603</v>
      </c>
    </row>
    <row spans="1:4" r="5">
      <c t="s" r="A5" s="4">
        <v>1398</v>
      </c>
    </row>
    <row spans="1:4" r="6">
      <c t="s" r="A6" s="3">
        <v>1376</v>
      </c>
    </row>
    <row spans="1:4" r="7">
      <c t="s" r="A7" s="4">
        <v>1397</v>
      </c>
      <c t="n" r="B7" s="7">
        <v>2983</v>
      </c>
    </row>
    <row spans="1:4" r="8">
      <c t="s" r="A8" s="4">
        <v>1399</v>
      </c>
    </row>
    <row spans="1:4" r="9">
      <c t="s" r="A9" s="3">
        <v>1376</v>
      </c>
    </row>
    <row spans="1:4" r="10">
      <c t="s" r="A10" s="4">
        <v>1397</v>
      </c>
      <c t="n" r="C10" s="7">
        <v>1320</v>
      </c>
    </row>
    <row spans="1:4" r="11">
      <c t="s" r="A11" s="4">
        <v>1400</v>
      </c>
    </row>
    <row spans="1:4" r="12">
      <c t="s" r="A12" s="3">
        <v>1376</v>
      </c>
    </row>
    <row spans="1:4" r="13">
      <c t="s" r="A13" s="4">
        <v>1397</v>
      </c>
      <c t="n" r="D13" s="6">
        <v>1762</v>
      </c>
    </row>
    <row spans="1:4" r="14">
      <c t="s" r="A14" s="4">
        <v>1401</v>
      </c>
    </row>
    <row spans="1:4" r="15">
      <c t="s" r="A15" s="3">
        <v>1376</v>
      </c>
    </row>
    <row spans="1:4" r="16">
      <c t="s" r="A16" s="4">
        <v>1397</v>
      </c>
      <c t="n" r="D16" s="7">
        <v>8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2</v>
      </c>
      <c t="s" r="B1" s="2">
        <v>1</v>
      </c>
    </row>
    <row spans="1:4" r="2">
      <c t="s" r="B2" s="2">
        <v>2</v>
      </c>
      <c t="s" r="C2" s="2">
        <v>29</v>
      </c>
      <c t="s" r="D2" s="2">
        <v>101</v>
      </c>
    </row>
    <row spans="1:4" r="3">
      <c t="s" r="A3" s="3">
        <v>1403</v>
      </c>
    </row>
    <row spans="1:4" r="4">
      <c t="s" r="A4" s="4">
        <v>1404</v>
      </c>
      <c t="n" r="B4" s="7">
        <v>1600</v>
      </c>
      <c t="n" r="C4" s="7">
        <v>1500</v>
      </c>
      <c t="n" r="D4" s="7">
        <v>1400</v>
      </c>
    </row>
    <row spans="1:4" r="5">
      <c t="s" r="A5" s="4">
        <v>1405</v>
      </c>
    </row>
    <row spans="1:4" r="6">
      <c t="s" r="A6" s="3">
        <v>1403</v>
      </c>
    </row>
    <row spans="1:4" r="7">
      <c t="s" r="A7" s="4">
        <v>1404</v>
      </c>
      <c t="n" r="B7" s="6">
        <v>1834</v>
      </c>
      <c t="n" r="C7" s="6">
        <v>954</v>
      </c>
      <c t="n" r="D7" s="6">
        <v>1049</v>
      </c>
    </row>
    <row spans="1:4" r="8">
      <c t="s" r="A8" s="4">
        <v>1406</v>
      </c>
      <c t="n" r="B8" s="7">
        <v>276</v>
      </c>
      <c t="n" r="C8" s="7">
        <v>271</v>
      </c>
      <c t="n" r="D8" s="7">
        <v>2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407</v>
      </c>
      <c t="s" r="B1" s="2">
        <v>870</v>
      </c>
    </row>
    <row spans="1:2" r="2">
      <c t="s" r="A2" s="3">
        <v>1408</v>
      </c>
    </row>
    <row spans="1:2" r="3">
      <c t="n" r="A3" s="6">
        <v>2016</v>
      </c>
      <c t="n" r="B3" s="7">
        <v>431</v>
      </c>
    </row>
    <row spans="1:2" r="4">
      <c t="n" r="A4" s="6">
        <v>2017</v>
      </c>
      <c t="n" r="B4" s="6">
        <v>425</v>
      </c>
    </row>
    <row spans="1:2" r="5">
      <c t="n" r="A5" s="6">
        <v>2018</v>
      </c>
      <c t="n" r="B5" s="6">
        <v>460</v>
      </c>
    </row>
    <row spans="1:2" r="6">
      <c t="n" r="A6" s="6">
        <v>2019</v>
      </c>
      <c t="n" r="B6" s="6">
        <v>509</v>
      </c>
    </row>
    <row spans="1:2" r="7">
      <c t="n" r="A7" s="6">
        <v>2020</v>
      </c>
      <c t="n" r="B7" s="6">
        <v>500</v>
      </c>
    </row>
    <row spans="1:2" r="8">
      <c t="s" r="A8" s="4">
        <v>1409</v>
      </c>
      <c t="n" r="B8" s="7">
        <v>434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0</v>
      </c>
      <c t="s" r="B1" s="2">
        <v>1</v>
      </c>
    </row>
    <row spans="1:4" r="2">
      <c t="s" r="B2" s="2">
        <v>2</v>
      </c>
      <c t="s" r="C2" s="2">
        <v>29</v>
      </c>
      <c t="s" r="D2" s="2">
        <v>101</v>
      </c>
    </row>
    <row spans="1:4" r="3">
      <c t="s" r="A3" s="3">
        <v>1411</v>
      </c>
    </row>
    <row spans="1:4" r="4">
      <c t="s" r="A4" s="4">
        <v>1412</v>
      </c>
      <c t="n" r="B4" s="7">
        <v>8400</v>
      </c>
    </row>
    <row spans="1:4" r="5">
      <c t="s" r="A5" s="4">
        <v>1413</v>
      </c>
      <c t="n" r="B5" s="6">
        <v>10000</v>
      </c>
      <c t="n" r="C5" s="7">
        <v>8400</v>
      </c>
    </row>
    <row spans="1:4" r="6">
      <c t="s" r="A6" s="4">
        <v>1405</v>
      </c>
    </row>
    <row spans="1:4" r="7">
      <c t="s" r="A7" s="3">
        <v>1414</v>
      </c>
    </row>
    <row spans="1:4" r="8">
      <c t="s" r="A8" s="4">
        <v>1415</v>
      </c>
      <c t="n" r="B8" s="6">
        <v>12537</v>
      </c>
      <c t="n" r="C8" s="6">
        <v>8243</v>
      </c>
      <c t="n" r="D8" s="7">
        <v>8714</v>
      </c>
    </row>
    <row spans="1:4" r="9">
      <c t="s" r="A9" s="4">
        <v>1416</v>
      </c>
      <c t="n" r="B9" s="6">
        <v>742</v>
      </c>
      <c t="n" r="C9" s="6">
        <v>397</v>
      </c>
      <c t="n" r="D9" s="6">
        <v>429</v>
      </c>
    </row>
    <row spans="1:4" r="10">
      <c t="s" r="A10" s="4">
        <v>1417</v>
      </c>
      <c t="n" r="B10" s="6">
        <v>470</v>
      </c>
      <c t="n" r="C10" s="6">
        <v>390</v>
      </c>
      <c t="n" r="D10" s="6">
        <v>409</v>
      </c>
    </row>
    <row spans="1:4" r="11">
      <c t="s" r="A11" s="4">
        <v>1418</v>
      </c>
      <c t="n" r="C11" s="6">
        <v>1357</v>
      </c>
    </row>
    <row spans="1:4" r="12">
      <c t="s" r="A12" s="4">
        <v>1419</v>
      </c>
      <c t="n" r="B12" s="6">
        <v>-183</v>
      </c>
      <c t="n" r="C12" s="6">
        <v>2421</v>
      </c>
      <c t="n" r="D12" s="6">
        <v>-1056</v>
      </c>
    </row>
    <row spans="1:4" r="13">
      <c t="s" r="A13" s="4">
        <v>1420</v>
      </c>
      <c t="n" r="B13" s="6">
        <v>13290</v>
      </c>
      <c t="n" r="C13" s="6">
        <v>12537</v>
      </c>
      <c t="n" r="D13" s="6">
        <v>8243</v>
      </c>
    </row>
    <row spans="1:4" r="14">
      <c t="s" r="A14" s="3">
        <v>1411</v>
      </c>
    </row>
    <row spans="1:4" r="15">
      <c t="s" r="A15" s="4">
        <v>1421</v>
      </c>
      <c t="n" r="B15" s="6">
        <v>276</v>
      </c>
      <c t="n" r="C15" s="6">
        <v>271</v>
      </c>
      <c t="n" r="D15" s="6">
        <v>253</v>
      </c>
    </row>
    <row spans="1:4" r="16">
      <c t="s" r="A16" s="4">
        <v>1422</v>
      </c>
      <c t="n" r="B16" s="6">
        <v>-276</v>
      </c>
      <c t="n" r="C16" s="6">
        <v>-271</v>
      </c>
      <c t="n" r="D16" s="6">
        <v>-253</v>
      </c>
    </row>
    <row spans="1:4" r="17">
      <c t="s" r="A17" s="4">
        <v>1423</v>
      </c>
      <c t="n" r="B17" s="6">
        <v>-13290</v>
      </c>
      <c t="n" r="C17" s="6">
        <v>-12537</v>
      </c>
      <c t="n" r="D17" s="6">
        <v>-8243</v>
      </c>
    </row>
    <row spans="1:4" r="18">
      <c t="s" r="A18" s="4">
        <v>30</v>
      </c>
      <c t="n" r="B18" s="6">
        <v>0</v>
      </c>
      <c t="n" r="C18" s="6">
        <v>0</v>
      </c>
      <c t="n" r="D18" s="6">
        <v>0</v>
      </c>
    </row>
    <row spans="1:4" r="19">
      <c t="s" r="A19" s="4">
        <v>587</v>
      </c>
      <c t="n" r="B19" s="6">
        <v>-13290</v>
      </c>
      <c t="n" r="C19" s="6">
        <v>-12537</v>
      </c>
      <c t="n" r="D19" s="6">
        <v>-8243</v>
      </c>
    </row>
    <row spans="1:4" r="20">
      <c t="s" r="A20" s="4">
        <v>1424</v>
      </c>
      <c t="n" r="B20" s="6">
        <v>-13290</v>
      </c>
      <c t="n" r="C20" s="6">
        <v>-12537</v>
      </c>
      <c t="n" r="D20" s="6">
        <v>-8243</v>
      </c>
    </row>
    <row spans="1:4" r="21">
      <c t="s" r="A21" s="3">
        <v>1425</v>
      </c>
    </row>
    <row spans="1:4" r="22">
      <c t="s" r="A22" s="4">
        <v>1426</v>
      </c>
      <c t="n" r="B22" s="6">
        <v>2859</v>
      </c>
      <c t="n" r="C22" s="6">
        <v>3305</v>
      </c>
      <c t="n" r="D22" s="6">
        <v>938</v>
      </c>
    </row>
    <row spans="1:4" r="23">
      <c t="s" r="A23" s="4">
        <v>1427</v>
      </c>
      <c t="n" r="B23" s="6">
        <v>1599</v>
      </c>
      <c t="n" r="C23" s="6">
        <v>1904</v>
      </c>
      <c t="n" r="D23" s="6">
        <v>659</v>
      </c>
    </row>
    <row spans="1:4" r="24">
      <c t="s" r="A24" s="4">
        <v>1428</v>
      </c>
      <c t="n" r="B24" s="6">
        <v>4458</v>
      </c>
      <c t="n" r="C24" s="6">
        <v>5209</v>
      </c>
      <c t="n" r="D24" s="6">
        <v>1597</v>
      </c>
    </row>
    <row spans="1:4" r="25">
      <c t="s" r="A25" s="3">
        <v>1429</v>
      </c>
    </row>
    <row spans="1:4" r="26">
      <c t="s" r="A26" s="4">
        <v>1430</v>
      </c>
      <c t="n" r="B26" s="6">
        <v>13290</v>
      </c>
      <c t="n" r="C26" s="6">
        <v>12537</v>
      </c>
      <c t="n" r="D26" s="6">
        <v>8243</v>
      </c>
    </row>
    <row spans="1:4" r="27">
      <c t="s" r="A27" s="4">
        <v>1431</v>
      </c>
      <c t="n" r="B27" s="6">
        <v>13290</v>
      </c>
      <c t="n" r="C27" s="6">
        <v>12537</v>
      </c>
      <c t="n" r="D27" s="6">
        <v>8243</v>
      </c>
    </row>
    <row spans="1:4" r="28">
      <c t="s" r="A28" s="3">
        <v>1432</v>
      </c>
    </row>
    <row spans="1:4" r="29">
      <c t="s" r="A29" s="4">
        <v>1433</v>
      </c>
      <c t="n" r="B29" s="6">
        <v>742</v>
      </c>
      <c t="n" r="C29" s="6">
        <v>397</v>
      </c>
      <c t="n" r="D29" s="6">
        <v>429</v>
      </c>
    </row>
    <row spans="1:4" r="30">
      <c t="s" r="A30" s="4">
        <v>1417</v>
      </c>
      <c t="n" r="B30" s="6">
        <v>470</v>
      </c>
      <c t="n" r="C30" s="6">
        <v>390</v>
      </c>
      <c t="n" r="D30" s="6">
        <v>409</v>
      </c>
    </row>
    <row spans="1:4" r="31">
      <c t="s" r="A31" s="4">
        <v>1434</v>
      </c>
      <c t="n" r="B31" s="6">
        <v>305</v>
      </c>
      <c t="n" r="C31" s="6">
        <v>113</v>
      </c>
      <c t="n" r="D31" s="6">
        <v>113</v>
      </c>
    </row>
    <row spans="1:4" r="32">
      <c t="s" r="A32" s="4">
        <v>1435</v>
      </c>
      <c t="n" r="B32" s="6">
        <v>317</v>
      </c>
      <c t="n" r="C32" s="6">
        <v>54</v>
      </c>
      <c t="n" r="D32" s="6">
        <v>155</v>
      </c>
    </row>
    <row spans="1:4" r="33">
      <c t="s" r="A33" s="4">
        <v>1432</v>
      </c>
      <c t="n" r="B33" s="6">
        <v>1834</v>
      </c>
      <c t="n" r="C33" s="6">
        <v>954</v>
      </c>
      <c t="n" r="D33" s="6">
        <v>1106</v>
      </c>
    </row>
    <row spans="1:4" r="34">
      <c t="s" r="A34" s="3">
        <v>1436</v>
      </c>
    </row>
    <row spans="1:4" r="35">
      <c t="s" r="A35" s="4">
        <v>1437</v>
      </c>
      <c t="n" r="B35" s="6">
        <v>270</v>
      </c>
      <c t="n" r="C35" s="6">
        <v>309</v>
      </c>
      <c t="n" r="D35" s="6">
        <v>18</v>
      </c>
    </row>
    <row spans="1:4" r="36">
      <c t="s" r="A36" s="4">
        <v>1438</v>
      </c>
      <c t="n" r="B36" s="7">
        <v>276</v>
      </c>
      <c t="n" r="C36" s="7">
        <v>947</v>
      </c>
      <c t="n" r="D36" s="7">
        <v>113</v>
      </c>
    </row>
    <row spans="1:4" r="37">
      <c t="s" r="A37" s="4">
        <v>1388</v>
      </c>
      <c t="s" r="D37" s="4">
        <v>1439</v>
      </c>
    </row>
    <row spans="1:4" r="38">
      <c t="s" r="A38" s="4">
        <v>1391</v>
      </c>
      <c t="s" r="D38" s="4">
        <v>1440</v>
      </c>
    </row>
    <row spans="1:4" r="39">
      <c t="s" r="A39" s="4">
        <v>1387</v>
      </c>
    </row>
    <row spans="1:4" r="40">
      <c t="s" r="A40" s="3">
        <v>1436</v>
      </c>
    </row>
    <row spans="1:4" r="41">
      <c t="s" r="A41" s="4">
        <v>1388</v>
      </c>
      <c t="s" r="B41" s="4">
        <v>1389</v>
      </c>
      <c t="s" r="C41" s="4">
        <v>1390</v>
      </c>
    </row>
    <row spans="1:4" r="42">
      <c t="s" r="A42" s="4">
        <v>1391</v>
      </c>
      <c t="s" r="B42" s="4">
        <v>1390</v>
      </c>
      <c t="s" r="C42" s="4">
        <v>1392</v>
      </c>
    </row>
    <row spans="1:4" r="43">
      <c t="s" r="A43" s="4">
        <v>565</v>
      </c>
    </row>
    <row spans="1:4" r="44">
      <c t="s" r="A44" s="3">
        <v>1436</v>
      </c>
    </row>
    <row spans="1:4" r="45">
      <c t="s" r="A45" s="4">
        <v>1388</v>
      </c>
      <c t="s" r="B45" s="4">
        <v>1393</v>
      </c>
      <c t="s" r="C45" s="4">
        <v>1394</v>
      </c>
    </row>
    <row spans="1:4" r="46">
      <c t="s" r="A46" s="4">
        <v>1391</v>
      </c>
      <c t="s" r="B46" s="4">
        <v>1394</v>
      </c>
      <c t="s" r="C46" s="4">
        <v>13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30"/>
    <col customWidth="1" max="3" min="3" width="27"/>
    <col customWidth="1" max="4" min="4" width="21"/>
  </cols>
  <sheetData>
    <row spans="1:4" r="1">
      <c t="s" r="A1" s="1">
        <v>1441</v>
      </c>
      <c t="s" r="B1" s="2">
        <v>1</v>
      </c>
    </row>
    <row spans="1:4" r="2">
      <c t="s" r="B2" s="2">
        <v>1442</v>
      </c>
      <c t="s" r="C2" s="2">
        <v>1443</v>
      </c>
      <c t="s" r="D2" s="2">
        <v>771</v>
      </c>
    </row>
    <row spans="1:4" r="3">
      <c t="s" r="A3" s="3">
        <v>1444</v>
      </c>
    </row>
    <row spans="1:4" r="4">
      <c t="s" r="A4" s="4">
        <v>1445</v>
      </c>
      <c t="n" r="B4" s="7">
        <v>10300000</v>
      </c>
      <c t="n" r="C4" s="7">
        <v>8500000</v>
      </c>
      <c t="n" r="D4" s="7">
        <v>8500000</v>
      </c>
    </row>
    <row spans="1:4" r="5">
      <c t="s" r="A5" s="4">
        <v>1446</v>
      </c>
      <c t="s" r="B5" s="4">
        <v>1447</v>
      </c>
    </row>
    <row spans="1:4" r="6">
      <c t="s" r="A6" s="4">
        <v>1448</v>
      </c>
      <c t="s" r="B6" s="4">
        <v>1449</v>
      </c>
    </row>
    <row spans="1:4" r="7">
      <c t="s" r="A7" s="4">
        <v>1450</v>
      </c>
      <c t="s" r="B7" s="4">
        <v>890</v>
      </c>
    </row>
    <row spans="1:4" r="8">
      <c t="s" r="A8" s="4">
        <v>1451</v>
      </c>
      <c t="n" r="B8" s="6">
        <v>1000</v>
      </c>
    </row>
    <row spans="1:4" r="9">
      <c t="s" r="A9" s="4">
        <v>1452</v>
      </c>
      <c t="s" r="B9" s="4">
        <v>1453</v>
      </c>
    </row>
    <row spans="1:4" r="10">
      <c t="s" r="A10" s="4">
        <v>1454</v>
      </c>
      <c t="s" r="B10" s="4">
        <v>1455</v>
      </c>
    </row>
    <row spans="1:4" r="11">
      <c t="s" r="A11" s="3">
        <v>1456</v>
      </c>
    </row>
    <row spans="1:4" r="12">
      <c t="s" r="A12" s="4">
        <v>1457</v>
      </c>
      <c t="s" r="B12" s="4">
        <v>1453</v>
      </c>
    </row>
    <row spans="1:4" r="13">
      <c t="s" r="A13" s="4">
        <v>1458</v>
      </c>
      <c t="n" r="B13" s="7">
        <v>1600000</v>
      </c>
      <c t="n" r="C13" s="6">
        <v>1500000</v>
      </c>
      <c t="n" r="D13" s="6">
        <v>1400000</v>
      </c>
    </row>
    <row spans="1:4" r="14">
      <c t="s" r="A14" s="3">
        <v>1459</v>
      </c>
    </row>
    <row spans="1:4" r="15">
      <c t="s" r="A15" s="4">
        <v>1460</v>
      </c>
      <c t="n" r="B15" s="6">
        <v>65</v>
      </c>
    </row>
    <row spans="1:4" r="16">
      <c t="s" r="A16" s="4">
        <v>1461</v>
      </c>
      <c t="s" r="B16" s="4">
        <v>552</v>
      </c>
    </row>
    <row spans="1:4" r="17">
      <c t="s" r="A17" s="4">
        <v>1462</v>
      </c>
      <c t="n" r="B17" s="7">
        <v>5000</v>
      </c>
    </row>
    <row spans="1:4" r="18">
      <c t="s" r="A18" s="3">
        <v>1463</v>
      </c>
    </row>
    <row spans="1:4" r="19">
      <c t="s" r="A19" s="4">
        <v>1464</v>
      </c>
      <c t="n" r="B19" s="6">
        <v>10000000</v>
      </c>
      <c t="n" r="C19" s="6">
        <v>8400000</v>
      </c>
    </row>
    <row spans="1:4" r="20">
      <c t="s" r="A20" s="3">
        <v>1465</v>
      </c>
    </row>
    <row spans="1:4" r="21">
      <c t="s" r="A21" s="4">
        <v>1466</v>
      </c>
      <c t="n" r="B21" s="6">
        <v>149000</v>
      </c>
      <c t="n" r="C21" s="7">
        <v>135000</v>
      </c>
      <c t="n" r="D21" s="6">
        <v>107000</v>
      </c>
    </row>
    <row spans="1:4" r="22">
      <c t="s" r="A22" s="4">
        <v>1467</v>
      </c>
      <c t="n" r="B22" s="7">
        <v>35000</v>
      </c>
    </row>
    <row spans="1:4" r="23">
      <c t="s" r="A23" s="4">
        <v>1468</v>
      </c>
      <c t="n" r="B23" s="6">
        <v>172580</v>
      </c>
      <c t="n" r="C23" s="6">
        <v>176849</v>
      </c>
    </row>
    <row spans="1:4" r="24">
      <c t="s" r="A24" s="4">
        <v>1469</v>
      </c>
      <c t="n" r="B24" s="7">
        <v>3900000</v>
      </c>
      <c t="n" r="C24" s="7">
        <v>3700000</v>
      </c>
    </row>
    <row spans="1:4" r="25">
      <c t="s" r="A25" s="4">
        <v>1470</v>
      </c>
    </row>
    <row spans="1:4" r="26">
      <c t="s" r="A26" s="3">
        <v>1444</v>
      </c>
    </row>
    <row spans="1:4" r="27">
      <c t="s" r="A27" s="4">
        <v>1471</v>
      </c>
      <c t="n" r="B27" s="6">
        <v>232000</v>
      </c>
      <c t="n" r="C27" s="6">
        <v>56000</v>
      </c>
    </row>
    <row spans="1:4" r="28">
      <c t="s" r="A28" s="4">
        <v>1472</v>
      </c>
    </row>
    <row spans="1:4" r="29">
      <c t="s" r="A29" s="3">
        <v>1444</v>
      </c>
    </row>
    <row spans="1:4" r="30">
      <c t="s" r="A30" s="4">
        <v>1471</v>
      </c>
      <c t="n" r="B30" s="6">
        <v>4500000</v>
      </c>
      <c t="n" r="C30" s="7">
        <v>4200000</v>
      </c>
      <c t="n" r="D30" s="7">
        <v>3900000</v>
      </c>
    </row>
    <row spans="1:4" r="31">
      <c t="s" r="A31" s="4">
        <v>1473</v>
      </c>
    </row>
    <row spans="1:4" r="32">
      <c t="s" r="A32" s="3">
        <v>1444</v>
      </c>
    </row>
    <row spans="1:4" r="33">
      <c t="s" r="A33" s="4">
        <v>1474</v>
      </c>
      <c t="n" r="B33" s="6">
        <v>222000</v>
      </c>
    </row>
    <row spans="1:4" r="34">
      <c t="s" r="A34" s="4">
        <v>1475</v>
      </c>
    </row>
    <row spans="1:4" r="35">
      <c t="s" r="A35" s="3">
        <v>1444</v>
      </c>
    </row>
    <row spans="1:4" r="36">
      <c t="s" r="A36" s="4">
        <v>1474</v>
      </c>
      <c t="n" r="B36" s="7">
        <v>11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6</v>
      </c>
      <c t="s" r="B1" s="2">
        <v>2</v>
      </c>
      <c t="s" r="C1" s="2">
        <v>29</v>
      </c>
    </row>
    <row spans="1:3" r="2">
      <c t="s" r="A2" s="3">
        <v>1477</v>
      </c>
    </row>
    <row spans="1:3" r="3">
      <c t="s" r="A3" s="4">
        <v>34</v>
      </c>
      <c t="n" r="B3" s="7">
        <v>356000</v>
      </c>
      <c t="n" r="C3" s="7">
        <v>0</v>
      </c>
    </row>
    <row spans="1:3" r="4">
      <c t="s" r="A4" s="3">
        <v>30</v>
      </c>
    </row>
    <row spans="1:3" r="5">
      <c t="s" r="A5" s="4">
        <v>35</v>
      </c>
      <c t="n" r="B5" s="6">
        <v>367249000</v>
      </c>
      <c t="n" r="C5" s="6">
        <v>348554000</v>
      </c>
    </row>
    <row spans="1:3" r="6">
      <c t="s" r="A6" s="4">
        <v>1478</v>
      </c>
      <c t="n" r="B6" s="6">
        <v>5990000</v>
      </c>
      <c t="n" r="C6" s="6">
        <v>6888000</v>
      </c>
    </row>
    <row spans="1:3" r="7">
      <c t="s" r="A7" s="4">
        <v>161</v>
      </c>
      <c t="n" r="B7" s="6">
        <v>23072000</v>
      </c>
      <c t="n" r="C7" s="6">
        <v>22390000</v>
      </c>
    </row>
    <row spans="1:3" r="8">
      <c t="s" r="A8" s="4">
        <v>1479</v>
      </c>
    </row>
    <row spans="1:3" r="9">
      <c t="s" r="A9" s="3">
        <v>587</v>
      </c>
    </row>
    <row spans="1:3" r="10">
      <c t="s" r="A10" s="4">
        <v>1480</v>
      </c>
      <c t="n" r="B10" s="6">
        <v>370587000</v>
      </c>
      <c t="n" r="C10" s="6">
        <v>350180000</v>
      </c>
    </row>
    <row spans="1:3" r="11">
      <c t="s" r="A11" s="4">
        <v>1481</v>
      </c>
    </row>
    <row spans="1:3" r="12">
      <c t="s" r="A12" s="3">
        <v>1477</v>
      </c>
    </row>
    <row spans="1:3" r="13">
      <c t="s" r="A13" s="4">
        <v>34</v>
      </c>
      <c t="n" r="B13" s="6">
        <v>356000</v>
      </c>
    </row>
    <row spans="1:3" r="14">
      <c t="s" r="A14" s="4">
        <v>1482</v>
      </c>
    </row>
    <row spans="1:3" r="15">
      <c t="s" r="A15" s="3">
        <v>30</v>
      </c>
    </row>
    <row spans="1:3" r="16">
      <c t="s" r="A16" s="4">
        <v>35</v>
      </c>
      <c t="n" r="B16" s="6">
        <v>30215000</v>
      </c>
      <c t="n" r="C16" s="6">
        <v>41486000</v>
      </c>
    </row>
    <row spans="1:3" r="17">
      <c t="s" r="A17" s="4">
        <v>1483</v>
      </c>
    </row>
    <row spans="1:3" r="18">
      <c t="s" r="A18" s="3">
        <v>30</v>
      </c>
    </row>
    <row spans="1:3" r="19">
      <c t="s" r="A19" s="4">
        <v>35</v>
      </c>
      <c t="n" r="B19" s="6">
        <v>210937000</v>
      </c>
      <c t="n" r="C19" s="6">
        <v>217678000</v>
      </c>
    </row>
    <row spans="1:3" r="20">
      <c t="s" r="A20" s="4">
        <v>1484</v>
      </c>
    </row>
    <row spans="1:3" r="21">
      <c t="s" r="A21" s="3">
        <v>30</v>
      </c>
    </row>
    <row spans="1:3" r="22">
      <c t="s" r="A22" s="4">
        <v>35</v>
      </c>
      <c t="n" r="B22" s="6">
        <v>63584000</v>
      </c>
      <c t="n" r="C22" s="6">
        <v>63035000</v>
      </c>
    </row>
    <row spans="1:3" r="23">
      <c t="s" r="A23" s="4">
        <v>1485</v>
      </c>
    </row>
    <row spans="1:3" r="24">
      <c t="s" r="A24" s="3">
        <v>30</v>
      </c>
    </row>
    <row spans="1:3" r="25">
      <c t="s" r="A25" s="4">
        <v>35</v>
      </c>
      <c t="n" r="B25" s="6">
        <v>4659000</v>
      </c>
      <c t="n" r="C25" s="6">
        <v>5223000</v>
      </c>
    </row>
    <row spans="1:3" r="26">
      <c t="s" r="A26" s="4">
        <v>1486</v>
      </c>
    </row>
    <row spans="1:3" r="27">
      <c t="s" r="A27" s="3">
        <v>30</v>
      </c>
    </row>
    <row spans="1:3" r="28">
      <c t="s" r="A28" s="4">
        <v>35</v>
      </c>
      <c t="n" r="B28" s="6">
        <v>2792000</v>
      </c>
      <c t="n" r="C28" s="6">
        <v>2909000</v>
      </c>
    </row>
    <row spans="1:3" r="29">
      <c t="s" r="A29" s="4">
        <v>1487</v>
      </c>
    </row>
    <row spans="1:3" r="30">
      <c t="s" r="A30" s="3">
        <v>30</v>
      </c>
    </row>
    <row spans="1:3" r="31">
      <c t="s" r="A31" s="4">
        <v>35</v>
      </c>
      <c t="n" r="B31" s="6">
        <v>1572000</v>
      </c>
      <c t="n" r="C31" s="6">
        <v>6321000</v>
      </c>
    </row>
    <row spans="1:3" r="32">
      <c t="s" r="A32" s="4">
        <v>1488</v>
      </c>
    </row>
    <row spans="1:3" r="33">
      <c t="s" r="A33" s="3">
        <v>30</v>
      </c>
    </row>
    <row spans="1:3" r="34">
      <c t="s" r="A34" s="4">
        <v>35</v>
      </c>
      <c t="n" r="B34" s="6">
        <v>40449000</v>
      </c>
    </row>
    <row spans="1:3" r="35">
      <c t="s" r="A35" s="4">
        <v>1489</v>
      </c>
    </row>
    <row spans="1:3" r="36">
      <c t="s" r="A36" s="3">
        <v>30</v>
      </c>
    </row>
    <row spans="1:3" r="37">
      <c t="s" r="A37" s="4">
        <v>35</v>
      </c>
      <c t="n" r="B37" s="6">
        <v>13041000</v>
      </c>
      <c t="n" r="C37" s="6">
        <v>11902000</v>
      </c>
    </row>
    <row spans="1:3" r="38">
      <c t="s" r="A38" s="4">
        <v>1490</v>
      </c>
    </row>
    <row spans="1:3" r="39">
      <c t="s" r="A39" s="3">
        <v>30</v>
      </c>
    </row>
    <row spans="1:3" r="40">
      <c t="s" r="A40" s="4">
        <v>1478</v>
      </c>
      <c t="n" r="B40" s="6">
        <v>5990000</v>
      </c>
      <c t="n" r="C40" s="6">
        <v>6888000</v>
      </c>
    </row>
    <row spans="1:3" r="41">
      <c t="s" r="A41" s="4">
        <v>1491</v>
      </c>
    </row>
    <row spans="1:3" r="42">
      <c t="s" r="A42" s="3">
        <v>30</v>
      </c>
    </row>
    <row spans="1:3" r="43">
      <c t="s" r="A43" s="4">
        <v>161</v>
      </c>
      <c t="n" r="B43" s="6">
        <v>23305000</v>
      </c>
      <c t="n" r="C43" s="6">
        <v>22688000</v>
      </c>
    </row>
    <row spans="1:3" r="44">
      <c t="s" r="A44" s="4">
        <v>1491</v>
      </c>
    </row>
    <row spans="1:3" r="45">
      <c t="s" r="A45" s="3">
        <v>587</v>
      </c>
    </row>
    <row spans="1:3" r="46">
      <c t="s" r="A46" s="4">
        <v>587</v>
      </c>
      <c t="n" r="B46" s="6">
        <v>26313000</v>
      </c>
      <c t="n" r="C46" s="6">
        <v>27950000</v>
      </c>
    </row>
    <row spans="1:3" r="47">
      <c t="s" r="A47" s="4">
        <v>1492</v>
      </c>
    </row>
    <row spans="1:3" r="48">
      <c t="s" r="A48" s="3">
        <v>587</v>
      </c>
    </row>
    <row spans="1:3" r="49">
      <c t="s" r="A49" s="4">
        <v>1480</v>
      </c>
      <c t="n" r="B49" s="6">
        <v>13397000</v>
      </c>
      <c t="n" r="C49" s="6">
        <v>11902000</v>
      </c>
    </row>
    <row spans="1:3" r="50">
      <c t="s" r="A50" s="4">
        <v>1493</v>
      </c>
    </row>
    <row spans="1:3" r="51">
      <c t="s" r="A51" s="3">
        <v>1477</v>
      </c>
    </row>
    <row spans="1:3" r="52">
      <c t="s" r="A52" s="4">
        <v>34</v>
      </c>
      <c t="n" r="B52" s="6">
        <v>356000</v>
      </c>
    </row>
    <row spans="1:3" r="53">
      <c t="s" r="A53" s="4">
        <v>1494</v>
      </c>
    </row>
    <row spans="1:3" r="54">
      <c t="s" r="A54" s="3">
        <v>30</v>
      </c>
    </row>
    <row spans="1:3" r="55">
      <c t="s" r="A55" s="4">
        <v>35</v>
      </c>
      <c t="n" r="C55" s="6">
        <v>0</v>
      </c>
    </row>
    <row spans="1:3" r="56">
      <c t="s" r="A56" s="4">
        <v>1495</v>
      </c>
    </row>
    <row spans="1:3" r="57">
      <c t="s" r="A57" s="3">
        <v>30</v>
      </c>
    </row>
    <row spans="1:3" r="58">
      <c t="s" r="A58" s="4">
        <v>35</v>
      </c>
      <c t="n" r="B58" s="6">
        <v>0</v>
      </c>
    </row>
    <row spans="1:3" r="59">
      <c t="s" r="A59" s="4">
        <v>1496</v>
      </c>
    </row>
    <row spans="1:3" r="60">
      <c t="s" r="A60" s="3">
        <v>30</v>
      </c>
    </row>
    <row spans="1:3" r="61">
      <c t="s" r="A61" s="4">
        <v>35</v>
      </c>
      <c t="n" r="B61" s="6">
        <v>13041000</v>
      </c>
      <c t="n" r="C61" s="6">
        <v>11902000</v>
      </c>
    </row>
    <row spans="1:3" r="62">
      <c t="s" r="A62" s="4">
        <v>1497</v>
      </c>
    </row>
    <row spans="1:3" r="63">
      <c t="s" r="A63" s="3">
        <v>587</v>
      </c>
    </row>
    <row spans="1:3" r="64">
      <c t="s" r="A64" s="4">
        <v>1480</v>
      </c>
      <c t="n" r="B64" s="6">
        <v>355618000</v>
      </c>
      <c t="n" r="C64" s="6">
        <v>331957000</v>
      </c>
    </row>
    <row spans="1:3" r="65">
      <c t="s" r="A65" s="4">
        <v>1498</v>
      </c>
    </row>
    <row spans="1:3" r="66">
      <c t="s" r="A66" s="3">
        <v>30</v>
      </c>
    </row>
    <row spans="1:3" r="67">
      <c t="s" r="A67" s="4">
        <v>35</v>
      </c>
      <c t="n" r="B67" s="6">
        <v>30215000</v>
      </c>
      <c t="n" r="C67" s="6">
        <v>41486000</v>
      </c>
    </row>
    <row spans="1:3" r="68">
      <c t="s" r="A68" s="4">
        <v>1499</v>
      </c>
    </row>
    <row spans="1:3" r="69">
      <c t="s" r="A69" s="3">
        <v>30</v>
      </c>
    </row>
    <row spans="1:3" r="70">
      <c t="s" r="A70" s="4">
        <v>35</v>
      </c>
      <c t="n" r="B70" s="6">
        <v>210937000</v>
      </c>
      <c t="n" r="C70" s="6">
        <v>217678000</v>
      </c>
    </row>
    <row spans="1:3" r="71">
      <c t="s" r="A71" s="4">
        <v>1500</v>
      </c>
    </row>
    <row spans="1:3" r="72">
      <c t="s" r="A72" s="3">
        <v>30</v>
      </c>
    </row>
    <row spans="1:3" r="73">
      <c t="s" r="A73" s="4">
        <v>35</v>
      </c>
      <c t="n" r="B73" s="6">
        <v>63584000</v>
      </c>
      <c t="n" r="C73" s="6">
        <v>63035000</v>
      </c>
    </row>
    <row spans="1:3" r="74">
      <c t="s" r="A74" s="4">
        <v>1501</v>
      </c>
    </row>
    <row spans="1:3" r="75">
      <c t="s" r="A75" s="3">
        <v>30</v>
      </c>
    </row>
    <row spans="1:3" r="76">
      <c t="s" r="A76" s="4">
        <v>35</v>
      </c>
      <c t="n" r="B76" s="6">
        <v>4659000</v>
      </c>
      <c t="n" r="C76" s="6">
        <v>5223000</v>
      </c>
    </row>
    <row spans="1:3" r="77">
      <c t="s" r="A77" s="4">
        <v>1502</v>
      </c>
    </row>
    <row spans="1:3" r="78">
      <c t="s" r="A78" s="3">
        <v>30</v>
      </c>
    </row>
    <row spans="1:3" r="79">
      <c t="s" r="A79" s="4">
        <v>35</v>
      </c>
      <c t="n" r="B79" s="6">
        <v>2792000</v>
      </c>
      <c t="n" r="C79" s="6">
        <v>2909000</v>
      </c>
    </row>
    <row spans="1:3" r="80">
      <c t="s" r="A80" s="4">
        <v>1503</v>
      </c>
    </row>
    <row spans="1:3" r="81">
      <c t="s" r="A81" s="3">
        <v>30</v>
      </c>
    </row>
    <row spans="1:3" r="82">
      <c t="s" r="A82" s="4">
        <v>35</v>
      </c>
      <c t="n" r="B82" s="6">
        <v>40449000</v>
      </c>
    </row>
    <row spans="1:3" r="83">
      <c t="s" r="A83" s="4">
        <v>1504</v>
      </c>
    </row>
    <row spans="1:3" r="84">
      <c t="s" r="A84" s="3">
        <v>30</v>
      </c>
    </row>
    <row spans="1:3" r="85">
      <c t="s" r="A85" s="4">
        <v>35</v>
      </c>
      <c t="n" r="B85" s="6">
        <v>5990000</v>
      </c>
      <c t="n" r="C85" s="6">
        <v>6888000</v>
      </c>
    </row>
    <row spans="1:3" r="86">
      <c t="s" r="A86" s="4">
        <v>1505</v>
      </c>
    </row>
    <row spans="1:3" r="87">
      <c t="s" r="A87" s="3">
        <v>30</v>
      </c>
    </row>
    <row spans="1:3" r="88">
      <c t="s" r="A88" s="4">
        <v>161</v>
      </c>
      <c t="n" r="B88" s="6">
        <v>23305000</v>
      </c>
      <c t="n" r="C88" s="6">
        <v>22688000</v>
      </c>
    </row>
    <row spans="1:3" r="89">
      <c t="s" r="A89" s="4">
        <v>1505</v>
      </c>
    </row>
    <row spans="1:3" r="90">
      <c t="s" r="A90" s="3">
        <v>587</v>
      </c>
    </row>
    <row spans="1:3" r="91">
      <c t="s" r="A91" s="4">
        <v>587</v>
      </c>
      <c t="n" r="B91" s="6">
        <v>26313000</v>
      </c>
      <c t="n" r="C91" s="6">
        <v>27950000</v>
      </c>
    </row>
    <row spans="1:3" r="92">
      <c t="s" r="A92" s="4">
        <v>1506</v>
      </c>
    </row>
    <row spans="1:3" r="93">
      <c t="s" r="A93" s="3">
        <v>587</v>
      </c>
    </row>
    <row spans="1:3" r="94">
      <c t="s" r="A94" s="4">
        <v>1480</v>
      </c>
      <c t="n" r="B94" s="7">
        <v>1572000</v>
      </c>
      <c t="n" r="C94" s="7">
        <v>6321000</v>
      </c>
    </row>
    <row spans="1:3" r="95">
      <c t="s" r="A95" s="4">
        <v>1507</v>
      </c>
    </row>
    <row spans="1:3" r="96">
      <c t="s" r="A96" s="3">
        <v>30</v>
      </c>
    </row>
    <row spans="1:3" r="97">
      <c t="s" r="A97" s="4">
        <v>35</v>
      </c>
      <c t="s" r="B97" s="4">
        <v>76</v>
      </c>
      <c t="s" r="C97" s="4">
        <v>76</v>
      </c>
    </row>
    <row spans="1:3" r="98">
      <c t="s" r="A98" s="4">
        <v>1508</v>
      </c>
    </row>
    <row spans="1:3" r="99">
      <c t="s" r="A99" s="3">
        <v>30</v>
      </c>
    </row>
    <row spans="1:3" r="100">
      <c t="s" r="A100" s="4">
        <v>35</v>
      </c>
      <c t="n" r="C100" s="7">
        <v>0</v>
      </c>
    </row>
    <row spans="1:3" r="101">
      <c t="s" r="A101" s="4">
        <v>1509</v>
      </c>
    </row>
    <row spans="1:3" r="102">
      <c t="s" r="A102" s="3">
        <v>30</v>
      </c>
    </row>
    <row spans="1:3" r="103">
      <c t="s" r="A103" s="4">
        <v>35</v>
      </c>
      <c t="n" r="B103" s="7">
        <v>1572000</v>
      </c>
      <c t="n" r="C103" s="6">
        <v>6321000</v>
      </c>
    </row>
    <row spans="1:3" r="104">
      <c t="s" r="A104" s="4">
        <v>1510</v>
      </c>
    </row>
    <row spans="1:3" r="105">
      <c t="s" r="A105" s="3">
        <v>30</v>
      </c>
    </row>
    <row spans="1:3" r="106">
      <c t="s" r="A106" s="4">
        <v>35</v>
      </c>
      <c t="n" r="B106" s="6">
        <v>0</v>
      </c>
    </row>
    <row spans="1:3" r="107">
      <c t="s" r="A107" s="4">
        <v>1511</v>
      </c>
    </row>
    <row spans="1:3" r="108">
      <c t="s" r="A108" s="3">
        <v>30</v>
      </c>
    </row>
    <row spans="1:3" r="109">
      <c t="s" r="A109" s="4">
        <v>1512</v>
      </c>
      <c t="n" r="B109" s="6">
        <v>6757000</v>
      </c>
      <c t="n" r="C109" s="6">
        <v>15939000</v>
      </c>
    </row>
    <row spans="1:3" r="110">
      <c t="s" r="A110" s="4">
        <v>1513</v>
      </c>
    </row>
    <row spans="1:3" r="111">
      <c t="s" r="A111" s="3">
        <v>30</v>
      </c>
    </row>
    <row spans="1:3" r="112">
      <c t="s" r="A112" s="4">
        <v>1514</v>
      </c>
      <c t="n" r="B112" s="6">
        <v>4598000</v>
      </c>
      <c t="n" r="C112" s="6">
        <v>8196000</v>
      </c>
    </row>
    <row spans="1:3" r="113">
      <c t="s" r="A113" s="4">
        <v>1515</v>
      </c>
    </row>
    <row spans="1:3" r="114">
      <c t="s" r="A114" s="3">
        <v>30</v>
      </c>
    </row>
    <row spans="1:3" r="115">
      <c t="s" r="A115" s="4">
        <v>1514</v>
      </c>
      <c t="n" r="B115" s="6">
        <v>2159000</v>
      </c>
      <c t="n" r="C115" s="6">
        <v>7743000</v>
      </c>
    </row>
    <row spans="1:3" r="116">
      <c t="s" r="A116" s="4">
        <v>1516</v>
      </c>
    </row>
    <row spans="1:3" r="117">
      <c t="s" r="A117" s="3">
        <v>30</v>
      </c>
    </row>
    <row spans="1:3" r="118">
      <c t="s" r="A118" s="4">
        <v>1512</v>
      </c>
      <c t="n" r="B118" s="6">
        <v>6757000</v>
      </c>
      <c t="n" r="C118" s="6">
        <v>15939000</v>
      </c>
    </row>
    <row spans="1:3" r="119">
      <c t="s" r="A119" s="4">
        <v>1517</v>
      </c>
    </row>
    <row spans="1:3" r="120">
      <c t="s" r="A120" s="3">
        <v>30</v>
      </c>
    </row>
    <row spans="1:3" r="121">
      <c t="s" r="A121" s="4">
        <v>1514</v>
      </c>
      <c t="n" r="B121" s="6">
        <v>4598000</v>
      </c>
      <c t="n" r="C121" s="6">
        <v>8196000</v>
      </c>
    </row>
    <row spans="1:3" r="122">
      <c t="s" r="A122" s="4">
        <v>1518</v>
      </c>
    </row>
    <row spans="1:3" r="123">
      <c t="s" r="A123" s="3">
        <v>30</v>
      </c>
    </row>
    <row spans="1:3" r="124">
      <c t="s" r="A124" s="4">
        <v>1514</v>
      </c>
      <c t="n" r="B124" s="7">
        <v>2159000</v>
      </c>
      <c t="n" r="C124" s="7">
        <v>7743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9</v>
      </c>
      <c t="s" r="B1" s="2">
        <v>1</v>
      </c>
    </row>
    <row spans="1:4" r="2">
      <c t="s" r="B2" s="2">
        <v>2</v>
      </c>
      <c t="s" r="C2" s="2">
        <v>29</v>
      </c>
      <c t="s" r="D2" s="2">
        <v>101</v>
      </c>
    </row>
    <row spans="1:4" r="3">
      <c t="s" r="A3" s="3">
        <v>1520</v>
      </c>
    </row>
    <row spans="1:4" r="4">
      <c t="s" r="A4" s="4">
        <v>1360</v>
      </c>
      <c t="n" r="B4" s="7">
        <v>6321</v>
      </c>
      <c t="n" r="C4" s="7">
        <v>3841</v>
      </c>
      <c t="n" r="D4" s="7">
        <v>6513</v>
      </c>
    </row>
    <row spans="1:4" r="5">
      <c t="s" r="A5" s="4">
        <v>1521</v>
      </c>
      <c t="n" r="B5" s="6">
        <v>0</v>
      </c>
      <c t="n" r="C5" s="6">
        <v>0</v>
      </c>
      <c t="n" r="D5" s="6">
        <v>0</v>
      </c>
    </row>
    <row spans="1:4" r="6">
      <c t="s" r="A6" s="4">
        <v>1522</v>
      </c>
      <c t="n" r="B6" s="6">
        <v>14</v>
      </c>
      <c t="n" r="C6" s="6">
        <v>2655</v>
      </c>
      <c t="n" r="D6" s="6">
        <v>1068</v>
      </c>
    </row>
    <row spans="1:4" r="7">
      <c t="s" r="A7" s="4">
        <v>1523</v>
      </c>
      <c t="n" r="B7" s="6">
        <v>-4679</v>
      </c>
      <c t="n" r="C7" s="6">
        <v>0</v>
      </c>
      <c t="n" r="D7" s="6">
        <v>-2695</v>
      </c>
    </row>
    <row spans="1:4" r="8">
      <c t="s" r="A8" s="4">
        <v>1524</v>
      </c>
      <c t="n" r="B8" s="6">
        <v>-84</v>
      </c>
      <c t="n" r="C8" s="6">
        <v>-175</v>
      </c>
      <c t="n" r="D8" s="6">
        <v>-1045</v>
      </c>
    </row>
    <row spans="1:4" r="9">
      <c t="s" r="A9" s="4">
        <v>1525</v>
      </c>
      <c t="n" r="B9" s="6">
        <v>0</v>
      </c>
      <c t="n" r="C9" s="6">
        <v>0</v>
      </c>
      <c t="n" r="D9" s="6">
        <v>0</v>
      </c>
    </row>
    <row spans="1:4" r="10">
      <c t="s" r="A10" s="4">
        <v>1364</v>
      </c>
      <c t="n" r="B10" s="6">
        <v>1572</v>
      </c>
      <c t="n" r="C10" s="6">
        <v>6321</v>
      </c>
      <c t="n" r="D10" s="6">
        <v>3841</v>
      </c>
    </row>
    <row spans="1:4" r="11">
      <c t="s" r="A11" s="4">
        <v>1526</v>
      </c>
    </row>
    <row spans="1:4" r="12">
      <c t="s" r="A12" s="3">
        <v>1520</v>
      </c>
    </row>
    <row spans="1:4" r="13">
      <c t="s" r="A13" s="4">
        <v>1360</v>
      </c>
      <c t="n" r="B13" s="6">
        <v>6321</v>
      </c>
      <c t="n" r="C13" s="6">
        <v>3841</v>
      </c>
      <c t="n" r="D13" s="6">
        <v>2981</v>
      </c>
    </row>
    <row spans="1:4" r="14">
      <c t="s" r="A14" s="4">
        <v>1521</v>
      </c>
      <c t="n" r="B14" s="6">
        <v>0</v>
      </c>
      <c t="n" r="C14" s="6">
        <v>0</v>
      </c>
      <c t="n" r="D14" s="6">
        <v>0</v>
      </c>
    </row>
    <row spans="1:4" r="15">
      <c t="s" r="A15" s="4">
        <v>1522</v>
      </c>
      <c t="n" r="B15" s="6">
        <v>14</v>
      </c>
      <c t="n" r="C15" s="6">
        <v>2655</v>
      </c>
      <c t="n" r="D15" s="6">
        <v>1132</v>
      </c>
    </row>
    <row spans="1:4" r="16">
      <c t="s" r="A16" s="4">
        <v>1523</v>
      </c>
      <c t="n" r="B16" s="6">
        <v>-4679</v>
      </c>
      <c t="n" r="C16" s="6">
        <v>0</v>
      </c>
      <c t="n" r="D16" s="6">
        <v>0</v>
      </c>
    </row>
    <row spans="1:4" r="17">
      <c t="s" r="A17" s="4">
        <v>1524</v>
      </c>
      <c t="n" r="B17" s="6">
        <v>-84</v>
      </c>
      <c t="n" r="C17" s="6">
        <v>-175</v>
      </c>
      <c t="n" r="D17" s="6">
        <v>-272</v>
      </c>
    </row>
    <row spans="1:4" r="18">
      <c t="s" r="A18" s="4">
        <v>1525</v>
      </c>
      <c t="n" r="B18" s="6">
        <v>0</v>
      </c>
      <c t="n" r="C18" s="6">
        <v>0</v>
      </c>
      <c t="n" r="D18" s="6">
        <v>0</v>
      </c>
    </row>
    <row spans="1:4" r="19">
      <c t="s" r="A19" s="4">
        <v>1364</v>
      </c>
      <c t="n" r="B19" s="7">
        <v>1572</v>
      </c>
      <c t="n" r="C19" s="6">
        <v>6321</v>
      </c>
      <c t="n" r="D19" s="6">
        <v>3841</v>
      </c>
    </row>
    <row spans="1:4" r="20">
      <c t="s" r="A20" s="4">
        <v>1527</v>
      </c>
    </row>
    <row spans="1:4" r="21">
      <c t="s" r="A21" s="3">
        <v>1520</v>
      </c>
    </row>
    <row spans="1:4" r="22">
      <c t="s" r="A22" s="4">
        <v>1360</v>
      </c>
      <c t="n" r="C22" s="7">
        <v>0</v>
      </c>
      <c t="n" r="D22" s="6">
        <v>3532</v>
      </c>
    </row>
    <row spans="1:4" r="23">
      <c t="s" r="A23" s="4">
        <v>1521</v>
      </c>
      <c t="n" r="D23" s="6">
        <v>0</v>
      </c>
    </row>
    <row spans="1:4" r="24">
      <c t="s" r="A24" s="4">
        <v>1522</v>
      </c>
      <c t="n" r="D24" s="6">
        <v>-64</v>
      </c>
    </row>
    <row spans="1:4" r="25">
      <c t="s" r="A25" s="4">
        <v>1523</v>
      </c>
      <c t="n" r="D25" s="6">
        <v>-2695</v>
      </c>
    </row>
    <row spans="1:4" r="26">
      <c t="s" r="A26" s="4">
        <v>1524</v>
      </c>
      <c t="n" r="D26" s="6">
        <v>-773</v>
      </c>
    </row>
    <row spans="1:4" r="27">
      <c t="s" r="A27" s="4">
        <v>1525</v>
      </c>
      <c t="n" r="D27" s="6">
        <v>0</v>
      </c>
    </row>
    <row spans="1:4" r="28">
      <c t="s" r="A28" s="4">
        <v>1364</v>
      </c>
      <c t="n" r="D28" s="7">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28</v>
      </c>
      <c t="s" r="B1" s="2">
        <v>1</v>
      </c>
    </row>
    <row spans="1:3" r="2">
      <c t="s" r="B2" s="2">
        <v>2</v>
      </c>
      <c t="s" r="C2" s="2">
        <v>29</v>
      </c>
    </row>
    <row spans="1:3" r="3">
      <c t="s" r="A3" s="3">
        <v>1529</v>
      </c>
    </row>
    <row spans="1:3" r="4">
      <c t="s" r="A4" s="4">
        <v>35</v>
      </c>
      <c t="n" r="B4" s="7">
        <v>367249</v>
      </c>
      <c t="n" r="C4" s="7">
        <v>348554</v>
      </c>
    </row>
    <row spans="1:3" r="5">
      <c t="s" r="A5" s="4">
        <v>1530</v>
      </c>
    </row>
    <row spans="1:3" r="6">
      <c t="s" r="A6" s="3">
        <v>1529</v>
      </c>
    </row>
    <row spans="1:3" r="7">
      <c t="s" r="A7" s="4">
        <v>1531</v>
      </c>
      <c t="s" r="B7" s="4">
        <v>1532</v>
      </c>
      <c t="s" r="C7" s="4">
        <v>1533</v>
      </c>
    </row>
    <row spans="1:3" r="8">
      <c t="s" r="A8" s="4">
        <v>1534</v>
      </c>
      <c t="s" r="B8" s="4">
        <v>1535</v>
      </c>
      <c t="s" r="C8" s="4">
        <v>1536</v>
      </c>
    </row>
    <row spans="1:3" r="9">
      <c t="s" r="A9" s="4">
        <v>1537</v>
      </c>
      <c t="s" r="B9" s="4">
        <v>1538</v>
      </c>
      <c t="s" r="C9" s="4">
        <v>1539</v>
      </c>
    </row>
    <row spans="1:3" r="10">
      <c t="s" r="A10" s="4">
        <v>1540</v>
      </c>
      <c t="s" r="B10" s="4">
        <v>1541</v>
      </c>
      <c t="s" r="C10" s="4">
        <v>1542</v>
      </c>
    </row>
    <row spans="1:3" r="11">
      <c t="s" r="A11" s="4">
        <v>1543</v>
      </c>
    </row>
    <row spans="1:3" r="12">
      <c t="s" r="A12" s="3">
        <v>1529</v>
      </c>
    </row>
    <row spans="1:3" r="13">
      <c t="s" r="A13" s="4">
        <v>35</v>
      </c>
      <c t="n" r="B13" s="7">
        <v>1572</v>
      </c>
      <c t="n" r="C13" s="7">
        <v>6321</v>
      </c>
    </row>
    <row spans="1:3" r="14">
      <c t="s" r="A14" s="4">
        <v>1544</v>
      </c>
    </row>
    <row spans="1:3" r="15">
      <c t="s" r="A15" s="3">
        <v>1529</v>
      </c>
    </row>
    <row spans="1:3" r="16">
      <c t="s" r="A16" s="4">
        <v>1531</v>
      </c>
      <c t="s" r="B16" s="4">
        <v>952</v>
      </c>
      <c t="s" r="C16" s="4">
        <v>952</v>
      </c>
    </row>
    <row spans="1:3" r="17">
      <c t="s" r="A17" s="4">
        <v>1534</v>
      </c>
      <c t="s" r="B17" s="4">
        <v>1453</v>
      </c>
      <c t="s" r="C17" s="4">
        <v>1015</v>
      </c>
    </row>
    <row spans="1:3" r="18">
      <c t="s" r="A18" s="4">
        <v>1537</v>
      </c>
      <c t="s" r="B18" s="4">
        <v>1545</v>
      </c>
      <c t="s" r="C18" s="4">
        <v>1545</v>
      </c>
    </row>
    <row spans="1:3" r="19">
      <c t="s" r="A19" s="4">
        <v>1540</v>
      </c>
      <c t="s" r="B19" s="4">
        <v>952</v>
      </c>
      <c t="s" r="C19" s="4">
        <v>952</v>
      </c>
    </row>
    <row spans="1:3" r="20">
      <c t="s" r="A20" s="4">
        <v>1546</v>
      </c>
    </row>
    <row spans="1:3" r="21">
      <c t="s" r="A21" s="3">
        <v>1529</v>
      </c>
    </row>
    <row spans="1:3" r="22">
      <c t="s" r="A22" s="4">
        <v>1531</v>
      </c>
      <c t="s" r="B22" s="4">
        <v>1547</v>
      </c>
      <c t="s" r="C22" s="4">
        <v>1548</v>
      </c>
    </row>
    <row spans="1:3" r="23">
      <c t="s" r="A23" s="4">
        <v>1534</v>
      </c>
      <c t="s" r="B23" s="4">
        <v>941</v>
      </c>
      <c t="s" r="C23" s="4">
        <v>941</v>
      </c>
    </row>
    <row spans="1:3" r="24">
      <c t="s" r="A24" s="4">
        <v>1537</v>
      </c>
      <c t="s" r="B24" s="4">
        <v>941</v>
      </c>
      <c t="s" r="C24" s="4">
        <v>941</v>
      </c>
    </row>
    <row spans="1:3" r="25">
      <c t="s" r="A25" s="4">
        <v>1540</v>
      </c>
      <c t="s" r="B25" s="4">
        <v>1548</v>
      </c>
      <c t="s" r="C25" s="4">
        <v>1548</v>
      </c>
    </row>
    <row spans="1:3" r="26">
      <c t="s" r="A26" s="4">
        <v>1549</v>
      </c>
    </row>
    <row spans="1:3" r="27">
      <c t="s" r="A27" s="3">
        <v>1529</v>
      </c>
    </row>
    <row spans="1:3" r="28">
      <c t="s" r="A28" s="4">
        <v>1550</v>
      </c>
      <c t="n" r="B28" s="7">
        <v>4598</v>
      </c>
      <c t="n" r="C28" s="7">
        <v>8196</v>
      </c>
    </row>
    <row spans="1:3" r="29">
      <c t="s" r="A29" s="4">
        <v>1551</v>
      </c>
    </row>
    <row spans="1:3" r="30">
      <c t="s" r="A30" s="3">
        <v>1529</v>
      </c>
    </row>
    <row spans="1:3" r="31">
      <c t="s" r="A31" s="4">
        <v>1550</v>
      </c>
      <c t="n" r="B31" s="7">
        <v>2159</v>
      </c>
      <c t="n" r="C31" s="7">
        <v>774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2</v>
      </c>
      <c t="s" r="B1" s="2">
        <v>2</v>
      </c>
      <c t="s" r="C1" s="2">
        <v>29</v>
      </c>
    </row>
    <row spans="1:3" r="2">
      <c t="s" r="A2" s="3">
        <v>1553</v>
      </c>
    </row>
    <row spans="1:3" r="3">
      <c t="s" r="A3" s="4">
        <v>1554</v>
      </c>
      <c t="n" r="B3" s="7">
        <v>477507</v>
      </c>
      <c t="n" r="C3" s="7">
        <v>375453</v>
      </c>
    </row>
    <row spans="1:3" r="4">
      <c t="s" r="A4" s="4">
        <v>1555</v>
      </c>
      <c t="n" r="B4" s="6">
        <v>5491896</v>
      </c>
      <c t="n" r="C4" s="6">
        <v>4915633</v>
      </c>
    </row>
    <row spans="1:3" r="5">
      <c t="s" r="A5" s="4">
        <v>89</v>
      </c>
      <c t="n" r="B5" s="6">
        <v>478749</v>
      </c>
      <c t="n" r="C5" s="6">
        <v>379699</v>
      </c>
    </row>
    <row spans="1:3" r="6">
      <c t="s" r="A6" s="3">
        <v>1556</v>
      </c>
    </row>
    <row spans="1:3" r="7">
      <c t="s" r="A7" s="4">
        <v>67</v>
      </c>
      <c t="n" r="B7" s="6">
        <v>102080</v>
      </c>
      <c t="n" r="C7" s="6">
        <v>70080</v>
      </c>
    </row>
    <row spans="1:3" r="8">
      <c t="s" r="A8" s="4">
        <v>68</v>
      </c>
      <c t="n" r="B8" s="6">
        <v>133958</v>
      </c>
      <c t="n" r="C8" s="6">
        <v>147890</v>
      </c>
    </row>
    <row spans="1:3" r="9">
      <c t="s" r="A9" s="4">
        <v>991</v>
      </c>
      <c t="n" r="B9" s="6">
        <v>0</v>
      </c>
      <c t="n" r="C9" s="6">
        <v>50000</v>
      </c>
    </row>
    <row spans="1:3" r="10">
      <c t="s" r="A10" s="4">
        <v>70</v>
      </c>
      <c t="n" r="B10" s="6">
        <v>73464</v>
      </c>
      <c t="n" r="C10" s="6">
        <v>73685</v>
      </c>
    </row>
    <row spans="1:3" r="11">
      <c t="s" r="A11" s="4">
        <v>993</v>
      </c>
      <c t="n" r="B11" s="6">
        <v>35000</v>
      </c>
      <c t="n" r="C11" s="6">
        <v>65000</v>
      </c>
    </row>
    <row spans="1:3" r="12">
      <c t="s" r="A12" s="4">
        <v>1557</v>
      </c>
    </row>
    <row spans="1:3" r="13">
      <c t="s" r="A13" s="3">
        <v>1556</v>
      </c>
    </row>
    <row spans="1:3" r="14">
      <c t="s" r="A14" s="4">
        <v>1558</v>
      </c>
      <c t="n" r="B14" s="6">
        <v>684830</v>
      </c>
      <c t="n" r="C14" s="6">
        <v>649620</v>
      </c>
    </row>
    <row spans="1:3" r="15">
      <c t="s" r="A15" s="4">
        <v>1559</v>
      </c>
      <c t="n" r="B15" s="6">
        <v>684370</v>
      </c>
      <c t="n" r="C15" s="6">
        <v>651180</v>
      </c>
    </row>
    <row spans="1:3" r="16">
      <c t="s" r="A16" s="4">
        <v>1039</v>
      </c>
    </row>
    <row spans="1:3" r="17">
      <c t="s" r="A17" s="3">
        <v>1556</v>
      </c>
    </row>
    <row spans="1:3" r="18">
      <c t="s" r="A18" s="4">
        <v>67</v>
      </c>
      <c t="n" r="B18" s="6">
        <v>102080</v>
      </c>
      <c t="n" r="C18" s="6">
        <v>70080</v>
      </c>
    </row>
    <row spans="1:3" r="19">
      <c t="s" r="A19" s="4">
        <v>1559</v>
      </c>
      <c t="n" r="B19" s="6">
        <v>102396</v>
      </c>
      <c t="n" r="C19" s="6">
        <v>70208</v>
      </c>
    </row>
    <row spans="1:3" r="20">
      <c t="s" r="A20" s="4">
        <v>1287</v>
      </c>
    </row>
    <row spans="1:3" r="21">
      <c t="s" r="A21" s="3">
        <v>1556</v>
      </c>
    </row>
    <row spans="1:3" r="22">
      <c t="s" r="A22" s="4">
        <v>68</v>
      </c>
      <c t="n" r="B22" s="6">
        <v>133958</v>
      </c>
      <c t="n" r="C22" s="6">
        <v>147890</v>
      </c>
    </row>
    <row spans="1:3" r="23">
      <c t="s" r="A23" s="4">
        <v>1559</v>
      </c>
      <c t="n" r="B23" s="6">
        <v>133958</v>
      </c>
      <c t="n" r="C23" s="6">
        <v>147890</v>
      </c>
    </row>
    <row spans="1:3" r="24">
      <c t="s" r="A24" s="4">
        <v>1560</v>
      </c>
    </row>
    <row spans="1:3" r="25">
      <c t="s" r="A25" s="3">
        <v>1556</v>
      </c>
    </row>
    <row spans="1:3" r="26">
      <c t="s" r="A26" s="4">
        <v>991</v>
      </c>
      <c t="n" r="C26" s="6">
        <v>50000</v>
      </c>
    </row>
    <row spans="1:3" r="27">
      <c t="s" r="A27" s="4">
        <v>1559</v>
      </c>
      <c t="n" r="C27" s="6">
        <v>50510</v>
      </c>
    </row>
    <row spans="1:3" r="28">
      <c t="s" r="A28" s="4">
        <v>1561</v>
      </c>
    </row>
    <row spans="1:3" r="29">
      <c t="s" r="A29" s="3">
        <v>1556</v>
      </c>
    </row>
    <row spans="1:3" r="30">
      <c t="s" r="A30" s="4">
        <v>70</v>
      </c>
      <c t="n" r="B30" s="6">
        <v>73464</v>
      </c>
      <c t="n" r="C30" s="6">
        <v>73685</v>
      </c>
    </row>
    <row spans="1:3" r="31">
      <c t="s" r="A31" s="4">
        <v>1559</v>
      </c>
      <c t="n" r="B31" s="6">
        <v>74029</v>
      </c>
      <c t="n" r="C31" s="6">
        <v>70045</v>
      </c>
    </row>
    <row spans="1:3" r="32">
      <c t="s" r="A32" s="4">
        <v>1562</v>
      </c>
    </row>
    <row spans="1:3" r="33">
      <c t="s" r="A33" s="3">
        <v>1556</v>
      </c>
    </row>
    <row spans="1:3" r="34">
      <c t="s" r="A34" s="4">
        <v>993</v>
      </c>
      <c t="n" r="B34" s="6">
        <v>35000</v>
      </c>
      <c t="n" r="C34" s="6">
        <v>65000</v>
      </c>
    </row>
    <row spans="1:3" r="35">
      <c t="s" r="A35" s="4">
        <v>1559</v>
      </c>
      <c t="n" r="B35" s="6">
        <v>34781</v>
      </c>
      <c t="n" r="C35" s="6">
        <v>64198</v>
      </c>
    </row>
    <row spans="1:3" r="36">
      <c t="s" r="A36" s="4">
        <v>1563</v>
      </c>
    </row>
    <row spans="1:3" r="37">
      <c t="s" r="A37" s="3">
        <v>1556</v>
      </c>
    </row>
    <row spans="1:3" r="38">
      <c t="s" r="A38" s="4">
        <v>1559</v>
      </c>
      <c t="n" r="B38" s="6">
        <v>684370</v>
      </c>
      <c t="n" r="C38" s="6">
        <v>651180</v>
      </c>
    </row>
    <row spans="1:3" r="39">
      <c t="s" r="A39" s="4">
        <v>1564</v>
      </c>
    </row>
    <row spans="1:3" r="40">
      <c t="s" r="A40" s="3">
        <v>1556</v>
      </c>
    </row>
    <row spans="1:3" r="41">
      <c t="s" r="A41" s="4">
        <v>1559</v>
      </c>
      <c t="n" r="B41" s="6">
        <v>102396</v>
      </c>
      <c t="n" r="C41" s="6">
        <v>70208</v>
      </c>
    </row>
    <row spans="1:3" r="42">
      <c t="s" r="A42" s="4">
        <v>1565</v>
      </c>
    </row>
    <row spans="1:3" r="43">
      <c t="s" r="A43" s="3">
        <v>1556</v>
      </c>
    </row>
    <row spans="1:3" r="44">
      <c t="s" r="A44" s="4">
        <v>1559</v>
      </c>
      <c t="n" r="B44" s="6">
        <v>74029</v>
      </c>
      <c t="n" r="C44" s="6">
        <v>70045</v>
      </c>
    </row>
    <row spans="1:3" r="45">
      <c t="s" r="A45" s="4">
        <v>1566</v>
      </c>
    </row>
    <row spans="1:3" r="46">
      <c t="s" r="A46" s="3">
        <v>1556</v>
      </c>
    </row>
    <row spans="1:3" r="47">
      <c t="s" r="A47" s="4">
        <v>1559</v>
      </c>
      <c t="n" r="B47" s="6">
        <v>133958</v>
      </c>
      <c t="n" r="C47" s="6">
        <v>147890</v>
      </c>
    </row>
    <row spans="1:3" r="48">
      <c t="s" r="A48" s="4">
        <v>1567</v>
      </c>
    </row>
    <row spans="1:3" r="49">
      <c t="s" r="A49" s="3">
        <v>1556</v>
      </c>
    </row>
    <row spans="1:3" r="50">
      <c t="s" r="A50" s="4">
        <v>1559</v>
      </c>
      <c t="n" r="C50" s="6">
        <v>50510</v>
      </c>
    </row>
    <row spans="1:3" r="51">
      <c t="s" r="A51" s="4">
        <v>1568</v>
      </c>
    </row>
    <row spans="1:3" r="52">
      <c t="s" r="A52" s="3">
        <v>1556</v>
      </c>
    </row>
    <row spans="1:3" r="53">
      <c t="s" r="A53" s="4">
        <v>1559</v>
      </c>
      <c t="n" r="B53" s="6">
        <v>34781</v>
      </c>
      <c t="n" r="C53" s="6">
        <v>64198</v>
      </c>
    </row>
    <row spans="1:3" r="54">
      <c t="s" r="A54" s="4">
        <v>1569</v>
      </c>
    </row>
    <row spans="1:3" r="55">
      <c t="s" r="A55" s="3">
        <v>1553</v>
      </c>
    </row>
    <row spans="1:3" r="56">
      <c t="s" r="A56" s="4">
        <v>1554</v>
      </c>
      <c t="n" r="B56" s="6">
        <v>1009</v>
      </c>
      <c t="n" r="C56" s="6">
        <v>1010</v>
      </c>
    </row>
    <row spans="1:3" r="57">
      <c t="s" r="A57" s="4">
        <v>89</v>
      </c>
      <c t="n" r="B57" s="6">
        <v>1064</v>
      </c>
      <c t="n" r="C57" s="6">
        <v>1073</v>
      </c>
    </row>
    <row spans="1:3" r="58">
      <c t="s" r="A58" s="4">
        <v>1570</v>
      </c>
    </row>
    <row spans="1:3" r="59">
      <c t="s" r="A59" s="3">
        <v>1553</v>
      </c>
    </row>
    <row spans="1:3" r="60">
      <c t="s" r="A60" s="4">
        <v>89</v>
      </c>
      <c t="n" r="B60" s="6">
        <v>1064</v>
      </c>
      <c t="n" r="C60" s="6">
        <v>1073</v>
      </c>
    </row>
    <row spans="1:3" r="61">
      <c t="s" r="A61" s="4">
        <v>971</v>
      </c>
    </row>
    <row spans="1:3" r="62">
      <c t="s" r="A62" s="3">
        <v>1553</v>
      </c>
    </row>
    <row spans="1:3" r="63">
      <c t="s" r="A63" s="4">
        <v>1554</v>
      </c>
      <c t="n" r="B63" s="6">
        <v>167134</v>
      </c>
      <c t="n" r="C63" s="6">
        <v>159522</v>
      </c>
    </row>
    <row spans="1:3" r="64">
      <c t="s" r="A64" s="4">
        <v>89</v>
      </c>
      <c t="n" r="B64" s="6">
        <v>170375</v>
      </c>
      <c t="n" r="C64" s="6">
        <v>164944</v>
      </c>
    </row>
    <row spans="1:3" r="65">
      <c t="s" r="A65" s="4">
        <v>1571</v>
      </c>
    </row>
    <row spans="1:3" r="66">
      <c t="s" r="A66" s="3">
        <v>1553</v>
      </c>
    </row>
    <row spans="1:3" r="67">
      <c t="s" r="A67" s="4">
        <v>89</v>
      </c>
      <c t="n" r="B67" s="6">
        <v>170375</v>
      </c>
      <c t="n" r="C67" s="6">
        <v>164944</v>
      </c>
    </row>
    <row spans="1:3" r="68">
      <c t="s" r="A68" s="4">
        <v>1572</v>
      </c>
    </row>
    <row spans="1:3" r="69">
      <c t="s" r="A69" s="3">
        <v>1553</v>
      </c>
    </row>
    <row spans="1:3" r="70">
      <c t="s" r="A70" s="4">
        <v>1554</v>
      </c>
      <c t="n" r="B70" s="6">
        <v>267348</v>
      </c>
      <c t="n" r="C70" s="6">
        <v>198220</v>
      </c>
    </row>
    <row spans="1:3" r="71">
      <c t="s" r="A71" s="4">
        <v>89</v>
      </c>
      <c t="n" r="B71" s="6">
        <v>264891</v>
      </c>
      <c t="n" r="C71" s="6">
        <v>196584</v>
      </c>
    </row>
    <row spans="1:3" r="72">
      <c t="s" r="A72" s="4">
        <v>1573</v>
      </c>
    </row>
    <row spans="1:3" r="73">
      <c t="s" r="A73" s="3">
        <v>1553</v>
      </c>
    </row>
    <row spans="1:3" r="74">
      <c t="s" r="A74" s="4">
        <v>89</v>
      </c>
      <c t="n" r="B74" s="6">
        <v>264891</v>
      </c>
      <c t="n" r="C74" s="6">
        <v>196584</v>
      </c>
    </row>
    <row spans="1:3" r="75">
      <c t="s" r="A75" s="4">
        <v>1574</v>
      </c>
    </row>
    <row spans="1:3" r="76">
      <c t="s" r="A76" s="3">
        <v>1553</v>
      </c>
    </row>
    <row spans="1:3" r="77">
      <c t="s" r="A77" s="4">
        <v>1554</v>
      </c>
      <c t="n" r="B77" s="6">
        <v>225</v>
      </c>
      <c t="n" r="C77" s="6">
        <v>424</v>
      </c>
    </row>
    <row spans="1:3" r="78">
      <c t="s" r="A78" s="4">
        <v>89</v>
      </c>
      <c t="n" r="B78" s="6">
        <v>227</v>
      </c>
      <c t="n" r="C78" s="6">
        <v>428</v>
      </c>
    </row>
    <row spans="1:3" r="79">
      <c t="s" r="A79" s="4">
        <v>1575</v>
      </c>
    </row>
    <row spans="1:3" r="80">
      <c t="s" r="A80" s="3">
        <v>1553</v>
      </c>
    </row>
    <row spans="1:3" r="81">
      <c t="s" r="A81" s="4">
        <v>89</v>
      </c>
      <c t="n" r="B81" s="6">
        <v>227</v>
      </c>
      <c t="n" r="C81" s="6">
        <v>428</v>
      </c>
    </row>
    <row spans="1:3" r="82">
      <c t="s" r="A82" s="4">
        <v>673</v>
      </c>
    </row>
    <row spans="1:3" r="83">
      <c t="s" r="A83" s="3">
        <v>1553</v>
      </c>
    </row>
    <row spans="1:3" r="84">
      <c t="s" r="A84" s="4">
        <v>1554</v>
      </c>
      <c t="n" r="B84" s="6">
        <v>1500</v>
      </c>
      <c t="n" r="C84" s="6">
        <v>1500</v>
      </c>
    </row>
    <row spans="1:3" r="85">
      <c t="s" r="A85" s="4">
        <v>89</v>
      </c>
      <c t="n" r="B85" s="6">
        <v>1522</v>
      </c>
      <c t="n" r="C85" s="6">
        <v>1477</v>
      </c>
    </row>
    <row spans="1:3" r="86">
      <c t="s" r="A86" s="4">
        <v>1576</v>
      </c>
    </row>
    <row spans="1:3" r="87">
      <c t="s" r="A87" s="3">
        <v>1553</v>
      </c>
    </row>
    <row spans="1:3" r="88">
      <c t="s" r="A88" s="4">
        <v>89</v>
      </c>
      <c t="n" r="B88" s="6">
        <v>1522</v>
      </c>
      <c t="n" r="C88" s="6">
        <v>1477</v>
      </c>
    </row>
    <row spans="1:3" r="89">
      <c t="s" r="A89" s="4">
        <v>639</v>
      </c>
    </row>
    <row spans="1:3" r="90">
      <c t="s" r="A90" s="3">
        <v>1553</v>
      </c>
    </row>
    <row spans="1:3" r="91">
      <c t="s" r="A91" s="4">
        <v>1554</v>
      </c>
      <c t="n" r="B91" s="6">
        <v>35291</v>
      </c>
      <c t="n" r="C91" s="6">
        <v>9775</v>
      </c>
    </row>
    <row spans="1:3" r="92">
      <c t="s" r="A92" s="4">
        <v>89</v>
      </c>
      <c t="n" r="B92" s="6">
        <v>35664</v>
      </c>
      <c t="n" r="C92" s="6">
        <v>10074</v>
      </c>
    </row>
    <row spans="1:3" r="93">
      <c t="s" r="A93" s="4">
        <v>1577</v>
      </c>
    </row>
    <row spans="1:3" r="94">
      <c t="s" r="A94" s="3">
        <v>1553</v>
      </c>
    </row>
    <row spans="1:3" r="95">
      <c t="s" r="A95" s="4">
        <v>89</v>
      </c>
      <c t="n" r="B95" s="6">
        <v>0</v>
      </c>
      <c t="n" r="C95" s="6">
        <v>0</v>
      </c>
    </row>
    <row spans="1:3" r="96">
      <c t="s" r="A96" s="4">
        <v>1578</v>
      </c>
    </row>
    <row spans="1:3" r="97">
      <c t="s" r="A97" s="3">
        <v>1553</v>
      </c>
    </row>
    <row spans="1:3" r="98">
      <c t="s" r="A98" s="4">
        <v>89</v>
      </c>
      <c t="n" r="B98" s="6">
        <v>35664</v>
      </c>
      <c t="n" r="C98" s="6">
        <v>10074</v>
      </c>
    </row>
    <row spans="1:3" r="99">
      <c t="s" r="A99" s="4">
        <v>1579</v>
      </c>
    </row>
    <row spans="1:3" r="100">
      <c t="s" r="A100" s="3">
        <v>1553</v>
      </c>
    </row>
    <row spans="1:3" r="101">
      <c t="s" r="A101" s="4">
        <v>89</v>
      </c>
      <c t="n" r="B101" s="6">
        <v>0</v>
      </c>
      <c t="n" r="C101" s="6">
        <v>0</v>
      </c>
    </row>
    <row spans="1:3" r="102">
      <c t="s" r="A102" s="4">
        <v>1580</v>
      </c>
    </row>
    <row spans="1:3" r="103">
      <c t="s" r="A103" s="3">
        <v>1553</v>
      </c>
    </row>
    <row spans="1:3" r="104">
      <c t="s" r="A104" s="4">
        <v>1554</v>
      </c>
      <c t="n" r="B104" s="6">
        <v>5000</v>
      </c>
      <c t="n" r="C104" s="6">
        <v>5002</v>
      </c>
    </row>
    <row spans="1:3" r="105">
      <c t="s" r="A105" s="4">
        <v>89</v>
      </c>
      <c t="n" r="B105" s="6">
        <v>5006</v>
      </c>
      <c t="n" r="C105" s="6">
        <v>5119</v>
      </c>
    </row>
    <row spans="1:3" r="106">
      <c t="s" r="A106" s="4">
        <v>1581</v>
      </c>
    </row>
    <row spans="1:3" r="107">
      <c t="s" r="A107" s="3">
        <v>1553</v>
      </c>
    </row>
    <row spans="1:3" r="108">
      <c t="s" r="A108" s="4">
        <v>89</v>
      </c>
      <c t="n" r="B108" s="6">
        <v>5006</v>
      </c>
      <c t="n" r="C108" s="6">
        <v>5119</v>
      </c>
    </row>
    <row spans="1:3" r="109">
      <c t="s" r="A109" s="4">
        <v>1582</v>
      </c>
    </row>
    <row spans="1:3" r="110">
      <c t="s" r="A110" s="3">
        <v>1553</v>
      </c>
    </row>
    <row spans="1:3" r="111">
      <c t="s" r="A111" s="4">
        <v>1555</v>
      </c>
      <c t="n" r="B111" s="6">
        <v>5491896</v>
      </c>
      <c t="n" r="C111" s="6">
        <v>4907437</v>
      </c>
    </row>
    <row spans="1:3" r="112">
      <c t="s" r="A112" s="4">
        <v>1583</v>
      </c>
      <c t="n" r="B112" s="6">
        <v>5422023</v>
      </c>
      <c t="n" r="C112" s="6">
        <v>4875283</v>
      </c>
    </row>
    <row spans="1:3" r="113">
      <c t="s" r="A113" s="4">
        <v>1584</v>
      </c>
    </row>
    <row spans="1:3" r="114">
      <c t="s" r="A114" s="3">
        <v>1553</v>
      </c>
    </row>
    <row spans="1:3" r="115">
      <c t="s" r="A115" s="4">
        <v>1583</v>
      </c>
      <c t="n" r="B115" s="7">
        <v>5422023</v>
      </c>
      <c t="n" r="C115" s="7">
        <v>487528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5</v>
      </c>
      <c t="s" r="B1" s="2">
        <v>1</v>
      </c>
    </row>
    <row spans="1:4" r="2">
      <c t="s" r="B2" s="2">
        <v>2</v>
      </c>
      <c t="s" r="C2" s="2">
        <v>29</v>
      </c>
      <c t="s" r="D2" s="2">
        <v>101</v>
      </c>
    </row>
    <row spans="1:4" r="3">
      <c t="s" r="A3" s="3">
        <v>1586</v>
      </c>
    </row>
    <row spans="1:4" r="4">
      <c t="s" r="A4" s="4">
        <v>1587</v>
      </c>
      <c t="n" r="B4" s="7">
        <v>-3757</v>
      </c>
      <c t="n" r="C4" s="7">
        <v>9095</v>
      </c>
      <c t="n" r="D4" s="7">
        <v>-11943</v>
      </c>
    </row>
    <row spans="1:4" r="5">
      <c t="s" r="A5" s="4">
        <v>1588</v>
      </c>
      <c t="n" r="B5" s="6">
        <v>-405</v>
      </c>
      <c t="n" r="C5" s="6">
        <v>191</v>
      </c>
      <c t="n" r="D5" s="6">
        <v>230</v>
      </c>
    </row>
    <row spans="1:4" r="6">
      <c t="s" r="A6" s="4">
        <v>1589</v>
      </c>
      <c t="n" r="B6" s="6">
        <v>-3352</v>
      </c>
      <c t="n" r="C6" s="6">
        <v>8904</v>
      </c>
      <c t="n" r="D6" s="6">
        <v>-12173</v>
      </c>
    </row>
    <row spans="1:4" r="7">
      <c t="s" r="A7" s="4">
        <v>1590</v>
      </c>
      <c t="n" r="B7" s="6">
        <v>-776</v>
      </c>
      <c t="n" r="C7" s="6">
        <v>-969</v>
      </c>
      <c t="n" r="D7" s="6">
        <v>592</v>
      </c>
    </row>
    <row spans="1:4" r="8">
      <c t="s" r="A8" s="4">
        <v>1591</v>
      </c>
      <c t="n" r="B8" s="6">
        <v>-2828</v>
      </c>
      <c t="n" r="C8" s="6">
        <v>-3662</v>
      </c>
      <c t="n" r="D8" s="6">
        <v>-5723</v>
      </c>
    </row>
    <row spans="1:4" r="9">
      <c t="s" r="A9" s="4">
        <v>1257</v>
      </c>
      <c t="n" r="C9" s="6">
        <v>-1122</v>
      </c>
    </row>
    <row spans="1:4" r="10">
      <c t="s" r="A10" s="4">
        <v>1592</v>
      </c>
      <c t="n" r="B10" s="6">
        <v>2052</v>
      </c>
      <c t="n" r="C10" s="6">
        <v>3815</v>
      </c>
      <c t="n" r="D10" s="6">
        <v>6315</v>
      </c>
    </row>
    <row spans="1:4" r="11">
      <c t="s" r="A11" s="4">
        <v>1593</v>
      </c>
      <c t="n" r="B11" s="6">
        <v>438</v>
      </c>
      <c t="n" r="C11" s="6">
        <v>-2699</v>
      </c>
      <c t="n" r="D11" s="6">
        <v>1302</v>
      </c>
    </row>
    <row spans="1:4" r="12">
      <c t="s" r="A12" s="4">
        <v>1594</v>
      </c>
      <c t="n" r="C12" s="6">
        <v>1357</v>
      </c>
    </row>
    <row spans="1:4" r="13">
      <c t="s" r="A13" s="4">
        <v>1595</v>
      </c>
      <c t="n" r="B13" s="6">
        <v>-243</v>
      </c>
      <c t="n" r="C13" s="6">
        <v>44</v>
      </c>
      <c t="n" r="D13" s="6">
        <v>-42</v>
      </c>
    </row>
    <row spans="1:4" r="14">
      <c t="s" r="A14" s="4">
        <v>1596</v>
      </c>
      <c t="n" r="B14" s="6">
        <v>-294</v>
      </c>
      <c t="n" r="C14" s="6">
        <v>-102</v>
      </c>
      <c t="n" r="D14" s="6">
        <v>-102</v>
      </c>
    </row>
    <row spans="1:4" r="15">
      <c t="s" r="A15" s="4">
        <v>1597</v>
      </c>
      <c t="n" r="C15" s="6">
        <v>2</v>
      </c>
      <c t="n" r="D15" s="6">
        <v>-4</v>
      </c>
    </row>
    <row spans="1:4" r="16">
      <c t="s" r="A16" s="4">
        <v>1598</v>
      </c>
      <c t="n" r="B16" s="6">
        <v>975</v>
      </c>
      <c t="n" r="C16" s="6">
        <v>-4000</v>
      </c>
      <c t="n" r="D16" s="6">
        <v>1450</v>
      </c>
    </row>
    <row spans="1:4" r="17">
      <c t="s" r="A17" s="4">
        <v>1599</v>
      </c>
      <c t="n" r="B17" s="6">
        <v>-325</v>
      </c>
      <c t="n" r="C17" s="6">
        <v>8719</v>
      </c>
      <c t="n" r="D17" s="6">
        <v>-4408</v>
      </c>
    </row>
    <row spans="1:4" r="18">
      <c t="s" r="A18" s="3">
        <v>1600</v>
      </c>
    </row>
    <row spans="1:4" r="19">
      <c t="s" r="A19" s="4">
        <v>1601</v>
      </c>
      <c t="n" r="B19" s="6">
        <v>1434</v>
      </c>
      <c t="n" r="C19" s="6">
        <v>-3570</v>
      </c>
      <c t="n" r="D19" s="6">
        <v>4578</v>
      </c>
    </row>
    <row spans="1:4" r="20">
      <c t="s" r="A20" s="4">
        <v>1602</v>
      </c>
      <c t="n" r="B20" s="6">
        <v>165</v>
      </c>
      <c t="n" r="C20" s="6">
        <v>-78</v>
      </c>
      <c t="n" r="D20" s="6">
        <v>-94</v>
      </c>
    </row>
    <row spans="1:4" r="21">
      <c t="s" r="A21" s="4">
        <v>1603</v>
      </c>
      <c t="n" r="B21" s="6">
        <v>1269</v>
      </c>
      <c t="n" r="C21" s="6">
        <v>-3492</v>
      </c>
      <c t="n" r="D21" s="6">
        <v>4672</v>
      </c>
    </row>
    <row spans="1:4" r="22">
      <c t="s" r="A22" s="4">
        <v>1604</v>
      </c>
      <c t="n" r="B22" s="6">
        <v>299</v>
      </c>
      <c t="n" r="C22" s="6">
        <v>396</v>
      </c>
      <c t="n" r="D22" s="6">
        <v>-242</v>
      </c>
    </row>
    <row spans="1:4" r="23">
      <c t="s" r="A23" s="4">
        <v>1605</v>
      </c>
      <c t="n" r="B23" s="6">
        <v>1152</v>
      </c>
      <c t="n" r="C23" s="6">
        <v>1496</v>
      </c>
      <c t="n" r="D23" s="6">
        <v>2338</v>
      </c>
    </row>
    <row spans="1:4" r="24">
      <c t="s" r="A24" s="4">
        <v>1606</v>
      </c>
      <c t="n" r="C24" s="6">
        <v>459</v>
      </c>
    </row>
    <row spans="1:4" r="25">
      <c t="s" r="A25" s="4">
        <v>1607</v>
      </c>
      <c t="n" r="B25" s="6">
        <v>-853</v>
      </c>
      <c t="n" r="C25" s="6">
        <v>-1559</v>
      </c>
      <c t="n" r="D25" s="6">
        <v>-2580</v>
      </c>
    </row>
    <row spans="1:4" r="26">
      <c t="s" r="A26" s="4">
        <v>1608</v>
      </c>
      <c t="n" r="B26" s="6">
        <v>-193</v>
      </c>
      <c t="n" r="C26" s="6">
        <v>1103</v>
      </c>
      <c t="n" r="D26" s="6">
        <v>-532</v>
      </c>
    </row>
    <row spans="1:4" r="27">
      <c t="s" r="A27" s="4">
        <v>1609</v>
      </c>
      <c t="n" r="C27" s="6">
        <v>-554</v>
      </c>
    </row>
    <row spans="1:4" r="28">
      <c t="s" r="A28" s="4">
        <v>1610</v>
      </c>
      <c t="n" r="B28" s="6">
        <v>99</v>
      </c>
      <c t="n" r="C28" s="6">
        <v>-18</v>
      </c>
      <c t="n" r="D28" s="6">
        <v>17</v>
      </c>
    </row>
    <row spans="1:4" r="29">
      <c t="s" r="A29" s="4">
        <v>1611</v>
      </c>
      <c t="n" r="B29" s="6">
        <v>119</v>
      </c>
      <c t="n" r="C29" s="6">
        <v>42</v>
      </c>
      <c t="n" r="D29" s="6">
        <v>42</v>
      </c>
    </row>
    <row spans="1:4" r="30">
      <c t="s" r="A30" s="4">
        <v>1597</v>
      </c>
      <c t="n" r="C30" s="6">
        <v>-1</v>
      </c>
      <c t="n" r="D30" s="6">
        <v>1</v>
      </c>
    </row>
    <row spans="1:4" r="31">
      <c t="s" r="A31" s="4">
        <v>1612</v>
      </c>
      <c t="n" r="B31" s="6">
        <v>-411</v>
      </c>
      <c t="n" r="C31" s="6">
        <v>1634</v>
      </c>
      <c t="n" r="D31" s="6">
        <v>-592</v>
      </c>
    </row>
    <row spans="1:4" r="32">
      <c t="s" r="A32" s="4">
        <v>1613</v>
      </c>
      <c t="n" r="B32" s="6">
        <v>5</v>
      </c>
      <c t="n" r="C32" s="6">
        <v>-3417</v>
      </c>
      <c t="n" r="D32" s="6">
        <v>1500</v>
      </c>
    </row>
    <row spans="1:4" r="33">
      <c t="s" r="A33" s="3">
        <v>1614</v>
      </c>
    </row>
    <row spans="1:4" r="34">
      <c t="s" r="A34" s="4">
        <v>1615</v>
      </c>
      <c t="n" r="B34" s="6">
        <v>-2323</v>
      </c>
      <c t="n" r="C34" s="6">
        <v>5525</v>
      </c>
      <c t="n" r="D34" s="6">
        <v>-7365</v>
      </c>
    </row>
    <row spans="1:4" r="35">
      <c t="s" r="A35" s="4">
        <v>1616</v>
      </c>
      <c t="n" r="B35" s="6">
        <v>-240</v>
      </c>
      <c t="n" r="C35" s="6">
        <v>113</v>
      </c>
      <c t="n" r="D35" s="6">
        <v>136</v>
      </c>
    </row>
    <row spans="1:4" r="36">
      <c t="s" r="A36" s="4">
        <v>1617</v>
      </c>
      <c t="n" r="B36" s="6">
        <v>-2083</v>
      </c>
      <c t="n" r="C36" s="6">
        <v>5412</v>
      </c>
      <c t="n" r="D36" s="6">
        <v>-7501</v>
      </c>
    </row>
    <row spans="1:4" r="37">
      <c t="s" r="A37" s="4">
        <v>1618</v>
      </c>
      <c t="n" r="B37" s="6">
        <v>-477</v>
      </c>
      <c t="n" r="C37" s="6">
        <v>-573</v>
      </c>
      <c t="n" r="D37" s="6">
        <v>350</v>
      </c>
    </row>
    <row spans="1:4" r="38">
      <c t="s" r="A38" s="4">
        <v>1619</v>
      </c>
      <c t="n" r="B38" s="6">
        <v>-1676</v>
      </c>
      <c t="n" r="C38" s="6">
        <v>-2166</v>
      </c>
      <c t="n" r="D38" s="6">
        <v>-3385</v>
      </c>
    </row>
    <row spans="1:4" r="39">
      <c t="s" r="A39" s="4">
        <v>1620</v>
      </c>
      <c t="n" r="C39" s="6">
        <v>-663</v>
      </c>
    </row>
    <row spans="1:4" r="40">
      <c t="s" r="A40" s="4">
        <v>1621</v>
      </c>
      <c t="n" r="B40" s="6">
        <v>1199</v>
      </c>
      <c t="n" r="C40" s="6">
        <v>2256</v>
      </c>
      <c t="n" r="D40" s="6">
        <v>3735</v>
      </c>
    </row>
    <row spans="1:4" r="41">
      <c t="s" r="A41" s="4">
        <v>1622</v>
      </c>
      <c t="n" r="B41" s="6">
        <v>245</v>
      </c>
      <c t="n" r="C41" s="6">
        <v>-1596</v>
      </c>
      <c t="n" r="D41" s="6">
        <v>770</v>
      </c>
    </row>
    <row spans="1:4" r="42">
      <c t="s" r="A42" s="4">
        <v>1623</v>
      </c>
      <c t="n" r="C42" s="6">
        <v>803</v>
      </c>
    </row>
    <row spans="1:4" r="43">
      <c t="s" r="A43" s="4">
        <v>1624</v>
      </c>
      <c t="n" r="B43" s="6">
        <v>-144</v>
      </c>
      <c t="n" r="C43" s="6">
        <v>26</v>
      </c>
      <c t="n" r="D43" s="6">
        <v>-25</v>
      </c>
    </row>
    <row spans="1:4" r="44">
      <c t="s" r="A44" s="4">
        <v>1625</v>
      </c>
      <c t="n" r="B44" s="6">
        <v>-175</v>
      </c>
      <c t="n" r="C44" s="6">
        <v>-60</v>
      </c>
      <c t="n" r="D44" s="6">
        <v>-60</v>
      </c>
    </row>
    <row spans="1:4" r="45">
      <c t="s" r="A45" s="4">
        <v>1626</v>
      </c>
      <c t="n" r="C45" s="6">
        <v>1</v>
      </c>
      <c t="n" r="D45" s="6">
        <v>-3</v>
      </c>
    </row>
    <row spans="1:4" r="46">
      <c t="s" r="A46" s="4">
        <v>1627</v>
      </c>
      <c t="n" r="B46" s="6">
        <v>564</v>
      </c>
      <c t="n" r="C46" s="6">
        <v>-2366</v>
      </c>
      <c t="n" r="D46" s="6">
        <v>858</v>
      </c>
    </row>
    <row spans="1:4" r="47">
      <c t="s" r="A47" s="4">
        <v>1628</v>
      </c>
      <c t="n" r="B47" s="7">
        <v>-320</v>
      </c>
      <c t="n" r="C47" s="7">
        <v>5302</v>
      </c>
      <c t="n" r="D47" s="7">
        <v>-29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629</v>
      </c>
      <c t="s" r="B1" s="2">
        <v>1</v>
      </c>
    </row>
    <row spans="1:4" r="2">
      <c t="s" r="B2" s="2">
        <v>2</v>
      </c>
      <c t="s" r="C2" s="2">
        <v>29</v>
      </c>
      <c t="s" r="D2" s="2">
        <v>101</v>
      </c>
    </row>
    <row spans="1:4" r="3">
      <c t="s" r="A3" s="3">
        <v>1630</v>
      </c>
    </row>
    <row spans="1:4" r="4">
      <c t="s" r="A4" s="4">
        <v>1360</v>
      </c>
      <c t="n" r="B4" s="7">
        <v>-2132</v>
      </c>
      <c t="n" r="C4" s="7">
        <v>-7434</v>
      </c>
      <c t="n" r="D4" s="7">
        <v>-4526</v>
      </c>
    </row>
    <row spans="1:4" r="5">
      <c t="s" r="A5" s="4">
        <v>158</v>
      </c>
      <c t="n" r="B5" s="6">
        <v>-320</v>
      </c>
      <c t="n" r="C5" s="6">
        <v>5302</v>
      </c>
      <c t="n" r="D5" s="6">
        <v>-2908</v>
      </c>
    </row>
    <row spans="1:4" r="6">
      <c t="s" r="A6" s="4">
        <v>1364</v>
      </c>
      <c t="n" r="B6" s="6">
        <v>-2452</v>
      </c>
      <c t="n" r="C6" s="6">
        <v>-2132</v>
      </c>
      <c t="n" r="D6" s="6">
        <v>-7434</v>
      </c>
    </row>
    <row spans="1:4" r="7">
      <c t="s" r="A7" s="4">
        <v>1631</v>
      </c>
    </row>
    <row spans="1:4" r="8">
      <c t="s" r="A8" s="3">
        <v>1630</v>
      </c>
    </row>
    <row spans="1:4" r="9">
      <c t="s" r="A9" s="4">
        <v>1360</v>
      </c>
      <c t="n" r="B9" s="6">
        <v>3389</v>
      </c>
      <c t="n" r="C9" s="6">
        <v>-2023</v>
      </c>
      <c t="n" r="D9" s="6">
        <v>5478</v>
      </c>
    </row>
    <row spans="1:4" r="10">
      <c t="s" r="A10" s="4">
        <v>158</v>
      </c>
      <c t="n" r="B10" s="6">
        <v>-2083</v>
      </c>
      <c t="n" r="C10" s="6">
        <v>5412</v>
      </c>
      <c t="n" r="D10" s="6">
        <v>-7501</v>
      </c>
    </row>
    <row spans="1:4" r="11">
      <c t="s" r="A11" s="4">
        <v>1364</v>
      </c>
      <c t="n" r="B11" s="6">
        <v>1306</v>
      </c>
      <c t="n" r="C11" s="6">
        <v>3389</v>
      </c>
      <c t="n" r="D11" s="6">
        <v>-2023</v>
      </c>
    </row>
    <row spans="1:4" r="12">
      <c t="s" r="A12" s="4">
        <v>1632</v>
      </c>
    </row>
    <row spans="1:4" r="13">
      <c t="s" r="A13" s="3">
        <v>1630</v>
      </c>
    </row>
    <row spans="1:4" r="14">
      <c t="s" r="A14" s="4">
        <v>1360</v>
      </c>
      <c t="n" r="B14" s="6">
        <v>-3298</v>
      </c>
      <c t="n" r="C14" s="6">
        <v>-5698</v>
      </c>
      <c t="n" r="D14" s="6">
        <v>-9577</v>
      </c>
    </row>
    <row spans="1:4" r="15">
      <c t="s" r="A15" s="4">
        <v>158</v>
      </c>
      <c t="n" r="B15" s="6">
        <v>1343</v>
      </c>
      <c t="n" r="C15" s="6">
        <v>2400</v>
      </c>
      <c t="n" r="D15" s="6">
        <v>3879</v>
      </c>
    </row>
    <row spans="1:4" r="16">
      <c t="s" r="A16" s="4">
        <v>1364</v>
      </c>
      <c t="n" r="B16" s="6">
        <v>-1955</v>
      </c>
      <c t="n" r="C16" s="6">
        <v>-3298</v>
      </c>
      <c t="n" r="D16" s="6">
        <v>-5698</v>
      </c>
    </row>
    <row spans="1:4" r="17">
      <c t="s" r="A17" s="4">
        <v>1633</v>
      </c>
    </row>
    <row spans="1:4" r="18">
      <c t="s" r="A18" s="3">
        <v>1630</v>
      </c>
    </row>
    <row spans="1:4" r="19">
      <c t="s" r="A19" s="4">
        <v>1360</v>
      </c>
      <c t="n" r="B19" s="6">
        <v>571</v>
      </c>
      <c t="n" r="C19" s="6">
        <v>715</v>
      </c>
      <c t="n" r="D19" s="6">
        <v>859</v>
      </c>
    </row>
    <row spans="1:4" r="20">
      <c t="s" r="A20" s="4">
        <v>158</v>
      </c>
      <c t="n" r="B20" s="6">
        <v>-144</v>
      </c>
      <c t="n" r="C20" s="6">
        <v>-144</v>
      </c>
      <c t="n" r="D20" s="6">
        <v>-144</v>
      </c>
    </row>
    <row spans="1:4" r="21">
      <c t="s" r="A21" s="4">
        <v>1364</v>
      </c>
      <c t="n" r="B21" s="6">
        <v>427</v>
      </c>
      <c t="n" r="C21" s="6">
        <v>571</v>
      </c>
      <c t="n" r="D21" s="6">
        <v>715</v>
      </c>
    </row>
    <row spans="1:4" r="22">
      <c t="s" r="A22" s="4">
        <v>1634</v>
      </c>
    </row>
    <row spans="1:4" r="23">
      <c t="s" r="A23" s="3">
        <v>1630</v>
      </c>
    </row>
    <row spans="1:4" r="24">
      <c t="s" r="A24" s="4">
        <v>1360</v>
      </c>
      <c t="n" r="B24" s="6">
        <v>-2794</v>
      </c>
      <c t="n" r="C24" s="6">
        <v>-428</v>
      </c>
      <c t="n" r="D24" s="6">
        <v>-1286</v>
      </c>
    </row>
    <row spans="1:4" r="25">
      <c t="s" r="A25" s="4">
        <v>158</v>
      </c>
      <c t="n" r="B25" s="6">
        <v>564</v>
      </c>
      <c t="n" r="C25" s="6">
        <v>-2366</v>
      </c>
      <c t="n" r="D25" s="6">
        <v>858</v>
      </c>
    </row>
    <row spans="1:4" r="26">
      <c t="s" r="A26" s="4">
        <v>1364</v>
      </c>
      <c t="n" r="B26" s="7">
        <v>-2230</v>
      </c>
      <c t="n" r="C26" s="7">
        <v>-2794</v>
      </c>
      <c t="n" r="D26" s="7">
        <v>-42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1635</v>
      </c>
      <c t="s" r="B1" s="2">
        <v>2</v>
      </c>
      <c t="s" r="C1" s="2">
        <v>29</v>
      </c>
      <c t="s" r="D1" s="2">
        <v>101</v>
      </c>
      <c t="s" r="E1" s="2">
        <v>1636</v>
      </c>
    </row>
    <row spans="1:5" r="2">
      <c t="s" r="A2" s="3">
        <v>308</v>
      </c>
    </row>
    <row spans="1:5" r="3">
      <c t="s" r="A3" s="4">
        <v>1637</v>
      </c>
      <c t="n" r="B3" s="7">
        <v>427000</v>
      </c>
      <c t="n" r="C3" s="7">
        <v>571000</v>
      </c>
      <c t="n" r="D3" s="7">
        <v>715000</v>
      </c>
      <c t="n" r="E3" s="7">
        <v>14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638</v>
      </c>
      <c t="s" r="B1" s="2">
        <v>2</v>
      </c>
      <c t="s" r="C1" s="2">
        <v>29</v>
      </c>
    </row>
    <row spans="1:3" r="2">
      <c t="s" r="A2" s="4">
        <v>1639</v>
      </c>
    </row>
    <row spans="1:3" r="3">
      <c t="s" r="A3" s="3">
        <v>1640</v>
      </c>
    </row>
    <row spans="1:3" r="4">
      <c t="s" r="A4" s="4">
        <v>1641</v>
      </c>
      <c t="n" r="B4" s="7">
        <v>2091170</v>
      </c>
      <c t="n" r="C4" s="7">
        <v>1822369</v>
      </c>
    </row>
    <row spans="1:3" r="5">
      <c t="s" r="A5" s="4">
        <v>1642</v>
      </c>
    </row>
    <row spans="1:3" r="6">
      <c t="s" r="A6" s="3">
        <v>1640</v>
      </c>
    </row>
    <row spans="1:3" r="7">
      <c t="s" r="A7" s="4">
        <v>1641</v>
      </c>
      <c t="n" r="B7" s="6">
        <v>17962</v>
      </c>
      <c t="n" r="C7" s="6">
        <v>18516</v>
      </c>
    </row>
    <row spans="1:3" r="8">
      <c t="s" r="A8" s="4">
        <v>1643</v>
      </c>
    </row>
    <row spans="1:3" r="9">
      <c t="s" r="A9" s="3">
        <v>1640</v>
      </c>
    </row>
    <row spans="1:3" r="10">
      <c t="s" r="A10" s="4">
        <v>1641</v>
      </c>
      <c t="n" r="B10" s="7">
        <v>72</v>
      </c>
      <c t="n" r="C10" s="7">
        <v>10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1644</v>
      </c>
      <c t="s" r="B1" s="2">
        <v>870</v>
      </c>
    </row>
    <row spans="1:2" r="2">
      <c t="s" r="A2" s="3">
        <v>1645</v>
      </c>
    </row>
    <row spans="1:2" r="3">
      <c t="n" r="A3" s="6">
        <v>2016</v>
      </c>
      <c t="n" r="B3" s="7">
        <v>8943</v>
      </c>
    </row>
    <row spans="1:2" r="4">
      <c t="n" r="A4" s="6">
        <v>2017</v>
      </c>
      <c t="n" r="B4" s="6">
        <v>8681</v>
      </c>
    </row>
    <row spans="1:2" r="5">
      <c t="n" r="A5" s="6">
        <v>2018</v>
      </c>
      <c t="n" r="B5" s="6">
        <v>7334</v>
      </c>
    </row>
    <row spans="1:2" r="6">
      <c t="n" r="A6" s="6">
        <v>2019</v>
      </c>
      <c t="n" r="B6" s="6">
        <v>6670</v>
      </c>
    </row>
    <row spans="1:2" r="7">
      <c t="n" r="A7" s="6">
        <v>2020</v>
      </c>
      <c t="n" r="B7" s="6">
        <v>5695</v>
      </c>
    </row>
    <row spans="1:2" r="8">
      <c t="s" r="A8" s="4">
        <v>1022</v>
      </c>
      <c t="n" r="B8" s="6">
        <v>10220</v>
      </c>
    </row>
    <row spans="1:2" r="9">
      <c t="s" r="A9" s="4">
        <v>1646</v>
      </c>
      <c t="n" r="B9" s="7">
        <v>4754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647</v>
      </c>
      <c t="s" r="B1" s="2">
        <v>1</v>
      </c>
    </row>
    <row spans="1:4" r="2">
      <c t="s" r="B2" s="2">
        <v>2</v>
      </c>
      <c t="s" r="C2" s="2">
        <v>29</v>
      </c>
      <c t="s" r="D2" s="2">
        <v>101</v>
      </c>
    </row>
    <row spans="1:4" r="3">
      <c t="s" r="A3" s="3">
        <v>1648</v>
      </c>
    </row>
    <row spans="1:4" r="4">
      <c t="s" r="A4" s="4">
        <v>1649</v>
      </c>
      <c t="n" r="B4" s="10">
        <v>8.199999999999999</v>
      </c>
      <c t="n" r="C4" s="10">
        <v>7.9</v>
      </c>
      <c t="n" r="D4" s="10">
        <v>7.6</v>
      </c>
    </row>
    <row spans="1:4" r="5">
      <c t="s" r="A5" s="4">
        <v>1650</v>
      </c>
      <c t="n" r="B5" s="10">
        <v>21.7</v>
      </c>
      <c t="n" r="C5" s="7">
        <v>33</v>
      </c>
    </row>
    <row spans="1:4" r="6">
      <c t="s" r="A6" s="4">
        <v>1387</v>
      </c>
    </row>
    <row spans="1:4" r="7">
      <c t="s" r="A7" s="3">
        <v>1648</v>
      </c>
    </row>
    <row spans="1:4" r="8">
      <c t="s" r="A8" s="4">
        <v>1651</v>
      </c>
      <c t="s" r="B8" s="4">
        <v>890</v>
      </c>
    </row>
    <row spans="1:4" r="9">
      <c t="s" r="A9" s="4">
        <v>565</v>
      </c>
    </row>
    <row spans="1:4" r="10">
      <c t="s" r="A10" s="3">
        <v>1648</v>
      </c>
    </row>
    <row spans="1:4" r="11">
      <c t="s" r="A11" s="4">
        <v>1651</v>
      </c>
      <c t="s" r="B11" s="4">
        <v>55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2</v>
      </c>
      <c t="s" r="B1" s="2">
        <v>2</v>
      </c>
      <c t="s" r="C1" s="2">
        <v>29</v>
      </c>
    </row>
    <row spans="1:3" r="2">
      <c t="s" r="A2" s="4">
        <v>1653</v>
      </c>
    </row>
    <row spans="1:3" r="3">
      <c t="s" r="A3" s="3">
        <v>1654</v>
      </c>
    </row>
    <row spans="1:3" r="4">
      <c t="s" r="A4" s="4">
        <v>1655</v>
      </c>
      <c t="n" r="B4" s="7">
        <v>747372</v>
      </c>
      <c t="n" r="C4" s="7">
        <v>666898</v>
      </c>
    </row>
    <row spans="1:3" r="5">
      <c t="s" r="A5" s="4">
        <v>1656</v>
      </c>
      <c t="s" r="B5" s="4">
        <v>1657</v>
      </c>
      <c t="s" r="C5" s="4">
        <v>1658</v>
      </c>
    </row>
    <row spans="1:3" r="6">
      <c t="s" r="A6" s="4">
        <v>1659</v>
      </c>
      <c t="n" r="B6" s="7">
        <v>447664</v>
      </c>
      <c t="n" r="C6" s="7">
        <v>405650</v>
      </c>
    </row>
    <row spans="1:3" r="7">
      <c t="s" r="A7" s="4">
        <v>1660</v>
      </c>
      <c t="s" r="B7" s="4">
        <v>1661</v>
      </c>
      <c t="s" r="C7" s="4">
        <v>1661</v>
      </c>
    </row>
    <row spans="1:3" r="8">
      <c t="s" r="A8" s="4">
        <v>1662</v>
      </c>
      <c t="n" r="B8" s="7">
        <v>584378</v>
      </c>
    </row>
    <row spans="1:3" r="9">
      <c t="s" r="A9" s="4">
        <v>1663</v>
      </c>
      <c t="s" r="B9" s="4">
        <v>1664</v>
      </c>
    </row>
    <row spans="1:3" r="10">
      <c t="s" r="A10" s="4">
        <v>1665</v>
      </c>
      <c t="n" r="B10" s="7">
        <v>251811</v>
      </c>
    </row>
    <row spans="1:3" r="11">
      <c t="s" r="A11" s="4">
        <v>1666</v>
      </c>
      <c t="s" r="B11" s="4">
        <v>934</v>
      </c>
    </row>
    <row spans="1:3" r="12">
      <c t="s" r="A12" s="3">
        <v>1667</v>
      </c>
    </row>
    <row spans="1:3" r="13">
      <c t="s" r="A13" s="4">
        <v>1655</v>
      </c>
      <c t="n" r="B13" s="7">
        <v>655154</v>
      </c>
      <c t="n" r="C13" s="7">
        <v>551836</v>
      </c>
    </row>
    <row spans="1:3" r="14">
      <c t="s" r="A14" s="4">
        <v>1656</v>
      </c>
      <c t="s" r="B14" s="4">
        <v>1668</v>
      </c>
      <c t="s" r="C14" s="4">
        <v>1669</v>
      </c>
    </row>
    <row spans="1:3" r="15">
      <c t="s" r="A15" s="4">
        <v>1670</v>
      </c>
      <c t="n" r="B15" s="7">
        <v>335748</v>
      </c>
      <c t="n" r="C15" s="7">
        <v>202825</v>
      </c>
    </row>
    <row spans="1:3" r="16">
      <c t="s" r="A16" s="4">
        <v>1660</v>
      </c>
      <c t="s" r="B16" s="4">
        <v>1449</v>
      </c>
      <c t="s" r="C16" s="4">
        <v>937</v>
      </c>
    </row>
    <row spans="1:3" r="17">
      <c t="s" r="A17" s="3">
        <v>1671</v>
      </c>
    </row>
    <row spans="1:3" r="18">
      <c t="s" r="A18" s="4">
        <v>1655</v>
      </c>
      <c t="n" r="B18" s="7">
        <v>655154</v>
      </c>
      <c t="n" r="C18" s="7">
        <v>551836</v>
      </c>
    </row>
    <row spans="1:3" r="19">
      <c t="s" r="A19" s="4">
        <v>1656</v>
      </c>
      <c t="s" r="B19" s="4">
        <v>1672</v>
      </c>
      <c t="s" r="C19" s="4">
        <v>1673</v>
      </c>
    </row>
    <row spans="1:3" r="20">
      <c t="s" r="A20" s="4">
        <v>1670</v>
      </c>
      <c t="n" r="B20" s="7">
        <v>280889</v>
      </c>
      <c t="n" r="C20" s="7">
        <v>249825</v>
      </c>
    </row>
    <row spans="1:3" r="21">
      <c t="s" r="A21" s="4">
        <v>1660</v>
      </c>
      <c t="s" r="B21" s="4">
        <v>937</v>
      </c>
      <c t="s" r="C21" s="4">
        <v>937</v>
      </c>
    </row>
    <row spans="1:3" r="22">
      <c t="s" r="A22" s="4">
        <v>1674</v>
      </c>
    </row>
    <row spans="1:3" r="23">
      <c t="s" r="A23" s="3">
        <v>1654</v>
      </c>
    </row>
    <row spans="1:3" r="24">
      <c t="s" r="A24" s="4">
        <v>1655</v>
      </c>
      <c t="n" r="B24" s="7">
        <v>718197</v>
      </c>
      <c t="n" r="C24" s="7">
        <v>607100</v>
      </c>
    </row>
    <row spans="1:3" r="25">
      <c t="s" r="A25" s="4">
        <v>1656</v>
      </c>
      <c t="s" r="B25" s="4">
        <v>1675</v>
      </c>
      <c t="s" r="C25" s="4">
        <v>1676</v>
      </c>
    </row>
    <row spans="1:3" r="26">
      <c t="s" r="A26" s="4">
        <v>1659</v>
      </c>
      <c t="n" r="B26" s="7">
        <v>447334</v>
      </c>
      <c t="n" r="C26" s="7">
        <v>405465</v>
      </c>
    </row>
    <row spans="1:3" r="27">
      <c t="s" r="A27" s="4">
        <v>1660</v>
      </c>
      <c t="s" r="B27" s="4">
        <v>1661</v>
      </c>
      <c t="s" r="C27" s="4">
        <v>1661</v>
      </c>
    </row>
    <row spans="1:3" r="28">
      <c t="s" r="A28" s="4">
        <v>1677</v>
      </c>
      <c t="n" r="B28" s="7">
        <v>559167</v>
      </c>
      <c t="n" r="C28" s="7">
        <v>506831</v>
      </c>
    </row>
    <row spans="1:3" r="29">
      <c t="s" r="A29" s="4">
        <v>1678</v>
      </c>
      <c t="s" r="B29" s="4">
        <v>1455</v>
      </c>
      <c t="s" r="C29" s="4">
        <v>1455</v>
      </c>
    </row>
    <row spans="1:3" r="30">
      <c t="s" r="A30" s="4">
        <v>1662</v>
      </c>
      <c t="n" r="B30" s="7">
        <v>660979</v>
      </c>
    </row>
    <row spans="1:3" r="31">
      <c t="s" r="A31" s="4">
        <v>1663</v>
      </c>
      <c t="s" r="B31" s="4">
        <v>1679</v>
      </c>
    </row>
    <row spans="1:3" r="32">
      <c t="s" r="A32" s="4">
        <v>1665</v>
      </c>
      <c t="n" r="B32" s="7">
        <v>251625</v>
      </c>
    </row>
    <row spans="1:3" r="33">
      <c t="s" r="A33" s="4">
        <v>1666</v>
      </c>
      <c t="s" r="B33" s="4">
        <v>934</v>
      </c>
    </row>
    <row spans="1:3" r="34">
      <c t="s" r="A34" s="4">
        <v>1680</v>
      </c>
      <c t="n" r="B34" s="7">
        <v>363459</v>
      </c>
    </row>
    <row spans="1:3" r="35">
      <c t="s" r="A35" s="4">
        <v>1681</v>
      </c>
      <c t="s" r="B35" s="4">
        <v>1682</v>
      </c>
    </row>
    <row spans="1:3" r="36">
      <c t="s" r="A36" s="3">
        <v>1667</v>
      </c>
    </row>
    <row spans="1:3" r="37">
      <c t="s" r="A37" s="4">
        <v>1655</v>
      </c>
      <c t="n" r="B37" s="7">
        <v>660979</v>
      </c>
      <c t="n" r="C37" s="7">
        <v>527038</v>
      </c>
    </row>
    <row spans="1:3" r="38">
      <c t="s" r="A38" s="4">
        <v>1656</v>
      </c>
      <c t="s" r="B38" s="4">
        <v>1679</v>
      </c>
      <c t="s" r="C38" s="4">
        <v>1683</v>
      </c>
    </row>
    <row spans="1:3" r="39">
      <c t="s" r="A39" s="4">
        <v>1670</v>
      </c>
      <c t="n" r="B39" s="7">
        <v>335500</v>
      </c>
      <c t="n" r="C39" s="7">
        <v>202732</v>
      </c>
    </row>
    <row spans="1:3" r="40">
      <c t="s" r="A40" s="4">
        <v>1660</v>
      </c>
      <c t="s" r="B40" s="4">
        <v>1449</v>
      </c>
      <c t="s" r="C40" s="4">
        <v>937</v>
      </c>
    </row>
    <row spans="1:3" r="41">
      <c t="s" r="A41" s="4">
        <v>1677</v>
      </c>
      <c t="n" r="B41" s="7">
        <v>447334</v>
      </c>
      <c t="n" r="C41" s="7">
        <v>304099</v>
      </c>
    </row>
    <row spans="1:3" r="42">
      <c t="s" r="A42" s="4">
        <v>1678</v>
      </c>
      <c t="s" r="B42" s="4">
        <v>1661</v>
      </c>
      <c t="s" r="C42" s="4">
        <v>1449</v>
      </c>
    </row>
    <row spans="1:3" r="43">
      <c t="s" r="A43" s="3">
        <v>1671</v>
      </c>
    </row>
    <row spans="1:3" r="44">
      <c t="s" r="A44" s="4">
        <v>1655</v>
      </c>
      <c t="n" r="B44" s="7">
        <v>660979</v>
      </c>
      <c t="n" r="C44" s="7">
        <v>527038</v>
      </c>
    </row>
    <row spans="1:3" r="45">
      <c t="s" r="A45" s="4">
        <v>1656</v>
      </c>
      <c t="s" r="B45" s="4">
        <v>1684</v>
      </c>
      <c t="s" r="C45" s="4">
        <v>1685</v>
      </c>
    </row>
    <row spans="1:3" r="46">
      <c t="s" r="A46" s="4">
        <v>1670</v>
      </c>
      <c t="n" r="B46" s="7">
        <v>280653</v>
      </c>
      <c t="n" r="C46" s="7">
        <v>249788</v>
      </c>
    </row>
    <row spans="1:3" r="47">
      <c t="s" r="A47" s="4">
        <v>1660</v>
      </c>
      <c t="s" r="B47" s="4">
        <v>937</v>
      </c>
      <c t="s" r="C47" s="4">
        <v>937</v>
      </c>
    </row>
    <row spans="1:3" r="48">
      <c t="s" r="A48" s="4">
        <v>1686</v>
      </c>
      <c t="n" r="B48" s="7">
        <v>350816</v>
      </c>
      <c t="n" r="C48" s="7">
        <v>312235</v>
      </c>
    </row>
    <row spans="1:3" r="49">
      <c t="s" r="A49" s="4">
        <v>1687</v>
      </c>
      <c t="s" r="B49" s="4">
        <v>1453</v>
      </c>
      <c t="s" r="C49" s="4">
        <v>145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88</v>
      </c>
      <c t="s" r="B1" s="2">
        <v>1</v>
      </c>
    </row>
    <row spans="1:3" r="2">
      <c t="s" r="B2" s="2">
        <v>2</v>
      </c>
      <c t="s" r="C2" s="2">
        <v>29</v>
      </c>
    </row>
    <row spans="1:3" r="3">
      <c t="s" r="A3" s="3">
        <v>276</v>
      </c>
    </row>
    <row spans="1:3" r="4">
      <c t="s" r="A4" s="4">
        <v>1689</v>
      </c>
      <c t="n" r="B4" s="10">
        <v>38.1</v>
      </c>
      <c t="n" r="C4" s="10">
        <v>40.1</v>
      </c>
    </row>
    <row spans="1:3" r="5">
      <c t="s" r="A5" s="4">
        <v>1690</v>
      </c>
      <c t="n" r="B5" s="7">
        <v>71</v>
      </c>
      <c t="n" r="C5" s="7">
        <v>7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14"/>
    <col customWidth="1" max="7" min="7" width="14"/>
  </cols>
  <sheetData>
    <row spans="1:7" r="1">
      <c t="s" r="A1" s="1">
        <v>1691</v>
      </c>
      <c t="s" r="C1" s="2">
        <v>2</v>
      </c>
      <c t="s" r="E1" s="2">
        <v>29</v>
      </c>
      <c t="s" r="F1" s="2">
        <v>101</v>
      </c>
      <c t="s" r="G1" s="2">
        <v>1636</v>
      </c>
    </row>
    <row spans="1:7" r="2">
      <c t="s" r="A2" s="3">
        <v>1692</v>
      </c>
    </row>
    <row spans="1:7" r="3">
      <c t="s" r="A3" s="4">
        <v>1693</v>
      </c>
      <c t="n" r="C3" s="7">
        <v>47829</v>
      </c>
      <c t="n" r="E3" s="7">
        <v>49424</v>
      </c>
    </row>
    <row spans="1:7" r="4">
      <c t="s" r="A4" s="4">
        <v>58</v>
      </c>
      <c t="n" r="C4" s="6">
        <v>7210038</v>
      </c>
      <c t="n" r="E4" s="6">
        <v>6364912</v>
      </c>
    </row>
    <row spans="1:7" r="5">
      <c t="s" r="A5" s="3">
        <v>1694</v>
      </c>
    </row>
    <row spans="1:7" r="6">
      <c t="s" r="A6" s="4">
        <v>70</v>
      </c>
      <c t="n" r="C6" s="6">
        <v>73464</v>
      </c>
      <c t="n" r="E6" s="6">
        <v>73685</v>
      </c>
    </row>
    <row spans="1:7" r="7">
      <c t="s" r="A7" s="4">
        <v>993</v>
      </c>
      <c t="n" r="C7" s="6">
        <v>35000</v>
      </c>
      <c t="n" r="E7" s="6">
        <v>65000</v>
      </c>
    </row>
    <row spans="1:7" r="8">
      <c t="s" r="A8" s="4">
        <v>1695</v>
      </c>
      <c t="n" r="C8" s="6">
        <v>160270</v>
      </c>
      <c t="n" r="E8" s="6">
        <v>225824</v>
      </c>
    </row>
    <row spans="1:7" r="9">
      <c t="s" r="A9" s="4">
        <v>73</v>
      </c>
      <c t="n" r="C9" s="6">
        <v>103370</v>
      </c>
      <c t="n" r="E9" s="6">
        <v>107264</v>
      </c>
    </row>
    <row spans="1:7" r="10">
      <c t="s" r="A10" s="4">
        <v>74</v>
      </c>
      <c t="n" r="C10" s="6">
        <v>6438575</v>
      </c>
      <c t="n" r="E10" s="6">
        <v>5724385</v>
      </c>
    </row>
    <row spans="1:7" r="11">
      <c t="s" r="A11" s="4">
        <v>1696</v>
      </c>
      <c t="n" r="C11" s="6">
        <v>771463</v>
      </c>
      <c t="n" r="E11" s="6">
        <v>640527</v>
      </c>
      <c t="n" r="F11" s="7">
        <v>591540</v>
      </c>
      <c t="n" r="G11" s="7">
        <v>529320</v>
      </c>
    </row>
    <row spans="1:7" r="12">
      <c t="s" r="A12" s="4">
        <v>86</v>
      </c>
      <c t="n" r="C12" s="6">
        <v>7210038</v>
      </c>
      <c t="n" r="E12" s="6">
        <v>6364912</v>
      </c>
    </row>
    <row spans="1:7" r="13">
      <c t="s" r="A13" s="4">
        <v>1032</v>
      </c>
    </row>
    <row spans="1:7" r="14">
      <c t="s" r="A14" s="3">
        <v>1692</v>
      </c>
    </row>
    <row spans="1:7" r="15">
      <c t="s" r="A15" s="4">
        <v>582</v>
      </c>
      <c t="n" r="C15" s="6">
        <v>35428</v>
      </c>
      <c t="s" r="D15" s="4">
        <v>707</v>
      </c>
      <c t="n" r="E15" s="6">
        <v>64791</v>
      </c>
    </row>
    <row spans="1:7" r="16">
      <c t="s" r="A16" s="4">
        <v>1697</v>
      </c>
      <c t="s" r="B16" s="4">
        <v>1071</v>
      </c>
      <c t="n" r="C16" s="6">
        <v>851743</v>
      </c>
      <c t="n" r="E16" s="6">
        <v>691406</v>
      </c>
    </row>
    <row spans="1:7" r="17">
      <c t="s" r="A17" s="4">
        <v>1698</v>
      </c>
      <c t="n" r="C17" s="6">
        <v>530</v>
      </c>
      <c t="n" r="E17" s="6">
        <v>285</v>
      </c>
    </row>
    <row spans="1:7" r="18">
      <c t="s" r="A18" s="4">
        <v>1693</v>
      </c>
      <c t="n" r="C18" s="6">
        <v>2229</v>
      </c>
      <c t="n" r="E18" s="6">
        <v>2620</v>
      </c>
    </row>
    <row spans="1:7" r="19">
      <c t="s" r="A19" s="4">
        <v>1699</v>
      </c>
      <c t="n" r="C19" s="6">
        <v>569</v>
      </c>
      <c t="n" r="E19" s="6">
        <v>467</v>
      </c>
    </row>
    <row spans="1:7" r="20">
      <c t="s" r="A20" s="4">
        <v>58</v>
      </c>
      <c t="n" r="C20" s="6">
        <v>890499</v>
      </c>
      <c t="n" r="E20" s="6">
        <v>759569</v>
      </c>
    </row>
    <row spans="1:7" r="21">
      <c t="s" r="A21" s="3">
        <v>1694</v>
      </c>
    </row>
    <row spans="1:7" r="22">
      <c t="s" r="A22" s="4">
        <v>1700</v>
      </c>
      <c t="n" r="C22" s="6">
        <v>6824</v>
      </c>
      <c t="n" r="E22" s="6">
        <v>5761</v>
      </c>
    </row>
    <row spans="1:7" r="23">
      <c t="s" r="A23" s="4">
        <v>70</v>
      </c>
      <c t="n" r="C23" s="6">
        <v>73464</v>
      </c>
      <c t="n" r="E23" s="6">
        <v>73685</v>
      </c>
    </row>
    <row spans="1:7" r="24">
      <c t="s" r="A24" s="4">
        <v>993</v>
      </c>
      <c t="n" r="C24" s="6">
        <v>35000</v>
      </c>
      <c t="n" r="E24" s="6">
        <v>35000</v>
      </c>
    </row>
    <row spans="1:7" r="25">
      <c t="s" r="A25" s="4">
        <v>1695</v>
      </c>
      <c t="s" r="B25" s="4">
        <v>707</v>
      </c>
      <c t="n" r="C25" s="6">
        <v>2109</v>
      </c>
      <c t="n" r="E25" s="6">
        <v>4187</v>
      </c>
    </row>
    <row spans="1:7" r="26">
      <c t="s" r="A26" s="4">
        <v>73</v>
      </c>
      <c t="n" r="C26" s="6">
        <v>1639</v>
      </c>
      <c t="n" r="E26" s="6">
        <v>409</v>
      </c>
    </row>
    <row spans="1:7" r="27">
      <c t="s" r="A27" s="4">
        <v>74</v>
      </c>
      <c t="n" r="C27" s="6">
        <v>119036</v>
      </c>
      <c t="n" r="E27" s="6">
        <v>119042</v>
      </c>
    </row>
    <row spans="1:7" r="28">
      <c t="s" r="A28" s="4">
        <v>1696</v>
      </c>
      <c t="n" r="C28" s="6">
        <v>771463</v>
      </c>
      <c t="n" r="E28" s="6">
        <v>640527</v>
      </c>
    </row>
    <row spans="1:7" r="29">
      <c t="s" r="A29" s="4">
        <v>86</v>
      </c>
      <c t="n" r="C29" s="6">
        <v>890499</v>
      </c>
      <c t="n" r="E29" s="6">
        <v>759569</v>
      </c>
    </row>
    <row spans="1:7" r="30">
      <c t="s" r="A30" s="4">
        <v>1701</v>
      </c>
    </row>
    <row spans="1:7" r="31">
      <c t="s" r="A31" s="3">
        <v>1692</v>
      </c>
    </row>
    <row spans="1:7" r="32">
      <c t="s" r="A32" s="4">
        <v>1697</v>
      </c>
      <c t="n" r="C32" s="7">
        <v>849500</v>
      </c>
      <c t="n" r="E32" s="7">
        <v>689200</v>
      </c>
    </row>
    <row spans="1:7" r="33">
      <c t="n" r="A33"/>
    </row>
    <row spans="1:7" r="34">
      <c t="s" r="A34" s="4">
        <v>707</v>
      </c>
      <c t="s" r="B34" s="4">
        <v>1702</v>
      </c>
    </row>
    <row spans="1:7" r="35">
      <c t="s" r="A35" s="4">
        <v>1071</v>
      </c>
      <c t="s" r="B35" s="4">
        <v>1703</v>
      </c>
    </row>
  </sheetData>
  <mergeCells count="5">
    <mergeCell ref="A1:B1"/>
    <mergeCell ref="C1:D1"/>
    <mergeCell ref="A33:F33"/>
    <mergeCell ref="B34:F34"/>
    <mergeCell ref="B35:F3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704</v>
      </c>
      <c t="s" r="C1" s="2">
        <v>643</v>
      </c>
      <c t="s" r="K1" s="2">
        <v>1</v>
      </c>
    </row>
    <row spans="1:13" r="2">
      <c t="s" r="C2" s="2">
        <v>2</v>
      </c>
      <c t="s" r="D2" s="2">
        <v>598</v>
      </c>
      <c t="s" r="E2" s="2">
        <v>599</v>
      </c>
      <c t="s" r="F2" s="2">
        <v>600</v>
      </c>
      <c t="s" r="G2" s="2">
        <v>29</v>
      </c>
      <c t="s" r="H2" s="2">
        <v>601</v>
      </c>
      <c t="s" r="I2" s="2">
        <v>645</v>
      </c>
      <c t="s" r="J2" s="2">
        <v>602</v>
      </c>
      <c t="s" r="K2" s="2">
        <v>2</v>
      </c>
      <c t="s" r="L2" s="2">
        <v>29</v>
      </c>
      <c t="s" r="M2" s="2">
        <v>101</v>
      </c>
    </row>
    <row spans="1:13" r="3">
      <c t="s" r="A3" s="3">
        <v>1705</v>
      </c>
    </row>
    <row spans="1:13" r="4">
      <c t="s" r="A4" s="4">
        <v>1706</v>
      </c>
      <c t="n" r="K4" s="7">
        <v>-38100</v>
      </c>
      <c t="n" r="L4" s="7">
        <v>-40100</v>
      </c>
    </row>
    <row spans="1:13" r="5">
      <c t="s" r="A5" s="3">
        <v>1707</v>
      </c>
    </row>
    <row spans="1:13" r="6">
      <c t="s" r="A6" s="4">
        <v>109</v>
      </c>
      <c t="n" r="C6" s="7">
        <v>4985</v>
      </c>
      <c t="n" r="D6" s="7">
        <v>5183</v>
      </c>
      <c t="n" r="E6" s="7">
        <v>5269</v>
      </c>
      <c t="n" r="F6" s="7">
        <v>5180</v>
      </c>
      <c t="n" r="G6" s="7">
        <v>5007</v>
      </c>
      <c t="n" r="H6" s="7">
        <v>4805</v>
      </c>
      <c t="n" r="I6" s="7">
        <v>5232</v>
      </c>
      <c t="n" r="J6" s="7">
        <v>5374</v>
      </c>
      <c t="n" r="K6" s="6">
        <v>20617</v>
      </c>
      <c t="n" r="L6" s="6">
        <v>20417</v>
      </c>
      <c t="n" r="M6" s="7">
        <v>23336</v>
      </c>
    </row>
    <row spans="1:13" r="7">
      <c t="s" r="A7" s="4">
        <v>1708</v>
      </c>
      <c t="n" r="C7" s="6">
        <v>8268</v>
      </c>
      <c t="n" r="D7" s="6">
        <v>7867</v>
      </c>
      <c t="n" r="E7" s="6">
        <v>7213</v>
      </c>
      <c t="n" r="F7" s="6">
        <v>3869</v>
      </c>
      <c t="n" r="G7" s="6">
        <v>6201</v>
      </c>
      <c t="n" r="H7" s="6">
        <v>6415</v>
      </c>
      <c t="n" r="I7" s="6">
        <v>5934</v>
      </c>
      <c t="n" r="J7" s="6">
        <v>5350</v>
      </c>
      <c t="n" r="K7" s="6">
        <v>27218</v>
      </c>
      <c t="n" r="L7" s="6">
        <v>23899</v>
      </c>
      <c t="n" r="M7" s="6">
        <v>16484</v>
      </c>
    </row>
    <row spans="1:13" r="8">
      <c t="s" r="A8" s="4">
        <v>144</v>
      </c>
      <c t="n" r="C8" s="7">
        <v>19455</v>
      </c>
      <c t="n" r="D8" s="7">
        <v>18594</v>
      </c>
      <c t="n" r="E8" s="7">
        <v>17451</v>
      </c>
      <c t="n" r="F8" s="7">
        <v>9460</v>
      </c>
      <c t="n" r="G8" s="7">
        <v>15978</v>
      </c>
      <c t="n" r="H8" s="7">
        <v>15738</v>
      </c>
      <c t="n" r="I8" s="7">
        <v>14746</v>
      </c>
      <c t="n" r="J8" s="7">
        <v>13383</v>
      </c>
      <c t="n" r="K8" s="6">
        <v>64960</v>
      </c>
      <c t="n" r="L8" s="6">
        <v>59845</v>
      </c>
      <c t="n" r="M8" s="6">
        <v>50254</v>
      </c>
    </row>
    <row spans="1:13" r="9">
      <c t="s" r="A9" s="4">
        <v>1032</v>
      </c>
    </row>
    <row spans="1:13" r="10">
      <c t="s" r="A10" s="3">
        <v>1705</v>
      </c>
    </row>
    <row spans="1:13" r="11">
      <c t="s" r="A11" s="4">
        <v>1706</v>
      </c>
      <c t="s" r="B11" s="4">
        <v>707</v>
      </c>
      <c t="n" r="K11" s="6">
        <v>38153</v>
      </c>
      <c t="n" r="L11" s="6">
        <v>40170</v>
      </c>
      <c t="n" r="M11" s="6">
        <v>30694</v>
      </c>
    </row>
    <row spans="1:13" r="12">
      <c t="s" r="A12" s="4">
        <v>1709</v>
      </c>
      <c t="s" r="B12" s="4">
        <v>1071</v>
      </c>
      <c t="n" r="K12" s="6">
        <v>78</v>
      </c>
      <c t="n" r="L12" s="6">
        <v>57</v>
      </c>
      <c t="n" r="M12" s="6">
        <v>50</v>
      </c>
    </row>
    <row spans="1:13" r="13">
      <c t="s" r="A13" s="4">
        <v>1710</v>
      </c>
      <c t="n" r="K13" s="6">
        <v>38231</v>
      </c>
      <c t="n" r="L13" s="6">
        <v>40227</v>
      </c>
      <c t="n" r="M13" s="6">
        <v>30744</v>
      </c>
    </row>
    <row spans="1:13" r="14">
      <c t="s" r="A14" s="3">
        <v>1707</v>
      </c>
    </row>
    <row spans="1:13" r="15">
      <c t="s" r="A15" s="4">
        <v>109</v>
      </c>
      <c t="n" r="K15" s="6">
        <v>5769</v>
      </c>
      <c t="n" r="L15" s="6">
        <v>4225</v>
      </c>
      <c t="n" r="M15" s="6">
        <v>4122</v>
      </c>
    </row>
    <row spans="1:13" r="16">
      <c t="s" r="A16" s="4">
        <v>1711</v>
      </c>
      <c t="n" r="K16" s="6">
        <v>29</v>
      </c>
      <c t="n" r="M16" s="6">
        <v>15</v>
      </c>
    </row>
    <row spans="1:13" r="17">
      <c t="s" r="A17" s="4">
        <v>1712</v>
      </c>
      <c t="n" r="K17" s="6">
        <v>5798</v>
      </c>
      <c t="n" r="L17" s="6">
        <v>4225</v>
      </c>
      <c t="n" r="M17" s="6">
        <v>4137</v>
      </c>
    </row>
    <row spans="1:13" r="18">
      <c t="s" r="A18" s="4">
        <v>1713</v>
      </c>
      <c t="n" r="K18" s="6">
        <v>32433</v>
      </c>
      <c t="n" r="L18" s="6">
        <v>36002</v>
      </c>
      <c t="n" r="M18" s="6">
        <v>26607</v>
      </c>
    </row>
    <row spans="1:13" r="19">
      <c t="s" r="A19" s="4">
        <v>1708</v>
      </c>
      <c t="n" r="K19" s="6">
        <v>-2301</v>
      </c>
      <c t="n" r="L19" s="6">
        <v>-1298</v>
      </c>
      <c t="n" r="M19" s="6">
        <v>-1342</v>
      </c>
    </row>
    <row spans="1:13" r="20">
      <c t="s" r="A20" s="4">
        <v>1714</v>
      </c>
      <c t="n" r="K20" s="6">
        <v>34734</v>
      </c>
      <c t="n" r="L20" s="6">
        <v>37300</v>
      </c>
      <c t="n" r="M20" s="6">
        <v>27949</v>
      </c>
    </row>
    <row spans="1:13" r="21">
      <c t="s" r="A21" s="4">
        <v>1715</v>
      </c>
      <c t="n" r="K21" s="6">
        <v>30226</v>
      </c>
      <c t="n" r="L21" s="6">
        <v>22545</v>
      </c>
      <c t="n" r="M21" s="6">
        <v>22305</v>
      </c>
    </row>
    <row spans="1:13" r="22">
      <c t="s" r="A22" s="4">
        <v>144</v>
      </c>
      <c t="n" r="K22" s="6">
        <v>64960</v>
      </c>
      <c t="n" r="L22" s="6">
        <v>59845</v>
      </c>
      <c t="n" r="M22" s="6">
        <v>50254</v>
      </c>
    </row>
    <row spans="1:13" r="23">
      <c t="s" r="A23" s="4">
        <v>1701</v>
      </c>
    </row>
    <row spans="1:13" r="24">
      <c t="s" r="A24" s="3">
        <v>1705</v>
      </c>
    </row>
    <row spans="1:13" r="25">
      <c t="s" r="A25" s="4">
        <v>1706</v>
      </c>
      <c t="n" r="K25" s="7">
        <v>55</v>
      </c>
      <c t="n" r="L25" s="7">
        <v>53</v>
      </c>
      <c t="n" r="M25" s="7">
        <v>54</v>
      </c>
    </row>
    <row spans="1:13" r="26">
      <c t="n" r="A26"/>
    </row>
    <row spans="1:13" r="27">
      <c t="s" r="A27" s="4">
        <v>707</v>
      </c>
      <c t="s" r="B27" s="4">
        <v>1716</v>
      </c>
    </row>
    <row spans="1:13" r="28">
      <c t="s" r="A28" s="4">
        <v>1071</v>
      </c>
      <c t="s" r="B28" s="4">
        <v>1717</v>
      </c>
    </row>
  </sheetData>
  <mergeCells count="6">
    <mergeCell ref="A1:B2"/>
    <mergeCell ref="C1:J1"/>
    <mergeCell ref="K1:M1"/>
    <mergeCell ref="A26:L26"/>
    <mergeCell ref="B27:L27"/>
    <mergeCell ref="B28:L28"/>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t="s" r="A1" s="1">
        <v>1718</v>
      </c>
      <c t="s" r="B1" s="2">
        <v>643</v>
      </c>
      <c t="s" r="K1" s="2">
        <v>1</v>
      </c>
    </row>
    <row spans="1:14" r="2">
      <c t="s" r="B2" s="2">
        <v>2</v>
      </c>
      <c t="s" r="D2" s="2">
        <v>598</v>
      </c>
      <c t="s" r="E2" s="2">
        <v>599</v>
      </c>
      <c t="s" r="F2" s="2">
        <v>600</v>
      </c>
      <c t="s" r="G2" s="2">
        <v>29</v>
      </c>
      <c t="s" r="H2" s="2">
        <v>601</v>
      </c>
      <c t="s" r="I2" s="2">
        <v>645</v>
      </c>
      <c t="s" r="J2" s="2">
        <v>602</v>
      </c>
      <c t="s" r="K2" s="2">
        <v>2</v>
      </c>
      <c t="s" r="M2" s="2">
        <v>29</v>
      </c>
      <c t="s" r="N2" s="2">
        <v>101</v>
      </c>
    </row>
    <row spans="1:14" r="3">
      <c t="s" r="A3" s="3">
        <v>1719</v>
      </c>
    </row>
    <row spans="1:14" r="4">
      <c t="s" r="A4" s="4">
        <v>153</v>
      </c>
      <c t="n" r="B4" s="7">
        <v>19455</v>
      </c>
      <c t="n" r="D4" s="7">
        <v>18594</v>
      </c>
      <c t="n" r="E4" s="7">
        <v>17451</v>
      </c>
      <c t="n" r="F4" s="7">
        <v>9460</v>
      </c>
      <c t="n" r="G4" s="7">
        <v>15978</v>
      </c>
      <c t="n" r="H4" s="7">
        <v>15738</v>
      </c>
      <c t="n" r="I4" s="7">
        <v>14746</v>
      </c>
      <c t="n" r="J4" s="7">
        <v>13383</v>
      </c>
      <c t="n" r="K4" s="7">
        <v>64960</v>
      </c>
      <c t="n" r="M4" s="7">
        <v>59845</v>
      </c>
      <c t="n" r="N4" s="7">
        <v>50254</v>
      </c>
    </row>
    <row spans="1:14" r="5">
      <c t="s" r="A5" s="3">
        <v>194</v>
      </c>
    </row>
    <row spans="1:14" r="6">
      <c t="s" r="A6" s="4">
        <v>197</v>
      </c>
      <c t="n" r="K6" s="6">
        <v>10220</v>
      </c>
      <c t="n" r="M6" s="6">
        <v>2840</v>
      </c>
      <c t="n" r="N6" s="6">
        <v>2557</v>
      </c>
    </row>
    <row spans="1:14" r="7">
      <c t="s" r="A7" s="4">
        <v>1720</v>
      </c>
      <c t="n" r="K7" s="6">
        <v>3812</v>
      </c>
      <c t="n" r="M7" s="6">
        <v>-2191</v>
      </c>
      <c t="n" r="N7" s="6">
        <v>48903</v>
      </c>
    </row>
    <row spans="1:14" r="8">
      <c t="s" r="A8" s="4">
        <v>1721</v>
      </c>
      <c t="n" r="K8" s="6">
        <v>-2276</v>
      </c>
      <c t="n" r="M8" s="6">
        <v>7309</v>
      </c>
      <c t="n" r="N8" s="6">
        <v>-16016</v>
      </c>
    </row>
    <row spans="1:14" r="9">
      <c t="s" r="A9" s="4">
        <v>210</v>
      </c>
      <c t="n" r="K9" s="6">
        <v>89543</v>
      </c>
      <c t="n" r="M9" s="6">
        <v>90305</v>
      </c>
      <c t="n" r="N9" s="6">
        <v>141335</v>
      </c>
    </row>
    <row spans="1:14" r="10">
      <c t="s" r="A10" s="3">
        <v>211</v>
      </c>
    </row>
    <row spans="1:14" r="11">
      <c t="s" r="A11" s="4">
        <v>228</v>
      </c>
      <c t="n" r="K11" s="6">
        <v>-205541</v>
      </c>
      <c t="n" r="M11" s="6">
        <v>-292672</v>
      </c>
      <c t="n" r="N11" s="6">
        <v>-208596</v>
      </c>
    </row>
    <row spans="1:14" r="12">
      <c t="s" r="A12" s="3">
        <v>229</v>
      </c>
    </row>
    <row spans="1:14" r="13">
      <c t="s" r="A13" s="4">
        <v>232</v>
      </c>
      <c t="n" r="K13" s="6">
        <v>-10000</v>
      </c>
      <c t="n" r="M13" s="6">
        <v>-65000</v>
      </c>
      <c t="n" r="N13" s="6">
        <v>-50000</v>
      </c>
    </row>
    <row spans="1:14" r="14">
      <c t="s" r="A14" s="4">
        <v>179</v>
      </c>
      <c t="n" r="K14" s="6">
        <v>-657</v>
      </c>
      <c t="n" r="M14" s="6">
        <v>-641</v>
      </c>
      <c t="n" r="N14" s="6">
        <v>-669</v>
      </c>
    </row>
    <row spans="1:14" r="15">
      <c t="s" r="A15" s="4">
        <v>1722</v>
      </c>
      <c t="n" r="K15" s="6">
        <v>1367</v>
      </c>
      <c t="n" r="M15" s="6">
        <v>2333</v>
      </c>
      <c t="n" r="N15" s="6">
        <v>2475</v>
      </c>
    </row>
    <row spans="1:14" r="16">
      <c t="s" r="A16" s="4">
        <v>241</v>
      </c>
      <c t="n" r="K16" s="6">
        <v>2695</v>
      </c>
      <c t="n" r="M16" s="6">
        <v>1555</v>
      </c>
      <c t="n" r="N16" s="6">
        <v>969</v>
      </c>
    </row>
    <row spans="1:14" r="17">
      <c t="s" r="A17" s="4">
        <v>242</v>
      </c>
      <c t="n" r="K17" s="6">
        <v>-26172</v>
      </c>
      <c t="n" r="M17" s="6">
        <v>-22443</v>
      </c>
      <c t="n" r="N17" s="6">
        <v>-15122</v>
      </c>
    </row>
    <row spans="1:14" r="18">
      <c t="s" r="A18" s="4">
        <v>243</v>
      </c>
      <c t="n" r="K18" s="6">
        <v>213509</v>
      </c>
      <c t="n" r="M18" s="6">
        <v>164296</v>
      </c>
      <c t="n" r="N18" s="6">
        <v>68112</v>
      </c>
    </row>
    <row spans="1:14" r="19">
      <c t="s" r="A19" s="4">
        <v>244</v>
      </c>
      <c t="n" r="K19" s="6">
        <v>97511</v>
      </c>
      <c t="n" r="M19" s="6">
        <v>-38071</v>
      </c>
      <c t="n" r="N19" s="6">
        <v>851</v>
      </c>
    </row>
    <row spans="1:14" r="20">
      <c t="s" r="A20" s="4">
        <v>245</v>
      </c>
      <c t="n" r="F20" s="6">
        <v>178254</v>
      </c>
      <c t="n" r="J20" s="6">
        <v>216325</v>
      </c>
      <c t="n" r="K20" s="6">
        <v>178254</v>
      </c>
      <c t="n" r="M20" s="6">
        <v>216325</v>
      </c>
      <c t="n" r="N20" s="6">
        <v>215474</v>
      </c>
    </row>
    <row spans="1:14" r="21">
      <c t="s" r="A21" s="4">
        <v>246</v>
      </c>
      <c t="n" r="B21" s="6">
        <v>275765</v>
      </c>
      <c t="n" r="G21" s="6">
        <v>178254</v>
      </c>
      <c t="n" r="K21" s="6">
        <v>275765</v>
      </c>
      <c t="n" r="M21" s="6">
        <v>178254</v>
      </c>
      <c t="n" r="N21" s="6">
        <v>216325</v>
      </c>
    </row>
    <row spans="1:14" r="22">
      <c t="s" r="A22" s="4">
        <v>1032</v>
      </c>
    </row>
    <row spans="1:14" r="23">
      <c t="s" r="A23" s="3">
        <v>1719</v>
      </c>
    </row>
    <row spans="1:14" r="24">
      <c t="s" r="A24" s="4">
        <v>153</v>
      </c>
      <c t="n" r="K24" s="6">
        <v>64960</v>
      </c>
      <c t="n" r="M24" s="6">
        <v>59845</v>
      </c>
      <c t="n" r="N24" s="6">
        <v>50254</v>
      </c>
    </row>
    <row spans="1:14" r="25">
      <c t="s" r="A25" s="3">
        <v>194</v>
      </c>
    </row>
    <row spans="1:14" r="26">
      <c t="s" r="A26" s="4">
        <v>858</v>
      </c>
      <c t="n" r="K26" s="6">
        <v>-150</v>
      </c>
      <c t="n" r="M26" s="6">
        <v>-486</v>
      </c>
      <c t="n" r="N26" s="6">
        <v>-155</v>
      </c>
    </row>
    <row spans="1:14" r="27">
      <c t="s" r="A27" s="4">
        <v>197</v>
      </c>
      <c t="n" r="K27" s="6">
        <v>3266</v>
      </c>
      <c t="n" r="M27" s="6">
        <v>293</v>
      </c>
      <c t="n" r="N27" s="6">
        <v>203</v>
      </c>
    </row>
    <row spans="1:14" r="28">
      <c t="s" r="A28" s="4">
        <v>1720</v>
      </c>
      <c t="n" r="K28" s="6">
        <v>7314</v>
      </c>
      <c t="n" r="N28" s="6">
        <v>-373</v>
      </c>
    </row>
    <row spans="1:14" r="29">
      <c t="s" r="A29" s="4">
        <v>1721</v>
      </c>
      <c t="n" r="K29" s="6">
        <v>-80</v>
      </c>
      <c t="n" r="M29" s="6">
        <v>25</v>
      </c>
      <c t="n" r="N29" s="6">
        <v>206</v>
      </c>
    </row>
    <row spans="1:14" r="30">
      <c t="s" r="A30" s="4">
        <v>1715</v>
      </c>
      <c t="n" r="K30" s="6">
        <v>-30226</v>
      </c>
      <c t="n" r="M30" s="6">
        <v>-22545</v>
      </c>
      <c t="n" r="N30" s="6">
        <v>-22305</v>
      </c>
    </row>
    <row spans="1:14" r="31">
      <c t="s" r="A31" s="4">
        <v>210</v>
      </c>
      <c t="n" r="K31" s="6">
        <v>45084</v>
      </c>
      <c t="n" r="M31" s="6">
        <v>37132</v>
      </c>
      <c t="n" r="N31" s="6">
        <v>27830</v>
      </c>
    </row>
    <row spans="1:14" r="32">
      <c t="s" r="A32" s="3">
        <v>211</v>
      </c>
    </row>
    <row spans="1:14" r="33">
      <c t="s" r="A33" s="4">
        <v>1723</v>
      </c>
      <c t="n" r="K33" s="6">
        <v>-51680</v>
      </c>
      <c t="n" r="N33" s="6">
        <v>-10832</v>
      </c>
    </row>
    <row spans="1:14" r="34">
      <c t="s" r="A34" s="4">
        <v>228</v>
      </c>
      <c t="n" r="K34" s="6">
        <v>-51680</v>
      </c>
      <c t="n" r="N34" s="6">
        <v>-10832</v>
      </c>
    </row>
    <row spans="1:14" r="35">
      <c t="s" r="A35" s="3">
        <v>229</v>
      </c>
    </row>
    <row spans="1:14" r="36">
      <c t="s" r="A36" s="4">
        <v>1724</v>
      </c>
      <c t="n" r="N36" s="6">
        <v>10000</v>
      </c>
    </row>
    <row spans="1:14" r="37">
      <c t="s" r="A37" s="4">
        <v>1725</v>
      </c>
      <c t="n" r="M37" s="6">
        <v>-5000</v>
      </c>
      <c t="n" r="N37" s="6">
        <v>-17000</v>
      </c>
    </row>
    <row spans="1:14" r="38">
      <c t="s" r="A38" s="4">
        <v>232</v>
      </c>
      <c t="n" r="M38" s="6">
        <v>35000</v>
      </c>
    </row>
    <row spans="1:14" r="39">
      <c t="s" r="A39" s="4">
        <v>179</v>
      </c>
      <c t="n" r="K39" s="6">
        <v>-657</v>
      </c>
      <c t="n" r="M39" s="6">
        <v>-641</v>
      </c>
      <c t="n" r="N39" s="6">
        <v>0</v>
      </c>
    </row>
    <row spans="1:14" r="40">
      <c t="s" r="A40" s="4">
        <v>1722</v>
      </c>
      <c t="n" r="K40" s="6">
        <v>1367</v>
      </c>
      <c t="n" r="M40" s="6">
        <v>2333</v>
      </c>
      <c t="n" r="N40" s="6">
        <v>2475</v>
      </c>
    </row>
    <row spans="1:14" r="41">
      <c t="s" r="A41" s="4">
        <v>241</v>
      </c>
      <c t="n" r="K41" s="6">
        <v>2695</v>
      </c>
      <c t="n" r="M41" s="6">
        <v>1555</v>
      </c>
      <c t="n" r="N41" s="6">
        <v>969</v>
      </c>
    </row>
    <row spans="1:14" r="42">
      <c t="s" r="A42" s="4">
        <v>242</v>
      </c>
      <c t="n" r="K42" s="6">
        <v>-26172</v>
      </c>
      <c t="n" r="M42" s="6">
        <v>-22443</v>
      </c>
      <c t="n" r="N42" s="6">
        <v>-15122</v>
      </c>
    </row>
    <row spans="1:14" r="43">
      <c t="s" r="A43" s="4">
        <v>243</v>
      </c>
      <c t="n" r="K43" s="6">
        <v>-22767</v>
      </c>
      <c t="n" r="M43" s="6">
        <v>10804</v>
      </c>
      <c t="n" r="N43" s="6">
        <v>-18678</v>
      </c>
    </row>
    <row spans="1:14" r="44">
      <c t="s" r="A44" s="4">
        <v>244</v>
      </c>
      <c t="n" r="K44" s="6">
        <v>-29363</v>
      </c>
      <c t="n" r="M44" s="6">
        <v>47936</v>
      </c>
      <c t="n" r="N44" s="6">
        <v>-1680</v>
      </c>
    </row>
    <row spans="1:14" r="45">
      <c t="s" r="A45" s="4">
        <v>245</v>
      </c>
      <c t="n" r="F45" s="7">
        <v>64791</v>
      </c>
      <c t="n" r="J45" s="7">
        <v>16855</v>
      </c>
      <c t="n" r="K45" s="6">
        <v>64791</v>
      </c>
      <c t="n" r="M45" s="6">
        <v>16855</v>
      </c>
      <c t="n" r="N45" s="6">
        <v>18535</v>
      </c>
    </row>
    <row spans="1:14" r="46">
      <c t="s" r="A46" s="4">
        <v>246</v>
      </c>
      <c t="n" r="B46" s="6">
        <v>35428</v>
      </c>
      <c t="n" r="G46" s="6">
        <v>64791</v>
      </c>
      <c t="n" r="K46" s="6">
        <v>35428</v>
      </c>
      <c t="n" r="M46" s="6">
        <v>64791</v>
      </c>
      <c t="n" r="N46" s="7">
        <v>16855</v>
      </c>
    </row>
    <row spans="1:14" r="47">
      <c t="s" r="A47" s="4">
        <v>582</v>
      </c>
      <c t="n" r="B47" s="7">
        <v>35428</v>
      </c>
      <c t="s" r="C47" s="4">
        <v>707</v>
      </c>
      <c t="n" r="G47" s="7">
        <v>64791</v>
      </c>
      <c t="n" r="K47" s="7">
        <v>35428</v>
      </c>
      <c t="s" r="L47" s="4">
        <v>707</v>
      </c>
      <c t="n" r="M47" s="7">
        <v>64791</v>
      </c>
    </row>
    <row spans="1:14" r="48">
      <c t="n" r="A48"/>
    </row>
    <row spans="1:14" r="49">
      <c t="s" r="A49" s="4">
        <v>707</v>
      </c>
      <c t="s" r="B49" s="4">
        <v>1702</v>
      </c>
    </row>
  </sheetData>
  <mergeCells count="7">
    <mergeCell ref="A1:A2"/>
    <mergeCell ref="B1:J1"/>
    <mergeCell ref="K1:N1"/>
    <mergeCell ref="B2:C2"/>
    <mergeCell ref="K2:L2"/>
    <mergeCell ref="A48:N48"/>
    <mergeCell ref="B49:N49"/>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26</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320</v>
      </c>
    </row>
    <row spans="1:12" r="4">
      <c t="s" r="A4" s="4">
        <v>102</v>
      </c>
      <c t="n" r="B4" s="7">
        <v>59870000</v>
      </c>
      <c t="n" r="C4" s="7">
        <v>60228000</v>
      </c>
      <c t="n" r="D4" s="7">
        <v>59016000</v>
      </c>
      <c t="n" r="E4" s="7">
        <v>56429000</v>
      </c>
      <c t="n" r="F4" s="7">
        <v>54827000</v>
      </c>
      <c t="n" r="G4" s="7">
        <v>54368000</v>
      </c>
      <c t="n" r="H4" s="7">
        <v>54285000</v>
      </c>
      <c t="n" r="I4" s="7">
        <v>52980000</v>
      </c>
      <c t="n" r="J4" s="7">
        <v>235545000</v>
      </c>
      <c t="n" r="K4" s="7">
        <v>216459000</v>
      </c>
      <c t="n" r="L4" s="7">
        <v>205914000</v>
      </c>
    </row>
    <row spans="1:12" r="5">
      <c t="s" r="A5" s="4">
        <v>109</v>
      </c>
      <c t="n" r="B5" s="6">
        <v>4985000</v>
      </c>
      <c t="n" r="C5" s="6">
        <v>5183000</v>
      </c>
      <c t="n" r="D5" s="6">
        <v>5269000</v>
      </c>
      <c t="n" r="E5" s="6">
        <v>5180000</v>
      </c>
      <c t="n" r="F5" s="6">
        <v>5007000</v>
      </c>
      <c t="n" r="G5" s="6">
        <v>4805000</v>
      </c>
      <c t="n" r="H5" s="6">
        <v>5232000</v>
      </c>
      <c t="n" r="I5" s="6">
        <v>5374000</v>
      </c>
      <c t="n" r="J5" s="6">
        <v>20617000</v>
      </c>
      <c t="n" r="K5" s="6">
        <v>20417000</v>
      </c>
      <c t="n" r="L5" s="6">
        <v>23336000</v>
      </c>
    </row>
    <row spans="1:12" r="6">
      <c t="s" r="A6" s="4">
        <v>113</v>
      </c>
      <c t="n" r="B6" s="6">
        <v>54885000</v>
      </c>
      <c t="n" r="C6" s="6">
        <v>55045000</v>
      </c>
      <c t="n" r="D6" s="6">
        <v>53747000</v>
      </c>
      <c t="n" r="E6" s="6">
        <v>51249000</v>
      </c>
      <c t="n" r="F6" s="6">
        <v>49820000</v>
      </c>
      <c t="n" r="G6" s="6">
        <v>49563000</v>
      </c>
      <c t="n" r="H6" s="6">
        <v>49053000</v>
      </c>
      <c t="n" r="I6" s="6">
        <v>47606000</v>
      </c>
      <c t="n" r="J6" s="6">
        <v>214928000</v>
      </c>
      <c t="n" r="K6" s="6">
        <v>196042000</v>
      </c>
      <c t="n" r="L6" s="6">
        <v>182578000</v>
      </c>
    </row>
    <row spans="1:12" r="7">
      <c t="s" r="A7" s="4">
        <v>114</v>
      </c>
      <c t="n" r="B7" s="6">
        <v>500000</v>
      </c>
      <c t="n" r="C7" s="6">
        <v>800000</v>
      </c>
      <c t="n" r="D7" s="6">
        <v>700000</v>
      </c>
      <c t="n" r="E7" s="6">
        <v>-500000</v>
      </c>
      <c t="n" r="F7" s="6">
        <v>1750000</v>
      </c>
      <c t="n" r="G7" s="6">
        <v>1901000</v>
      </c>
      <c t="n" r="H7" s="6">
        <v>2250000</v>
      </c>
      <c t="n" r="I7" s="6">
        <v>4502000</v>
      </c>
      <c t="n" r="J7" s="6">
        <v>1500000</v>
      </c>
      <c t="n" r="K7" s="6">
        <v>10403000</v>
      </c>
      <c t="n" r="L7" s="6">
        <v>10200000</v>
      </c>
    </row>
    <row spans="1:12" r="8">
      <c t="s" r="A8" s="4">
        <v>128</v>
      </c>
      <c t="n" r="B8" s="6">
        <v>19824000</v>
      </c>
      <c t="n" r="C8" s="6">
        <v>19247000</v>
      </c>
      <c t="n" r="D8" s="6">
        <v>20261000</v>
      </c>
      <c t="n" r="E8" s="6">
        <v>16557000</v>
      </c>
      <c t="n" r="F8" s="6">
        <v>18473000</v>
      </c>
      <c t="n" r="G8" s="6">
        <v>17098000</v>
      </c>
      <c t="n" r="H8" s="6">
        <v>16857000</v>
      </c>
      <c t="n" r="I8" s="6">
        <v>17516000</v>
      </c>
      <c t="n" r="J8" s="6">
        <v>75888000</v>
      </c>
      <c t="n" r="K8" s="6">
        <v>69943000</v>
      </c>
      <c t="n" r="L8" s="6">
        <v>68009000</v>
      </c>
    </row>
    <row spans="1:12" r="9">
      <c t="s" r="A9" s="4">
        <v>141</v>
      </c>
      <c t="n" r="B9" s="6">
        <v>46486000</v>
      </c>
      <c t="n" r="C9" s="6">
        <v>47031000</v>
      </c>
      <c t="n" r="D9" s="6">
        <v>48644000</v>
      </c>
      <c t="n" r="E9" s="6">
        <v>54977000</v>
      </c>
      <c t="n" r="F9" s="6">
        <v>44364000</v>
      </c>
      <c t="n" r="G9" s="6">
        <v>42607000</v>
      </c>
      <c t="n" r="H9" s="6">
        <v>42980000</v>
      </c>
      <c t="n" r="I9" s="6">
        <v>41887000</v>
      </c>
      <c t="n" r="J9" s="6">
        <v>197138000</v>
      </c>
      <c t="n" r="K9" s="6">
        <v>171838000</v>
      </c>
      <c t="n" r="L9" s="6">
        <v>173649000</v>
      </c>
    </row>
    <row spans="1:12" r="10">
      <c t="s" r="A10" s="4">
        <v>143</v>
      </c>
      <c t="n" r="B10" s="6">
        <v>8268000</v>
      </c>
      <c t="n" r="C10" s="6">
        <v>7867000</v>
      </c>
      <c t="n" r="D10" s="6">
        <v>7213000</v>
      </c>
      <c t="n" r="E10" s="6">
        <v>3869000</v>
      </c>
      <c t="n" r="F10" s="6">
        <v>6201000</v>
      </c>
      <c t="n" r="G10" s="6">
        <v>6415000</v>
      </c>
      <c t="n" r="H10" s="6">
        <v>5934000</v>
      </c>
      <c t="n" r="I10" s="6">
        <v>5350000</v>
      </c>
      <c t="n" r="J10" s="6">
        <v>27218000</v>
      </c>
      <c t="n" r="K10" s="6">
        <v>23899000</v>
      </c>
      <c t="n" r="L10" s="6">
        <v>16484000</v>
      </c>
    </row>
    <row spans="1:12" r="11">
      <c t="s" r="A11" s="4">
        <v>144</v>
      </c>
      <c t="n" r="B11" s="7">
        <v>19455000</v>
      </c>
      <c t="n" r="C11" s="7">
        <v>18594000</v>
      </c>
      <c t="n" r="D11" s="7">
        <v>17451000</v>
      </c>
      <c t="n" r="E11" s="7">
        <v>9460000</v>
      </c>
      <c t="n" r="F11" s="7">
        <v>15978000</v>
      </c>
      <c t="n" r="G11" s="7">
        <v>15738000</v>
      </c>
      <c t="n" r="H11" s="7">
        <v>14746000</v>
      </c>
      <c t="n" r="I11" s="7">
        <v>13383000</v>
      </c>
      <c t="n" r="J11" s="7">
        <v>64960000</v>
      </c>
      <c t="n" r="K11" s="7">
        <v>59845000</v>
      </c>
      <c t="n" r="L11" s="7">
        <v>50254000</v>
      </c>
    </row>
    <row spans="1:12" r="12">
      <c t="s" r="A12" s="4">
        <v>145</v>
      </c>
      <c t="n" r="B12" s="8">
        <v>0.74</v>
      </c>
      <c t="n" r="C12" s="8">
        <v>0.71</v>
      </c>
      <c t="n" r="D12" s="8">
        <v>0.67</v>
      </c>
      <c t="n" r="E12" s="8">
        <v>0.38</v>
      </c>
      <c t="n" r="F12" s="8">
        <v>0.67</v>
      </c>
      <c t="n" r="G12" s="8">
        <v>0.66</v>
      </c>
      <c t="n" r="H12" s="8">
        <v>0.62</v>
      </c>
      <c t="n" r="I12" s="8">
        <v>0.5600000000000001</v>
      </c>
      <c t="n" r="J12" s="8">
        <v>2.51</v>
      </c>
      <c t="n" r="K12" s="8">
        <v>2.5</v>
      </c>
      <c t="n" r="L12" s="8">
        <v>2.18</v>
      </c>
    </row>
    <row spans="1:12" r="13">
      <c t="s" r="A13" s="4">
        <v>146</v>
      </c>
      <c t="n" r="B13" s="8">
        <v>0.74</v>
      </c>
      <c t="n" r="C13" s="8">
        <v>0.71</v>
      </c>
      <c t="n" r="D13" s="8">
        <v>0.67</v>
      </c>
      <c t="n" r="E13" s="8">
        <v>0.38</v>
      </c>
      <c t="n" r="F13" s="8">
        <v>0.66</v>
      </c>
      <c t="n" r="G13" s="8">
        <v>0.66</v>
      </c>
      <c t="n" r="H13" s="8">
        <v>0.61</v>
      </c>
      <c t="n" r="I13" s="8">
        <v>0.5600000000000001</v>
      </c>
      <c t="n" r="J13" s="8">
        <v>2.5</v>
      </c>
      <c t="n" r="K13" s="8">
        <v>2.49</v>
      </c>
      <c t="n" r="L13" s="8">
        <v>2.18</v>
      </c>
    </row>
    <row spans="1:12" r="14">
      <c t="s" r="A14" s="4">
        <v>147</v>
      </c>
      <c t="n" r="B14" s="6">
        <v>26238004</v>
      </c>
      <c t="n" r="C14" s="6">
        <v>26200621</v>
      </c>
      <c t="n" r="D14" s="6">
        <v>26149593</v>
      </c>
      <c t="n" r="E14" s="6">
        <v>24959865</v>
      </c>
      <c t="n" r="F14" s="6">
        <v>23968320</v>
      </c>
      <c t="n" r="G14" s="6">
        <v>23911678</v>
      </c>
      <c t="n" r="H14" s="6">
        <v>23897413</v>
      </c>
      <c t="n" r="I14" s="6">
        <v>23819065</v>
      </c>
      <c t="n" r="J14" s="6">
        <v>25891382</v>
      </c>
      <c t="n" r="K14" s="6">
        <v>23899562</v>
      </c>
      <c t="n" r="L14" s="6">
        <v>23011814</v>
      </c>
    </row>
    <row spans="1:12" r="15">
      <c t="s" r="A15" s="4">
        <v>148</v>
      </c>
      <c t="n" r="B15" s="6">
        <v>52772</v>
      </c>
      <c t="n" r="C15" s="6">
        <v>63493</v>
      </c>
      <c t="n" r="D15" s="6">
        <v>71819</v>
      </c>
      <c t="n" r="E15" s="6">
        <v>80215</v>
      </c>
      <c t="n" r="F15" s="6">
        <v>86812</v>
      </c>
      <c t="n" r="G15" s="6">
        <v>90685</v>
      </c>
      <c t="n" r="H15" s="6">
        <v>94560</v>
      </c>
      <c t="n" r="I15" s="6">
        <v>100173</v>
      </c>
      <c t="n" r="J15" s="6">
        <v>68566</v>
      </c>
      <c t="n" r="K15" s="6">
        <v>93815</v>
      </c>
      <c t="n" r="L15" s="6">
        <v>76764</v>
      </c>
    </row>
    <row spans="1:12" r="16">
      <c t="s" r="A16" s="4">
        <v>149</v>
      </c>
      <c t="n" r="B16" s="6">
        <v>26290776</v>
      </c>
      <c t="n" r="C16" s="6">
        <v>26264114</v>
      </c>
      <c t="n" r="D16" s="6">
        <v>26221412</v>
      </c>
      <c t="n" r="E16" s="6">
        <v>25040080</v>
      </c>
      <c t="n" r="F16" s="6">
        <v>24055132</v>
      </c>
      <c t="n" r="G16" s="6">
        <v>24002363</v>
      </c>
      <c t="n" r="H16" s="6">
        <v>23991973</v>
      </c>
      <c t="n" r="I16" s="6">
        <v>23919238</v>
      </c>
      <c t="n" r="J16" s="6">
        <v>25959948</v>
      </c>
      <c t="n" r="K16" s="6">
        <v>23993377</v>
      </c>
      <c t="n" r="L16" s="6">
        <v>23088578</v>
      </c>
    </row>
    <row spans="1:12" r="17">
      <c t="s" r="A17" s="4">
        <v>122</v>
      </c>
      <c t="n" r="B17" s="7">
        <v>0</v>
      </c>
      <c t="n" r="C17" s="7">
        <v>0</v>
      </c>
      <c t="n" r="D17" s="7">
        <v>0</v>
      </c>
      <c t="n" r="E17" s="7">
        <v>0</v>
      </c>
      <c t="n" r="F17" s="7">
        <v>0</v>
      </c>
      <c t="n" r="G17" s="7">
        <v>0</v>
      </c>
      <c t="n" r="H17" s="7">
        <v>337000</v>
      </c>
      <c t="n" r="I17" s="7">
        <v>1627000</v>
      </c>
      <c t="n" r="J17" s="7">
        <v>0</v>
      </c>
      <c t="n" r="K17" s="7">
        <v>1964000</v>
      </c>
      <c t="n" r="L17" s="7">
        <v>227000</v>
      </c>
    </row>
    <row spans="1:12" r="18">
      <c t="s" r="A18" s="4">
        <v>124</v>
      </c>
      <c t="n" r="B18" s="6">
        <v>0</v>
      </c>
      <c t="n" r="C18" s="6">
        <v>0</v>
      </c>
      <c t="n" r="D18" s="6">
        <v>798000</v>
      </c>
      <c t="n" r="E18" s="6">
        <v>0</v>
      </c>
      <c t="n" r="F18" s="6">
        <v>121000</v>
      </c>
      <c t="n" r="G18" s="6">
        <v>0</v>
      </c>
      <c t="n" r="H18" s="6">
        <v>0</v>
      </c>
      <c t="n" r="I18" s="6">
        <v>0</v>
      </c>
      <c t="n" r="J18" s="6">
        <v>798000</v>
      </c>
      <c t="n" r="K18" s="6">
        <v>121000</v>
      </c>
      <c t="n" r="L18" s="6">
        <v>258000</v>
      </c>
    </row>
    <row spans="1:12" r="19">
      <c t="s" r="A19" s="4">
        <v>1727</v>
      </c>
      <c t="n" r="B19" s="6">
        <v>0</v>
      </c>
      <c t="n" r="C19" s="6">
        <v>0</v>
      </c>
      <c t="n" r="D19" s="6">
        <v>798000</v>
      </c>
      <c t="n" r="E19" s="6">
        <v>0</v>
      </c>
      <c t="n" r="F19" s="6">
        <v>121000</v>
      </c>
      <c t="n" r="G19" s="6">
        <v>0</v>
      </c>
      <c t="n" r="H19" s="6">
        <v>337000</v>
      </c>
      <c t="n" r="I19" s="6">
        <v>1627000</v>
      </c>
    </row>
    <row spans="1:12" r="20">
      <c t="s" r="A20" s="4">
        <v>1728</v>
      </c>
      <c t="n" r="B20" s="6">
        <v>0</v>
      </c>
      <c t="n" r="C20" s="6">
        <v>0</v>
      </c>
      <c t="n" r="D20" s="6">
        <v>109000</v>
      </c>
      <c t="n" r="E20" s="6">
        <v>0</v>
      </c>
      <c t="n" r="F20" s="6">
        <v>0</v>
      </c>
      <c t="n" r="G20" s="6">
        <v>21000</v>
      </c>
      <c t="n" r="H20" s="6">
        <v>0</v>
      </c>
      <c t="n" r="I20" s="6">
        <v>503000</v>
      </c>
    </row>
    <row spans="1:12" r="21">
      <c t="s" r="A21" s="4">
        <v>123</v>
      </c>
      <c t="n" r="B21" s="6">
        <v>0</v>
      </c>
      <c t="n" r="C21" s="6">
        <v>0</v>
      </c>
      <c t="n" r="D21" s="6">
        <v>0</v>
      </c>
      <c t="n" r="E21" s="6">
        <v>122000</v>
      </c>
      <c t="n" r="F21" s="6">
        <v>0</v>
      </c>
      <c t="n" r="G21" s="6">
        <v>0</v>
      </c>
      <c t="n" r="H21" s="6">
        <v>0</v>
      </c>
      <c t="n" r="I21" s="6">
        <v>0</v>
      </c>
      <c t="n" r="J21" s="6">
        <v>0</v>
      </c>
      <c t="n" r="K21" s="6">
        <v>0</v>
      </c>
      <c t="n" r="L21" s="6">
        <v>-763000</v>
      </c>
    </row>
    <row spans="1:12" r="22">
      <c t="s" r="A22" s="4">
        <v>137</v>
      </c>
      <c t="n" r="B22" s="6">
        <v>0</v>
      </c>
      <c t="n" r="C22" s="6">
        <v>0</v>
      </c>
      <c t="n" r="D22" s="6">
        <v>1124000</v>
      </c>
      <c t="n" r="E22" s="6">
        <v>0</v>
      </c>
      <c t="n" r="F22" s="6">
        <v>21000</v>
      </c>
      <c t="n" r="G22" s="6">
        <v>0</v>
      </c>
      <c t="n" r="H22" s="6">
        <v>0</v>
      </c>
      <c t="n" r="I22" s="6">
        <v>0</v>
      </c>
      <c t="n" r="J22" s="6">
        <v>1124000</v>
      </c>
      <c t="n" r="K22" s="6">
        <v>21000</v>
      </c>
      <c t="n" r="L22" s="6">
        <v>0</v>
      </c>
    </row>
    <row spans="1:12" r="23">
      <c t="s" r="A23" s="4">
        <v>201</v>
      </c>
      <c t="n" r="B23" s="6">
        <v>0</v>
      </c>
      <c t="n" r="C23" s="6">
        <v>0</v>
      </c>
      <c t="n" r="D23" s="6">
        <v>0</v>
      </c>
      <c t="n" r="E23" s="6">
        <v>0</v>
      </c>
      <c t="n" r="F23" s="6">
        <v>0</v>
      </c>
      <c t="n" r="G23" s="6">
        <v>0</v>
      </c>
      <c t="n" r="H23" s="6">
        <v>1122000</v>
      </c>
      <c t="n" r="I23" s="6">
        <v>0</v>
      </c>
      <c t="n" r="K23" s="6">
        <v>1100000</v>
      </c>
    </row>
    <row spans="1:12" r="24">
      <c t="s" r="A24" s="4">
        <v>603</v>
      </c>
      <c t="n" r="B24" s="6">
        <v>0</v>
      </c>
      <c t="n" r="C24" s="6">
        <v>0</v>
      </c>
      <c t="n" r="D24" s="6">
        <v>271000</v>
      </c>
      <c t="n" r="E24" s="6">
        <v>10230000</v>
      </c>
      <c t="n" r="F24" s="6">
        <v>586000</v>
      </c>
      <c t="n" r="G24" s="6">
        <v>677000</v>
      </c>
      <c t="n" r="I24" s="6">
        <v>77000</v>
      </c>
      <c t="n" r="J24" s="7">
        <v>10501000</v>
      </c>
      <c t="n" r="K24" s="7">
        <v>1339000</v>
      </c>
      <c t="n" r="L24" s="7">
        <v>8685000</v>
      </c>
    </row>
    <row spans="1:12" r="25">
      <c t="s" r="A25" s="4">
        <v>1729</v>
      </c>
      <c t="n" r="B25" s="7">
        <v>0</v>
      </c>
      <c t="n" r="C25" s="7">
        <v>0</v>
      </c>
      <c t="n" r="D25" s="7">
        <v>1504000</v>
      </c>
      <c t="n" r="E25" s="7">
        <v>10352000</v>
      </c>
      <c t="n" r="F25" s="7">
        <v>607000</v>
      </c>
      <c t="n" r="G25" s="7">
        <v>698000</v>
      </c>
      <c t="n" r="H25" s="7">
        <v>1122000</v>
      </c>
      <c t="n" r="I25" s="7">
        <v>5800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730</v>
      </c>
      <c t="s" r="B1" s="2">
        <v>1</v>
      </c>
    </row>
    <row spans="1:4" r="2">
      <c t="s" r="B2" s="2">
        <v>2</v>
      </c>
      <c t="s" r="C2" s="2">
        <v>29</v>
      </c>
      <c t="s" r="D2" s="2">
        <v>101</v>
      </c>
    </row>
    <row spans="1:4" r="3">
      <c t="s" r="A3" s="3">
        <v>543</v>
      </c>
    </row>
    <row spans="1:4" r="4">
      <c t="s" r="A4" s="4">
        <v>1731</v>
      </c>
      <c t="n" r="B4" s="7">
        <v>24653</v>
      </c>
      <c t="n" r="C4" s="7">
        <v>25994</v>
      </c>
      <c t="n" r="D4" s="7">
        <v>52510</v>
      </c>
    </row>
    <row spans="1:4" r="5">
      <c t="s" r="A5" s="4">
        <v>1732</v>
      </c>
      <c t="n" r="B5" s="6">
        <v>9268</v>
      </c>
      <c t="n" r="C5" s="6">
        <v>21310</v>
      </c>
    </row>
    <row spans="1:4" r="6">
      <c t="s" r="A6" s="4">
        <v>1733</v>
      </c>
      <c t="n" r="B6" s="6">
        <v>-10609</v>
      </c>
      <c t="n" r="C6" s="6">
        <v>-21913</v>
      </c>
    </row>
    <row spans="1:4" r="7">
      <c t="s" r="A7" s="4">
        <v>1734</v>
      </c>
      <c t="n" r="B7" s="7">
        <v>0</v>
      </c>
      <c t="n" r="C7" s="7">
        <v>-259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735</v>
      </c>
      <c t="s" r="B1" s="2">
        <v>1</v>
      </c>
    </row>
    <row spans="1:4" r="2">
      <c t="s" r="B2" s="2">
        <v>2</v>
      </c>
      <c t="s" r="C2" s="2">
        <v>29</v>
      </c>
      <c t="s" r="D2" s="2">
        <v>101</v>
      </c>
    </row>
    <row spans="1:4" r="3">
      <c t="s" r="A3" s="3">
        <v>543</v>
      </c>
    </row>
    <row spans="1:4" r="4">
      <c t="s" r="A4" s="4">
        <v>1736</v>
      </c>
      <c t="n" r="B4" s="7">
        <v>8200000</v>
      </c>
      <c t="n" r="C4" s="7">
        <v>7900000</v>
      </c>
      <c t="n" r="D4" s="7">
        <v>7600000</v>
      </c>
    </row>
    <row spans="1:4" r="5">
      <c t="s" r="A5" s="4">
        <v>1737</v>
      </c>
      <c t="n" r="B5" s="6">
        <v>13900000</v>
      </c>
      <c t="n" r="C5" s="6">
        <v>8700000</v>
      </c>
    </row>
    <row spans="1:4" r="6">
      <c t="s" r="A6" s="4">
        <v>1738</v>
      </c>
    </row>
    <row spans="1:4" r="7">
      <c t="s" r="A7" s="3">
        <v>543</v>
      </c>
    </row>
    <row spans="1:4" r="8">
      <c t="s" r="A8" s="4">
        <v>1736</v>
      </c>
      <c t="n" r="B8" s="7">
        <v>0</v>
      </c>
      <c t="n" r="C8" s="7">
        <v>278000</v>
      </c>
      <c t="n" r="D8" s="7">
        <v>268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v>
      </c>
      <c t="s" r="B1" s="2">
        <v>2</v>
      </c>
      <c t="s" r="C1" s="2">
        <v>29</v>
      </c>
    </row>
    <row spans="1:3" r="2">
      <c t="s" r="A2" s="3">
        <v>30</v>
      </c>
    </row>
    <row spans="1:3" r="3">
      <c t="s" r="A3" s="4">
        <v>31</v>
      </c>
      <c t="n" r="B3" s="7">
        <v>84813000</v>
      </c>
      <c t="n" r="C3" s="7">
        <v>143342000</v>
      </c>
    </row>
    <row spans="1:3" r="4">
      <c t="s" r="A4" s="4">
        <v>32</v>
      </c>
      <c t="n" r="B4" s="6">
        <v>190952000</v>
      </c>
      <c t="n" r="C4" s="6">
        <v>34912000</v>
      </c>
    </row>
    <row spans="1:3" r="5">
      <c t="s" r="A5" s="3">
        <v>33</v>
      </c>
    </row>
    <row spans="1:3" r="6">
      <c t="s" r="A6" s="4">
        <v>34</v>
      </c>
      <c t="n" r="B6" s="6">
        <v>356000</v>
      </c>
      <c t="n" r="C6" s="6">
        <v>0</v>
      </c>
    </row>
    <row spans="1:3" r="7">
      <c t="s" r="A7" s="4">
        <v>35</v>
      </c>
      <c t="n" r="B7" s="6">
        <v>367249000</v>
      </c>
      <c t="n" r="C7" s="6">
        <v>348554000</v>
      </c>
    </row>
    <row spans="1:3" r="8">
      <c t="s" r="A8" s="4">
        <v>36</v>
      </c>
      <c t="n" r="B8" s="6">
        <v>477507000</v>
      </c>
      <c t="n" r="C8" s="6">
        <v>375453000</v>
      </c>
    </row>
    <row spans="1:3" r="9">
      <c t="s" r="A9" s="4">
        <v>37</v>
      </c>
      <c t="n" r="B9" s="6">
        <v>845112000</v>
      </c>
      <c t="n" r="C9" s="6">
        <v>724007000</v>
      </c>
    </row>
    <row spans="1:3" r="10">
      <c t="s" r="A10" s="4">
        <v>38</v>
      </c>
      <c t="n" r="B10" s="6">
        <v>5990000</v>
      </c>
      <c t="n" r="C10" s="6">
        <v>6888000</v>
      </c>
    </row>
    <row spans="1:3" r="11">
      <c t="s" r="A11" s="3">
        <v>39</v>
      </c>
    </row>
    <row spans="1:3" r="12">
      <c t="s" r="A12" s="4">
        <v>40</v>
      </c>
      <c t="n" r="B12" s="6">
        <v>843276000</v>
      </c>
      <c t="n" r="C12" s="6">
        <v>860839000</v>
      </c>
    </row>
    <row spans="1:3" r="13">
      <c t="s" r="A13" s="4">
        <v>41</v>
      </c>
      <c t="n" r="B13" s="6">
        <v>2653434000</v>
      </c>
      <c t="n" r="C13" s="6">
        <v>2347323000</v>
      </c>
    </row>
    <row spans="1:3" r="14">
      <c t="s" r="A14" s="4">
        <v>42</v>
      </c>
      <c t="n" r="B14" s="6">
        <v>373368000</v>
      </c>
      <c t="n" r="C14" s="6">
        <v>265994000</v>
      </c>
    </row>
    <row spans="1:3" r="15">
      <c t="s" r="A15" s="4">
        <v>43</v>
      </c>
      <c t="n" r="B15" s="6">
        <v>96246000</v>
      </c>
      <c t="n" r="C15" s="6">
        <v>85247000</v>
      </c>
    </row>
    <row spans="1:3" r="16">
      <c t="s" r="A16" s="4">
        <v>44</v>
      </c>
      <c t="n" r="B16" s="6">
        <v>638606000</v>
      </c>
      <c t="n" r="C16" s="6">
        <v>530259000</v>
      </c>
    </row>
    <row spans="1:3" r="17">
      <c t="s" r="A17" s="4">
        <v>45</v>
      </c>
      <c t="n" r="B17" s="6">
        <v>543092000</v>
      </c>
      <c t="n" r="C17" s="6">
        <v>513518000</v>
      </c>
    </row>
    <row spans="1:3" r="18">
      <c t="s" r="A18" s="4">
        <v>46</v>
      </c>
      <c t="n" r="B18" s="6">
        <v>384711000</v>
      </c>
      <c t="n" r="C18" s="6">
        <v>350345000</v>
      </c>
    </row>
    <row spans="1:3" r="19">
      <c t="s" r="A19" s="4">
        <v>47</v>
      </c>
      <c t="n" r="B19" s="6">
        <v>14988000</v>
      </c>
      <c t="n" r="C19" s="6">
        <v>17208000</v>
      </c>
    </row>
    <row spans="1:3" r="20">
      <c t="s" r="A20" s="4">
        <v>48</v>
      </c>
      <c t="n" r="B20" s="6">
        <v>5547721000</v>
      </c>
      <c t="n" r="C20" s="6">
        <v>4970733000</v>
      </c>
    </row>
    <row spans="1:3" r="21">
      <c t="s" r="A21" s="4">
        <v>49</v>
      </c>
      <c t="n" r="B21" s="6">
        <v>-55825000</v>
      </c>
      <c t="n" r="C21" s="6">
        <v>-55100000</v>
      </c>
    </row>
    <row spans="1:3" r="22">
      <c t="s" r="A22" s="4">
        <v>50</v>
      </c>
      <c t="n" r="B22" s="6">
        <v>5491896000</v>
      </c>
      <c t="n" r="C22" s="6">
        <v>4915633000</v>
      </c>
    </row>
    <row spans="1:3" r="23">
      <c t="s" r="A23" s="4">
        <v>51</v>
      </c>
      <c t="n" r="B23" s="6">
        <v>14431000</v>
      </c>
      <c t="n" r="C23" s="6">
        <v>33233000</v>
      </c>
    </row>
    <row spans="1:3" r="24">
      <c t="s" r="A24" s="4">
        <v>52</v>
      </c>
      <c t="n" r="B24" s="6">
        <v>75663000</v>
      </c>
      <c t="n" r="C24" s="6">
        <v>64074000</v>
      </c>
    </row>
    <row spans="1:3" r="25">
      <c t="s" r="A25" s="4">
        <v>53</v>
      </c>
      <c t="n" r="B25" s="6">
        <v>201083000</v>
      </c>
      <c t="n" r="C25" s="6">
        <v>170421000</v>
      </c>
    </row>
    <row spans="1:3" r="26">
      <c t="s" r="A26" s="4">
        <v>54</v>
      </c>
      <c t="n" r="B26" s="6">
        <v>11826000</v>
      </c>
      <c t="n" r="C26" s="6">
        <v>9885000</v>
      </c>
    </row>
    <row spans="1:3" r="27">
      <c t="s" r="A27" s="4">
        <v>55</v>
      </c>
      <c t="n" r="B27" s="6">
        <v>134627000</v>
      </c>
      <c t="n" r="C27" s="6">
        <v>109854000</v>
      </c>
    </row>
    <row spans="1:3" r="28">
      <c t="s" r="A28" s="4">
        <v>56</v>
      </c>
      <c t="n" r="B28" s="6">
        <v>2159000</v>
      </c>
      <c t="n" r="C28" s="6">
        <v>7743000</v>
      </c>
    </row>
    <row spans="1:3" r="29">
      <c t="s" r="A29" s="4">
        <v>57</v>
      </c>
      <c t="n" r="B29" s="6">
        <v>151486000</v>
      </c>
      <c t="n" r="C29" s="6">
        <v>144920000</v>
      </c>
    </row>
    <row spans="1:3" r="30">
      <c t="s" r="A30" s="4">
        <v>58</v>
      </c>
      <c t="n" r="B30" s="6">
        <v>7210038000</v>
      </c>
      <c t="n" r="C30" s="6">
        <v>6364912000</v>
      </c>
    </row>
    <row spans="1:3" r="31">
      <c t="s" r="A31" s="3">
        <v>59</v>
      </c>
    </row>
    <row spans="1:3" r="32">
      <c t="s" r="A32" s="4">
        <v>60</v>
      </c>
      <c t="n" r="B32" s="6">
        <v>1846593000</v>
      </c>
      <c t="n" r="C32" s="6">
        <v>1462200000</v>
      </c>
    </row>
    <row spans="1:3" r="33">
      <c t="s" r="A33" s="4">
        <v>61</v>
      </c>
      <c t="n" r="B33" s="6">
        <v>2370141000</v>
      </c>
      <c t="n" r="C33" s="6">
        <v>2108486000</v>
      </c>
    </row>
    <row spans="1:3" r="34">
      <c t="s" r="A34" s="4">
        <v>62</v>
      </c>
      <c t="n" r="B34" s="6">
        <v>1089139000</v>
      </c>
      <c t="n" r="C34" s="6">
        <v>990160000</v>
      </c>
    </row>
    <row spans="1:3" r="35">
      <c t="s" r="A35" s="4">
        <v>63</v>
      </c>
      <c t="n" r="B35" s="6">
        <v>274701000</v>
      </c>
      <c t="n" r="C35" s="6">
        <v>254718000</v>
      </c>
    </row>
    <row spans="1:3" r="36">
      <c t="s" r="A36" s="4">
        <v>64</v>
      </c>
      <c t="n" r="B36" s="6">
        <v>410129000</v>
      </c>
      <c t="n" r="C36" s="6">
        <v>394902000</v>
      </c>
    </row>
    <row spans="1:3" r="37">
      <c t="s" r="A37" s="4">
        <v>65</v>
      </c>
      <c t="n" r="B37" s="6">
        <v>5990703000</v>
      </c>
      <c t="n" r="C37" s="6">
        <v>5210466000</v>
      </c>
    </row>
    <row spans="1:3" r="38">
      <c t="s" r="A38" s="3">
        <v>66</v>
      </c>
    </row>
    <row spans="1:3" r="39">
      <c t="s" r="A39" s="4">
        <v>67</v>
      </c>
      <c t="n" r="B39" s="6">
        <v>102080000</v>
      </c>
      <c t="n" r="C39" s="6">
        <v>70080000</v>
      </c>
    </row>
    <row spans="1:3" r="40">
      <c t="s" r="A40" s="4">
        <v>68</v>
      </c>
      <c t="n" r="B40" s="6">
        <v>133958000</v>
      </c>
      <c t="n" r="C40" s="6">
        <v>147890000</v>
      </c>
    </row>
    <row spans="1:3" r="41">
      <c t="s" r="A41" s="4">
        <v>69</v>
      </c>
      <c t="n" r="B41" s="6">
        <v>0</v>
      </c>
      <c t="n" r="C41" s="6">
        <v>50000000</v>
      </c>
    </row>
    <row spans="1:3" r="42">
      <c t="s" r="A42" s="4">
        <v>70</v>
      </c>
      <c t="n" r="B42" s="6">
        <v>73464000</v>
      </c>
      <c t="n" r="C42" s="6">
        <v>73685000</v>
      </c>
    </row>
    <row spans="1:3" r="43">
      <c t="s" r="A43" s="4">
        <v>71</v>
      </c>
      <c t="n" r="B43" s="6">
        <v>35000000</v>
      </c>
      <c t="n" r="C43" s="6">
        <v>65000000</v>
      </c>
    </row>
    <row spans="1:3" r="44">
      <c t="s" r="A44" s="4">
        <v>72</v>
      </c>
      <c t="n" r="B44" s="6">
        <v>344502000</v>
      </c>
      <c t="n" r="C44" s="6">
        <v>406655000</v>
      </c>
    </row>
    <row spans="1:3" r="45">
      <c t="s" r="A45" s="4">
        <v>73</v>
      </c>
      <c t="n" r="B45" s="6">
        <v>103370000</v>
      </c>
      <c t="n" r="C45" s="6">
        <v>107264000</v>
      </c>
    </row>
    <row spans="1:3" r="46">
      <c t="s" r="A46" s="4">
        <v>74</v>
      </c>
      <c t="n" r="B46" s="7">
        <v>6438575000</v>
      </c>
      <c t="n" r="C46" s="7">
        <v>5724385000</v>
      </c>
    </row>
    <row spans="1:3" r="47">
      <c t="s" r="A47" s="4">
        <v>75</v>
      </c>
      <c t="s" r="B47" s="4">
        <v>76</v>
      </c>
      <c t="s" r="C47" s="4">
        <v>76</v>
      </c>
    </row>
    <row spans="1:3" r="48">
      <c t="s" r="A48" s="3">
        <v>77</v>
      </c>
    </row>
    <row spans="1:3" r="49">
      <c t="s" r="A49" s="4">
        <v>78</v>
      </c>
      <c t="n" r="B49" s="7">
        <v>0</v>
      </c>
      <c t="n" r="C49" s="7">
        <v>0</v>
      </c>
    </row>
    <row spans="1:3" r="50">
      <c t="s" r="A50" s="4">
        <v>79</v>
      </c>
      <c t="n" r="B50" s="6">
        <v>260000</v>
      </c>
      <c t="n" r="C50" s="6">
        <v>237000</v>
      </c>
    </row>
    <row spans="1:3" r="51">
      <c t="s" r="A51" s="4">
        <v>80</v>
      </c>
      <c t="n" r="B51" s="6">
        <v>3958000</v>
      </c>
      <c t="n" r="C51" s="6">
        <v>3666000</v>
      </c>
    </row>
    <row spans="1:3" r="52">
      <c t="s" r="A52" s="4">
        <v>81</v>
      </c>
      <c t="n" r="B52" s="6">
        <v>3958000</v>
      </c>
      <c t="n" r="C52" s="6">
        <v>3666000</v>
      </c>
    </row>
    <row spans="1:3" r="53">
      <c t="s" r="A53" s="4">
        <v>82</v>
      </c>
      <c t="n" r="B53" s="6">
        <v>405486000</v>
      </c>
      <c t="n" r="C53" s="6">
        <v>311978000</v>
      </c>
    </row>
    <row spans="1:3" r="54">
      <c t="s" r="A54" s="4">
        <v>83</v>
      </c>
      <c t="n" r="B54" s="6">
        <v>368169000</v>
      </c>
      <c t="n" r="C54" s="6">
        <v>330444000</v>
      </c>
    </row>
    <row spans="1:3" r="55">
      <c t="s" r="A55" s="4">
        <v>84</v>
      </c>
      <c t="n" r="B55" s="6">
        <v>-2452000</v>
      </c>
      <c t="n" r="C55" s="6">
        <v>-2132000</v>
      </c>
    </row>
    <row spans="1:3" r="56">
      <c t="s" r="A56" s="4">
        <v>85</v>
      </c>
      <c t="n" r="B56" s="6">
        <v>771463000</v>
      </c>
      <c t="n" r="C56" s="6">
        <v>640527000</v>
      </c>
    </row>
    <row spans="1:3" r="57">
      <c t="s" r="A57" s="4">
        <v>86</v>
      </c>
      <c t="n" r="B57" s="7">
        <v>7210038000</v>
      </c>
      <c t="n" r="C57" s="7">
        <v>63649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7</v>
      </c>
      <c t="s" r="B1" s="2">
        <v>1</v>
      </c>
    </row>
    <row spans="1:2" r="2">
      <c t="s" r="B2" s="2">
        <v>2</v>
      </c>
    </row>
    <row spans="1:2" r="3">
      <c t="s" r="A3" s="3">
        <v>298</v>
      </c>
    </row>
    <row spans="1:2" r="4">
      <c t="s" r="A4" s="4">
        <v>299</v>
      </c>
      <c t="s" r="B4" s="4">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3</v>
      </c>
      <c t="s" r="B1" s="2">
        <v>1</v>
      </c>
    </row>
    <row spans="1:2" r="2">
      <c t="s" r="B2" s="2">
        <v>2</v>
      </c>
    </row>
    <row spans="1:2" r="3">
      <c t="s" r="A3" s="3">
        <v>276</v>
      </c>
    </row>
    <row spans="1:2" r="4">
      <c t="s" r="A4" s="4">
        <v>313</v>
      </c>
      <c t="s" r="B4"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5</v>
      </c>
      <c t="s" r="B1" s="2">
        <v>1</v>
      </c>
    </row>
    <row spans="1:2" r="2">
      <c t="s" r="B2" s="2">
        <v>2</v>
      </c>
    </row>
    <row spans="1:2" r="3">
      <c t="s" r="A3" s="3">
        <v>316</v>
      </c>
    </row>
    <row spans="1:2" r="4">
      <c t="s" r="A4" s="4">
        <v>317</v>
      </c>
      <c t="s" r="B4"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87</v>
      </c>
      <c t="s" r="B1" s="2">
        <v>2</v>
      </c>
      <c t="s" r="C1" s="2">
        <v>29</v>
      </c>
    </row>
    <row spans="1:3" r="2">
      <c t="s" r="A2" s="4">
        <v>88</v>
      </c>
      <c t="n" r="B2" s="7">
        <v>100000</v>
      </c>
      <c t="n" r="C2" s="7">
        <v>100000</v>
      </c>
    </row>
    <row spans="1:3" r="3">
      <c t="s" r="A3" s="4">
        <v>89</v>
      </c>
      <c t="n" r="B3" s="7">
        <v>478749000</v>
      </c>
      <c t="n" r="C3" s="7">
        <v>379699000</v>
      </c>
    </row>
    <row spans="1:3" r="4">
      <c t="s" r="A4" s="4">
        <v>90</v>
      </c>
      <c t="n" r="B4" s="8">
        <v>0.01</v>
      </c>
      <c t="n" r="C4" s="8">
        <v>0.01</v>
      </c>
    </row>
    <row spans="1:3" r="5">
      <c t="s" r="A5" s="4">
        <v>91</v>
      </c>
      <c t="n" r="B5" s="6">
        <v>1000000</v>
      </c>
      <c t="n" r="C5" s="6">
        <v>1000000</v>
      </c>
    </row>
    <row spans="1:3" r="6">
      <c t="s" r="A6" s="4">
        <v>92</v>
      </c>
      <c t="n" r="B6" s="6">
        <v>0</v>
      </c>
      <c t="n" r="C6" s="6">
        <v>0</v>
      </c>
    </row>
    <row spans="1:3" r="7">
      <c t="s" r="A7" s="4">
        <v>93</v>
      </c>
      <c t="n" r="B7" s="8">
        <v>0.01</v>
      </c>
      <c t="n" r="C7" s="8">
        <v>0.01</v>
      </c>
    </row>
    <row spans="1:3" r="8">
      <c t="s" r="A8" s="4">
        <v>94</v>
      </c>
      <c t="n" r="B8" s="6">
        <v>75000000</v>
      </c>
      <c t="n" r="C8" s="6">
        <v>75000000</v>
      </c>
    </row>
    <row spans="1:3" r="9">
      <c t="s" r="A9" s="4">
        <v>95</v>
      </c>
      <c t="n" r="B9" s="6">
        <v>26236352</v>
      </c>
      <c t="n" r="C9" s="6">
        <v>23998738</v>
      </c>
    </row>
    <row spans="1:3" r="10">
      <c t="s" r="A10" s="4">
        <v>96</v>
      </c>
      <c t="n" r="B10" s="6">
        <v>230900</v>
      </c>
      <c t="n" r="C10" s="6">
        <v>254500</v>
      </c>
    </row>
    <row spans="1:3" r="11">
      <c t="s" r="A11" s="4">
        <v>97</v>
      </c>
      <c t="n" r="B11" s="6">
        <v>173378</v>
      </c>
      <c t="n" r="C11" s="6">
        <v>176849</v>
      </c>
    </row>
    <row spans="1:3" r="12">
      <c t="s" r="A12" s="4">
        <v>98</v>
      </c>
    </row>
    <row spans="1:3" r="13">
      <c t="s" r="A13" s="4">
        <v>99</v>
      </c>
      <c t="n" r="B13" s="6">
        <v>26236352</v>
      </c>
      <c t="n" r="C13" s="6">
        <v>23998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2</v>
      </c>
      <c t="s" r="B1" s="2">
        <v>1</v>
      </c>
    </row>
    <row spans="1:2" r="2">
      <c t="s" r="B2" s="2">
        <v>2</v>
      </c>
    </row>
    <row spans="1:2" r="3">
      <c t="s" r="A3" s="3">
        <v>323</v>
      </c>
    </row>
    <row spans="1:2" r="4">
      <c t="s" r="A4" s="4">
        <v>324</v>
      </c>
      <c t="s" r="B4"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57</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row spans="1:2" r="9">
      <c t="s" r="A9" s="4">
        <v>263</v>
      </c>
      <c t="s" r="B9" s="4">
        <v>337</v>
      </c>
    </row>
    <row spans="1:2" r="10">
      <c t="s" r="A10" s="4">
        <v>338</v>
      </c>
      <c t="s" r="B10" s="4">
        <v>339</v>
      </c>
    </row>
    <row spans="1:2" r="11">
      <c t="s" r="A11" s="4">
        <v>340</v>
      </c>
      <c t="s" r="B11" s="4">
        <v>341</v>
      </c>
    </row>
    <row spans="1:2" r="12">
      <c t="s" r="A12" s="4">
        <v>342</v>
      </c>
      <c t="s" r="B12" s="4">
        <v>343</v>
      </c>
    </row>
    <row spans="1:2" r="13">
      <c t="s" r="A13" s="4">
        <v>344</v>
      </c>
      <c t="s" r="B13" s="4">
        <v>345</v>
      </c>
    </row>
    <row spans="1:2" r="14">
      <c t="s" r="A14" s="4">
        <v>346</v>
      </c>
      <c t="s" r="B14" s="4">
        <v>347</v>
      </c>
    </row>
    <row spans="1:2" r="15">
      <c t="s" r="A15" s="4">
        <v>348</v>
      </c>
      <c t="s" r="B15" s="4">
        <v>349</v>
      </c>
    </row>
    <row spans="1:2" r="16">
      <c t="s" r="A16" s="4">
        <v>269</v>
      </c>
      <c t="s" r="B16" s="4">
        <v>350</v>
      </c>
    </row>
    <row spans="1:2" r="17">
      <c t="s" r="A17" s="4">
        <v>351</v>
      </c>
      <c t="s" r="B17" s="4">
        <v>352</v>
      </c>
    </row>
    <row spans="1:2" r="18">
      <c t="s" r="A18" s="4">
        <v>353</v>
      </c>
      <c t="s" r="B18" s="4">
        <v>354</v>
      </c>
    </row>
    <row spans="1:2" r="19">
      <c t="s" r="A19" s="4">
        <v>355</v>
      </c>
      <c t="s" r="B19" s="4">
        <v>356</v>
      </c>
    </row>
    <row spans="1:2" r="20">
      <c t="s" r="A20" s="4">
        <v>357</v>
      </c>
      <c t="s" r="B20" s="4">
        <v>358</v>
      </c>
    </row>
    <row spans="1:2" r="21">
      <c t="s" r="A21" s="4">
        <v>359</v>
      </c>
      <c t="s" r="B21" s="4">
        <v>360</v>
      </c>
    </row>
    <row spans="1:2" r="22">
      <c t="s" r="A22" s="4">
        <v>361</v>
      </c>
      <c t="s" r="B22" s="4">
        <v>362</v>
      </c>
    </row>
    <row spans="1:2" r="23">
      <c t="s" r="A23" s="4">
        <v>363</v>
      </c>
      <c t="s" r="B23" s="4">
        <v>364</v>
      </c>
    </row>
    <row spans="1:2" r="24">
      <c t="s" r="A24" s="4">
        <v>294</v>
      </c>
      <c t="s" r="B24" s="4">
        <v>365</v>
      </c>
    </row>
    <row spans="1:2" r="25">
      <c t="s" r="A25" s="4">
        <v>366</v>
      </c>
      <c t="s" r="B25" s="4">
        <v>367</v>
      </c>
    </row>
    <row spans="1:2" r="26">
      <c t="s" r="A26" s="4">
        <v>368</v>
      </c>
      <c t="s" r="B26" s="4">
        <v>369</v>
      </c>
    </row>
    <row spans="1:2" r="27">
      <c t="s" r="A27" s="4">
        <v>370</v>
      </c>
      <c t="s" r="B27" s="4">
        <v>371</v>
      </c>
    </row>
    <row spans="1:2" r="28">
      <c t="s" r="A28" s="4">
        <v>281</v>
      </c>
      <c t="s" r="B28" s="4">
        <v>372</v>
      </c>
    </row>
    <row spans="1:2" r="29">
      <c t="s" r="A29" s="4">
        <v>373</v>
      </c>
      <c t="s" r="B29" s="4">
        <v>374</v>
      </c>
    </row>
    <row spans="1:2" r="30">
      <c t="s" r="A30" s="4">
        <v>304</v>
      </c>
      <c t="s" r="B30" s="4">
        <v>375</v>
      </c>
    </row>
    <row spans="1:2" r="31">
      <c t="s" r="A31" s="4">
        <v>376</v>
      </c>
      <c t="s" r="B31" s="4">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8</v>
      </c>
      <c t="s" r="B1" s="2">
        <v>1</v>
      </c>
    </row>
    <row spans="1:2" r="2">
      <c t="s" r="B2" s="2">
        <v>2</v>
      </c>
    </row>
    <row spans="1:2" r="3">
      <c t="s" r="A3" s="3">
        <v>257</v>
      </c>
    </row>
    <row spans="1:2" r="4">
      <c t="s" r="A4" s="4">
        <v>379</v>
      </c>
      <c t="s" r="B4" s="4">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382</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r="A1" s="1">
        <v>389</v>
      </c>
      <c t="s" r="B1" s="2">
        <v>1</v>
      </c>
    </row>
    <row spans="1:2" r="2">
      <c t="s" r="B2" s="2">
        <v>2</v>
      </c>
    </row>
    <row spans="1:2" r="3">
      <c t="s" r="A3" s="3">
        <v>264</v>
      </c>
    </row>
    <row spans="1:2" r="4">
      <c t="s" r="A4" s="4">
        <v>390</v>
      </c>
      <c t="s" r="B4" s="4">
        <v>391</v>
      </c>
    </row>
    <row spans="1:2" r="5">
      <c t="s" r="A5" s="4">
        <v>392</v>
      </c>
      <c t="s" r="B5" s="4">
        <v>393</v>
      </c>
    </row>
    <row spans="1:2" r="6">
      <c t="s" r="A6" s="4">
        <v>394</v>
      </c>
      <c t="s" r="B6" s="4">
        <v>395</v>
      </c>
    </row>
    <row spans="1:2" r="7">
      <c t="s" r="A7" s="4">
        <v>396</v>
      </c>
      <c t="s" r="B7" s="4">
        <v>397</v>
      </c>
    </row>
    <row spans="1:2" r="8">
      <c t="s" r="A8" s="4">
        <v>398</v>
      </c>
      <c t="s" r="B8" s="4">
        <v>399</v>
      </c>
    </row>
    <row spans="1:2" r="9">
      <c t="s" r="A9" s="4">
        <v>400</v>
      </c>
      <c t="s" r="B9" s="4">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67</v>
      </c>
    </row>
    <row spans="1:2" r="4">
      <c t="s" r="A4" s="4">
        <v>403</v>
      </c>
      <c t="s" r="B4" s="4">
        <v>404</v>
      </c>
    </row>
    <row spans="1:2" r="5">
      <c t="s" r="A5" s="4">
        <v>405</v>
      </c>
      <c t="s" r="B5" s="4">
        <v>406</v>
      </c>
    </row>
    <row spans="1:2" r="6">
      <c t="s" r="A6" s="4">
        <v>407</v>
      </c>
      <c t="s" r="B6" s="4">
        <v>408</v>
      </c>
    </row>
    <row spans="1:2" r="7">
      <c t="s" r="A7" s="4">
        <v>409</v>
      </c>
      <c t="s" r="B7" s="4">
        <v>410</v>
      </c>
    </row>
    <row spans="1:2" r="8">
      <c t="s" r="A8" s="4">
        <v>411</v>
      </c>
      <c t="s" r="B8" s="4">
        <v>412</v>
      </c>
    </row>
    <row spans="1:2" r="9">
      <c t="s" r="A9" s="4">
        <v>413</v>
      </c>
      <c t="s" r="B9" s="4">
        <v>414</v>
      </c>
    </row>
    <row spans="1:2" r="10">
      <c t="s" r="A10" s="4">
        <v>415</v>
      </c>
      <c t="s" r="B10" s="4">
        <v>416</v>
      </c>
    </row>
    <row spans="1:2" r="11">
      <c t="s" r="A11" s="4">
        <v>417</v>
      </c>
      <c t="s" r="B11" s="4">
        <v>418</v>
      </c>
    </row>
    <row spans="1:2" r="12">
      <c t="s" r="A12" s="4">
        <v>419</v>
      </c>
      <c t="s" r="B12" s="4">
        <v>420</v>
      </c>
    </row>
    <row spans="1:2" r="13">
      <c t="s" r="A13" s="4">
        <v>421</v>
      </c>
      <c t="s" r="B13" s="4">
        <v>422</v>
      </c>
    </row>
    <row spans="1:2" r="14">
      <c t="s" r="A14" s="4">
        <v>423</v>
      </c>
      <c t="s" r="B14" s="4">
        <v>424</v>
      </c>
    </row>
    <row spans="1:2" r="15">
      <c t="s" r="A15" s="4">
        <v>385</v>
      </c>
      <c t="s" r="B15" s="4">
        <v>425</v>
      </c>
    </row>
    <row spans="1:2" r="16">
      <c t="s" r="A16" s="4">
        <v>426</v>
      </c>
      <c t="s" r="B16" s="4">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28</v>
      </c>
      <c t="s" r="B1" s="2">
        <v>1</v>
      </c>
    </row>
    <row spans="1:2" r="2">
      <c t="s" r="B2" s="2">
        <v>2</v>
      </c>
    </row>
    <row spans="1:2" r="3">
      <c t="s" r="A3" s="3">
        <v>270</v>
      </c>
    </row>
    <row spans="1:2" r="4">
      <c t="s" r="A4" s="4">
        <v>429</v>
      </c>
      <c t="s" r="B4" s="4">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431</v>
      </c>
      <c t="s" r="B1" s="2">
        <v>1</v>
      </c>
    </row>
    <row spans="1:2" r="2">
      <c t="s" r="B2" s="2">
        <v>2</v>
      </c>
    </row>
    <row spans="1:2" r="3">
      <c t="s" r="A3" s="3">
        <v>273</v>
      </c>
    </row>
    <row spans="1:2" r="4">
      <c t="s" r="A4" s="4">
        <v>432</v>
      </c>
      <c t="s" r="B4" s="4">
        <v>433</v>
      </c>
    </row>
    <row spans="1:2" r="5">
      <c t="s" r="A5" s="4">
        <v>434</v>
      </c>
      <c t="s" r="B5" s="4">
        <v>435</v>
      </c>
    </row>
    <row spans="1:2" r="6">
      <c t="s" r="A6" s="4">
        <v>436</v>
      </c>
      <c t="s" r="B6" s="4">
        <v>437</v>
      </c>
    </row>
    <row spans="1:2" r="7">
      <c t="s" r="A7" s="4">
        <v>438</v>
      </c>
      <c t="s" r="B7" s="4">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40</v>
      </c>
      <c t="s" r="B1" s="2">
        <v>1</v>
      </c>
    </row>
    <row spans="1:2" r="2">
      <c t="s" r="B2" s="2">
        <v>2</v>
      </c>
    </row>
    <row spans="1:2" r="3">
      <c t="s" r="A3" s="3">
        <v>276</v>
      </c>
    </row>
    <row spans="1:2" r="4">
      <c t="s" r="A4" s="4">
        <v>441</v>
      </c>
      <c t="s" r="B4" s="4">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43</v>
      </c>
      <c t="s" r="B1" s="2">
        <v>1</v>
      </c>
    </row>
    <row spans="1:2" r="2">
      <c t="s" r="B2" s="2">
        <v>2</v>
      </c>
    </row>
    <row spans="1:2" r="3">
      <c t="s" r="A3" s="3">
        <v>279</v>
      </c>
    </row>
    <row spans="1:2" r="4">
      <c t="s" r="A4" s="4">
        <v>444</v>
      </c>
      <c t="s" r="B4" s="4">
        <v>445</v>
      </c>
    </row>
    <row spans="1:2" r="5">
      <c t="s" r="A5" s="4">
        <v>446</v>
      </c>
      <c t="s" r="B5" s="4">
        <v>447</v>
      </c>
    </row>
    <row spans="1:2" r="6">
      <c t="s" r="A6" s="4">
        <v>448</v>
      </c>
      <c t="s" r="B6" s="4">
        <v>449</v>
      </c>
    </row>
    <row spans="1:2" r="7">
      <c t="s" r="A7" s="4">
        <v>450</v>
      </c>
      <c t="s" r="B7" s="4">
        <v>451</v>
      </c>
    </row>
    <row spans="1:2" r="8">
      <c t="s" r="A8" s="4">
        <v>452</v>
      </c>
      <c t="s" r="B8" s="4">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00</v>
      </c>
      <c t="s" r="B1" s="2">
        <v>1</v>
      </c>
    </row>
    <row spans="1:4" r="2">
      <c t="s" r="B2" s="2">
        <v>2</v>
      </c>
      <c t="s" r="C2" s="2">
        <v>29</v>
      </c>
      <c t="s" r="D2" s="2">
        <v>101</v>
      </c>
    </row>
    <row spans="1:4" r="3">
      <c t="s" r="A3" s="3">
        <v>102</v>
      </c>
    </row>
    <row spans="1:4" r="4">
      <c t="s" r="A4" s="4">
        <v>103</v>
      </c>
      <c t="n" r="B4" s="7">
        <v>214724000</v>
      </c>
      <c t="n" r="C4" s="7">
        <v>197021000</v>
      </c>
      <c t="n" r="D4" s="7">
        <v>189748000</v>
      </c>
    </row>
    <row spans="1:4" r="5">
      <c t="s" r="A5" s="4">
        <v>104</v>
      </c>
      <c t="n" r="B5" s="6">
        <v>20120000</v>
      </c>
      <c t="n" r="C5" s="6">
        <v>18610000</v>
      </c>
      <c t="n" r="D5" s="6">
        <v>15137000</v>
      </c>
    </row>
    <row spans="1:4" r="6">
      <c t="s" r="A6" s="4">
        <v>105</v>
      </c>
      <c t="n" r="B6" s="6">
        <v>127000</v>
      </c>
      <c t="n" r="C6" s="6">
        <v>144000</v>
      </c>
      <c t="n" r="D6" s="6">
        <v>55000</v>
      </c>
    </row>
    <row spans="1:4" r="7">
      <c t="s" r="A7" s="4">
        <v>106</v>
      </c>
      <c t="n" r="B7" s="6">
        <v>225000</v>
      </c>
      <c t="n" r="C7" s="6">
        <v>405000</v>
      </c>
      <c t="n" r="D7" s="6">
        <v>774000</v>
      </c>
    </row>
    <row spans="1:4" r="8">
      <c t="s" r="A8" s="4">
        <v>107</v>
      </c>
      <c t="n" r="B8" s="6">
        <v>349000</v>
      </c>
      <c t="n" r="C8" s="6">
        <v>279000</v>
      </c>
      <c t="n" r="D8" s="6">
        <v>200000</v>
      </c>
    </row>
    <row spans="1:4" r="9">
      <c t="s" r="A9" s="4">
        <v>108</v>
      </c>
      <c t="n" r="B9" s="6">
        <v>235545000</v>
      </c>
      <c t="n" r="C9" s="6">
        <v>216459000</v>
      </c>
      <c t="n" r="D9" s="6">
        <v>205914000</v>
      </c>
    </row>
    <row spans="1:4" r="10">
      <c t="s" r="A10" s="3">
        <v>109</v>
      </c>
    </row>
    <row spans="1:4" r="11">
      <c t="s" r="A11" s="4">
        <v>110</v>
      </c>
      <c t="n" r="B11" s="6">
        <v>11576000</v>
      </c>
      <c t="n" r="C11" s="6">
        <v>11039000</v>
      </c>
      <c t="n" r="D11" s="6">
        <v>10624000</v>
      </c>
    </row>
    <row spans="1:4" r="12">
      <c t="s" r="A12" s="4">
        <v>111</v>
      </c>
      <c t="n" r="B12" s="6">
        <v>9041000</v>
      </c>
      <c t="n" r="C12" s="6">
        <v>9378000</v>
      </c>
      <c t="n" r="D12" s="6">
        <v>12712000</v>
      </c>
    </row>
    <row spans="1:4" r="13">
      <c t="s" r="A13" s="4">
        <v>112</v>
      </c>
      <c t="n" r="B13" s="6">
        <v>20617000</v>
      </c>
      <c t="n" r="C13" s="6">
        <v>20417000</v>
      </c>
      <c t="n" r="D13" s="6">
        <v>23336000</v>
      </c>
    </row>
    <row spans="1:4" r="14">
      <c t="s" r="A14" s="4">
        <v>113</v>
      </c>
      <c t="n" r="B14" s="6">
        <v>214928000</v>
      </c>
      <c t="n" r="C14" s="6">
        <v>196042000</v>
      </c>
      <c t="n" r="D14" s="6">
        <v>182578000</v>
      </c>
    </row>
    <row spans="1:4" r="15">
      <c t="s" r="A15" s="4">
        <v>114</v>
      </c>
      <c t="n" r="B15" s="6">
        <v>1500000</v>
      </c>
      <c t="n" r="C15" s="6">
        <v>10403000</v>
      </c>
      <c t="n" r="D15" s="6">
        <v>10200000</v>
      </c>
    </row>
    <row spans="1:4" r="16">
      <c t="s" r="A16" s="4">
        <v>115</v>
      </c>
      <c t="n" r="B16" s="6">
        <v>213428000</v>
      </c>
      <c t="n" r="C16" s="6">
        <v>185639000</v>
      </c>
      <c t="n" r="D16" s="6">
        <v>172378000</v>
      </c>
    </row>
    <row spans="1:4" r="17">
      <c t="s" r="A17" s="3">
        <v>116</v>
      </c>
    </row>
    <row spans="1:4" r="18">
      <c t="s" r="A18" s="4">
        <v>117</v>
      </c>
      <c t="n" r="B18" s="6">
        <v>18078000</v>
      </c>
      <c t="n" r="C18" s="6">
        <v>18065000</v>
      </c>
      <c t="n" r="D18" s="6">
        <v>17940000</v>
      </c>
    </row>
    <row spans="1:4" r="19">
      <c t="s" r="A19" s="4">
        <v>118</v>
      </c>
      <c t="n" r="B19" s="6">
        <v>14728000</v>
      </c>
      <c t="n" r="C19" s="6">
        <v>12975000</v>
      </c>
      <c t="n" r="D19" s="6">
        <v>10883000</v>
      </c>
    </row>
    <row spans="1:4" r="20">
      <c t="s" r="A20" s="4">
        <v>119</v>
      </c>
      <c t="n" r="B20" s="6">
        <v>20735000</v>
      </c>
      <c t="n" r="C20" s="6">
        <v>19642000</v>
      </c>
      <c t="n" r="D20" s="6">
        <v>16832000</v>
      </c>
    </row>
    <row spans="1:4" r="21">
      <c t="s" r="A21" s="4">
        <v>120</v>
      </c>
      <c t="n" r="B21" s="6">
        <v>5163000</v>
      </c>
      <c t="n" r="C21" s="6">
        <v>3384000</v>
      </c>
      <c t="n" r="D21" s="6">
        <v>6734000</v>
      </c>
    </row>
    <row spans="1:4" r="22">
      <c t="s" r="A22" s="4">
        <v>121</v>
      </c>
      <c t="n" r="B22" s="6">
        <v>3692000</v>
      </c>
      <c t="n" r="C22" s="6">
        <v>3128000</v>
      </c>
      <c t="n" r="D22" s="6">
        <v>3229000</v>
      </c>
    </row>
    <row spans="1:4" r="23">
      <c t="s" r="A23" s="4">
        <v>122</v>
      </c>
      <c t="n" r="B23" s="6">
        <v>0</v>
      </c>
      <c t="n" r="C23" s="6">
        <v>1964000</v>
      </c>
      <c t="n" r="D23" s="6">
        <v>227000</v>
      </c>
    </row>
    <row spans="1:4" r="24">
      <c t="s" r="A24" s="4">
        <v>123</v>
      </c>
      <c t="n" r="B24" s="6">
        <v>0</v>
      </c>
      <c t="n" r="C24" s="6">
        <v>0</v>
      </c>
      <c t="n" r="D24" s="6">
        <v>763000</v>
      </c>
    </row>
    <row spans="1:4" r="25">
      <c t="s" r="A25" s="4">
        <v>124</v>
      </c>
      <c t="n" r="B25" s="6">
        <v>798000</v>
      </c>
      <c t="n" r="C25" s="6">
        <v>121000</v>
      </c>
      <c t="n" r="D25" s="6">
        <v>258000</v>
      </c>
    </row>
    <row spans="1:4" r="26">
      <c t="s" r="A26" s="4">
        <v>125</v>
      </c>
      <c t="n" r="B26" s="6">
        <v>20000</v>
      </c>
      <c t="n" r="C26" s="6">
        <v>91000</v>
      </c>
      <c t="n" r="D26" s="6">
        <v>-28000</v>
      </c>
    </row>
    <row spans="1:4" r="27">
      <c t="s" r="A27" s="4">
        <v>126</v>
      </c>
      <c t="n" r="B27" s="6">
        <v>3830000</v>
      </c>
      <c t="n" r="C27" s="6">
        <v>2477000</v>
      </c>
      <c t="n" r="D27" s="6">
        <v>3439000</v>
      </c>
    </row>
    <row spans="1:4" r="28">
      <c t="s" r="A28" s="4">
        <v>127</v>
      </c>
      <c t="n" r="B28" s="6">
        <v>8844000</v>
      </c>
      <c t="n" r="C28" s="6">
        <v>8096000</v>
      </c>
      <c t="n" r="D28" s="6">
        <v>7732000</v>
      </c>
    </row>
    <row spans="1:4" r="29">
      <c t="s" r="A29" s="4">
        <v>128</v>
      </c>
      <c t="n" r="B29" s="6">
        <v>75888000</v>
      </c>
      <c t="n" r="C29" s="6">
        <v>69943000</v>
      </c>
      <c t="n" r="D29" s="6">
        <v>68009000</v>
      </c>
    </row>
    <row spans="1:4" r="30">
      <c t="s" r="A30" s="3">
        <v>129</v>
      </c>
    </row>
    <row spans="1:4" r="31">
      <c t="s" r="A31" s="4">
        <v>130</v>
      </c>
      <c t="n" r="B31" s="6">
        <v>105068000</v>
      </c>
      <c t="n" r="C31" s="6">
        <v>94044000</v>
      </c>
      <c t="n" r="D31" s="6">
        <v>89894000</v>
      </c>
    </row>
    <row spans="1:4" r="32">
      <c t="s" r="A32" s="4">
        <v>131</v>
      </c>
      <c t="n" r="B32" s="6">
        <v>23020000</v>
      </c>
      <c t="n" r="C32" s="6">
        <v>21820000</v>
      </c>
      <c t="n" r="D32" s="6">
        <v>19650000</v>
      </c>
    </row>
    <row spans="1:4" r="33">
      <c t="s" r="A33" s="4">
        <v>132</v>
      </c>
      <c t="n" r="B33" s="6">
        <v>4631000</v>
      </c>
      <c t="n" r="C33" s="6">
        <v>4765000</v>
      </c>
      <c t="n" r="D33" s="6">
        <v>4748000</v>
      </c>
    </row>
    <row spans="1:4" r="34">
      <c t="s" r="A34" s="4">
        <v>133</v>
      </c>
      <c t="n" r="B34" s="6">
        <v>3979000</v>
      </c>
      <c t="n" r="C34" s="6">
        <v>3770000</v>
      </c>
      <c t="n" r="D34" s="6">
        <v>3579000</v>
      </c>
    </row>
    <row spans="1:4" r="35">
      <c t="s" r="A35" s="4">
        <v>134</v>
      </c>
      <c t="n" r="B35" s="6">
        <v>4645000</v>
      </c>
      <c t="n" r="C35" s="6">
        <v>3859000</v>
      </c>
      <c t="n" r="D35" s="6">
        <v>4280000</v>
      </c>
    </row>
    <row spans="1:4" r="36">
      <c t="s" r="A36" s="4">
        <v>135</v>
      </c>
      <c t="n" r="B36" s="6">
        <v>3680000</v>
      </c>
      <c t="n" r="C36" s="6">
        <v>2923000</v>
      </c>
      <c t="n" r="D36" s="6">
        <v>3322000</v>
      </c>
    </row>
    <row spans="1:4" r="37">
      <c t="s" r="A37" s="4">
        <v>136</v>
      </c>
      <c t="n" r="B37" s="6">
        <v>2456000</v>
      </c>
      <c t="n" r="C37" s="6">
        <v>2362000</v>
      </c>
      <c t="n" r="D37" s="6">
        <v>2994000</v>
      </c>
    </row>
    <row spans="1:4" r="38">
      <c t="s" r="A38" s="4">
        <v>137</v>
      </c>
      <c t="n" r="B38" s="6">
        <v>1124000</v>
      </c>
      <c t="n" r="C38" s="6">
        <v>21000</v>
      </c>
      <c t="n" r="D38" s="6">
        <v>0</v>
      </c>
    </row>
    <row spans="1:4" r="39">
      <c t="s" r="A39" s="4">
        <v>138</v>
      </c>
      <c t="n" r="B39" s="6">
        <v>99000</v>
      </c>
      <c t="n" r="C39" s="6">
        <v>0</v>
      </c>
      <c t="n" r="D39" s="6">
        <v>0</v>
      </c>
    </row>
    <row spans="1:4" r="40">
      <c t="s" r="A40" s="4">
        <v>139</v>
      </c>
      <c t="n" r="B40" s="6">
        <v>10501000</v>
      </c>
      <c t="n" r="C40" s="6">
        <v>1339000</v>
      </c>
      <c t="n" r="D40" s="6">
        <v>8685000</v>
      </c>
    </row>
    <row spans="1:4" r="41">
      <c t="s" r="A41" s="4">
        <v>140</v>
      </c>
      <c t="n" r="B41" s="6">
        <v>37935000</v>
      </c>
      <c t="n" r="C41" s="6">
        <v>36935000</v>
      </c>
      <c t="n" r="D41" s="6">
        <v>36497000</v>
      </c>
    </row>
    <row spans="1:4" r="42">
      <c t="s" r="A42" s="4">
        <v>141</v>
      </c>
      <c t="n" r="B42" s="6">
        <v>197138000</v>
      </c>
      <c t="n" r="C42" s="6">
        <v>171838000</v>
      </c>
      <c t="n" r="D42" s="6">
        <v>173649000</v>
      </c>
    </row>
    <row spans="1:4" r="43">
      <c t="s" r="A43" s="4">
        <v>142</v>
      </c>
      <c t="n" r="B43" s="6">
        <v>92178000</v>
      </c>
      <c t="n" r="C43" s="6">
        <v>83744000</v>
      </c>
      <c t="n" r="D43" s="6">
        <v>66738000</v>
      </c>
    </row>
    <row spans="1:4" r="44">
      <c t="s" r="A44" s="4">
        <v>143</v>
      </c>
      <c t="n" r="B44" s="6">
        <v>27218000</v>
      </c>
      <c t="n" r="C44" s="6">
        <v>23899000</v>
      </c>
      <c t="n" r="D44" s="6">
        <v>16484000</v>
      </c>
    </row>
    <row spans="1:4" r="45">
      <c t="s" r="A45" s="4">
        <v>144</v>
      </c>
      <c t="n" r="B45" s="7">
        <v>64960000</v>
      </c>
      <c t="n" r="C45" s="7">
        <v>59845000</v>
      </c>
      <c t="n" r="D45" s="7">
        <v>50254000</v>
      </c>
    </row>
    <row spans="1:4" r="46">
      <c t="s" r="A46" s="4">
        <v>145</v>
      </c>
      <c t="n" r="B46" s="8">
        <v>2.51</v>
      </c>
      <c t="n" r="C46" s="8">
        <v>2.5</v>
      </c>
      <c t="n" r="D46" s="8">
        <v>2.18</v>
      </c>
    </row>
    <row spans="1:4" r="47">
      <c t="s" r="A47" s="4">
        <v>146</v>
      </c>
      <c t="n" r="B47" s="8">
        <v>2.5</v>
      </c>
      <c t="n" r="C47" s="8">
        <v>2.49</v>
      </c>
      <c t="n" r="D47" s="8">
        <v>2.18</v>
      </c>
    </row>
    <row spans="1:4" r="48">
      <c t="s" r="A48" s="4">
        <v>147</v>
      </c>
      <c t="n" r="B48" s="6">
        <v>25891382</v>
      </c>
      <c t="n" r="C48" s="6">
        <v>23899562</v>
      </c>
      <c t="n" r="D48" s="6">
        <v>23011814</v>
      </c>
    </row>
    <row spans="1:4" r="49">
      <c t="s" r="A49" s="4">
        <v>148</v>
      </c>
      <c t="n" r="B49" s="6">
        <v>68566</v>
      </c>
      <c t="n" r="C49" s="6">
        <v>93815</v>
      </c>
      <c t="n" r="D49" s="6">
        <v>76764</v>
      </c>
    </row>
    <row spans="1:4" r="50">
      <c t="s" r="A50" s="4">
        <v>149</v>
      </c>
      <c t="n" r="B50" s="6">
        <v>25959948</v>
      </c>
      <c t="n" r="C50" s="6">
        <v>23993377</v>
      </c>
      <c t="n" r="D50" s="6">
        <v>23088578</v>
      </c>
    </row>
    <row spans="1:4" r="51">
      <c t="s" r="A51" s="4">
        <v>150</v>
      </c>
      <c t="n" r="B51" s="8">
        <v>1.04</v>
      </c>
      <c t="n" r="C51" s="8">
        <v>0.96</v>
      </c>
      <c t="n" r="D51" s="8">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282</v>
      </c>
    </row>
    <row spans="1:2" r="4">
      <c t="s" r="A4" s="4">
        <v>455</v>
      </c>
      <c t="s" r="B4" s="4">
        <v>456</v>
      </c>
    </row>
    <row spans="1:2" r="5">
      <c t="s" r="A5" s="4">
        <v>457</v>
      </c>
      <c t="s" r="B5" s="4">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285</v>
      </c>
    </row>
    <row spans="1:2" r="4">
      <c t="s" r="A4" s="4">
        <v>460</v>
      </c>
      <c t="s" r="B4" s="4">
        <v>461</v>
      </c>
    </row>
    <row spans="1:2" r="5">
      <c t="s" r="A5" s="4">
        <v>462</v>
      </c>
      <c t="s" r="B5" s="4">
        <v>463</v>
      </c>
    </row>
    <row spans="1:2" r="6">
      <c t="s" r="A6" s="4">
        <v>464</v>
      </c>
      <c t="s" r="B6" s="4">
        <v>465</v>
      </c>
    </row>
    <row spans="1:2" r="7">
      <c t="s" r="A7" s="4">
        <v>466</v>
      </c>
      <c t="s" r="B7" s="4">
        <v>467</v>
      </c>
    </row>
    <row spans="1:2" r="8">
      <c t="s" r="A8" s="4">
        <v>468</v>
      </c>
      <c t="s" r="B8" s="4">
        <v>469</v>
      </c>
    </row>
    <row spans="1:2" r="9">
      <c t="s" r="A9" s="4">
        <v>470</v>
      </c>
      <c t="s" r="B9" s="4">
        <v>471</v>
      </c>
    </row>
    <row spans="1:2" r="10">
      <c t="s" r="A10" s="4">
        <v>472</v>
      </c>
      <c t="s" r="B10" s="4">
        <v>473</v>
      </c>
    </row>
    <row spans="1:2" r="11">
      <c t="s" r="A11" s="4">
        <v>474</v>
      </c>
      <c t="s" r="B11" s="4">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76</v>
      </c>
      <c t="s" r="B1" s="2">
        <v>1</v>
      </c>
    </row>
    <row spans="1:2" r="2">
      <c t="s" r="B2" s="2">
        <v>2</v>
      </c>
    </row>
    <row spans="1:2" r="3">
      <c t="s" r="A3" s="3">
        <v>288</v>
      </c>
    </row>
    <row spans="1:2" r="4">
      <c t="s" r="A4" s="4">
        <v>477</v>
      </c>
      <c t="s" r="B4" s="4">
        <v>478</v>
      </c>
    </row>
    <row spans="1:2" r="5">
      <c t="s" r="A5" s="4">
        <v>479</v>
      </c>
      <c t="s" r="B5" s="4">
        <v>480</v>
      </c>
    </row>
    <row spans="1:2" r="6">
      <c t="s" r="A6" s="4">
        <v>481</v>
      </c>
      <c t="s" r="B6" s="4">
        <v>482</v>
      </c>
    </row>
    <row spans="1:2" r="7">
      <c t="s" r="A7" s="4">
        <v>483</v>
      </c>
      <c t="s" r="B7" s="4">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5</v>
      </c>
      <c t="s" r="B1" s="2">
        <v>1</v>
      </c>
    </row>
    <row spans="1:2" r="2">
      <c t="s" r="B2" s="2">
        <v>2</v>
      </c>
    </row>
    <row spans="1:2" r="3">
      <c t="s" r="A3" s="3">
        <v>291</v>
      </c>
    </row>
    <row spans="1:2" r="4">
      <c t="s" r="A4" s="4">
        <v>486</v>
      </c>
      <c t="s" r="B4" s="4">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487</v>
      </c>
      <c t="s" r="B1" s="2">
        <v>1</v>
      </c>
    </row>
    <row spans="1:2" r="2">
      <c t="s" r="B2" s="2">
        <v>2</v>
      </c>
    </row>
    <row spans="1:2" r="3">
      <c t="s" r="A3" s="3">
        <v>295</v>
      </c>
    </row>
    <row spans="1:2" r="4">
      <c t="s" r="A4" s="4">
        <v>488</v>
      </c>
      <c t="s" r="B4" s="4">
        <v>489</v>
      </c>
    </row>
    <row spans="1:2" r="5">
      <c t="s" r="A5" s="4">
        <v>490</v>
      </c>
      <c t="s" r="B5" s="4">
        <v>491</v>
      </c>
    </row>
    <row spans="1:2" r="6">
      <c t="s" r="A6" s="4">
        <v>492</v>
      </c>
      <c t="s" r="B6" s="4">
        <v>493</v>
      </c>
    </row>
    <row spans="1:2" r="7">
      <c t="s" r="A7" s="4">
        <v>494</v>
      </c>
      <c t="s" r="B7" s="4">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96</v>
      </c>
      <c t="s" r="B1" s="2">
        <v>1</v>
      </c>
    </row>
    <row spans="1:2" r="2">
      <c t="s" r="B2" s="2">
        <v>2</v>
      </c>
    </row>
    <row spans="1:2" r="3">
      <c t="s" r="A3" s="3">
        <v>298</v>
      </c>
    </row>
    <row spans="1:2" r="4">
      <c t="s" r="A4" s="4">
        <v>497</v>
      </c>
      <c t="s" r="B4" s="4">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r="A1" s="1">
        <v>499</v>
      </c>
      <c t="s" r="B1" s="2">
        <v>1</v>
      </c>
    </row>
    <row spans="1:2" r="2">
      <c t="s" r="B2" s="2">
        <v>2</v>
      </c>
    </row>
    <row spans="1:2" r="3">
      <c t="s" r="A3" s="3">
        <v>302</v>
      </c>
    </row>
    <row spans="1:2" r="4">
      <c t="s" r="A4" s="4">
        <v>500</v>
      </c>
      <c t="s" r="B4" s="4">
        <v>501</v>
      </c>
    </row>
    <row spans="1:2" r="5">
      <c t="s" r="A5" s="4">
        <v>502</v>
      </c>
      <c t="s" r="B5" s="4">
        <v>503</v>
      </c>
    </row>
    <row spans="1:2" r="6">
      <c t="s" r="A6" s="4">
        <v>504</v>
      </c>
      <c t="s" r="B6" s="4">
        <v>505</v>
      </c>
    </row>
    <row spans="1:2" r="7">
      <c t="s" r="A7" s="4">
        <v>506</v>
      </c>
      <c t="s" r="B7" s="4">
        <v>507</v>
      </c>
    </row>
    <row spans="1:2" r="8">
      <c t="s" r="A8" s="4">
        <v>508</v>
      </c>
      <c t="s" r="B8" s="4">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10</v>
      </c>
      <c t="s" r="B1" s="2">
        <v>1</v>
      </c>
    </row>
    <row spans="1:2" r="2">
      <c t="s" r="B2" s="2">
        <v>2</v>
      </c>
    </row>
    <row spans="1:2" r="3">
      <c t="s" r="A3" s="3">
        <v>305</v>
      </c>
    </row>
    <row spans="1:2" r="4">
      <c t="s" r="A4" s="4">
        <v>511</v>
      </c>
      <c t="s" r="B4" s="4">
        <v>512</v>
      </c>
    </row>
    <row spans="1:2" r="5">
      <c t="s" r="A5" s="4">
        <v>513</v>
      </c>
      <c t="s" r="B5" s="4">
        <v>514</v>
      </c>
    </row>
    <row spans="1:2" r="6">
      <c t="s" r="A6" s="4">
        <v>515</v>
      </c>
      <c t="s" r="B6" s="4">
        <v>516</v>
      </c>
    </row>
    <row spans="1:2" r="7">
      <c t="s" r="A7" s="4">
        <v>517</v>
      </c>
      <c t="s" r="B7" s="4">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519</v>
      </c>
      <c t="s" r="B1" s="2">
        <v>1</v>
      </c>
    </row>
    <row spans="1:2" r="2">
      <c t="s" r="B2" s="2">
        <v>2</v>
      </c>
    </row>
    <row spans="1:2" r="3">
      <c t="s" r="A3" s="3">
        <v>308</v>
      </c>
    </row>
    <row spans="1:2" r="4">
      <c t="s" r="A4" s="4">
        <v>520</v>
      </c>
      <c t="s" r="B4" s="4">
        <v>521</v>
      </c>
    </row>
    <row spans="1:2" r="5">
      <c t="s" r="A5" s="4">
        <v>522</v>
      </c>
      <c t="s" r="B5" s="4">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524</v>
      </c>
      <c t="s" r="B1" s="2">
        <v>1</v>
      </c>
    </row>
    <row spans="1:2" r="2">
      <c t="s" r="B2" s="2">
        <v>2</v>
      </c>
    </row>
    <row spans="1:2" r="3">
      <c t="s" r="A3" s="3">
        <v>311</v>
      </c>
    </row>
    <row spans="1:2" r="4">
      <c t="s" r="A4" s="4">
        <v>525</v>
      </c>
      <c t="s" r="B4" s="4">
        <v>526</v>
      </c>
    </row>
    <row spans="1:2" r="5">
      <c t="s" r="A5" s="4">
        <v>527</v>
      </c>
      <c t="s" r="B5" s="4">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29</v>
      </c>
      <c t="s" r="D2" s="2">
        <v>101</v>
      </c>
    </row>
    <row spans="1:4" r="3">
      <c t="s" r="A3" s="3">
        <v>152</v>
      </c>
    </row>
    <row spans="1:4" r="4">
      <c t="s" r="A4" s="4">
        <v>153</v>
      </c>
      <c t="n" r="B4" s="7">
        <v>64960</v>
      </c>
      <c t="n" r="C4" s="7">
        <v>59845</v>
      </c>
      <c t="n" r="D4" s="7">
        <v>50254</v>
      </c>
    </row>
    <row spans="1:4" r="5">
      <c t="s" r="A5" s="3">
        <v>154</v>
      </c>
    </row>
    <row spans="1:4" r="6">
      <c t="s" r="A6" s="4">
        <v>155</v>
      </c>
      <c t="n" r="B6" s="6">
        <v>-2083</v>
      </c>
      <c t="n" r="C6" s="6">
        <v>5412</v>
      </c>
      <c t="n" r="D6" s="6">
        <v>-7501</v>
      </c>
    </row>
    <row spans="1:4" r="7">
      <c t="s" r="A7" s="4">
        <v>156</v>
      </c>
      <c t="n" r="B7" s="6">
        <v>1199</v>
      </c>
      <c t="n" r="C7" s="6">
        <v>2256</v>
      </c>
      <c t="n" r="D7" s="6">
        <v>3735</v>
      </c>
    </row>
    <row spans="1:4" r="8">
      <c t="s" r="A8" s="4">
        <v>157</v>
      </c>
      <c t="n" r="B8" s="6">
        <v>564</v>
      </c>
      <c t="n" r="C8" s="6">
        <v>-2366</v>
      </c>
      <c t="n" r="D8" s="6">
        <v>858</v>
      </c>
    </row>
    <row spans="1:4" r="9">
      <c t="s" r="A9" s="4">
        <v>158</v>
      </c>
      <c t="n" r="B9" s="6">
        <v>-320</v>
      </c>
      <c t="n" r="C9" s="6">
        <v>5302</v>
      </c>
      <c t="n" r="D9" s="6">
        <v>-2908</v>
      </c>
    </row>
    <row spans="1:4" r="10">
      <c t="s" r="A10" s="4">
        <v>159</v>
      </c>
      <c t="n" r="B10" s="7">
        <v>64640</v>
      </c>
      <c t="n" r="C10" s="7">
        <v>65147</v>
      </c>
      <c t="n" r="D10" s="7">
        <v>47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29</v>
      </c>
      <c t="s" r="B1" s="2">
        <v>1</v>
      </c>
    </row>
    <row spans="1:2" r="2">
      <c t="s" r="B2" s="2">
        <v>2</v>
      </c>
    </row>
    <row spans="1:2" r="3">
      <c t="s" r="A3" s="3">
        <v>276</v>
      </c>
    </row>
    <row spans="1:2" r="4">
      <c t="s" r="A4" s="4">
        <v>530</v>
      </c>
      <c t="s" r="B4" s="4">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532</v>
      </c>
      <c t="s" r="B1" s="2">
        <v>1</v>
      </c>
    </row>
    <row spans="1:2" r="2">
      <c t="s" r="B2" s="2">
        <v>2</v>
      </c>
    </row>
    <row spans="1:2" r="3">
      <c t="s" r="A3" s="3">
        <v>316</v>
      </c>
    </row>
    <row spans="1:2" r="4">
      <c t="s" r="A4" s="4">
        <v>533</v>
      </c>
      <c t="s" r="B4" s="4">
        <v>534</v>
      </c>
    </row>
    <row spans="1:2" r="5">
      <c t="s" r="A5" s="4">
        <v>535</v>
      </c>
      <c t="s" r="B5" s="4">
        <v>536</v>
      </c>
    </row>
    <row spans="1:2" r="6">
      <c t="s" r="A6" s="4">
        <v>537</v>
      </c>
      <c t="s" r="B6" s="4">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539</v>
      </c>
      <c t="s" r="B1" s="2">
        <v>1</v>
      </c>
    </row>
    <row spans="1:2" r="2">
      <c t="s" r="B2" s="2">
        <v>2</v>
      </c>
    </row>
    <row spans="1:2" r="3">
      <c t="s" r="A3" s="3">
        <v>320</v>
      </c>
    </row>
    <row spans="1:2" r="4">
      <c t="s" r="A4" s="4">
        <v>540</v>
      </c>
      <c t="s" r="B4" s="4">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42</v>
      </c>
      <c t="s" r="B1" s="2">
        <v>1</v>
      </c>
    </row>
    <row spans="1:2" r="2">
      <c t="s" r="B2" s="2">
        <v>2</v>
      </c>
    </row>
    <row spans="1:2" r="3">
      <c t="s" r="A3" s="3">
        <v>543</v>
      </c>
    </row>
    <row spans="1:2" r="4">
      <c t="s" r="A4" s="4">
        <v>544</v>
      </c>
      <c t="s" r="B4" s="4">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7"/>
  </cols>
  <sheetData>
    <row spans="1:2" r="1">
      <c t="s" r="A1" s="1">
        <v>546</v>
      </c>
      <c t="s" r="B1" s="2">
        <v>1</v>
      </c>
    </row>
    <row spans="1:2" r="2">
      <c t="s" r="B2" s="2">
        <v>2</v>
      </c>
    </row>
    <row spans="1:2" r="3">
      <c t="s" r="A3" s="4">
        <v>547</v>
      </c>
    </row>
    <row spans="1:2" r="4">
      <c t="s" r="A4" s="3">
        <v>548</v>
      </c>
    </row>
    <row spans="1:2" r="5">
      <c t="s" r="A5" s="4">
        <v>549</v>
      </c>
      <c t="s" r="B5" s="4">
        <v>550</v>
      </c>
    </row>
    <row spans="1:2" r="6">
      <c t="s" r="A6" s="4">
        <v>551</v>
      </c>
    </row>
    <row spans="1:2" r="7">
      <c t="s" r="A7" s="3">
        <v>548</v>
      </c>
    </row>
    <row spans="1:2" r="8">
      <c t="s" r="A8" s="4">
        <v>549</v>
      </c>
      <c t="s" r="B8" s="4">
        <v>552</v>
      </c>
    </row>
    <row spans="1:2" r="9">
      <c t="s" r="A9" s="4">
        <v>553</v>
      </c>
    </row>
    <row spans="1:2" r="10">
      <c t="s" r="A10" s="3">
        <v>548</v>
      </c>
    </row>
    <row spans="1:2" r="11">
      <c t="s" r="A11" s="4">
        <v>549</v>
      </c>
      <c t="s" r="B11" s="4">
        <v>552</v>
      </c>
    </row>
    <row spans="1:2" r="12">
      <c t="s" r="A12" s="4">
        <v>554</v>
      </c>
    </row>
    <row spans="1:2" r="13">
      <c t="s" r="A13" s="3">
        <v>548</v>
      </c>
    </row>
    <row spans="1:2" r="14">
      <c t="s" r="A14" s="4">
        <v>549</v>
      </c>
      <c t="s" r="B14" s="4">
        <v>555</v>
      </c>
    </row>
    <row spans="1:2" r="15">
      <c t="s" r="A15" s="4">
        <v>556</v>
      </c>
    </row>
    <row spans="1:2" r="16">
      <c t="s" r="A16" s="3">
        <v>548</v>
      </c>
    </row>
    <row spans="1:2" r="17">
      <c t="s" r="A17" s="4">
        <v>549</v>
      </c>
      <c t="s" r="B17" s="4">
        <v>557</v>
      </c>
    </row>
    <row spans="1:2" r="18">
      <c t="s" r="A18" s="4">
        <v>558</v>
      </c>
    </row>
    <row spans="1:2" r="19">
      <c t="s" r="A19" s="3">
        <v>548</v>
      </c>
    </row>
    <row spans="1:2" r="20">
      <c t="s" r="A20" s="4">
        <v>549</v>
      </c>
      <c t="s" r="B20" s="4">
        <v>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560</v>
      </c>
      <c t="s" r="B1" s="2">
        <v>1</v>
      </c>
    </row>
    <row spans="1:3" r="2">
      <c t="s" r="B2" s="2">
        <v>561</v>
      </c>
      <c t="s" r="C2" s="2">
        <v>562</v>
      </c>
    </row>
    <row spans="1:3" r="3">
      <c t="s" r="A3" s="3">
        <v>563</v>
      </c>
    </row>
    <row spans="1:3" r="4">
      <c t="s" r="A4" s="4">
        <v>564</v>
      </c>
      <c t="n" r="B4" s="7">
        <v>1400000</v>
      </c>
      <c t="n" r="C4" s="7">
        <v>813000</v>
      </c>
    </row>
    <row spans="1:3" r="5">
      <c t="s" r="A5" s="4">
        <v>565</v>
      </c>
    </row>
    <row spans="1:3" r="6">
      <c t="s" r="A6" s="3">
        <v>563</v>
      </c>
    </row>
    <row spans="1:3" r="7">
      <c t="s" r="A7" s="4">
        <v>566</v>
      </c>
      <c t="s" r="B7" s="4">
        <v>567</v>
      </c>
    </row>
    <row spans="1:3" r="8">
      <c t="s" r="A8" s="4">
        <v>568</v>
      </c>
    </row>
    <row spans="1:3" r="9">
      <c t="s" r="A9" s="3">
        <v>563</v>
      </c>
    </row>
    <row spans="1:3" r="10">
      <c t="s" r="A10" s="4">
        <v>569</v>
      </c>
      <c t="s" r="B10" s="4">
        <v>570</v>
      </c>
      <c t="s" r="C10" s="4">
        <v>571</v>
      </c>
    </row>
    <row spans="1:3" r="11">
      <c t="s" r="A11" s="4">
        <v>572</v>
      </c>
    </row>
    <row spans="1:3" r="12">
      <c t="s" r="A12" s="3">
        <v>563</v>
      </c>
    </row>
    <row spans="1:3" r="13">
      <c t="s" r="A13" s="4">
        <v>573</v>
      </c>
      <c t="n" r="B13" s="6">
        <v>82</v>
      </c>
    </row>
    <row spans="1:3" r="14">
      <c t="s" r="A14" s="4">
        <v>574</v>
      </c>
    </row>
    <row spans="1:3" r="15">
      <c t="s" r="A15" s="3">
        <v>563</v>
      </c>
    </row>
    <row spans="1:3" r="16">
      <c t="s" r="A16" s="4">
        <v>573</v>
      </c>
      <c t="n" r="B16" s="6">
        <v>3</v>
      </c>
    </row>
    <row spans="1:3" r="17">
      <c t="s" r="A17" s="4">
        <v>575</v>
      </c>
    </row>
    <row spans="1:3" r="18">
      <c t="s" r="A18" s="3">
        <v>563</v>
      </c>
    </row>
    <row spans="1:3" r="19">
      <c t="s" r="A19" s="4">
        <v>576</v>
      </c>
      <c t="n" r="B19" s="6">
        <v>11</v>
      </c>
    </row>
    <row spans="1:3" r="20">
      <c t="s" r="A20" s="4">
        <v>577</v>
      </c>
    </row>
    <row spans="1:3" r="21">
      <c t="s" r="A21" s="3">
        <v>563</v>
      </c>
    </row>
    <row spans="1:3" r="22">
      <c t="s" r="A22" s="4">
        <v>576</v>
      </c>
      <c t="n" r="B22" s="6">
        <v>5</v>
      </c>
    </row>
    <row spans="1:3" r="23">
      <c t="s" r="A23" s="4">
        <v>578</v>
      </c>
    </row>
    <row spans="1:3" r="24">
      <c t="s" r="A24" s="3">
        <v>563</v>
      </c>
    </row>
    <row spans="1:3" r="25">
      <c t="s" r="A25" s="4">
        <v>576</v>
      </c>
      <c t="n" r="B25" s="6">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579</v>
      </c>
      <c t="s" r="B1" s="2">
        <v>2</v>
      </c>
      <c t="s" r="C1" s="2">
        <v>580</v>
      </c>
      <c t="s" r="D1" s="2">
        <v>29</v>
      </c>
      <c t="s" r="E1" s="2">
        <v>101</v>
      </c>
    </row>
    <row spans="1:5" r="2">
      <c t="s" r="A2" s="3">
        <v>30</v>
      </c>
    </row>
    <row spans="1:5" r="3">
      <c t="s" r="A3" s="4">
        <v>53</v>
      </c>
      <c t="n" r="B3" s="7">
        <v>201083</v>
      </c>
      <c t="n" r="D3" s="7">
        <v>170421</v>
      </c>
      <c t="n" r="E3" s="7">
        <v>170421</v>
      </c>
    </row>
    <row spans="1:5" r="4">
      <c t="s" r="A4" s="4">
        <v>581</v>
      </c>
    </row>
    <row spans="1:5" r="5">
      <c t="s" r="A5" s="3">
        <v>30</v>
      </c>
    </row>
    <row spans="1:5" r="6">
      <c t="s" r="A6" s="4">
        <v>582</v>
      </c>
      <c t="n" r="C6" s="7">
        <v>41957</v>
      </c>
    </row>
    <row spans="1:5" r="7">
      <c t="s" r="A7" s="4">
        <v>583</v>
      </c>
      <c t="n" r="C7" s="6">
        <v>43585</v>
      </c>
    </row>
    <row spans="1:5" r="8">
      <c t="s" r="A8" s="4">
        <v>39</v>
      </c>
      <c t="n" r="C8" s="6">
        <v>463927</v>
      </c>
    </row>
    <row spans="1:5" r="9">
      <c t="s" r="A9" s="4">
        <v>584</v>
      </c>
      <c t="n" r="C9" s="6">
        <v>9346</v>
      </c>
    </row>
    <row spans="1:5" r="10">
      <c t="s" r="A10" s="4">
        <v>53</v>
      </c>
      <c t="n" r="C10" s="6">
        <v>30662</v>
      </c>
    </row>
    <row spans="1:5" r="11">
      <c t="s" r="A11" s="4">
        <v>585</v>
      </c>
      <c t="n" r="C11" s="6">
        <v>3936</v>
      </c>
    </row>
    <row spans="1:5" r="12">
      <c t="s" r="A12" s="4">
        <v>57</v>
      </c>
      <c t="n" r="C12" s="6">
        <v>46920</v>
      </c>
    </row>
    <row spans="1:5" r="13">
      <c t="s" r="A13" s="4">
        <v>586</v>
      </c>
      <c t="n" r="C13" s="6">
        <v>640333</v>
      </c>
    </row>
    <row spans="1:5" r="14">
      <c t="s" r="A14" s="3">
        <v>587</v>
      </c>
    </row>
    <row spans="1:5" r="15">
      <c t="s" r="A15" s="4">
        <v>59</v>
      </c>
      <c t="n" r="C15" s="6">
        <v>432250</v>
      </c>
    </row>
    <row spans="1:5" r="16">
      <c t="s" r="A16" s="4">
        <v>66</v>
      </c>
      <c t="n" r="C16" s="6">
        <v>51209</v>
      </c>
    </row>
    <row spans="1:5" r="17">
      <c t="s" r="A17" s="4">
        <v>73</v>
      </c>
      <c t="n" r="C17" s="6">
        <v>15054</v>
      </c>
    </row>
    <row spans="1:5" r="18">
      <c t="s" r="A18" s="4">
        <v>588</v>
      </c>
      <c t="n" r="C18" s="6">
        <v>498513</v>
      </c>
    </row>
    <row spans="1:5" r="19">
      <c t="s" r="A19" s="4">
        <v>589</v>
      </c>
      <c t="n" r="C19" s="7">
        <v>1418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0</v>
      </c>
      <c t="s" r="B1" s="2">
        <v>2</v>
      </c>
      <c t="s" r="C1" s="2">
        <v>580</v>
      </c>
      <c t="s" r="D1" s="2">
        <v>29</v>
      </c>
      <c t="s" r="E1" s="2">
        <v>101</v>
      </c>
    </row>
    <row spans="1:5" r="2">
      <c t="s" r="A2" s="3">
        <v>382</v>
      </c>
    </row>
    <row spans="1:5" r="3">
      <c t="s" r="A3" s="4">
        <v>591</v>
      </c>
      <c t="n" r="B3" s="7">
        <v>-2827</v>
      </c>
      <c t="n" r="D3" s="7">
        <v>-2974</v>
      </c>
      <c t="n" r="E3" s="7">
        <v>-2514</v>
      </c>
    </row>
    <row spans="1:5" r="4">
      <c t="s" r="A4" s="4">
        <v>581</v>
      </c>
    </row>
    <row spans="1:5" r="5">
      <c t="s" r="A5" s="3">
        <v>382</v>
      </c>
    </row>
    <row spans="1:5" r="6">
      <c t="s" r="A6" s="4">
        <v>592</v>
      </c>
      <c t="n" r="C6" s="7">
        <v>4358</v>
      </c>
    </row>
    <row spans="1:5" r="7">
      <c t="s" r="A7" s="4">
        <v>593</v>
      </c>
      <c t="n" r="C7" s="6">
        <v>-1596</v>
      </c>
    </row>
    <row spans="1:5" r="8">
      <c t="s" r="A8" s="4">
        <v>594</v>
      </c>
      <c t="n" r="C8" s="6">
        <v>2762</v>
      </c>
    </row>
    <row spans="1:5" r="9">
      <c t="s" r="A9" s="4">
        <v>591</v>
      </c>
      <c t="n" r="C9" s="6">
        <v>-319</v>
      </c>
    </row>
    <row spans="1:5" r="10">
      <c t="s" r="A10" s="4">
        <v>595</v>
      </c>
      <c t="n" r="C10" s="7">
        <v>24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6</v>
      </c>
      <c t="s" r="B1" s="2">
        <v>1</v>
      </c>
    </row>
    <row spans="1:3" r="2">
      <c t="s" r="B2" s="2">
        <v>2</v>
      </c>
      <c t="s" r="C2" s="2">
        <v>29</v>
      </c>
    </row>
    <row spans="1:3" r="3">
      <c t="s" r="A3" s="3">
        <v>382</v>
      </c>
    </row>
    <row spans="1:3" r="4">
      <c t="s" r="A4" s="4">
        <v>115</v>
      </c>
      <c t="n" r="B4" s="7">
        <v>216086</v>
      </c>
      <c t="n" r="C4" s="7">
        <v>203296</v>
      </c>
    </row>
    <row spans="1:3" r="5">
      <c t="s" r="A5" s="4">
        <v>153</v>
      </c>
      <c t="n" r="B5" s="7">
        <v>69816</v>
      </c>
      <c t="n" r="C5" s="7">
        <v>608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97</v>
      </c>
      <c t="s" r="B1" s="2">
        <v>580</v>
      </c>
      <c t="s" r="C1" s="2">
        <v>2</v>
      </c>
      <c t="s" r="D1" s="2">
        <v>598</v>
      </c>
      <c t="s" r="E1" s="2">
        <v>599</v>
      </c>
      <c t="s" r="F1" s="2">
        <v>600</v>
      </c>
      <c t="s" r="G1" s="2">
        <v>29</v>
      </c>
      <c t="s" r="H1" s="2">
        <v>601</v>
      </c>
      <c t="s" r="I1" s="2">
        <v>602</v>
      </c>
      <c t="s" r="J1" s="2">
        <v>2</v>
      </c>
      <c t="s" r="K1" s="2">
        <v>29</v>
      </c>
      <c t="s" r="L1" s="2">
        <v>101</v>
      </c>
    </row>
    <row spans="1:12" r="2">
      <c t="s" r="A2" s="3">
        <v>382</v>
      </c>
    </row>
    <row spans="1:12" r="3">
      <c t="s" r="A3" s="4">
        <v>603</v>
      </c>
      <c t="n" r="C3" s="7">
        <v>0</v>
      </c>
      <c t="n" r="D3" s="7">
        <v>0</v>
      </c>
      <c t="n" r="E3" s="7">
        <v>271</v>
      </c>
      <c t="n" r="F3" s="7">
        <v>10230</v>
      </c>
      <c t="n" r="G3" s="7">
        <v>586</v>
      </c>
      <c t="n" r="H3" s="7">
        <v>677</v>
      </c>
      <c t="n" r="I3" s="7">
        <v>77</v>
      </c>
      <c t="n" r="J3" s="7">
        <v>10501</v>
      </c>
      <c t="n" r="K3" s="7">
        <v>1339</v>
      </c>
      <c t="n" r="L3" s="7">
        <v>8685</v>
      </c>
    </row>
    <row spans="1:12" r="4">
      <c t="s" r="A4" s="4">
        <v>581</v>
      </c>
    </row>
    <row spans="1:12" r="5">
      <c t="s" r="A5" s="3">
        <v>382</v>
      </c>
    </row>
    <row spans="1:12" r="6">
      <c t="s" r="A6" s="4">
        <v>604</v>
      </c>
      <c t="n" r="B6" s="7">
        <v>21</v>
      </c>
    </row>
    <row spans="1:12" r="7">
      <c t="s" r="A7" s="4">
        <v>605</v>
      </c>
      <c t="n" r="B7" s="9">
        <v>0.5523</v>
      </c>
    </row>
    <row spans="1:12" r="8">
      <c t="s" r="A8" s="4">
        <v>606</v>
      </c>
      <c t="n" r="B8" s="8">
        <v>23.26</v>
      </c>
    </row>
    <row spans="1:12" r="9">
      <c t="s" r="A9" s="4">
        <v>607</v>
      </c>
      <c t="n" r="B9" s="8">
        <v>42.11</v>
      </c>
    </row>
    <row spans="1:12" r="10">
      <c t="s" r="A10" s="4">
        <v>608</v>
      </c>
      <c t="n" r="B10" s="7">
        <v>141800</v>
      </c>
    </row>
    <row spans="1:12" r="11">
      <c t="s" r="A11" s="4">
        <v>609</v>
      </c>
      <c t="s" r="B11" s="4">
        <v>610</v>
      </c>
    </row>
    <row spans="1:12" r="12">
      <c t="s" r="A12" s="4">
        <v>611</v>
      </c>
      <c t="s" r="B12" s="4">
        <v>612</v>
      </c>
    </row>
    <row spans="1:12" r="13">
      <c t="s" r="A13" s="4">
        <v>613</v>
      </c>
      <c t="n" r="B13" s="7">
        <v>55400</v>
      </c>
    </row>
    <row spans="1:12" r="14">
      <c t="s" r="A14" s="4">
        <v>614</v>
      </c>
      <c t="n" r="B14" s="7">
        <v>86400</v>
      </c>
    </row>
    <row spans="1:12" r="15">
      <c t="s" r="A15" s="4">
        <v>615</v>
      </c>
      <c t="n" r="B15" s="6">
        <v>2052137</v>
      </c>
    </row>
    <row spans="1:12" r="16">
      <c t="s" r="A16" s="4">
        <v>603</v>
      </c>
      <c t="n" r="J16" s="6">
        <v>10500</v>
      </c>
    </row>
    <row spans="1:12" r="17">
      <c t="s" r="A17" s="4">
        <v>616</v>
      </c>
      <c t="n" r="B17" s="7">
        <v>463927</v>
      </c>
    </row>
    <row spans="1:12" r="18">
      <c t="s" r="A18" s="4">
        <v>617</v>
      </c>
    </row>
    <row spans="1:12" r="19">
      <c t="s" r="A19" s="3">
        <v>382</v>
      </c>
    </row>
    <row spans="1:12" r="20">
      <c t="s" r="A20" s="4">
        <v>603</v>
      </c>
      <c t="n" r="J20" s="7">
        <v>16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5"/>
    <col customWidth="1" max="2" min="2" width="11"/>
    <col customWidth="1" max="3" min="3" width="25"/>
    <col customWidth="1" max="4" min="4" width="13"/>
    <col customWidth="1" max="5" min="5" width="44"/>
    <col customWidth="1" max="6" min="6" width="33"/>
    <col customWidth="1" max="7" min="7" width="27"/>
    <col customWidth="1" max="8" min="8" width="18"/>
    <col customWidth="1" max="9" min="9" width="37"/>
  </cols>
  <sheetData>
    <row spans="1:9" r="1">
      <c t="s" r="A1" s="1">
        <v>160</v>
      </c>
      <c t="s" r="B1" s="2">
        <v>161</v>
      </c>
      <c t="s" r="C1" s="2">
        <v>98</v>
      </c>
      <c t="s" r="D1" s="2">
        <v>162</v>
      </c>
      <c t="s" r="E1" s="2">
        <v>163</v>
      </c>
      <c t="s" r="F1" s="2">
        <v>164</v>
      </c>
      <c t="s" r="G1" s="2">
        <v>165</v>
      </c>
      <c t="s" r="H1" s="2">
        <v>166</v>
      </c>
      <c t="s" r="I1" s="2">
        <v>167</v>
      </c>
    </row>
    <row spans="1:9" r="2">
      <c t="s" r="A2" s="4">
        <v>168</v>
      </c>
      <c t="n" r="B2" s="7">
        <v>529320</v>
      </c>
      <c t="n" r="D2" s="7">
        <v>225</v>
      </c>
      <c t="n" r="E2" s="7">
        <v>-3179</v>
      </c>
      <c t="n" r="F2" s="7">
        <v>3179</v>
      </c>
      <c t="n" r="G2" s="7">
        <v>269950</v>
      </c>
      <c t="n" r="H2" s="7">
        <v>263671</v>
      </c>
      <c t="n" r="I2" s="7">
        <v>-4526</v>
      </c>
    </row>
    <row spans="1:9" r="3">
      <c t="s" r="A3" s="4">
        <v>169</v>
      </c>
      <c t="n" r="C3" s="6">
        <v>22774009</v>
      </c>
    </row>
    <row spans="1:9" r="4">
      <c t="s" r="A4" s="4">
        <v>153</v>
      </c>
      <c t="n" r="B4" s="6">
        <v>50254</v>
      </c>
      <c t="n" r="H4" s="6">
        <v>50254</v>
      </c>
    </row>
    <row spans="1:9" r="5">
      <c t="s" r="A5" s="4">
        <v>170</v>
      </c>
      <c t="n" r="B5" s="6">
        <v>-2908</v>
      </c>
      <c t="n" r="I5" s="6">
        <v>-2908</v>
      </c>
    </row>
    <row spans="1:9" r="6">
      <c t="s" r="A6" s="4">
        <v>171</v>
      </c>
      <c t="n" r="B6" s="6">
        <v>-20365</v>
      </c>
      <c t="n" r="H6" s="6">
        <v>-20365</v>
      </c>
    </row>
    <row spans="1:9" r="7">
      <c t="s" r="A7" s="4">
        <v>172</v>
      </c>
      <c t="n" r="B7" s="6">
        <v>29390</v>
      </c>
      <c t="n" r="D7" s="6">
        <v>8</v>
      </c>
      <c t="n" r="G7" s="6">
        <v>29382</v>
      </c>
    </row>
    <row spans="1:9" r="8">
      <c t="s" r="A8" s="4">
        <v>173</v>
      </c>
      <c t="n" r="C8" s="6">
        <v>818650</v>
      </c>
    </row>
    <row spans="1:9" r="9">
      <c t="s" r="A9" s="4">
        <v>174</v>
      </c>
      <c t="n" r="B9" s="6">
        <v>2475</v>
      </c>
      <c t="n" r="D9" s="6">
        <v>1</v>
      </c>
      <c t="n" r="G9" s="6">
        <v>2474</v>
      </c>
    </row>
    <row spans="1:9" r="10">
      <c t="s" r="A10" s="4">
        <v>175</v>
      </c>
      <c t="n" r="C10" s="6">
        <v>98807</v>
      </c>
    </row>
    <row spans="1:9" r="11">
      <c t="s" r="A11" s="4">
        <v>176</v>
      </c>
      <c t="n" r="B11" s="6">
        <v>503</v>
      </c>
      <c t="n" r="G11" s="6">
        <v>503</v>
      </c>
    </row>
    <row spans="1:9" r="12">
      <c t="s" r="A12" s="4">
        <v>177</v>
      </c>
      <c t="n" r="B12" s="6">
        <v>2462</v>
      </c>
      <c t="n" r="G12" s="6">
        <v>2462</v>
      </c>
    </row>
    <row spans="1:9" r="13">
      <c t="s" r="A13" s="4">
        <v>178</v>
      </c>
      <c t="n" r="C13" s="6">
        <v>86331</v>
      </c>
    </row>
    <row spans="1:9" r="14">
      <c t="s" r="A14" s="4">
        <v>179</v>
      </c>
      <c t="n" r="B14" s="6">
        <v>-669</v>
      </c>
      <c t="n" r="D14" s="6">
        <v>1</v>
      </c>
      <c t="n" r="G14" s="6">
        <v>-670</v>
      </c>
    </row>
    <row spans="1:9" r="15">
      <c t="s" r="A15" s="4">
        <v>180</v>
      </c>
      <c t="n" r="C15" s="6">
        <v>28187</v>
      </c>
    </row>
    <row spans="1:9" r="16">
      <c t="s" r="A16" s="4">
        <v>181</v>
      </c>
      <c t="n" r="B16" s="6">
        <v>969</v>
      </c>
      <c t="n" r="G16" s="6">
        <v>969</v>
      </c>
    </row>
    <row spans="1:9" r="17">
      <c t="s" r="A17" s="4">
        <v>182</v>
      </c>
      <c t="n" r="E17" s="6">
        <v>-225</v>
      </c>
      <c t="n" r="F17" s="6">
        <v>225</v>
      </c>
    </row>
    <row spans="1:9" r="18">
      <c t="s" r="A18" s="4">
        <v>183</v>
      </c>
      <c t="n" r="B18" s="6">
        <v>109</v>
      </c>
      <c t="n" r="G18" s="6">
        <v>109</v>
      </c>
    </row>
    <row spans="1:9" r="19">
      <c t="s" r="A19" s="4">
        <v>184</v>
      </c>
      <c t="n" r="C19" s="6">
        <v>23805984</v>
      </c>
    </row>
    <row spans="1:9" r="20">
      <c t="s" r="A20" s="4">
        <v>185</v>
      </c>
      <c t="n" r="B20" s="6">
        <v>591540</v>
      </c>
      <c t="n" r="D20" s="6">
        <v>235</v>
      </c>
      <c t="n" r="E20" s="6">
        <v>-3404</v>
      </c>
      <c t="n" r="F20" s="6">
        <v>3404</v>
      </c>
      <c t="n" r="G20" s="6">
        <v>305179</v>
      </c>
      <c t="n" r="H20" s="6">
        <v>293560</v>
      </c>
      <c t="n" r="I20" s="6">
        <v>-7434</v>
      </c>
    </row>
    <row spans="1:9" r="21">
      <c t="s" r="A21" s="4">
        <v>153</v>
      </c>
      <c t="n" r="B21" s="6">
        <v>59845</v>
      </c>
      <c t="n" r="H21" s="6">
        <v>59845</v>
      </c>
    </row>
    <row spans="1:9" r="22">
      <c t="s" r="A22" s="4">
        <v>170</v>
      </c>
      <c t="n" r="B22" s="6">
        <v>5302</v>
      </c>
      <c t="n" r="I22" s="6">
        <v>5302</v>
      </c>
    </row>
    <row spans="1:9" r="23">
      <c t="s" r="A23" s="4">
        <v>171</v>
      </c>
      <c t="n" r="B23" s="6">
        <v>-22961</v>
      </c>
      <c t="n" r="H23" s="6">
        <v>-22961</v>
      </c>
    </row>
    <row spans="1:9" r="24">
      <c t="s" r="A24" s="4">
        <v>172</v>
      </c>
      <c t="n" r="B24" s="6">
        <v>0</v>
      </c>
    </row>
    <row spans="1:9" r="25">
      <c t="s" r="A25" s="4">
        <v>174</v>
      </c>
      <c t="n" r="B25" s="6">
        <v>2333</v>
      </c>
      <c t="n" r="D25" s="6">
        <v>1</v>
      </c>
      <c t="n" r="G25" s="6">
        <v>2332</v>
      </c>
    </row>
    <row spans="1:9" r="26">
      <c t="s" r="A26" s="4">
        <v>175</v>
      </c>
      <c t="n" r="C26" s="6">
        <v>91171</v>
      </c>
    </row>
    <row spans="1:9" r="27">
      <c t="s" r="A27" s="4">
        <v>176</v>
      </c>
      <c t="n" r="B27" s="6">
        <v>704</v>
      </c>
      <c t="n" r="G27" s="6">
        <v>704</v>
      </c>
    </row>
    <row spans="1:9" r="28">
      <c t="s" r="A28" s="4">
        <v>177</v>
      </c>
      <c t="n" r="B28" s="6">
        <v>2712</v>
      </c>
      <c t="n" r="G28" s="6">
        <v>2712</v>
      </c>
    </row>
    <row spans="1:9" r="29">
      <c t="s" r="A29" s="4">
        <v>178</v>
      </c>
      <c t="n" r="C29" s="6">
        <v>59675</v>
      </c>
    </row>
    <row spans="1:9" r="30">
      <c t="s" r="A30" s="4">
        <v>179</v>
      </c>
      <c t="n" r="B30" s="6">
        <v>-641</v>
      </c>
      <c t="n" r="D30" s="6">
        <v>1</v>
      </c>
      <c t="n" r="G30" s="6">
        <v>-642</v>
      </c>
    </row>
    <row spans="1:9" r="31">
      <c t="s" r="A31" s="4">
        <v>180</v>
      </c>
      <c t="n" r="C31" s="6">
        <v>41908</v>
      </c>
    </row>
    <row spans="1:9" r="32">
      <c t="s" r="A32" s="4">
        <v>181</v>
      </c>
      <c t="n" r="B32" s="6">
        <v>1555</v>
      </c>
      <c t="n" r="G32" s="6">
        <v>1555</v>
      </c>
    </row>
    <row spans="1:9" r="33">
      <c t="s" r="A33" s="4">
        <v>182</v>
      </c>
      <c t="n" r="B33" s="6">
        <v>0</v>
      </c>
      <c t="n" r="E33" s="6">
        <v>-262</v>
      </c>
      <c t="n" r="F33" s="6">
        <v>262</v>
      </c>
    </row>
    <row spans="1:9" r="34">
      <c t="s" r="A34" s="4">
        <v>183</v>
      </c>
      <c t="n" r="B34" s="6">
        <v>138</v>
      </c>
      <c t="n" r="G34" s="6">
        <v>138</v>
      </c>
    </row>
    <row spans="1:9" r="35">
      <c t="s" r="A35" s="4">
        <v>186</v>
      </c>
      <c t="n" r="C35" s="6">
        <v>23998738</v>
      </c>
    </row>
    <row spans="1:9" r="36">
      <c t="s" r="A36" s="4">
        <v>187</v>
      </c>
      <c t="n" r="B36" s="6">
        <v>640527</v>
      </c>
      <c t="n" r="D36" s="6">
        <v>237</v>
      </c>
      <c t="n" r="E36" s="6">
        <v>-3666</v>
      </c>
      <c t="n" r="F36" s="6">
        <v>3666</v>
      </c>
      <c t="n" r="G36" s="6">
        <v>311978</v>
      </c>
      <c t="n" r="H36" s="6">
        <v>330444</v>
      </c>
      <c t="n" r="I36" s="6">
        <v>-2132</v>
      </c>
    </row>
    <row spans="1:9" r="37">
      <c t="s" r="A37" s="4">
        <v>153</v>
      </c>
      <c t="n" r="B37" s="6">
        <v>64960</v>
      </c>
      <c t="n" r="H37" s="6">
        <v>64960</v>
      </c>
    </row>
    <row spans="1:9" r="38">
      <c t="s" r="A38" s="4">
        <v>170</v>
      </c>
      <c t="n" r="B38" s="6">
        <v>-320</v>
      </c>
      <c t="n" r="I38" s="6">
        <v>-320</v>
      </c>
    </row>
    <row spans="1:9" r="39">
      <c t="s" r="A39" s="4">
        <v>171</v>
      </c>
      <c t="n" r="B39" s="6">
        <v>-27235</v>
      </c>
      <c t="n" r="H39" s="6">
        <v>-27235</v>
      </c>
    </row>
    <row spans="1:9" r="40">
      <c t="s" r="A40" s="4">
        <v>172</v>
      </c>
      <c t="n" r="B40" s="6">
        <v>86415</v>
      </c>
      <c t="n" r="D40" s="6">
        <v>21</v>
      </c>
      <c t="n" r="G40" s="6">
        <v>86394</v>
      </c>
    </row>
    <row spans="1:9" r="41">
      <c t="s" r="A41" s="4">
        <v>173</v>
      </c>
      <c t="n" r="C41" s="6">
        <v>2052137</v>
      </c>
    </row>
    <row spans="1:9" r="42">
      <c t="s" r="A42" s="4">
        <v>174</v>
      </c>
      <c t="n" r="B42" s="6">
        <v>1367</v>
      </c>
      <c t="n" r="D42" s="6">
        <v>1</v>
      </c>
      <c t="n" r="G42" s="6">
        <v>1366</v>
      </c>
    </row>
    <row spans="1:9" r="43">
      <c t="s" r="A43" s="4">
        <v>175</v>
      </c>
      <c t="n" r="C43" s="6">
        <v>100794</v>
      </c>
    </row>
    <row spans="1:9" r="44">
      <c t="s" r="A44" s="4">
        <v>176</v>
      </c>
      <c t="n" r="B44" s="6">
        <v>1042</v>
      </c>
      <c t="n" r="G44" s="6">
        <v>1042</v>
      </c>
    </row>
    <row spans="1:9" r="45">
      <c t="s" r="A45" s="4">
        <v>177</v>
      </c>
      <c t="n" r="B45" s="6">
        <v>2490</v>
      </c>
      <c t="n" r="G45" s="6">
        <v>2490</v>
      </c>
    </row>
    <row spans="1:9" r="46">
      <c t="s" r="A46" s="4">
        <v>178</v>
      </c>
      <c t="n" r="C46" s="6">
        <v>23851</v>
      </c>
    </row>
    <row spans="1:9" r="47">
      <c t="s" r="A47" s="4">
        <v>179</v>
      </c>
      <c t="n" r="B47" s="6">
        <v>-657</v>
      </c>
      <c t="n" r="D47" s="6">
        <v>1</v>
      </c>
      <c t="n" r="G47" s="6">
        <v>-658</v>
      </c>
    </row>
    <row spans="1:9" r="48">
      <c t="s" r="A48" s="4">
        <v>180</v>
      </c>
      <c t="n" r="C48" s="6">
        <v>60832</v>
      </c>
    </row>
    <row spans="1:9" r="49">
      <c t="s" r="A49" s="4">
        <v>181</v>
      </c>
      <c t="n" r="B49" s="6">
        <v>2695</v>
      </c>
      <c t="n" r="G49" s="6">
        <v>2695</v>
      </c>
    </row>
    <row spans="1:9" r="50">
      <c t="s" r="A50" s="4">
        <v>188</v>
      </c>
      <c t="n" r="E50" s="6">
        <v>-292</v>
      </c>
      <c t="n" r="F50" s="6">
        <v>292</v>
      </c>
    </row>
    <row spans="1:9" r="51">
      <c t="s" r="A51" s="4">
        <v>183</v>
      </c>
      <c t="n" r="B51" s="6">
        <v>179</v>
      </c>
      <c t="n" r="G51" s="6">
        <v>179</v>
      </c>
    </row>
    <row spans="1:9" r="52">
      <c t="s" r="A52" s="4">
        <v>189</v>
      </c>
      <c t="n" r="C52" s="6">
        <v>26236352</v>
      </c>
    </row>
    <row spans="1:9" r="53">
      <c t="s" r="A53" s="4">
        <v>190</v>
      </c>
      <c t="n" r="B53" s="7">
        <v>771463</v>
      </c>
      <c t="n" r="D53" s="7">
        <v>260</v>
      </c>
      <c t="n" r="E53" s="7">
        <v>-3958</v>
      </c>
      <c t="n" r="F53" s="7">
        <v>3958</v>
      </c>
      <c t="n" r="G53" s="7">
        <v>405486</v>
      </c>
      <c t="n" r="H53" s="7">
        <v>368169</v>
      </c>
      <c t="n" r="I53" s="7">
        <v>-24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29</v>
      </c>
    </row>
    <row spans="1:3" r="2">
      <c t="s" r="A2" s="3">
        <v>619</v>
      </c>
    </row>
    <row spans="1:3" r="3">
      <c t="s" r="A3" s="4">
        <v>620</v>
      </c>
      <c t="n" r="B3" s="7">
        <v>365140</v>
      </c>
      <c t="n" r="C3" s="7">
        <v>343093</v>
      </c>
    </row>
    <row spans="1:3" r="4">
      <c t="s" r="A4" s="4">
        <v>621</v>
      </c>
      <c t="n" r="B4" s="6">
        <v>5252</v>
      </c>
      <c t="n" r="C4" s="6">
        <v>8832</v>
      </c>
    </row>
    <row spans="1:3" r="5">
      <c t="s" r="A5" s="4">
        <v>622</v>
      </c>
      <c t="n" r="B5" s="6">
        <v>-3143</v>
      </c>
      <c t="n" r="C5" s="6">
        <v>-3371</v>
      </c>
    </row>
    <row spans="1:3" r="6">
      <c t="s" r="A6" s="4">
        <v>623</v>
      </c>
      <c t="n" r="B6" s="6">
        <v>367249</v>
      </c>
      <c t="n" r="C6" s="6">
        <v>348554</v>
      </c>
    </row>
    <row spans="1:3" r="7">
      <c t="s" r="A7" s="3">
        <v>624</v>
      </c>
    </row>
    <row spans="1:3" r="8">
      <c t="s" r="A8" s="4">
        <v>620</v>
      </c>
      <c t="n" r="B8" s="6">
        <v>477507</v>
      </c>
      <c t="n" r="C8" s="6">
        <v>375453</v>
      </c>
    </row>
    <row spans="1:3" r="9">
      <c t="s" r="A9" s="4">
        <v>625</v>
      </c>
      <c t="n" r="B9" s="6">
        <v>5177</v>
      </c>
      <c t="n" r="C9" s="6">
        <v>7747</v>
      </c>
    </row>
    <row spans="1:3" r="10">
      <c t="s" r="A10" s="4">
        <v>626</v>
      </c>
      <c t="n" r="B10" s="6">
        <v>-3935</v>
      </c>
      <c t="n" r="C10" s="6">
        <v>-3501</v>
      </c>
    </row>
    <row spans="1:3" r="11">
      <c t="s" r="A11" s="4">
        <v>623</v>
      </c>
      <c t="n" r="B11" s="6">
        <v>478749</v>
      </c>
      <c t="n" r="C11" s="6">
        <v>379699</v>
      </c>
    </row>
    <row spans="1:3" r="12">
      <c t="s" r="A12" s="3">
        <v>627</v>
      </c>
    </row>
    <row spans="1:3" r="13">
      <c t="s" r="A13" s="4">
        <v>620</v>
      </c>
      <c t="n" r="B13" s="6">
        <v>842647</v>
      </c>
      <c t="n" r="C13" s="6">
        <v>718546</v>
      </c>
    </row>
    <row spans="1:3" r="14">
      <c t="s" r="A14" s="4">
        <v>628</v>
      </c>
      <c t="n" r="B14" s="6">
        <v>10429</v>
      </c>
      <c t="n" r="C14" s="6">
        <v>16579</v>
      </c>
    </row>
    <row spans="1:3" r="15">
      <c t="s" r="A15" s="4">
        <v>629</v>
      </c>
      <c t="n" r="B15" s="6">
        <v>-7078</v>
      </c>
      <c t="n" r="C15" s="6">
        <v>-6872</v>
      </c>
    </row>
    <row spans="1:3" r="16">
      <c t="s" r="A16" s="4">
        <v>623</v>
      </c>
      <c t="n" r="B16" s="6">
        <v>845998</v>
      </c>
      <c t="n" r="C16" s="6">
        <v>728253</v>
      </c>
    </row>
    <row spans="1:3" r="17">
      <c t="s" r="A17" s="4">
        <v>630</v>
      </c>
    </row>
    <row spans="1:3" r="18">
      <c t="s" r="A18" s="3">
        <v>619</v>
      </c>
    </row>
    <row spans="1:3" r="19">
      <c t="s" r="A19" s="4">
        <v>620</v>
      </c>
      <c t="n" r="B19" s="6">
        <v>29958</v>
      </c>
      <c t="n" r="C19" s="6">
        <v>41369</v>
      </c>
    </row>
    <row spans="1:3" r="20">
      <c t="s" r="A20" s="4">
        <v>631</v>
      </c>
      <c t="n" r="B20" s="6">
        <v>261</v>
      </c>
      <c t="n" r="C20" s="6">
        <v>139</v>
      </c>
    </row>
    <row spans="1:3" r="21">
      <c t="s" r="A21" s="4">
        <v>632</v>
      </c>
      <c t="n" r="B21" s="6">
        <v>-4</v>
      </c>
      <c t="n" r="C21" s="6">
        <v>-22</v>
      </c>
    </row>
    <row spans="1:3" r="22">
      <c t="s" r="A22" s="4">
        <v>623</v>
      </c>
      <c t="n" r="B22" s="6">
        <v>30215</v>
      </c>
      <c t="n" r="C22" s="6">
        <v>41486</v>
      </c>
    </row>
    <row spans="1:3" r="23">
      <c t="s" r="A23" s="4">
        <v>633</v>
      </c>
    </row>
    <row spans="1:3" r="24">
      <c t="s" r="A24" s="3">
        <v>624</v>
      </c>
    </row>
    <row spans="1:3" r="25">
      <c t="s" r="A25" s="4">
        <v>620</v>
      </c>
      <c t="n" r="B25" s="6">
        <v>1009</v>
      </c>
      <c t="n" r="C25" s="6">
        <v>1010</v>
      </c>
    </row>
    <row spans="1:3" r="26">
      <c t="s" r="A26" s="4">
        <v>625</v>
      </c>
      <c t="n" r="B26" s="6">
        <v>55</v>
      </c>
      <c t="n" r="C26" s="6">
        <v>63</v>
      </c>
    </row>
    <row spans="1:3" r="27">
      <c t="s" r="A27" s="4">
        <v>626</v>
      </c>
      <c t="n" r="B27" s="6">
        <v>0</v>
      </c>
      <c t="n" r="C27" s="6">
        <v>0</v>
      </c>
    </row>
    <row spans="1:3" r="28">
      <c t="s" r="A28" s="4">
        <v>623</v>
      </c>
      <c t="n" r="B28" s="6">
        <v>1064</v>
      </c>
      <c t="n" r="C28" s="6">
        <v>1073</v>
      </c>
    </row>
    <row spans="1:3" r="29">
      <c t="s" r="A29" s="4">
        <v>634</v>
      </c>
    </row>
    <row spans="1:3" r="30">
      <c t="s" r="A30" s="3">
        <v>619</v>
      </c>
    </row>
    <row spans="1:3" r="31">
      <c t="s" r="A31" s="4">
        <v>620</v>
      </c>
      <c t="n" r="B31" s="6">
        <v>207693</v>
      </c>
      <c t="n" r="C31" s="6">
        <v>211168</v>
      </c>
    </row>
    <row spans="1:3" r="32">
      <c t="s" r="A32" s="4">
        <v>631</v>
      </c>
      <c t="n" r="B32" s="6">
        <v>4227</v>
      </c>
      <c t="n" r="C32" s="6">
        <v>7203</v>
      </c>
    </row>
    <row spans="1:3" r="33">
      <c t="s" r="A33" s="4">
        <v>632</v>
      </c>
      <c t="n" r="B33" s="6">
        <v>-983</v>
      </c>
      <c t="n" r="C33" s="6">
        <v>-693</v>
      </c>
    </row>
    <row spans="1:3" r="34">
      <c t="s" r="A34" s="4">
        <v>623</v>
      </c>
      <c t="n" r="B34" s="6">
        <v>210937</v>
      </c>
      <c t="n" r="C34" s="6">
        <v>217678</v>
      </c>
    </row>
    <row spans="1:3" r="35">
      <c t="s" r="A35" s="3">
        <v>624</v>
      </c>
    </row>
    <row spans="1:3" r="36">
      <c t="s" r="A36" s="4">
        <v>620</v>
      </c>
      <c t="n" r="B36" s="6">
        <v>167134</v>
      </c>
      <c t="n" r="C36" s="6">
        <v>159522</v>
      </c>
    </row>
    <row spans="1:3" r="37">
      <c t="s" r="A37" s="4">
        <v>625</v>
      </c>
      <c t="n" r="B37" s="6">
        <v>3460</v>
      </c>
      <c t="n" r="C37" s="6">
        <v>5422</v>
      </c>
    </row>
    <row spans="1:3" r="38">
      <c t="s" r="A38" s="4">
        <v>626</v>
      </c>
      <c t="n" r="B38" s="6">
        <v>-219</v>
      </c>
      <c t="n" r="C38" s="6">
        <v>0</v>
      </c>
    </row>
    <row spans="1:3" r="39">
      <c t="s" r="A39" s="4">
        <v>623</v>
      </c>
      <c t="n" r="B39" s="6">
        <v>170375</v>
      </c>
      <c t="n" r="C39" s="6">
        <v>164944</v>
      </c>
    </row>
    <row spans="1:3" r="40">
      <c t="s" r="A40" s="4">
        <v>635</v>
      </c>
    </row>
    <row spans="1:3" r="41">
      <c t="s" r="A41" s="3">
        <v>619</v>
      </c>
    </row>
    <row spans="1:3" r="42">
      <c t="s" r="A42" s="4">
        <v>620</v>
      </c>
      <c t="n" r="B42" s="6">
        <v>64157</v>
      </c>
      <c t="n" r="C42" s="6">
        <v>63059</v>
      </c>
    </row>
    <row spans="1:3" r="43">
      <c t="s" r="A43" s="4">
        <v>631</v>
      </c>
      <c t="n" r="B43" s="6">
        <v>179</v>
      </c>
      <c t="n" r="C43" s="6">
        <v>599</v>
      </c>
    </row>
    <row spans="1:3" r="44">
      <c t="s" r="A44" s="4">
        <v>632</v>
      </c>
      <c t="n" r="B44" s="6">
        <v>-752</v>
      </c>
      <c t="n" r="C44" s="6">
        <v>-623</v>
      </c>
    </row>
    <row spans="1:3" r="45">
      <c t="s" r="A45" s="4">
        <v>623</v>
      </c>
      <c t="n" r="B45" s="6">
        <v>63584</v>
      </c>
      <c t="n" r="C45" s="6">
        <v>63035</v>
      </c>
    </row>
    <row spans="1:3" r="46">
      <c t="s" r="A46" s="3">
        <v>624</v>
      </c>
    </row>
    <row spans="1:3" r="47">
      <c t="s" r="A47" s="4">
        <v>620</v>
      </c>
      <c t="n" r="B47" s="6">
        <v>267348</v>
      </c>
      <c t="n" r="C47" s="6">
        <v>198220</v>
      </c>
    </row>
    <row spans="1:3" r="48">
      <c t="s" r="A48" s="4">
        <v>625</v>
      </c>
      <c t="n" r="B48" s="6">
        <v>1195</v>
      </c>
      <c t="n" r="C48" s="6">
        <v>1842</v>
      </c>
    </row>
    <row spans="1:3" r="49">
      <c t="s" r="A49" s="4">
        <v>626</v>
      </c>
      <c t="n" r="B49" s="6">
        <v>-3652</v>
      </c>
      <c t="n" r="C49" s="6">
        <v>-3478</v>
      </c>
    </row>
    <row spans="1:3" r="50">
      <c t="s" r="A50" s="4">
        <v>623</v>
      </c>
      <c t="n" r="B50" s="6">
        <v>264891</v>
      </c>
      <c t="n" r="C50" s="6">
        <v>196584</v>
      </c>
    </row>
    <row spans="1:3" r="51">
      <c t="s" r="A51" s="4">
        <v>636</v>
      </c>
    </row>
    <row spans="1:3" r="52">
      <c t="s" r="A52" s="3">
        <v>619</v>
      </c>
    </row>
    <row spans="1:3" r="53">
      <c t="s" r="A53" s="4">
        <v>620</v>
      </c>
      <c t="n" r="B53" s="6">
        <v>4543</v>
      </c>
      <c t="n" r="C53" s="6">
        <v>5106</v>
      </c>
    </row>
    <row spans="1:3" r="54">
      <c t="s" r="A54" s="4">
        <v>631</v>
      </c>
      <c t="n" r="B54" s="6">
        <v>116</v>
      </c>
      <c t="n" r="C54" s="6">
        <v>117</v>
      </c>
    </row>
    <row spans="1:3" r="55">
      <c t="s" r="A55" s="4">
        <v>632</v>
      </c>
      <c t="n" r="B55" s="6">
        <v>0</v>
      </c>
      <c t="n" r="C55" s="6">
        <v>0</v>
      </c>
    </row>
    <row spans="1:3" r="56">
      <c t="s" r="A56" s="4">
        <v>623</v>
      </c>
      <c t="n" r="B56" s="6">
        <v>4659</v>
      </c>
      <c t="n" r="C56" s="6">
        <v>5223</v>
      </c>
    </row>
    <row spans="1:3" r="57">
      <c t="s" r="A57" s="3">
        <v>624</v>
      </c>
    </row>
    <row spans="1:3" r="58">
      <c t="s" r="A58" s="4">
        <v>620</v>
      </c>
      <c t="n" r="B58" s="6">
        <v>225</v>
      </c>
      <c t="n" r="C58" s="6">
        <v>424</v>
      </c>
    </row>
    <row spans="1:3" r="59">
      <c t="s" r="A59" s="4">
        <v>625</v>
      </c>
      <c t="n" r="B59" s="6">
        <v>2</v>
      </c>
      <c t="n" r="C59" s="6">
        <v>4</v>
      </c>
    </row>
    <row spans="1:3" r="60">
      <c t="s" r="A60" s="4">
        <v>626</v>
      </c>
      <c t="n" r="B60" s="6">
        <v>0</v>
      </c>
      <c t="n" r="C60" s="6">
        <v>0</v>
      </c>
    </row>
    <row spans="1:3" r="61">
      <c t="s" r="A61" s="4">
        <v>623</v>
      </c>
      <c t="n" r="B61" s="6">
        <v>227</v>
      </c>
      <c t="n" r="C61" s="6">
        <v>428</v>
      </c>
    </row>
    <row spans="1:3" r="62">
      <c t="s" r="A62" s="4">
        <v>637</v>
      </c>
    </row>
    <row spans="1:3" r="63">
      <c t="s" r="A63" s="3">
        <v>619</v>
      </c>
    </row>
    <row spans="1:3" r="64">
      <c t="s" r="A64" s="4">
        <v>620</v>
      </c>
      <c t="n" r="B64" s="6">
        <v>2865</v>
      </c>
      <c t="n" r="C64" s="6">
        <v>2913</v>
      </c>
    </row>
    <row spans="1:3" r="65">
      <c t="s" r="A65" s="4">
        <v>631</v>
      </c>
      <c t="n" r="B65" s="6">
        <v>8</v>
      </c>
      <c t="n" r="C65" s="6">
        <v>12</v>
      </c>
    </row>
    <row spans="1:3" r="66">
      <c t="s" r="A66" s="4">
        <v>632</v>
      </c>
      <c t="n" r="B66" s="6">
        <v>-81</v>
      </c>
      <c t="n" r="C66" s="6">
        <v>-16</v>
      </c>
    </row>
    <row spans="1:3" r="67">
      <c t="s" r="A67" s="4">
        <v>623</v>
      </c>
      <c t="n" r="B67" s="6">
        <v>2792</v>
      </c>
      <c t="n" r="C67" s="6">
        <v>2909</v>
      </c>
    </row>
    <row spans="1:3" r="68">
      <c t="s" r="A68" s="3">
        <v>624</v>
      </c>
    </row>
    <row spans="1:3" r="69">
      <c t="s" r="A69" s="4">
        <v>620</v>
      </c>
      <c t="n" r="B69" s="6">
        <v>1500</v>
      </c>
      <c t="n" r="C69" s="6">
        <v>1500</v>
      </c>
    </row>
    <row spans="1:3" r="70">
      <c t="s" r="A70" s="4">
        <v>625</v>
      </c>
      <c t="n" r="B70" s="6">
        <v>22</v>
      </c>
      <c t="n" r="C70" s="6">
        <v>0</v>
      </c>
    </row>
    <row spans="1:3" r="71">
      <c t="s" r="A71" s="4">
        <v>626</v>
      </c>
      <c t="n" r="B71" s="6">
        <v>0</v>
      </c>
      <c t="n" r="C71" s="6">
        <v>-23</v>
      </c>
    </row>
    <row spans="1:3" r="72">
      <c t="s" r="A72" s="4">
        <v>623</v>
      </c>
      <c t="n" r="B72" s="6">
        <v>1522</v>
      </c>
      <c t="n" r="C72" s="6">
        <v>1477</v>
      </c>
    </row>
    <row spans="1:3" r="73">
      <c t="s" r="A73" s="4">
        <v>638</v>
      </c>
    </row>
    <row spans="1:3" r="74">
      <c t="s" r="A74" s="3">
        <v>619</v>
      </c>
    </row>
    <row spans="1:3" r="75">
      <c t="s" r="A75" s="4">
        <v>620</v>
      </c>
      <c t="n" r="B75" s="6">
        <v>2217</v>
      </c>
      <c t="n" r="C75" s="6">
        <v>7906</v>
      </c>
    </row>
    <row spans="1:3" r="76">
      <c t="s" r="A76" s="4">
        <v>631</v>
      </c>
      <c t="n" r="B76" s="6">
        <v>0</v>
      </c>
      <c t="n" r="C76" s="6">
        <v>195</v>
      </c>
    </row>
    <row spans="1:3" r="77">
      <c t="s" r="A77" s="4">
        <v>632</v>
      </c>
      <c t="n" r="B77" s="6">
        <v>-645</v>
      </c>
      <c t="n" r="C77" s="6">
        <v>-1780</v>
      </c>
    </row>
    <row spans="1:3" r="78">
      <c t="s" r="A78" s="4">
        <v>623</v>
      </c>
      <c t="n" r="B78" s="6">
        <v>1572</v>
      </c>
      <c t="n" r="C78" s="6">
        <v>6321</v>
      </c>
    </row>
    <row spans="1:3" r="79">
      <c t="s" r="A79" s="4">
        <v>639</v>
      </c>
    </row>
    <row spans="1:3" r="80">
      <c t="s" r="A80" s="3">
        <v>619</v>
      </c>
    </row>
    <row spans="1:3" r="81">
      <c t="s" r="A81" s="4">
        <v>620</v>
      </c>
      <c t="n" r="B81" s="6">
        <v>40472</v>
      </c>
      <c t="n" r="C81" s="6">
        <v>0</v>
      </c>
    </row>
    <row spans="1:3" r="82">
      <c t="s" r="A82" s="4">
        <v>631</v>
      </c>
      <c t="n" r="B82" s="6">
        <v>87</v>
      </c>
      <c t="n" r="C82" s="6">
        <v>0</v>
      </c>
    </row>
    <row spans="1:3" r="83">
      <c t="s" r="A83" s="4">
        <v>632</v>
      </c>
      <c t="n" r="B83" s="6">
        <v>-110</v>
      </c>
      <c t="n" r="C83" s="6">
        <v>0</v>
      </c>
    </row>
    <row spans="1:3" r="84">
      <c t="s" r="A84" s="4">
        <v>623</v>
      </c>
      <c t="n" r="B84" s="6">
        <v>40449</v>
      </c>
      <c t="n" r="C84" s="6">
        <v>0</v>
      </c>
    </row>
    <row spans="1:3" r="85">
      <c t="s" r="A85" s="3">
        <v>624</v>
      </c>
    </row>
    <row spans="1:3" r="86">
      <c t="s" r="A86" s="4">
        <v>620</v>
      </c>
      <c t="n" r="B86" s="6">
        <v>35291</v>
      </c>
      <c t="n" r="C86" s="6">
        <v>9775</v>
      </c>
    </row>
    <row spans="1:3" r="87">
      <c t="s" r="A87" s="4">
        <v>625</v>
      </c>
      <c t="n" r="B87" s="6">
        <v>437</v>
      </c>
      <c t="n" r="C87" s="6">
        <v>299</v>
      </c>
    </row>
    <row spans="1:3" r="88">
      <c t="s" r="A88" s="4">
        <v>626</v>
      </c>
      <c t="n" r="B88" s="6">
        <v>-64</v>
      </c>
      <c t="n" r="C88" s="6">
        <v>0</v>
      </c>
    </row>
    <row spans="1:3" r="89">
      <c t="s" r="A89" s="4">
        <v>623</v>
      </c>
      <c t="n" r="B89" s="6">
        <v>35664</v>
      </c>
      <c t="n" r="C89" s="6">
        <v>10074</v>
      </c>
    </row>
    <row spans="1:3" r="90">
      <c t="s" r="A90" s="4">
        <v>640</v>
      </c>
    </row>
    <row spans="1:3" r="91">
      <c t="s" r="A91" s="3">
        <v>619</v>
      </c>
    </row>
    <row spans="1:3" r="92">
      <c t="s" r="A92" s="4">
        <v>620</v>
      </c>
      <c t="n" r="B92" s="6">
        <v>13235</v>
      </c>
      <c t="n" r="C92" s="6">
        <v>11572</v>
      </c>
    </row>
    <row spans="1:3" r="93">
      <c t="s" r="A93" s="4">
        <v>631</v>
      </c>
      <c t="n" r="B93" s="6">
        <v>374</v>
      </c>
      <c t="n" r="C93" s="6">
        <v>567</v>
      </c>
    </row>
    <row spans="1:3" r="94">
      <c t="s" r="A94" s="4">
        <v>632</v>
      </c>
      <c t="n" r="B94" s="6">
        <v>-568</v>
      </c>
      <c t="n" r="C94" s="6">
        <v>-237</v>
      </c>
    </row>
    <row spans="1:3" r="95">
      <c t="s" r="A95" s="4">
        <v>623</v>
      </c>
      <c t="n" r="B95" s="6">
        <v>13041</v>
      </c>
      <c t="n" r="C95" s="6">
        <v>11902</v>
      </c>
    </row>
    <row spans="1:3" r="96">
      <c t="s" r="A96" s="4">
        <v>641</v>
      </c>
    </row>
    <row spans="1:3" r="97">
      <c t="s" r="A97" s="3">
        <v>624</v>
      </c>
    </row>
    <row spans="1:3" r="98">
      <c t="s" r="A98" s="4">
        <v>620</v>
      </c>
      <c t="n" r="B98" s="6">
        <v>5000</v>
      </c>
      <c t="n" r="C98" s="6">
        <v>5002</v>
      </c>
    </row>
    <row spans="1:3" r="99">
      <c t="s" r="A99" s="4">
        <v>625</v>
      </c>
      <c t="n" r="B99" s="6">
        <v>6</v>
      </c>
      <c t="n" r="C99" s="6">
        <v>117</v>
      </c>
    </row>
    <row spans="1:3" r="100">
      <c t="s" r="A100" s="4">
        <v>626</v>
      </c>
      <c t="n" r="B100" s="6">
        <v>0</v>
      </c>
      <c t="n" r="C100" s="6">
        <v>0</v>
      </c>
    </row>
    <row spans="1:3" r="101">
      <c t="s" r="A101" s="4">
        <v>623</v>
      </c>
      <c t="n" r="B101" s="7">
        <v>5006</v>
      </c>
      <c t="n" r="C101" s="7">
        <v>51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642</v>
      </c>
      <c t="s" r="B1" s="2">
        <v>643</v>
      </c>
      <c t="s" r="J1" s="2">
        <v>644</v>
      </c>
      <c t="s" r="K1" s="2">
        <v>1</v>
      </c>
    </row>
    <row spans="1:13" r="2">
      <c t="s" r="B2" s="2">
        <v>2</v>
      </c>
      <c t="s" r="C2" s="2">
        <v>598</v>
      </c>
      <c t="s" r="D2" s="2">
        <v>599</v>
      </c>
      <c t="s" r="E2" s="2">
        <v>600</v>
      </c>
      <c t="s" r="F2" s="2">
        <v>29</v>
      </c>
      <c t="s" r="G2" s="2">
        <v>601</v>
      </c>
      <c t="s" r="H2" s="2">
        <v>645</v>
      </c>
      <c t="s" r="I2" s="2">
        <v>602</v>
      </c>
      <c t="s" r="J2" s="2">
        <v>601</v>
      </c>
      <c t="s" r="K2" s="2">
        <v>2</v>
      </c>
      <c t="s" r="L2" s="2">
        <v>29</v>
      </c>
      <c t="s" r="M2" s="2">
        <v>101</v>
      </c>
    </row>
    <row spans="1:13" r="3">
      <c t="s" r="A3" s="3">
        <v>646</v>
      </c>
    </row>
    <row spans="1:13" r="4">
      <c t="s" r="A4" s="4">
        <v>125</v>
      </c>
      <c t="n" r="K4" s="7">
        <v>20</v>
      </c>
      <c t="n" r="L4" s="7">
        <v>91</v>
      </c>
      <c t="n" r="M4" s="7">
        <v>-28</v>
      </c>
    </row>
    <row spans="1:13" r="5">
      <c t="s" r="A5" s="4">
        <v>138</v>
      </c>
      <c t="n" r="J5" s="7">
        <v>0</v>
      </c>
      <c t="n" r="K5" s="6">
        <v>-99</v>
      </c>
      <c t="n" r="L5" s="6">
        <v>0</v>
      </c>
      <c t="n" r="M5" s="6">
        <v>0</v>
      </c>
    </row>
    <row spans="1:13" r="6">
      <c t="s" r="A6" s="4">
        <v>647</v>
      </c>
      <c t="n" r="K6" s="6">
        <v>-79</v>
      </c>
      <c t="n" r="L6" s="6">
        <v>91</v>
      </c>
      <c t="n" r="M6" s="6">
        <v>-28</v>
      </c>
    </row>
    <row spans="1:13" r="7">
      <c t="s" r="A7" s="4">
        <v>124</v>
      </c>
      <c t="n" r="B7" s="7">
        <v>0</v>
      </c>
      <c t="n" r="C7" s="7">
        <v>0</v>
      </c>
      <c t="n" r="D7" s="7">
        <v>798</v>
      </c>
      <c t="n" r="E7" s="7">
        <v>0</v>
      </c>
      <c t="n" r="F7" s="7">
        <v>121</v>
      </c>
      <c t="n" r="G7" s="7">
        <v>0</v>
      </c>
      <c t="n" r="H7" s="7">
        <v>0</v>
      </c>
      <c t="n" r="I7" s="7">
        <v>0</v>
      </c>
      <c t="n" r="K7" s="6">
        <v>798</v>
      </c>
      <c t="n" r="L7" s="6">
        <v>121</v>
      </c>
      <c t="n" r="M7" s="6">
        <v>258</v>
      </c>
    </row>
    <row spans="1:13" r="8">
      <c t="s" r="A8" s="4">
        <v>137</v>
      </c>
      <c t="n" r="B8" s="7">
        <v>0</v>
      </c>
      <c t="n" r="C8" s="7">
        <v>0</v>
      </c>
      <c t="n" r="D8" s="7">
        <v>-1124</v>
      </c>
      <c t="n" r="E8" s="7">
        <v>0</v>
      </c>
      <c t="n" r="F8" s="7">
        <v>-21</v>
      </c>
      <c t="n" r="G8" s="7">
        <v>0</v>
      </c>
      <c t="n" r="H8" s="7">
        <v>0</v>
      </c>
      <c t="n" r="I8" s="7">
        <v>0</v>
      </c>
      <c t="n" r="K8" s="6">
        <v>-1124</v>
      </c>
      <c t="n" r="L8" s="6">
        <v>-21</v>
      </c>
      <c t="n" r="M8" s="6">
        <v>0</v>
      </c>
    </row>
    <row spans="1:13" r="9">
      <c t="s" r="A9" s="4">
        <v>648</v>
      </c>
      <c t="n" r="K9" s="7">
        <v>-326</v>
      </c>
      <c t="n" r="L9" s="7">
        <v>100</v>
      </c>
      <c t="n" r="M9" s="7">
        <v>258</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9</v>
      </c>
      <c t="s" r="B1" s="2">
        <v>2</v>
      </c>
      <c t="s" r="C1" s="2">
        <v>29</v>
      </c>
    </row>
    <row spans="1:3" r="2">
      <c t="s" r="A2" s="3">
        <v>650</v>
      </c>
    </row>
    <row spans="1:3" r="3">
      <c t="s" r="A3" s="4">
        <v>620</v>
      </c>
      <c t="n" r="B3" s="7">
        <v>365140</v>
      </c>
      <c t="n" r="C3" s="7">
        <v>343093</v>
      </c>
    </row>
    <row spans="1:3" r="4">
      <c t="s" r="A4" s="3">
        <v>651</v>
      </c>
    </row>
    <row spans="1:3" r="5">
      <c t="s" r="A5" s="4">
        <v>35</v>
      </c>
      <c t="n" r="B5" s="6">
        <v>367249</v>
      </c>
      <c t="n" r="C5" s="6">
        <v>348554</v>
      </c>
    </row>
    <row spans="1:3" r="6">
      <c t="s" r="A6" s="3">
        <v>652</v>
      </c>
    </row>
    <row spans="1:3" r="7">
      <c t="s" r="A7" s="4">
        <v>620</v>
      </c>
      <c t="n" r="B7" s="6">
        <v>477507</v>
      </c>
      <c t="n" r="C7" s="6">
        <v>375453</v>
      </c>
    </row>
    <row spans="1:3" r="8">
      <c t="s" r="A8" s="3">
        <v>653</v>
      </c>
    </row>
    <row spans="1:3" r="9">
      <c t="s" r="A9" s="4">
        <v>623</v>
      </c>
      <c t="n" r="B9" s="6">
        <v>478749</v>
      </c>
      <c t="n" r="C9" s="7">
        <v>379699</v>
      </c>
    </row>
    <row spans="1:3" r="10">
      <c t="s" r="A10" s="4">
        <v>654</v>
      </c>
    </row>
    <row spans="1:3" r="11">
      <c t="s" r="A11" s="3">
        <v>650</v>
      </c>
    </row>
    <row spans="1:3" r="12">
      <c t="s" r="A12" s="4">
        <v>655</v>
      </c>
      <c t="n" r="B12" s="6">
        <v>499</v>
      </c>
    </row>
    <row spans="1:3" r="13">
      <c t="s" r="A13" s="4">
        <v>656</v>
      </c>
      <c t="n" r="B13" s="6">
        <v>34384</v>
      </c>
    </row>
    <row spans="1:3" r="14">
      <c t="s" r="A14" s="4">
        <v>657</v>
      </c>
      <c t="n" r="B14" s="6">
        <v>91251</v>
      </c>
    </row>
    <row spans="1:3" r="15">
      <c t="s" r="A15" s="4">
        <v>658</v>
      </c>
      <c t="n" r="B15" s="6">
        <v>225771</v>
      </c>
    </row>
    <row spans="1:3" r="16">
      <c t="s" r="A16" s="4">
        <v>620</v>
      </c>
      <c t="n" r="B16" s="6">
        <v>351905</v>
      </c>
    </row>
    <row spans="1:3" r="17">
      <c t="s" r="A17" s="3">
        <v>651</v>
      </c>
    </row>
    <row spans="1:3" r="18">
      <c t="s" r="A18" s="4">
        <v>655</v>
      </c>
      <c t="n" r="B18" s="6">
        <v>500</v>
      </c>
    </row>
    <row spans="1:3" r="19">
      <c t="s" r="A19" s="4">
        <v>655</v>
      </c>
      <c t="n" r="B19" s="6">
        <v>34715</v>
      </c>
    </row>
    <row spans="1:3" r="20">
      <c t="s" r="A20" s="4">
        <v>657</v>
      </c>
      <c t="n" r="B20" s="6">
        <v>91178</v>
      </c>
    </row>
    <row spans="1:3" r="21">
      <c t="s" r="A21" s="4">
        <v>658</v>
      </c>
      <c t="n" r="B21" s="6">
        <v>227815</v>
      </c>
    </row>
    <row spans="1:3" r="22">
      <c t="s" r="A22" s="4">
        <v>35</v>
      </c>
      <c t="n" r="B22" s="6">
        <v>354208</v>
      </c>
    </row>
    <row spans="1:3" r="23">
      <c t="s" r="A23" s="3">
        <v>652</v>
      </c>
    </row>
    <row spans="1:3" r="24">
      <c t="s" r="A24" s="4">
        <v>655</v>
      </c>
      <c t="n" r="B24" s="6">
        <v>5250</v>
      </c>
    </row>
    <row spans="1:3" r="25">
      <c t="s" r="A25" s="4">
        <v>656</v>
      </c>
      <c t="n" r="B25" s="6">
        <v>49</v>
      </c>
    </row>
    <row spans="1:3" r="26">
      <c t="s" r="A26" s="4">
        <v>657</v>
      </c>
      <c t="n" r="B26" s="6">
        <v>34018</v>
      </c>
    </row>
    <row spans="1:3" r="27">
      <c t="s" r="A27" s="4">
        <v>658</v>
      </c>
      <c t="n" r="B27" s="6">
        <v>438190</v>
      </c>
    </row>
    <row spans="1:3" r="28">
      <c t="s" r="A28" s="4">
        <v>620</v>
      </c>
      <c t="n" r="B28" s="6">
        <v>477507</v>
      </c>
    </row>
    <row spans="1:3" r="29">
      <c t="s" r="A29" s="3">
        <v>653</v>
      </c>
    </row>
    <row spans="1:3" r="30">
      <c t="s" r="A30" s="4">
        <v>655</v>
      </c>
      <c t="n" r="B30" s="6">
        <v>5258</v>
      </c>
    </row>
    <row spans="1:3" r="31">
      <c t="s" r="A31" s="4">
        <v>656</v>
      </c>
      <c t="n" r="B31" s="6">
        <v>49</v>
      </c>
    </row>
    <row spans="1:3" r="32">
      <c t="s" r="A32" s="4">
        <v>657</v>
      </c>
      <c t="n" r="B32" s="6">
        <v>34545</v>
      </c>
    </row>
    <row spans="1:3" r="33">
      <c t="s" r="A33" s="4">
        <v>658</v>
      </c>
      <c t="n" r="B33" s="6">
        <v>438897</v>
      </c>
    </row>
    <row spans="1:3" r="34">
      <c t="s" r="A34" s="4">
        <v>623</v>
      </c>
      <c t="n" r="B34" s="6">
        <v>478749</v>
      </c>
    </row>
    <row spans="1:3" r="35">
      <c t="s" r="A35" s="4">
        <v>640</v>
      </c>
    </row>
    <row spans="1:3" r="36">
      <c t="s" r="A36" s="3">
        <v>650</v>
      </c>
    </row>
    <row spans="1:3" r="37">
      <c t="s" r="A37" s="4">
        <v>659</v>
      </c>
      <c t="n" r="B37" s="6">
        <v>13235</v>
      </c>
    </row>
    <row spans="1:3" r="38">
      <c t="s" r="A38" s="3">
        <v>651</v>
      </c>
    </row>
    <row spans="1:3" r="39">
      <c t="s" r="A39" s="4">
        <v>660</v>
      </c>
      <c t="n" r="B39" s="6">
        <v>13041</v>
      </c>
    </row>
    <row spans="1:3" r="40">
      <c t="s" r="A40" s="3">
        <v>652</v>
      </c>
    </row>
    <row spans="1:3" r="41">
      <c t="s" r="A41" s="4">
        <v>620</v>
      </c>
      <c t="n" r="B41" s="6">
        <v>0</v>
      </c>
    </row>
    <row spans="1:3" r="42">
      <c t="s" r="A42" s="3">
        <v>653</v>
      </c>
    </row>
    <row spans="1:3" r="43">
      <c t="s" r="A43" s="4">
        <v>623</v>
      </c>
      <c t="n" r="B43"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661</v>
      </c>
      <c t="s" r="B1" s="2">
        <v>662</v>
      </c>
      <c t="s" r="C1" s="2">
        <v>663</v>
      </c>
    </row>
    <row spans="1:3" r="2">
      <c t="s" r="A2" s="3">
        <v>664</v>
      </c>
    </row>
    <row spans="1:3" r="3">
      <c t="s" r="A3" s="4">
        <v>665</v>
      </c>
      <c t="n" r="B3" s="6">
        <v>123</v>
      </c>
      <c t="n" r="C3" s="6">
        <v>80</v>
      </c>
    </row>
    <row spans="1:3" r="4">
      <c t="s" r="A4" s="4">
        <v>666</v>
      </c>
      <c t="n" r="B4" s="7">
        <v>304830</v>
      </c>
      <c t="n" r="C4" s="7">
        <v>64537</v>
      </c>
    </row>
    <row spans="1:3" r="5">
      <c t="s" r="A5" s="4">
        <v>667</v>
      </c>
      <c t="n" r="B5" s="6">
        <v>92785</v>
      </c>
      <c t="n" r="C5" s="6">
        <v>143949</v>
      </c>
    </row>
    <row spans="1:3" r="6">
      <c t="s" r="A6" s="4">
        <v>668</v>
      </c>
      <c t="n" r="B6" s="6">
        <v>397615</v>
      </c>
      <c t="n" r="C6" s="6">
        <v>208486</v>
      </c>
    </row>
    <row spans="1:3" r="7">
      <c t="s" r="A7" s="4">
        <v>669</v>
      </c>
      <c t="n" r="B7" s="6">
        <v>-7078</v>
      </c>
      <c t="n" r="C7" s="6">
        <v>-6448</v>
      </c>
    </row>
    <row spans="1:3" r="8">
      <c t="s" r="A8" s="4">
        <v>670</v>
      </c>
      <c t="n" r="B8" s="6">
        <v>-2882</v>
      </c>
      <c t="n" r="C8" s="6">
        <v>-467</v>
      </c>
    </row>
    <row spans="1:3" r="9">
      <c t="s" r="A9" s="4">
        <v>671</v>
      </c>
      <c t="n" r="B9" s="7">
        <v>-4196</v>
      </c>
      <c t="n" r="C9" s="7">
        <v>-5981</v>
      </c>
    </row>
    <row spans="1:3" r="10">
      <c t="s" r="A10" s="4">
        <v>672</v>
      </c>
    </row>
    <row spans="1:3" r="11">
      <c t="s" r="A11" s="3">
        <v>664</v>
      </c>
    </row>
    <row spans="1:3" r="12">
      <c t="s" r="A12" s="4">
        <v>665</v>
      </c>
      <c t="n" r="B12" s="6">
        <v>3</v>
      </c>
      <c t="n" r="C12" s="6">
        <v>22</v>
      </c>
    </row>
    <row spans="1:3" r="13">
      <c t="s" r="A13" s="4">
        <v>666</v>
      </c>
      <c t="n" r="B13" s="7">
        <v>1990</v>
      </c>
      <c t="n" r="C13" s="7">
        <v>21950</v>
      </c>
    </row>
    <row spans="1:3" r="14">
      <c t="s" r="A14" s="4">
        <v>667</v>
      </c>
      <c t="n" r="B14" s="6">
        <v>0</v>
      </c>
      <c t="n" r="C14" s="6">
        <v>0</v>
      </c>
    </row>
    <row spans="1:3" r="15">
      <c t="s" r="A15" s="4">
        <v>668</v>
      </c>
      <c t="n" r="B15" s="6">
        <v>1990</v>
      </c>
      <c t="n" r="C15" s="6">
        <v>21950</v>
      </c>
    </row>
    <row spans="1:3" r="16">
      <c t="s" r="A16" s="4">
        <v>669</v>
      </c>
      <c t="n" r="B16" s="6">
        <v>-4</v>
      </c>
      <c t="n" r="C16" s="6">
        <v>-22</v>
      </c>
    </row>
    <row spans="1:3" r="17">
      <c t="s" r="A17" s="4">
        <v>670</v>
      </c>
      <c t="n" r="B17" s="7">
        <v>-4</v>
      </c>
      <c t="n" r="C17" s="6">
        <v>-22</v>
      </c>
    </row>
    <row spans="1:3" r="18">
      <c t="s" r="A18" s="4">
        <v>671</v>
      </c>
      <c t="n" r="C18" s="7">
        <v>0</v>
      </c>
    </row>
    <row spans="1:3" r="19">
      <c t="s" r="A19" s="4">
        <v>634</v>
      </c>
    </row>
    <row spans="1:3" r="20">
      <c t="s" r="A20" s="3">
        <v>664</v>
      </c>
    </row>
    <row spans="1:3" r="21">
      <c t="s" r="A21" s="4">
        <v>665</v>
      </c>
      <c t="n" r="B21" s="6">
        <v>57</v>
      </c>
      <c t="n" r="C21" s="6">
        <v>17</v>
      </c>
    </row>
    <row spans="1:3" r="22">
      <c t="s" r="A22" s="4">
        <v>666</v>
      </c>
      <c t="n" r="B22" s="7">
        <v>112648</v>
      </c>
      <c t="n" r="C22" s="7">
        <v>3471</v>
      </c>
    </row>
    <row spans="1:3" r="23">
      <c t="s" r="A23" s="4">
        <v>667</v>
      </c>
      <c t="n" r="B23" s="6">
        <v>4297</v>
      </c>
      <c t="n" r="C23" s="6">
        <v>42222</v>
      </c>
    </row>
    <row spans="1:3" r="24">
      <c t="s" r="A24" s="4">
        <v>668</v>
      </c>
      <c t="n" r="B24" s="6">
        <v>116945</v>
      </c>
      <c t="n" r="C24" s="6">
        <v>45693</v>
      </c>
    </row>
    <row spans="1:3" r="25">
      <c t="s" r="A25" s="4">
        <v>669</v>
      </c>
      <c t="n" r="B25" s="6">
        <v>-1202</v>
      </c>
      <c t="n" r="C25" s="6">
        <v>-693</v>
      </c>
    </row>
    <row spans="1:3" r="26">
      <c t="s" r="A26" s="4">
        <v>670</v>
      </c>
      <c t="n" r="B26" s="6">
        <v>-1062</v>
      </c>
      <c t="n" r="C26" s="6">
        <v>-1</v>
      </c>
    </row>
    <row spans="1:3" r="27">
      <c t="s" r="A27" s="4">
        <v>671</v>
      </c>
      <c t="n" r="B27" s="7">
        <v>-140</v>
      </c>
      <c t="n" r="C27" s="7">
        <v>-692</v>
      </c>
    </row>
    <row spans="1:3" r="28">
      <c t="s" r="A28" s="4">
        <v>635</v>
      </c>
    </row>
    <row spans="1:3" r="29">
      <c t="s" r="A29" s="3">
        <v>664</v>
      </c>
    </row>
    <row spans="1:3" r="30">
      <c t="s" r="A30" s="4">
        <v>665</v>
      </c>
      <c t="n" r="B30" s="6">
        <v>23</v>
      </c>
      <c t="n" r="C30" s="6">
        <v>14</v>
      </c>
    </row>
    <row spans="1:3" r="31">
      <c t="s" r="A31" s="4">
        <v>666</v>
      </c>
      <c t="n" r="B31" s="7">
        <v>147707</v>
      </c>
      <c t="n" r="C31" s="7">
        <v>35083</v>
      </c>
    </row>
    <row spans="1:3" r="32">
      <c t="s" r="A32" s="4">
        <v>667</v>
      </c>
      <c t="n" r="B32" s="6">
        <v>80927</v>
      </c>
      <c t="n" r="C32" s="6">
        <v>94974</v>
      </c>
    </row>
    <row spans="1:3" r="33">
      <c t="s" r="A33" s="4">
        <v>668</v>
      </c>
      <c t="n" r="B33" s="6">
        <v>228634</v>
      </c>
      <c t="n" r="C33" s="6">
        <v>130057</v>
      </c>
    </row>
    <row spans="1:3" r="34">
      <c t="s" r="A34" s="4">
        <v>669</v>
      </c>
      <c t="n" r="B34" s="6">
        <v>-4404</v>
      </c>
      <c t="n" r="C34" s="6">
        <v>-4101</v>
      </c>
    </row>
    <row spans="1:3" r="35">
      <c t="s" r="A35" s="4">
        <v>670</v>
      </c>
      <c t="n" r="B35" s="6">
        <v>-1420</v>
      </c>
      <c t="n" r="C35" s="6">
        <v>-331</v>
      </c>
    </row>
    <row spans="1:3" r="36">
      <c t="s" r="A36" s="4">
        <v>671</v>
      </c>
      <c t="n" r="B36" s="7">
        <v>-2984</v>
      </c>
      <c t="n" r="C36" s="7">
        <v>-3770</v>
      </c>
    </row>
    <row spans="1:3" r="37">
      <c t="s" r="A37" s="4">
        <v>673</v>
      </c>
    </row>
    <row spans="1:3" r="38">
      <c t="s" r="A38" s="3">
        <v>664</v>
      </c>
    </row>
    <row spans="1:3" r="39">
      <c t="s" r="A39" s="4">
        <v>665</v>
      </c>
      <c t="n" r="B39" s="6">
        <v>2</v>
      </c>
      <c t="n" r="C39" s="6">
        <v>2</v>
      </c>
    </row>
    <row spans="1:3" r="40">
      <c t="s" r="A40" s="4">
        <v>666</v>
      </c>
      <c t="n" r="B40" s="7">
        <v>1018</v>
      </c>
      <c t="n" r="C40" s="7">
        <v>2553</v>
      </c>
    </row>
    <row spans="1:3" r="41">
      <c t="s" r="A41" s="4">
        <v>667</v>
      </c>
      <c t="n" r="B41" s="6">
        <v>1018</v>
      </c>
      <c t="n" r="C41" s="6">
        <v>0</v>
      </c>
    </row>
    <row spans="1:3" r="42">
      <c t="s" r="A42" s="4">
        <v>668</v>
      </c>
      <c t="n" r="B42" s="6">
        <v>2036</v>
      </c>
      <c t="n" r="C42" s="6">
        <v>2553</v>
      </c>
    </row>
    <row spans="1:3" r="43">
      <c t="s" r="A43" s="4">
        <v>669</v>
      </c>
      <c t="n" r="B43" s="6">
        <v>-81</v>
      </c>
      <c t="n" r="C43" s="6">
        <v>-39</v>
      </c>
    </row>
    <row spans="1:3" r="44">
      <c t="s" r="A44" s="4">
        <v>670</v>
      </c>
      <c t="n" r="B44" s="6">
        <v>-33</v>
      </c>
      <c t="n" r="C44" s="6">
        <v>-39</v>
      </c>
    </row>
    <row spans="1:3" r="45">
      <c t="s" r="A45" s="4">
        <v>671</v>
      </c>
      <c t="n" r="B45" s="7">
        <v>-48</v>
      </c>
      <c t="n" r="C45" s="7">
        <v>0</v>
      </c>
    </row>
    <row spans="1:3" r="46">
      <c t="s" r="A46" s="4">
        <v>638</v>
      </c>
    </row>
    <row spans="1:3" r="47">
      <c t="s" r="A47" s="3">
        <v>664</v>
      </c>
    </row>
    <row spans="1:3" r="48">
      <c t="s" r="A48" s="4">
        <v>665</v>
      </c>
      <c t="n" r="B48" s="6">
        <v>1</v>
      </c>
      <c t="n" r="C48" s="6">
        <v>2</v>
      </c>
    </row>
    <row spans="1:3" r="49">
      <c t="s" r="A49" s="4">
        <v>666</v>
      </c>
      <c t="n" r="B49" s="7">
        <v>0</v>
      </c>
      <c t="n" r="C49" s="7">
        <v>0</v>
      </c>
    </row>
    <row spans="1:3" r="50">
      <c t="s" r="A50" s="4">
        <v>667</v>
      </c>
      <c t="n" r="B50" s="6">
        <v>1572</v>
      </c>
      <c t="n" r="C50" s="6">
        <v>2681</v>
      </c>
    </row>
    <row spans="1:3" r="51">
      <c t="s" r="A51" s="4">
        <v>668</v>
      </c>
      <c t="n" r="B51" s="6">
        <v>1572</v>
      </c>
      <c t="n" r="C51" s="6">
        <v>2681</v>
      </c>
    </row>
    <row spans="1:3" r="52">
      <c t="s" r="A52" s="4">
        <v>669</v>
      </c>
      <c t="n" r="B52" s="6">
        <v>-645</v>
      </c>
      <c t="n" r="C52" s="6">
        <v>-1356</v>
      </c>
    </row>
    <row spans="1:3" r="53">
      <c t="s" r="A53" s="4">
        <v>670</v>
      </c>
      <c t="n" r="B53" s="6">
        <v>0</v>
      </c>
      <c t="n" r="C53" s="6">
        <v>0</v>
      </c>
    </row>
    <row spans="1:3" r="54">
      <c t="s" r="A54" s="4">
        <v>671</v>
      </c>
      <c t="n" r="B54" s="7">
        <v>-645</v>
      </c>
      <c t="n" r="C54" s="7">
        <v>-1356</v>
      </c>
    </row>
    <row spans="1:3" r="55">
      <c t="s" r="A55" s="4">
        <v>639</v>
      </c>
    </row>
    <row spans="1:3" r="56">
      <c t="s" r="A56" s="3">
        <v>664</v>
      </c>
    </row>
    <row spans="1:3" r="57">
      <c t="s" r="A57" s="4">
        <v>665</v>
      </c>
      <c t="n" r="B57" s="6">
        <v>3</v>
      </c>
    </row>
    <row spans="1:3" r="58">
      <c t="s" r="A58" s="4">
        <v>666</v>
      </c>
      <c t="n" r="B58" s="7">
        <v>37986</v>
      </c>
    </row>
    <row spans="1:3" r="59">
      <c t="s" r="A59" s="4">
        <v>667</v>
      </c>
      <c t="n" r="B59" s="6">
        <v>0</v>
      </c>
    </row>
    <row spans="1:3" r="60">
      <c t="s" r="A60" s="4">
        <v>668</v>
      </c>
      <c t="n" r="B60" s="6">
        <v>37986</v>
      </c>
    </row>
    <row spans="1:3" r="61">
      <c t="s" r="A61" s="4">
        <v>669</v>
      </c>
      <c t="n" r="B61" s="6">
        <v>-174</v>
      </c>
    </row>
    <row spans="1:3" r="62">
      <c t="s" r="A62" s="4">
        <v>670</v>
      </c>
      <c t="n" r="B62" s="7">
        <v>-174</v>
      </c>
    </row>
    <row spans="1:3" r="63">
      <c t="s" r="A63" s="4">
        <v>640</v>
      </c>
    </row>
    <row spans="1:3" r="64">
      <c t="s" r="A64" s="3">
        <v>664</v>
      </c>
    </row>
    <row spans="1:3" r="65">
      <c t="s" r="A65" s="4">
        <v>665</v>
      </c>
      <c t="n" r="B65" s="6">
        <v>34</v>
      </c>
      <c t="n" r="C65" s="6">
        <v>23</v>
      </c>
    </row>
    <row spans="1:3" r="66">
      <c t="s" r="A66" s="4">
        <v>666</v>
      </c>
      <c t="n" r="B66" s="7">
        <v>3481</v>
      </c>
      <c t="n" r="C66" s="7">
        <v>1480</v>
      </c>
    </row>
    <row spans="1:3" r="67">
      <c t="s" r="A67" s="4">
        <v>667</v>
      </c>
      <c t="n" r="B67" s="6">
        <v>4971</v>
      </c>
      <c t="n" r="C67" s="6">
        <v>4072</v>
      </c>
    </row>
    <row spans="1:3" r="68">
      <c t="s" r="A68" s="4">
        <v>668</v>
      </c>
      <c t="n" r="B68" s="6">
        <v>8452</v>
      </c>
      <c t="n" r="C68" s="6">
        <v>5552</v>
      </c>
    </row>
    <row spans="1:3" r="69">
      <c t="s" r="A69" s="4">
        <v>669</v>
      </c>
      <c t="n" r="B69" s="6">
        <v>-568</v>
      </c>
      <c t="n" r="C69" s="6">
        <v>-237</v>
      </c>
    </row>
    <row spans="1:3" r="70">
      <c t="s" r="A70" s="4">
        <v>670</v>
      </c>
      <c t="n" r="B70" s="6">
        <v>-189</v>
      </c>
      <c t="n" r="C70" s="6">
        <v>-74</v>
      </c>
    </row>
    <row spans="1:3" r="71">
      <c t="s" r="A71" s="4">
        <v>671</v>
      </c>
      <c t="n" r="B71" s="7">
        <v>-379</v>
      </c>
      <c t="n" r="C71" s="7">
        <v>-1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674</v>
      </c>
      <c t="s" r="B1" s="2">
        <v>1</v>
      </c>
    </row>
    <row spans="1:4" r="2">
      <c t="s" r="B2" s="2">
        <v>2</v>
      </c>
      <c t="s" r="C2" s="2">
        <v>29</v>
      </c>
      <c t="s" r="D2" s="2">
        <v>101</v>
      </c>
    </row>
    <row spans="1:4" r="3">
      <c t="s" r="A3" s="3">
        <v>646</v>
      </c>
    </row>
    <row spans="1:4" r="4">
      <c t="s" r="A4" s="4">
        <v>675</v>
      </c>
      <c t="n" r="C4" s="7">
        <v>2098</v>
      </c>
      <c t="n" r="D4" s="7">
        <v>588</v>
      </c>
    </row>
    <row spans="1:4" r="5">
      <c t="s" r="A5" s="4">
        <v>676</v>
      </c>
      <c t="n" r="B5" s="7">
        <v>0</v>
      </c>
      <c t="n" r="C5" s="6">
        <v>-2098</v>
      </c>
      <c t="n" r="D5" s="7">
        <v>-588</v>
      </c>
    </row>
    <row spans="1:4" r="6">
      <c t="s" r="A6" s="4">
        <v>677</v>
      </c>
      <c t="n" r="B6" s="7">
        <v>0</v>
      </c>
      <c t="n" r="C6"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78</v>
      </c>
      <c t="s" r="B1" s="2">
        <v>1</v>
      </c>
    </row>
    <row spans="1:4" r="2">
      <c t="s" r="B2" s="2">
        <v>2</v>
      </c>
      <c t="s" r="C2" s="2">
        <v>29</v>
      </c>
      <c t="s" r="D2" s="2">
        <v>101</v>
      </c>
    </row>
    <row spans="1:4" r="3">
      <c t="s" r="A3" s="3">
        <v>679</v>
      </c>
    </row>
    <row spans="1:4" r="4">
      <c t="s" r="A4" s="4">
        <v>680</v>
      </c>
      <c t="n" r="B4" s="7">
        <v>-9997</v>
      </c>
      <c t="n" r="C4" s="7">
        <v>-9997</v>
      </c>
      <c t="n" r="D4" s="7">
        <v>-10847</v>
      </c>
    </row>
    <row spans="1:4" r="5">
      <c t="s" r="A5" s="3">
        <v>681</v>
      </c>
    </row>
    <row spans="1:4" r="6">
      <c t="s" r="A6" s="4">
        <v>682</v>
      </c>
      <c t="n" r="B6" s="6">
        <v>0</v>
      </c>
      <c t="n" r="C6" s="6">
        <v>0</v>
      </c>
      <c t="n" r="D6" s="6">
        <v>0</v>
      </c>
    </row>
    <row spans="1:4" r="7">
      <c t="s" r="A7" s="4">
        <v>683</v>
      </c>
      <c t="n" r="B7" s="6">
        <v>0</v>
      </c>
      <c t="n" r="C7" s="6">
        <v>0</v>
      </c>
      <c t="n" r="D7" s="6">
        <v>0</v>
      </c>
    </row>
    <row spans="1:4" r="8">
      <c t="s" r="A8" s="3">
        <v>684</v>
      </c>
    </row>
    <row spans="1:4" r="9">
      <c t="s" r="A9" s="4">
        <v>685</v>
      </c>
      <c t="n" r="B9" s="6">
        <v>9997</v>
      </c>
      <c t="n" r="C9" s="6">
        <v>0</v>
      </c>
      <c t="n" r="D9" s="6">
        <v>850</v>
      </c>
    </row>
    <row spans="1:4" r="10">
      <c t="s" r="A10" s="4">
        <v>686</v>
      </c>
      <c t="n" r="B10" s="6">
        <v>0</v>
      </c>
      <c t="n" r="C10" s="6">
        <v>0</v>
      </c>
      <c t="n" r="D10" s="6">
        <v>0</v>
      </c>
    </row>
    <row spans="1:4" r="11">
      <c t="s" r="A11" s="4">
        <v>687</v>
      </c>
      <c t="n" r="B11" s="6">
        <v>0</v>
      </c>
      <c t="n" r="C11" s="6">
        <v>0</v>
      </c>
      <c t="n" r="D11" s="6">
        <v>0</v>
      </c>
    </row>
    <row spans="1:4" r="12">
      <c t="s" r="A12" s="4">
        <v>688</v>
      </c>
      <c t="n" r="B12" s="7">
        <v>0</v>
      </c>
      <c t="n" r="C12" s="7">
        <v>-9997</v>
      </c>
      <c t="n" r="D12" s="7">
        <v>-99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9</v>
      </c>
      <c t="s" r="B1" s="2">
        <v>2</v>
      </c>
      <c t="s" r="C1" s="2">
        <v>29</v>
      </c>
    </row>
    <row spans="1:3" r="2">
      <c t="s" r="A2" s="3">
        <v>264</v>
      </c>
    </row>
    <row spans="1:3" r="3">
      <c t="s" r="A3" s="4">
        <v>34</v>
      </c>
      <c t="n" r="B3" s="7">
        <v>356000</v>
      </c>
      <c t="n" r="C3" s="7">
        <v>0</v>
      </c>
    </row>
    <row spans="1:3" r="4">
      <c t="s" r="A4" s="4">
        <v>690</v>
      </c>
      <c t="n" r="C4" s="6">
        <v>230000</v>
      </c>
    </row>
    <row spans="1:3" r="5">
      <c t="s" r="A5" s="4">
        <v>691</v>
      </c>
      <c t="n" r="B5" s="6">
        <v>17700000</v>
      </c>
    </row>
    <row spans="1:3" r="6">
      <c t="s" r="A6" s="4">
        <v>692</v>
      </c>
      <c t="n" r="B6" s="7">
        <v>314100000</v>
      </c>
      <c t="n" r="C6" s="7">
        <v>34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r="A1" s="1">
        <v>693</v>
      </c>
      <c t="s" r="B1" s="2">
        <v>643</v>
      </c>
      <c t="s" r="J1" s="2">
        <v>1</v>
      </c>
    </row>
    <row spans="1:13" r="2">
      <c t="s" r="B2" s="2">
        <v>2</v>
      </c>
      <c t="s" r="C2" s="2">
        <v>598</v>
      </c>
      <c t="s" r="D2" s="2">
        <v>599</v>
      </c>
      <c t="s" r="E2" s="2">
        <v>600</v>
      </c>
      <c t="s" r="F2" s="2">
        <v>29</v>
      </c>
      <c t="s" r="G2" s="2">
        <v>601</v>
      </c>
      <c t="s" r="H2" s="2">
        <v>645</v>
      </c>
      <c t="s" r="I2" s="2">
        <v>602</v>
      </c>
      <c t="s" r="J2" s="2">
        <v>2</v>
      </c>
      <c t="s" r="K2" s="2">
        <v>29</v>
      </c>
      <c t="s" r="L2" s="2">
        <v>101</v>
      </c>
    </row>
    <row spans="1:13" r="3">
      <c t="s" r="A3" s="3">
        <v>694</v>
      </c>
    </row>
    <row spans="1:13" r="4">
      <c t="s" r="A4" s="4">
        <v>695</v>
      </c>
      <c t="n" r="E4" s="7">
        <v>55100</v>
      </c>
      <c t="n" r="I4" s="7">
        <v>53239</v>
      </c>
      <c t="n" r="J4" s="7">
        <v>55100</v>
      </c>
      <c t="n" r="K4" s="7">
        <v>53239</v>
      </c>
      <c t="n" r="L4" s="7">
        <v>51834</v>
      </c>
    </row>
    <row spans="1:13" r="5">
      <c t="s" r="A5" s="4">
        <v>696</v>
      </c>
      <c t="n" r="J5" s="6">
        <v>-4918</v>
      </c>
      <c t="n" r="K5" s="6">
        <v>-10947</v>
      </c>
      <c t="n" r="L5" s="6">
        <v>-10518</v>
      </c>
    </row>
    <row spans="1:13" r="6">
      <c t="s" r="A6" s="4">
        <v>697</v>
      </c>
      <c t="n" r="J6" s="6">
        <v>4143</v>
      </c>
      <c t="n" r="K6" s="6">
        <v>2405</v>
      </c>
      <c t="n" r="L6" s="6">
        <v>1723</v>
      </c>
    </row>
    <row spans="1:13" r="7">
      <c t="s" r="A7" s="4">
        <v>114</v>
      </c>
      <c t="n" r="B7" s="7">
        <v>500</v>
      </c>
      <c t="n" r="C7" s="7">
        <v>800</v>
      </c>
      <c t="n" r="D7" s="7">
        <v>700</v>
      </c>
      <c t="n" r="E7" s="6">
        <v>-500</v>
      </c>
      <c t="n" r="F7" s="7">
        <v>1750</v>
      </c>
      <c t="n" r="G7" s="7">
        <v>1901</v>
      </c>
      <c t="n" r="H7" s="7">
        <v>2250</v>
      </c>
      <c t="n" r="I7" s="6">
        <v>4502</v>
      </c>
      <c t="n" r="J7" s="6">
        <v>1500</v>
      </c>
      <c t="n" r="K7" s="6">
        <v>10403</v>
      </c>
      <c t="n" r="L7" s="6">
        <v>10200</v>
      </c>
    </row>
    <row spans="1:13" r="8">
      <c t="s" r="A8" s="4">
        <v>698</v>
      </c>
      <c t="n" r="B8" s="6">
        <v>55825</v>
      </c>
      <c t="n" r="F8" s="6">
        <v>55100</v>
      </c>
      <c t="n" r="J8" s="6">
        <v>55825</v>
      </c>
      <c t="n" r="K8" s="6">
        <v>55100</v>
      </c>
      <c t="n" r="L8" s="6">
        <v>53239</v>
      </c>
    </row>
    <row spans="1:13" r="9">
      <c t="s" r="A9" s="4">
        <v>699</v>
      </c>
      <c t="n" r="B9" s="6">
        <v>1930</v>
      </c>
      <c t="n" r="F9" s="6">
        <v>2416</v>
      </c>
      <c t="n" r="J9" s="6">
        <v>1930</v>
      </c>
      <c t="n" r="K9" s="6">
        <v>2416</v>
      </c>
      <c t="n" r="L9" s="6">
        <v>3774</v>
      </c>
    </row>
    <row spans="1:13" r="10">
      <c t="s" r="A10" s="4">
        <v>700</v>
      </c>
      <c t="n" r="B10" s="6">
        <v>53895</v>
      </c>
      <c t="n" r="F10" s="6">
        <v>52684</v>
      </c>
      <c t="n" r="J10" s="6">
        <v>53895</v>
      </c>
      <c t="n" r="K10" s="6">
        <v>52684</v>
      </c>
      <c t="n" r="L10" s="6">
        <v>49465</v>
      </c>
    </row>
    <row spans="1:13" r="11">
      <c t="s" r="A11" s="3">
        <v>701</v>
      </c>
    </row>
    <row spans="1:13" r="12">
      <c t="s" r="A12" s="4">
        <v>702</v>
      </c>
      <c t="n" r="B12" s="6">
        <v>5475716</v>
      </c>
      <c t="n" r="F12" s="6">
        <v>4890383</v>
      </c>
      <c t="n" r="J12" s="6">
        <v>5475716</v>
      </c>
      <c t="n" r="K12" s="6">
        <v>4890383</v>
      </c>
      <c t="n" r="L12" s="6">
        <v>4616708</v>
      </c>
    </row>
    <row spans="1:13" r="13">
      <c t="s" r="A13" s="4">
        <v>703</v>
      </c>
      <c t="n" r="B13" s="6">
        <v>51410</v>
      </c>
      <c t="n" r="F13" s="6">
        <v>58035</v>
      </c>
      <c t="n" r="J13" s="6">
        <v>51410</v>
      </c>
      <c t="n" r="K13" s="6">
        <v>58035</v>
      </c>
      <c t="n" r="L13" s="6">
        <v>72055</v>
      </c>
    </row>
    <row spans="1:13" r="14">
      <c t="s" r="A14" s="4">
        <v>704</v>
      </c>
      <c t="n" r="B14" s="6">
        <v>3966324</v>
      </c>
      <c t="n" r="F14" s="6">
        <v>3559403</v>
      </c>
      <c t="n" r="J14" s="6">
        <v>3966324</v>
      </c>
      <c t="n" r="K14" s="6">
        <v>3559403</v>
      </c>
    </row>
    <row spans="1:13" r="15">
      <c t="s" r="A15" s="4">
        <v>705</v>
      </c>
      <c t="n" r="B15" s="6">
        <v>843276</v>
      </c>
      <c t="n" r="F15" s="6">
        <v>860839</v>
      </c>
      <c t="n" r="J15" s="6">
        <v>843276</v>
      </c>
      <c t="n" r="K15" s="6">
        <v>860839</v>
      </c>
    </row>
    <row spans="1:13" r="16">
      <c t="s" r="A16" s="4">
        <v>706</v>
      </c>
      <c t="n" r="B16" s="6">
        <v>2653434</v>
      </c>
      <c t="n" r="F16" s="6">
        <v>2347323</v>
      </c>
      <c t="n" r="J16" s="6">
        <v>2653434</v>
      </c>
      <c t="n" r="K16" s="6">
        <v>2347323</v>
      </c>
    </row>
    <row spans="1:13" r="17">
      <c t="s" r="A17" s="4">
        <v>48</v>
      </c>
      <c t="n" r="B17" s="6">
        <v>5547721</v>
      </c>
      <c t="n" r="F17" s="6">
        <v>4970733</v>
      </c>
      <c t="n" r="J17" s="6">
        <v>5547721</v>
      </c>
      <c t="n" r="K17" s="6">
        <v>4970733</v>
      </c>
      <c t="n" r="L17" s="6">
        <v>4718307</v>
      </c>
      <c t="s" r="M17" s="4">
        <v>707</v>
      </c>
    </row>
    <row spans="1:13" r="18">
      <c t="s" r="A18" s="4">
        <v>708</v>
      </c>
      <c t="n" r="B18" s="6">
        <v>14988</v>
      </c>
      <c t="n" r="F18" s="6">
        <v>17208</v>
      </c>
      <c t="n" r="J18" s="6">
        <v>14988</v>
      </c>
      <c t="n" r="K18" s="6">
        <v>17208</v>
      </c>
    </row>
    <row spans="1:13" r="19">
      <c t="s" r="A19" s="4">
        <v>709</v>
      </c>
      <c t="n" r="B19" s="6">
        <v>373368</v>
      </c>
      <c t="n" r="F19" s="6">
        <v>265994</v>
      </c>
      <c t="n" r="J19" s="6">
        <v>373368</v>
      </c>
      <c t="n" r="K19" s="6">
        <v>265994</v>
      </c>
    </row>
    <row spans="1:13" r="20">
      <c t="s" r="A20" s="4">
        <v>710</v>
      </c>
      <c t="n" r="B20" s="6">
        <v>96246</v>
      </c>
      <c t="n" r="F20" s="6">
        <v>85247</v>
      </c>
      <c t="n" r="J20" s="6">
        <v>96246</v>
      </c>
      <c t="n" r="K20" s="6">
        <v>85247</v>
      </c>
    </row>
    <row spans="1:13" r="21">
      <c t="s" r="A21" s="4">
        <v>711</v>
      </c>
      <c t="n" r="B21" s="6">
        <v>638606</v>
      </c>
      <c t="n" r="F21" s="6">
        <v>530259</v>
      </c>
      <c t="n" r="J21" s="6">
        <v>638606</v>
      </c>
      <c t="n" r="K21" s="6">
        <v>530259</v>
      </c>
    </row>
    <row spans="1:13" r="22">
      <c t="s" r="A22" s="4">
        <v>712</v>
      </c>
    </row>
    <row spans="1:13" r="23">
      <c t="s" r="A23" s="3">
        <v>694</v>
      </c>
    </row>
    <row spans="1:13" r="24">
      <c t="s" r="A24" s="4">
        <v>695</v>
      </c>
      <c t="n" r="E24" s="6">
        <v>15573</v>
      </c>
      <c t="n" r="I24" s="6">
        <v>15622</v>
      </c>
      <c t="n" r="J24" s="6">
        <v>15573</v>
      </c>
      <c t="n" r="K24" s="6">
        <v>15622</v>
      </c>
      <c t="n" r="L24" s="6">
        <v>13461</v>
      </c>
    </row>
    <row spans="1:13" r="25">
      <c t="s" r="A25" s="4">
        <v>696</v>
      </c>
      <c t="n" r="J25" s="6">
        <v>-2010</v>
      </c>
      <c t="n" r="K25" s="6">
        <v>-2097</v>
      </c>
      <c t="n" r="L25" s="6">
        <v>-2683</v>
      </c>
    </row>
    <row spans="1:13" r="26">
      <c t="s" r="A26" s="4">
        <v>697</v>
      </c>
      <c t="n" r="J26" s="6">
        <v>1593</v>
      </c>
      <c t="n" r="K26" s="6">
        <v>462</v>
      </c>
      <c t="n" r="L26" s="6">
        <v>272</v>
      </c>
    </row>
    <row spans="1:13" r="27">
      <c t="s" r="A27" s="4">
        <v>114</v>
      </c>
      <c t="n" r="J27" s="6">
        <v>-1354</v>
      </c>
      <c t="n" r="K27" s="6">
        <v>1586</v>
      </c>
      <c t="n" r="L27" s="6">
        <v>4572</v>
      </c>
    </row>
    <row spans="1:13" r="28">
      <c t="s" r="A28" s="4">
        <v>698</v>
      </c>
      <c t="n" r="B28" s="6">
        <v>13802</v>
      </c>
      <c t="n" r="F28" s="6">
        <v>15573</v>
      </c>
      <c t="n" r="J28" s="6">
        <v>13802</v>
      </c>
      <c t="n" r="K28" s="6">
        <v>15573</v>
      </c>
      <c t="n" r="L28" s="6">
        <v>15622</v>
      </c>
    </row>
    <row spans="1:13" r="29">
      <c t="s" r="A29" s="4">
        <v>699</v>
      </c>
      <c t="n" r="B29" s="6">
        <v>183</v>
      </c>
      <c t="n" r="F29" s="6">
        <v>412</v>
      </c>
      <c t="n" r="J29" s="6">
        <v>183</v>
      </c>
      <c t="n" r="K29" s="6">
        <v>412</v>
      </c>
      <c t="n" r="L29" s="6">
        <v>1150</v>
      </c>
    </row>
    <row spans="1:13" r="30">
      <c t="s" r="A30" s="4">
        <v>700</v>
      </c>
      <c t="n" r="B30" s="6">
        <v>13619</v>
      </c>
      <c t="n" r="F30" s="6">
        <v>15161</v>
      </c>
      <c t="n" r="J30" s="6">
        <v>13619</v>
      </c>
      <c t="n" r="K30" s="6">
        <v>15161</v>
      </c>
      <c t="n" r="L30" s="6">
        <v>14472</v>
      </c>
    </row>
    <row spans="1:13" r="31">
      <c t="s" r="A31" s="3">
        <v>701</v>
      </c>
    </row>
    <row spans="1:13" r="32">
      <c t="s" r="A32" s="4">
        <v>702</v>
      </c>
      <c t="n" r="B32" s="6">
        <v>838129</v>
      </c>
      <c t="n" r="F32" s="6">
        <v>856185</v>
      </c>
      <c t="n" r="J32" s="6">
        <v>838129</v>
      </c>
      <c t="n" r="K32" s="6">
        <v>856185</v>
      </c>
      <c t="n" r="L32" s="6">
        <v>775053</v>
      </c>
    </row>
    <row spans="1:13" r="33">
      <c t="s" r="A33" s="4">
        <v>703</v>
      </c>
      <c t="n" r="B33" s="6">
        <v>5147</v>
      </c>
      <c t="n" r="F33" s="6">
        <v>4654</v>
      </c>
      <c t="n" r="J33" s="6">
        <v>5147</v>
      </c>
      <c t="n" r="K33" s="6">
        <v>4654</v>
      </c>
      <c t="n" r="L33" s="6">
        <v>9148</v>
      </c>
    </row>
    <row spans="1:13" r="34">
      <c t="s" r="A34" s="4">
        <v>704</v>
      </c>
      <c t="n" r="B34" s="6">
        <v>843276</v>
      </c>
      <c t="n" r="F34" s="6">
        <v>860839</v>
      </c>
      <c t="n" r="J34" s="6">
        <v>843276</v>
      </c>
      <c t="n" r="K34" s="6">
        <v>860839</v>
      </c>
    </row>
    <row spans="1:13" r="35">
      <c t="s" r="A35" s="4">
        <v>48</v>
      </c>
      <c t="n" r="B35" s="6">
        <v>843276</v>
      </c>
      <c t="n" r="F35" s="6">
        <v>860839</v>
      </c>
      <c t="n" r="J35" s="6">
        <v>843276</v>
      </c>
      <c t="n" r="K35" s="6">
        <v>860839</v>
      </c>
      <c t="n" r="L35" s="6">
        <v>784202</v>
      </c>
    </row>
    <row spans="1:13" r="36">
      <c t="s" r="A36" s="4">
        <v>713</v>
      </c>
    </row>
    <row spans="1:13" r="37">
      <c t="s" r="A37" s="3">
        <v>694</v>
      </c>
    </row>
    <row spans="1:13" r="38">
      <c t="s" r="A38" s="4">
        <v>695</v>
      </c>
      <c t="n" r="E38" s="6">
        <v>25873</v>
      </c>
      <c t="n" r="I38" s="6">
        <v>24541</v>
      </c>
      <c t="n" r="J38" s="6">
        <v>25873</v>
      </c>
      <c t="n" r="K38" s="6">
        <v>24541</v>
      </c>
      <c t="n" r="L38" s="6">
        <v>22598</v>
      </c>
    </row>
    <row spans="1:13" r="39">
      <c t="s" r="A39" s="4">
        <v>696</v>
      </c>
      <c t="n" r="J39" s="6">
        <v>-330</v>
      </c>
      <c t="n" r="K39" s="6">
        <v>-5454</v>
      </c>
      <c t="n" r="L39" s="6">
        <v>-3587</v>
      </c>
    </row>
    <row spans="1:13" r="40">
      <c t="s" r="A40" s="4">
        <v>697</v>
      </c>
      <c t="n" r="J40" s="6">
        <v>1073</v>
      </c>
      <c t="n" r="K40" s="6">
        <v>404</v>
      </c>
      <c t="n" r="L40" s="6">
        <v>206</v>
      </c>
    </row>
    <row spans="1:13" r="41">
      <c t="s" r="A41" s="4">
        <v>114</v>
      </c>
      <c t="n" r="J41" s="6">
        <v>711</v>
      </c>
      <c t="n" r="K41" s="6">
        <v>6382</v>
      </c>
      <c t="n" r="L41" s="6">
        <v>5324</v>
      </c>
    </row>
    <row spans="1:13" r="42">
      <c t="s" r="A42" s="4">
        <v>698</v>
      </c>
      <c t="n" r="B42" s="6">
        <v>27327</v>
      </c>
      <c t="n" r="F42" s="6">
        <v>25873</v>
      </c>
      <c t="n" r="J42" s="6">
        <v>27327</v>
      </c>
      <c t="n" r="K42" s="6">
        <v>25873</v>
      </c>
      <c t="n" r="L42" s="6">
        <v>24541</v>
      </c>
    </row>
    <row spans="1:13" r="43">
      <c t="s" r="A43" s="4">
        <v>699</v>
      </c>
      <c t="n" r="B43" s="6">
        <v>204</v>
      </c>
      <c t="n" r="F43" s="6">
        <v>197</v>
      </c>
      <c t="n" r="J43" s="6">
        <v>204</v>
      </c>
      <c t="n" r="K43" s="6">
        <v>197</v>
      </c>
      <c t="n" r="L43" s="6">
        <v>765</v>
      </c>
    </row>
    <row spans="1:13" r="44">
      <c t="s" r="A44" s="4">
        <v>700</v>
      </c>
      <c t="n" r="B44" s="6">
        <v>27123</v>
      </c>
      <c t="n" r="F44" s="6">
        <v>25676</v>
      </c>
      <c t="n" r="J44" s="6">
        <v>27123</v>
      </c>
      <c t="n" r="K44" s="6">
        <v>25676</v>
      </c>
      <c t="n" r="L44" s="6">
        <v>23776</v>
      </c>
    </row>
    <row spans="1:13" r="45">
      <c t="s" r="A45" s="3">
        <v>701</v>
      </c>
    </row>
    <row spans="1:13" r="46">
      <c t="s" r="A46" s="4">
        <v>702</v>
      </c>
      <c t="n" r="B46" s="6">
        <v>2619294</v>
      </c>
      <c t="n" r="F46" s="6">
        <v>2304099</v>
      </c>
      <c t="n" r="J46" s="6">
        <v>2619294</v>
      </c>
      <c t="n" r="K46" s="6">
        <v>2304099</v>
      </c>
      <c t="n" r="L46" s="6">
        <v>2191132</v>
      </c>
    </row>
    <row spans="1:13" r="47">
      <c t="s" r="A47" s="4">
        <v>703</v>
      </c>
      <c t="n" r="B47" s="6">
        <v>22986</v>
      </c>
      <c t="n" r="F47" s="6">
        <v>30729</v>
      </c>
      <c t="n" r="J47" s="6">
        <v>22986</v>
      </c>
      <c t="n" r="K47" s="6">
        <v>30729</v>
      </c>
      <c t="n" r="L47" s="6">
        <v>39516</v>
      </c>
    </row>
    <row spans="1:13" r="48">
      <c t="s" r="A48" s="4">
        <v>704</v>
      </c>
      <c t="n" r="B48" s="6">
        <v>2653434</v>
      </c>
      <c t="n" r="F48" s="6">
        <v>2347323</v>
      </c>
      <c t="n" r="J48" s="6">
        <v>2653434</v>
      </c>
      <c t="n" r="K48" s="6">
        <v>2347323</v>
      </c>
    </row>
    <row spans="1:13" r="49">
      <c t="s" r="A49" s="4">
        <v>48</v>
      </c>
      <c t="n" r="B49" s="6">
        <v>2653434</v>
      </c>
      <c t="n" r="F49" s="6">
        <v>2347323</v>
      </c>
      <c t="n" r="J49" s="6">
        <v>2653434</v>
      </c>
      <c t="n" r="K49" s="6">
        <v>2347323</v>
      </c>
      <c t="n" r="L49" s="6">
        <v>2249260</v>
      </c>
    </row>
    <row spans="1:13" r="50">
      <c t="s" r="A50" s="4">
        <v>714</v>
      </c>
    </row>
    <row spans="1:13" r="51">
      <c t="s" r="A51" s="3">
        <v>694</v>
      </c>
    </row>
    <row spans="1:13" r="52">
      <c t="s" r="A52" s="4">
        <v>695</v>
      </c>
      <c t="n" r="E52" s="6">
        <v>3945</v>
      </c>
      <c t="n" r="I52" s="6">
        <v>3371</v>
      </c>
      <c t="n" r="J52" s="6">
        <v>3945</v>
      </c>
      <c t="n" r="K52" s="6">
        <v>3371</v>
      </c>
      <c t="n" r="L52" s="6">
        <v>2811</v>
      </c>
    </row>
    <row spans="1:13" r="53">
      <c t="s" r="A53" s="4">
        <v>696</v>
      </c>
      <c t="n" r="J53" s="6">
        <v>0</v>
      </c>
      <c t="n" r="K53" s="6">
        <v>0</v>
      </c>
      <c t="n" r="L53" s="6">
        <v>-308</v>
      </c>
    </row>
    <row spans="1:13" r="54">
      <c t="s" r="A54" s="4">
        <v>697</v>
      </c>
      <c t="n" r="J54" s="6">
        <v>0</v>
      </c>
      <c t="n" r="K54" s="6">
        <v>0</v>
      </c>
      <c t="n" r="L54" s="6">
        <v>100</v>
      </c>
    </row>
    <row spans="1:13" r="55">
      <c t="s" r="A55" s="4">
        <v>114</v>
      </c>
      <c t="n" r="J55" s="6">
        <v>1421</v>
      </c>
      <c t="n" r="K55" s="6">
        <v>574</v>
      </c>
      <c t="n" r="L55" s="6">
        <v>768</v>
      </c>
    </row>
    <row spans="1:13" r="56">
      <c t="s" r="A56" s="4">
        <v>698</v>
      </c>
      <c t="n" r="B56" s="6">
        <v>5366</v>
      </c>
      <c t="n" r="F56" s="6">
        <v>3945</v>
      </c>
      <c t="n" r="J56" s="6">
        <v>5366</v>
      </c>
      <c t="n" r="K56" s="6">
        <v>3945</v>
      </c>
      <c t="n" r="L56" s="6">
        <v>3371</v>
      </c>
    </row>
    <row spans="1:13" r="57">
      <c t="s" r="A57" s="4">
        <v>699</v>
      </c>
      <c t="n" r="B57" s="6">
        <v>0</v>
      </c>
      <c t="n" r="F57" s="6">
        <v>0</v>
      </c>
      <c t="n" r="J57" s="6">
        <v>0</v>
      </c>
      <c t="n" r="K57" s="6">
        <v>0</v>
      </c>
      <c t="n" r="L57" s="6">
        <v>0</v>
      </c>
    </row>
    <row spans="1:13" r="58">
      <c t="s" r="A58" s="4">
        <v>700</v>
      </c>
      <c t="n" r="B58" s="6">
        <v>5366</v>
      </c>
      <c t="n" r="F58" s="6">
        <v>3945</v>
      </c>
      <c t="n" r="J58" s="6">
        <v>5366</v>
      </c>
      <c t="n" r="K58" s="6">
        <v>3945</v>
      </c>
      <c t="n" r="L58" s="6">
        <v>3371</v>
      </c>
    </row>
    <row spans="1:13" r="59">
      <c t="s" r="A59" s="3">
        <v>701</v>
      </c>
    </row>
    <row spans="1:13" r="60">
      <c t="s" r="A60" s="4">
        <v>702</v>
      </c>
      <c t="n" r="B60" s="6">
        <v>373064</v>
      </c>
      <c t="n" r="F60" s="6">
        <v>265501</v>
      </c>
      <c t="n" r="J60" s="6">
        <v>373064</v>
      </c>
      <c t="n" r="K60" s="6">
        <v>265501</v>
      </c>
      <c t="n" r="L60" s="6">
        <v>223562</v>
      </c>
    </row>
    <row spans="1:13" r="61">
      <c t="s" r="A61" s="4">
        <v>703</v>
      </c>
      <c t="n" r="B61" s="6">
        <v>304</v>
      </c>
      <c t="n" r="F61" s="6">
        <v>311</v>
      </c>
      <c t="n" r="J61" s="6">
        <v>304</v>
      </c>
      <c t="n" r="K61" s="6">
        <v>311</v>
      </c>
      <c t="n" r="L61" s="6">
        <v>100</v>
      </c>
    </row>
    <row spans="1:13" r="62">
      <c t="s" r="A62" s="4">
        <v>704</v>
      </c>
      <c t="n" r="B62" s="6">
        <v>373368</v>
      </c>
      <c t="n" r="F62" s="6">
        <v>265994</v>
      </c>
      <c t="n" r="J62" s="6">
        <v>373368</v>
      </c>
      <c t="n" r="K62" s="6">
        <v>265994</v>
      </c>
    </row>
    <row spans="1:13" r="63">
      <c t="s" r="A63" s="4">
        <v>48</v>
      </c>
      <c t="n" r="B63" s="6">
        <v>373368</v>
      </c>
      <c t="n" r="F63" s="6">
        <v>265994</v>
      </c>
      <c t="n" r="J63" s="6">
        <v>373368</v>
      </c>
      <c t="n" r="K63" s="6">
        <v>265994</v>
      </c>
      <c t="n" r="L63" s="6">
        <v>223859</v>
      </c>
    </row>
    <row spans="1:13" r="64">
      <c t="s" r="A64" s="4">
        <v>715</v>
      </c>
    </row>
    <row spans="1:13" r="65">
      <c t="s" r="A65" s="3">
        <v>694</v>
      </c>
    </row>
    <row spans="1:13" r="66">
      <c t="s" r="A66" s="4">
        <v>695</v>
      </c>
      <c t="n" r="E66" s="6">
        <v>1171</v>
      </c>
      <c t="n" r="I66" s="6">
        <v>1215</v>
      </c>
      <c t="n" r="J66" s="6">
        <v>1171</v>
      </c>
      <c t="n" r="K66" s="6">
        <v>1215</v>
      </c>
      <c t="n" r="L66" s="6">
        <v>1524</v>
      </c>
    </row>
    <row spans="1:13" r="67">
      <c t="s" r="A67" s="4">
        <v>696</v>
      </c>
      <c t="n" r="J67" s="6">
        <v>-267</v>
      </c>
      <c t="n" r="K67" s="6">
        <v>-605</v>
      </c>
      <c t="n" r="L67" s="6">
        <v>-773</v>
      </c>
    </row>
    <row spans="1:13" r="68">
      <c t="s" r="A68" s="4">
        <v>697</v>
      </c>
      <c t="n" r="J68" s="6">
        <v>264</v>
      </c>
      <c t="n" r="K68" s="6">
        <v>275</v>
      </c>
      <c t="n" r="L68" s="6">
        <v>279</v>
      </c>
    </row>
    <row spans="1:13" r="69">
      <c t="s" r="A69" s="4">
        <v>114</v>
      </c>
      <c t="n" r="J69" s="6">
        <v>96</v>
      </c>
      <c t="n" r="K69" s="6">
        <v>286</v>
      </c>
      <c t="n" r="L69" s="6">
        <v>185</v>
      </c>
    </row>
    <row spans="1:13" r="70">
      <c t="s" r="A70" s="4">
        <v>698</v>
      </c>
      <c t="n" r="B70" s="6">
        <v>1264</v>
      </c>
      <c t="n" r="F70" s="6">
        <v>1171</v>
      </c>
      <c t="n" r="J70" s="6">
        <v>1264</v>
      </c>
      <c t="n" r="K70" s="6">
        <v>1171</v>
      </c>
      <c t="n" r="L70" s="6">
        <v>1215</v>
      </c>
    </row>
    <row spans="1:13" r="71">
      <c t="s" r="A71" s="4">
        <v>699</v>
      </c>
      <c t="n" r="B71" s="6">
        <v>4</v>
      </c>
      <c t="n" r="F71" s="6">
        <v>7</v>
      </c>
      <c t="n" r="J71" s="6">
        <v>4</v>
      </c>
      <c t="n" r="K71" s="6">
        <v>7</v>
      </c>
      <c t="n" r="L71" s="6">
        <v>109</v>
      </c>
    </row>
    <row spans="1:13" r="72">
      <c t="s" r="A72" s="4">
        <v>700</v>
      </c>
      <c t="n" r="B72" s="6">
        <v>1260</v>
      </c>
      <c t="n" r="F72" s="6">
        <v>1164</v>
      </c>
      <c t="n" r="J72" s="6">
        <v>1260</v>
      </c>
      <c t="n" r="K72" s="6">
        <v>1164</v>
      </c>
      <c t="n" r="L72" s="6">
        <v>1106</v>
      </c>
    </row>
    <row spans="1:13" r="73">
      <c t="s" r="A73" s="3">
        <v>701</v>
      </c>
    </row>
    <row spans="1:13" r="74">
      <c t="s" r="A74" s="4">
        <v>702</v>
      </c>
      <c t="n" r="B74" s="6">
        <v>95225</v>
      </c>
      <c t="n" r="F74" s="6">
        <v>84159</v>
      </c>
      <c t="n" r="J74" s="6">
        <v>95225</v>
      </c>
      <c t="n" r="K74" s="6">
        <v>84159</v>
      </c>
      <c t="n" r="L74" s="6">
        <v>75337</v>
      </c>
    </row>
    <row spans="1:13" r="75">
      <c t="s" r="A75" s="4">
        <v>703</v>
      </c>
      <c t="n" r="B75" s="6">
        <v>1021</v>
      </c>
      <c t="n" r="F75" s="6">
        <v>1088</v>
      </c>
      <c t="n" r="J75" s="6">
        <v>1021</v>
      </c>
      <c t="n" r="K75" s="6">
        <v>1088</v>
      </c>
      <c t="n" r="L75" s="6">
        <v>1903</v>
      </c>
    </row>
    <row spans="1:13" r="76">
      <c t="s" r="A76" s="4">
        <v>704</v>
      </c>
      <c t="n" r="B76" s="6">
        <v>96246</v>
      </c>
      <c t="n" r="F76" s="6">
        <v>85247</v>
      </c>
      <c t="n" r="J76" s="6">
        <v>96246</v>
      </c>
      <c t="n" r="K76" s="6">
        <v>85247</v>
      </c>
    </row>
    <row spans="1:13" r="77">
      <c t="s" r="A77" s="4">
        <v>48</v>
      </c>
      <c t="n" r="B77" s="6">
        <v>96246</v>
      </c>
      <c t="n" r="F77" s="6">
        <v>85247</v>
      </c>
      <c t="n" r="J77" s="6">
        <v>96246</v>
      </c>
      <c t="n" r="K77" s="6">
        <v>85247</v>
      </c>
      <c t="n" r="L77" s="6">
        <v>77240</v>
      </c>
    </row>
    <row spans="1:13" r="78">
      <c t="s" r="A78" s="4">
        <v>716</v>
      </c>
    </row>
    <row spans="1:13" r="79">
      <c t="s" r="A79" s="3">
        <v>694</v>
      </c>
    </row>
    <row spans="1:13" r="80">
      <c t="s" r="A80" s="4">
        <v>695</v>
      </c>
      <c t="n" r="E80" s="6">
        <v>2834</v>
      </c>
      <c t="n" r="I80" s="6">
        <v>2760</v>
      </c>
      <c t="n" r="J80" s="6">
        <v>2834</v>
      </c>
      <c t="n" r="K80" s="6">
        <v>2760</v>
      </c>
      <c t="n" r="L80" s="6">
        <v>2930</v>
      </c>
    </row>
    <row spans="1:13" r="81">
      <c t="s" r="A81" s="4">
        <v>696</v>
      </c>
      <c t="n" r="J81" s="6">
        <v>-285</v>
      </c>
      <c t="n" r="K81" s="6">
        <v>-826</v>
      </c>
      <c t="n" r="L81" s="6">
        <v>-622</v>
      </c>
    </row>
    <row spans="1:13" r="82">
      <c t="s" r="A82" s="4">
        <v>697</v>
      </c>
      <c t="n" r="J82" s="6">
        <v>133</v>
      </c>
      <c t="n" r="K82" s="6">
        <v>424</v>
      </c>
      <c t="n" r="L82" s="6">
        <v>143</v>
      </c>
    </row>
    <row spans="1:13" r="83">
      <c t="s" r="A83" s="4">
        <v>114</v>
      </c>
      <c t="n" r="J83" s="6">
        <v>-92</v>
      </c>
      <c t="n" r="K83" s="6">
        <v>476</v>
      </c>
      <c t="n" r="L83" s="6">
        <v>309</v>
      </c>
    </row>
    <row spans="1:13" r="84">
      <c t="s" r="A84" s="4">
        <v>698</v>
      </c>
      <c t="n" r="B84" s="6">
        <v>2590</v>
      </c>
      <c t="n" r="F84" s="6">
        <v>2834</v>
      </c>
      <c t="n" r="J84" s="6">
        <v>2590</v>
      </c>
      <c t="n" r="K84" s="6">
        <v>2834</v>
      </c>
      <c t="n" r="L84" s="6">
        <v>2760</v>
      </c>
    </row>
    <row spans="1:13" r="85">
      <c t="s" r="A85" s="4">
        <v>699</v>
      </c>
      <c t="n" r="B85" s="6">
        <v>1278</v>
      </c>
      <c t="n" r="F85" s="6">
        <v>1500</v>
      </c>
      <c t="n" r="J85" s="6">
        <v>1278</v>
      </c>
      <c t="n" r="K85" s="6">
        <v>1500</v>
      </c>
      <c t="n" r="L85" s="6">
        <v>1564</v>
      </c>
    </row>
    <row spans="1:13" r="86">
      <c t="s" r="A86" s="4">
        <v>700</v>
      </c>
      <c t="n" r="B86" s="6">
        <v>1312</v>
      </c>
      <c t="n" r="F86" s="6">
        <v>1334</v>
      </c>
      <c t="n" r="J86" s="6">
        <v>1312</v>
      </c>
      <c t="n" r="K86" s="6">
        <v>1334</v>
      </c>
      <c t="n" r="L86" s="6">
        <v>1196</v>
      </c>
    </row>
    <row spans="1:13" r="87">
      <c t="s" r="A87" s="3">
        <v>701</v>
      </c>
    </row>
    <row spans="1:13" r="88">
      <c t="s" r="A88" s="4">
        <v>702</v>
      </c>
      <c t="n" r="B88" s="6">
        <v>614014</v>
      </c>
      <c t="n" r="F88" s="6">
        <v>505799</v>
      </c>
      <c t="n" r="J88" s="6">
        <v>614014</v>
      </c>
      <c t="n" r="K88" s="6">
        <v>505799</v>
      </c>
      <c t="n" r="L88" s="6">
        <v>515854</v>
      </c>
    </row>
    <row spans="1:13" r="89">
      <c t="s" r="A89" s="4">
        <v>703</v>
      </c>
      <c t="n" r="B89" s="6">
        <v>15405</v>
      </c>
      <c t="n" r="F89" s="6">
        <v>15055</v>
      </c>
      <c t="n" r="J89" s="6">
        <v>15405</v>
      </c>
      <c t="n" r="K89" s="6">
        <v>15055</v>
      </c>
      <c t="n" r="L89" s="6">
        <v>15200</v>
      </c>
    </row>
    <row spans="1:13" r="90">
      <c t="s" r="A90" s="4">
        <v>48</v>
      </c>
      <c t="n" r="B90" s="6">
        <v>638606</v>
      </c>
      <c t="n" r="F90" s="6">
        <v>530259</v>
      </c>
      <c t="n" r="J90" s="6">
        <v>638606</v>
      </c>
      <c t="n" r="K90" s="6">
        <v>530259</v>
      </c>
      <c t="n" r="L90" s="6">
        <v>541443</v>
      </c>
    </row>
    <row spans="1:13" r="91">
      <c t="s" r="A91" s="4">
        <v>717</v>
      </c>
    </row>
    <row spans="1:13" r="92">
      <c t="s" r="A92" s="3">
        <v>694</v>
      </c>
    </row>
    <row spans="1:13" r="93">
      <c t="s" r="A93" s="4">
        <v>695</v>
      </c>
      <c t="n" r="E93" s="6">
        <v>4956</v>
      </c>
      <c t="n" r="I93" s="6">
        <v>5036</v>
      </c>
      <c t="n" r="J93" s="6">
        <v>4956</v>
      </c>
      <c t="n" r="K93" s="6">
        <v>5036</v>
      </c>
      <c t="n" r="L93" s="6">
        <v>7703</v>
      </c>
    </row>
    <row spans="1:13" r="94">
      <c t="s" r="A94" s="4">
        <v>696</v>
      </c>
      <c t="n" r="J94" s="6">
        <v>-710</v>
      </c>
      <c t="n" r="K94" s="6">
        <v>-750</v>
      </c>
      <c t="n" r="L94" s="6">
        <v>-1370</v>
      </c>
    </row>
    <row spans="1:13" r="95">
      <c t="s" r="A95" s="4">
        <v>697</v>
      </c>
      <c t="n" r="J95" s="6">
        <v>356</v>
      </c>
      <c t="n" r="K95" s="6">
        <v>249</v>
      </c>
      <c t="n" r="L95" s="6">
        <v>135</v>
      </c>
    </row>
    <row spans="1:13" r="96">
      <c t="s" r="A96" s="4">
        <v>114</v>
      </c>
      <c t="n" r="J96" s="6">
        <v>287</v>
      </c>
      <c t="n" r="K96" s="6">
        <v>421</v>
      </c>
      <c t="n" r="L96" s="6">
        <v>-1432</v>
      </c>
    </row>
    <row spans="1:13" r="97">
      <c t="s" r="A97" s="4">
        <v>698</v>
      </c>
      <c t="n" r="B97" s="6">
        <v>4889</v>
      </c>
      <c t="n" r="F97" s="6">
        <v>4956</v>
      </c>
      <c t="n" r="J97" s="6">
        <v>4889</v>
      </c>
      <c t="n" r="K97" s="6">
        <v>4956</v>
      </c>
      <c t="n" r="L97" s="6">
        <v>5036</v>
      </c>
    </row>
    <row spans="1:13" r="98">
      <c t="s" r="A98" s="4">
        <v>699</v>
      </c>
      <c t="n" r="B98" s="6">
        <v>238</v>
      </c>
      <c t="n" r="F98" s="6">
        <v>262</v>
      </c>
      <c t="n" r="J98" s="6">
        <v>238</v>
      </c>
      <c t="n" r="K98" s="6">
        <v>262</v>
      </c>
      <c t="n" r="L98" s="6">
        <v>116</v>
      </c>
    </row>
    <row spans="1:13" r="99">
      <c t="s" r="A99" s="4">
        <v>700</v>
      </c>
      <c t="n" r="B99" s="6">
        <v>4651</v>
      </c>
      <c t="n" r="F99" s="6">
        <v>4694</v>
      </c>
      <c t="n" r="J99" s="6">
        <v>4651</v>
      </c>
      <c t="n" r="K99" s="6">
        <v>4694</v>
      </c>
      <c t="n" r="L99" s="6">
        <v>4920</v>
      </c>
    </row>
    <row spans="1:13" r="100">
      <c t="s" r="A100" s="3">
        <v>701</v>
      </c>
    </row>
    <row spans="1:13" r="101">
      <c t="s" r="A101" s="4">
        <v>702</v>
      </c>
      <c t="n" r="B101" s="6">
        <v>921563</v>
      </c>
      <c t="n" r="F101" s="6">
        <v>858305</v>
      </c>
      <c t="n" r="J101" s="6">
        <v>921563</v>
      </c>
      <c t="n" r="K101" s="6">
        <v>858305</v>
      </c>
      <c t="n" r="L101" s="6">
        <v>816925</v>
      </c>
    </row>
    <row spans="1:13" r="102">
      <c t="s" r="A102" s="4">
        <v>703</v>
      </c>
      <c t="n" r="B102" s="6">
        <v>5989</v>
      </c>
      <c t="n" r="F102" s="6">
        <v>5330</v>
      </c>
      <c t="n" r="J102" s="6">
        <v>5989</v>
      </c>
      <c t="n" r="K102" s="6">
        <v>5330</v>
      </c>
      <c t="n" r="L102" s="6">
        <v>4890</v>
      </c>
    </row>
    <row spans="1:13" r="103">
      <c t="s" r="A103" s="4">
        <v>48</v>
      </c>
      <c t="n" r="B103" s="6">
        <v>927803</v>
      </c>
      <c t="n" r="F103" s="6">
        <v>863863</v>
      </c>
      <c t="n" r="J103" s="6">
        <v>927803</v>
      </c>
      <c t="n" r="K103" s="6">
        <v>863863</v>
      </c>
      <c t="n" r="L103" s="6">
        <v>822141</v>
      </c>
    </row>
    <row spans="1:13" r="104">
      <c t="s" r="A104" s="4">
        <v>718</v>
      </c>
    </row>
    <row spans="1:13" r="105">
      <c t="s" r="A105" s="3">
        <v>694</v>
      </c>
    </row>
    <row spans="1:13" r="106">
      <c t="s" r="A106" s="4">
        <v>695</v>
      </c>
      <c t="n" r="E106" s="7">
        <v>748</v>
      </c>
      <c t="n" r="I106" s="7">
        <v>694</v>
      </c>
      <c t="n" r="J106" s="6">
        <v>748</v>
      </c>
      <c t="n" r="K106" s="6">
        <v>694</v>
      </c>
      <c t="n" r="L106" s="6">
        <v>807</v>
      </c>
    </row>
    <row spans="1:13" r="107">
      <c t="s" r="A107" s="4">
        <v>696</v>
      </c>
      <c t="n" r="J107" s="6">
        <v>-1316</v>
      </c>
      <c t="n" r="K107" s="6">
        <v>-1215</v>
      </c>
      <c t="n" r="L107" s="6">
        <v>-1175</v>
      </c>
    </row>
    <row spans="1:13" r="108">
      <c t="s" r="A108" s="4">
        <v>697</v>
      </c>
      <c t="n" r="J108" s="6">
        <v>724</v>
      </c>
      <c t="n" r="K108" s="6">
        <v>591</v>
      </c>
      <c t="n" r="L108" s="6">
        <v>588</v>
      </c>
    </row>
    <row spans="1:13" r="109">
      <c t="s" r="A109" s="4">
        <v>114</v>
      </c>
      <c t="n" r="J109" s="6">
        <v>431</v>
      </c>
      <c t="n" r="K109" s="6">
        <v>678</v>
      </c>
      <c t="n" r="L109" s="6">
        <v>474</v>
      </c>
    </row>
    <row spans="1:13" r="110">
      <c t="s" r="A110" s="4">
        <v>698</v>
      </c>
      <c t="n" r="B110" s="6">
        <v>587</v>
      </c>
      <c t="n" r="F110" s="6">
        <v>748</v>
      </c>
      <c t="n" r="J110" s="6">
        <v>587</v>
      </c>
      <c t="n" r="K110" s="6">
        <v>748</v>
      </c>
      <c t="n" r="L110" s="6">
        <v>694</v>
      </c>
    </row>
    <row spans="1:13" r="111">
      <c t="s" r="A111" s="4">
        <v>699</v>
      </c>
      <c t="n" r="B111" s="6">
        <v>23</v>
      </c>
      <c t="n" r="F111" s="6">
        <v>38</v>
      </c>
      <c t="n" r="J111" s="6">
        <v>23</v>
      </c>
      <c t="n" r="K111" s="6">
        <v>38</v>
      </c>
      <c t="n" r="L111" s="6">
        <v>70</v>
      </c>
    </row>
    <row spans="1:13" r="112">
      <c t="s" r="A112" s="4">
        <v>700</v>
      </c>
      <c t="n" r="B112" s="6">
        <v>564</v>
      </c>
      <c t="n" r="F112" s="6">
        <v>710</v>
      </c>
      <c t="n" r="J112" s="6">
        <v>564</v>
      </c>
      <c t="n" r="K112" s="6">
        <v>710</v>
      </c>
      <c t="n" r="L112" s="6">
        <v>624</v>
      </c>
    </row>
    <row spans="1:13" r="113">
      <c t="s" r="A113" s="3">
        <v>701</v>
      </c>
    </row>
    <row spans="1:13" r="114">
      <c t="s" r="A114" s="4">
        <v>702</v>
      </c>
      <c t="n" r="B114" s="6">
        <v>14427</v>
      </c>
      <c t="n" r="F114" s="6">
        <v>16335</v>
      </c>
      <c t="n" r="J114" s="6">
        <v>14427</v>
      </c>
      <c t="n" r="K114" s="6">
        <v>16335</v>
      </c>
      <c t="n" r="L114" s="6">
        <v>18845</v>
      </c>
    </row>
    <row spans="1:13" r="115">
      <c t="s" r="A115" s="4">
        <v>703</v>
      </c>
      <c t="n" r="B115" s="6">
        <v>558</v>
      </c>
      <c t="n" r="F115" s="6">
        <v>868</v>
      </c>
      <c t="n" r="J115" s="6">
        <v>558</v>
      </c>
      <c t="n" r="K115" s="6">
        <v>868</v>
      </c>
      <c t="n" r="L115" s="6">
        <v>1298</v>
      </c>
    </row>
    <row spans="1:13" r="116">
      <c t="s" r="A116" s="4">
        <v>48</v>
      </c>
      <c t="n" r="F116" s="6">
        <v>17208</v>
      </c>
      <c t="n" r="K116" s="6">
        <v>17208</v>
      </c>
      <c t="n" r="L116" s="6">
        <v>20162</v>
      </c>
    </row>
    <row spans="1:13" r="117">
      <c t="s" r="A117" s="4">
        <v>719</v>
      </c>
    </row>
    <row spans="1:13" r="118">
      <c t="s" r="A118" s="3">
        <v>701</v>
      </c>
    </row>
    <row spans="1:13" r="119">
      <c t="s" r="A119" s="4">
        <v>704</v>
      </c>
      <c t="n" r="B119" s="6">
        <v>20595</v>
      </c>
      <c t="n" r="F119" s="6">
        <v>22315</v>
      </c>
      <c t="n" r="J119" s="6">
        <v>20595</v>
      </c>
      <c t="n" r="K119" s="6">
        <v>22315</v>
      </c>
      <c t="n" r="L119" s="6">
        <v>29544</v>
      </c>
    </row>
    <row spans="1:13" r="120">
      <c t="s" r="A120" s="4">
        <v>720</v>
      </c>
    </row>
    <row spans="1:13" r="121">
      <c t="s" r="A121" s="3">
        <v>701</v>
      </c>
    </row>
    <row spans="1:13" r="122">
      <c t="s" r="A122" s="4">
        <v>704</v>
      </c>
      <c t="n" r="B122" s="6">
        <v>0</v>
      </c>
      <c t="n" r="F122" s="6">
        <v>0</v>
      </c>
      <c t="n" r="J122" s="6">
        <v>0</v>
      </c>
      <c t="n" r="K122" s="6">
        <v>0</v>
      </c>
      <c t="n" r="L122" s="6">
        <v>1</v>
      </c>
    </row>
    <row spans="1:13" r="123">
      <c t="s" r="A123" s="4">
        <v>721</v>
      </c>
    </row>
    <row spans="1:13" r="124">
      <c t="s" r="A124" s="3">
        <v>701</v>
      </c>
    </row>
    <row spans="1:13" r="125">
      <c t="s" r="A125" s="4">
        <v>704</v>
      </c>
      <c t="n" r="B125" s="6">
        <v>11154</v>
      </c>
      <c t="n" r="F125" s="6">
        <v>12495</v>
      </c>
      <c t="n" r="J125" s="6">
        <v>11154</v>
      </c>
      <c t="n" r="K125" s="6">
        <v>12495</v>
      </c>
      <c t="n" r="L125" s="6">
        <v>18612</v>
      </c>
    </row>
    <row spans="1:13" r="126">
      <c t="s" r="A126" s="4">
        <v>722</v>
      </c>
    </row>
    <row spans="1:13" r="127">
      <c t="s" r="A127" s="3">
        <v>701</v>
      </c>
    </row>
    <row spans="1:13" r="128">
      <c t="s" r="A128" s="4">
        <v>704</v>
      </c>
      <c t="n" r="B128" s="6">
        <v>0</v>
      </c>
      <c t="n" r="F128" s="6">
        <v>182</v>
      </c>
      <c t="n" r="J128" s="6">
        <v>0</v>
      </c>
      <c t="n" r="K128" s="6">
        <v>182</v>
      </c>
      <c t="n" r="L128" s="6">
        <v>197</v>
      </c>
    </row>
    <row spans="1:13" r="129">
      <c t="s" r="A129" s="4">
        <v>723</v>
      </c>
    </row>
    <row spans="1:13" r="130">
      <c t="s" r="A130" s="3">
        <v>701</v>
      </c>
    </row>
    <row spans="1:13" r="131">
      <c t="s" r="A131" s="4">
        <v>704</v>
      </c>
      <c t="n" r="B131" s="6">
        <v>0</v>
      </c>
      <c t="n" r="F131" s="6">
        <v>0</v>
      </c>
      <c t="n" r="J131" s="6">
        <v>0</v>
      </c>
      <c t="n" r="K131" s="6">
        <v>0</v>
      </c>
      <c t="n" r="L131" s="6">
        <v>0</v>
      </c>
    </row>
    <row spans="1:13" r="132">
      <c t="s" r="A132" s="4">
        <v>724</v>
      </c>
    </row>
    <row spans="1:13" r="133">
      <c t="s" r="A133" s="3">
        <v>701</v>
      </c>
    </row>
    <row spans="1:13" r="134">
      <c t="s" r="A134" s="4">
        <v>704</v>
      </c>
      <c t="n" r="B134" s="6">
        <v>9187</v>
      </c>
      <c t="n" r="F134" s="6">
        <v>9405</v>
      </c>
      <c t="n" r="J134" s="6">
        <v>9187</v>
      </c>
      <c t="n" r="K134" s="6">
        <v>9405</v>
      </c>
      <c t="n" r="L134" s="6">
        <v>10389</v>
      </c>
    </row>
    <row spans="1:13" r="135">
      <c t="s" r="A135" s="4">
        <v>725</v>
      </c>
    </row>
    <row spans="1:13" r="136">
      <c t="s" r="A136" s="3">
        <v>701</v>
      </c>
    </row>
    <row spans="1:13" r="137">
      <c t="s" r="A137" s="4">
        <v>704</v>
      </c>
      <c t="n" r="B137" s="6">
        <v>251</v>
      </c>
      <c t="n" r="F137" s="6">
        <v>228</v>
      </c>
      <c t="n" r="J137" s="6">
        <v>251</v>
      </c>
      <c t="n" r="K137" s="6">
        <v>228</v>
      </c>
      <c t="n" r="L137" s="6">
        <v>326</v>
      </c>
    </row>
    <row spans="1:13" r="138">
      <c t="s" r="A138" s="4">
        <v>726</v>
      </c>
    </row>
    <row spans="1:13" r="139">
      <c t="s" r="A139" s="3">
        <v>701</v>
      </c>
    </row>
    <row spans="1:13" r="140">
      <c t="s" r="A140" s="4">
        <v>704</v>
      </c>
      <c t="n" r="B140" s="7">
        <v>3</v>
      </c>
      <c t="n" r="F140" s="7">
        <v>5</v>
      </c>
      <c t="n" r="J140" s="7">
        <v>3</v>
      </c>
      <c t="n" r="K140" s="7">
        <v>5</v>
      </c>
      <c t="n" r="L140" s="7">
        <v>19</v>
      </c>
    </row>
    <row spans="1:13" r="141">
      <c t="n" r="A141"/>
    </row>
    <row spans="1:13" r="142">
      <c t="s" r="A142" s="4">
        <v>707</v>
      </c>
      <c t="s" r="B142" s="4">
        <v>727</v>
      </c>
    </row>
  </sheetData>
  <mergeCells count="6">
    <mergeCell ref="A1:A2"/>
    <mergeCell ref="B1:I1"/>
    <mergeCell ref="J1:M1"/>
    <mergeCell ref="L2:M2"/>
    <mergeCell ref="A141:M141"/>
    <mergeCell ref="B142:M1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8</v>
      </c>
      <c t="s" r="B1" s="2">
        <v>2</v>
      </c>
      <c t="s" r="C1" s="2">
        <v>29</v>
      </c>
    </row>
    <row spans="1:3" r="2">
      <c t="s" r="A2" s="3">
        <v>729</v>
      </c>
    </row>
    <row spans="1:3" r="3">
      <c t="s" r="A3" s="4">
        <v>704</v>
      </c>
      <c t="n" r="B3" s="7">
        <v>3966324</v>
      </c>
      <c t="n" r="C3" s="7">
        <v>3559403</v>
      </c>
    </row>
    <row spans="1:3" r="4">
      <c t="s" r="A4" s="4">
        <v>712</v>
      </c>
    </row>
    <row spans="1:3" r="5">
      <c t="s" r="A5" s="3">
        <v>729</v>
      </c>
    </row>
    <row spans="1:3" r="6">
      <c t="s" r="A6" s="4">
        <v>704</v>
      </c>
      <c t="n" r="B6" s="6">
        <v>843276</v>
      </c>
      <c t="n" r="C6" s="6">
        <v>860839</v>
      </c>
    </row>
    <row spans="1:3" r="7">
      <c t="s" r="A7" s="4">
        <v>713</v>
      </c>
    </row>
    <row spans="1:3" r="8">
      <c t="s" r="A8" s="3">
        <v>729</v>
      </c>
    </row>
    <row spans="1:3" r="9">
      <c t="s" r="A9" s="4">
        <v>704</v>
      </c>
      <c t="n" r="B9" s="6">
        <v>2653434</v>
      </c>
      <c t="n" r="C9" s="6">
        <v>2347323</v>
      </c>
    </row>
    <row spans="1:3" r="10">
      <c t="s" r="A10" s="4">
        <v>714</v>
      </c>
    </row>
    <row spans="1:3" r="11">
      <c t="s" r="A11" s="3">
        <v>729</v>
      </c>
    </row>
    <row spans="1:3" r="12">
      <c t="s" r="A12" s="4">
        <v>704</v>
      </c>
      <c t="n" r="B12" s="6">
        <v>373368</v>
      </c>
      <c t="n" r="C12" s="6">
        <v>265994</v>
      </c>
    </row>
    <row spans="1:3" r="13">
      <c t="s" r="A13" s="4">
        <v>715</v>
      </c>
    </row>
    <row spans="1:3" r="14">
      <c t="s" r="A14" s="3">
        <v>729</v>
      </c>
    </row>
    <row spans="1:3" r="15">
      <c t="s" r="A15" s="4">
        <v>704</v>
      </c>
      <c t="n" r="B15" s="6">
        <v>96246</v>
      </c>
      <c t="n" r="C15" s="6">
        <v>85247</v>
      </c>
    </row>
    <row spans="1:3" r="16">
      <c t="s" r="A16" s="4">
        <v>730</v>
      </c>
    </row>
    <row spans="1:3" r="17">
      <c t="s" r="A17" s="3">
        <v>729</v>
      </c>
    </row>
    <row spans="1:3" r="18">
      <c t="s" r="A18" s="4">
        <v>704</v>
      </c>
      <c t="n" r="B18" s="6">
        <v>3706567</v>
      </c>
      <c t="n" r="C18" s="6">
        <v>3327638</v>
      </c>
    </row>
    <row spans="1:3" r="19">
      <c t="s" r="A19" s="4">
        <v>731</v>
      </c>
    </row>
    <row spans="1:3" r="20">
      <c t="s" r="A20" s="3">
        <v>729</v>
      </c>
    </row>
    <row spans="1:3" r="21">
      <c t="s" r="A21" s="4">
        <v>704</v>
      </c>
      <c t="n" r="B21" s="6">
        <v>765753</v>
      </c>
      <c t="n" r="C21" s="6">
        <v>801578</v>
      </c>
    </row>
    <row spans="1:3" r="22">
      <c t="s" r="A22" s="4">
        <v>732</v>
      </c>
    </row>
    <row spans="1:3" r="23">
      <c t="s" r="A23" s="3">
        <v>729</v>
      </c>
    </row>
    <row spans="1:3" r="24">
      <c t="s" r="A24" s="4">
        <v>704</v>
      </c>
      <c t="n" r="B24" s="6">
        <v>2484025</v>
      </c>
      <c t="n" r="C24" s="6">
        <v>2196109</v>
      </c>
    </row>
    <row spans="1:3" r="25">
      <c t="s" r="A25" s="4">
        <v>733</v>
      </c>
    </row>
    <row spans="1:3" r="26">
      <c t="s" r="A26" s="3">
        <v>729</v>
      </c>
    </row>
    <row spans="1:3" r="27">
      <c t="s" r="A27" s="4">
        <v>704</v>
      </c>
      <c t="n" r="B27" s="6">
        <v>363781</v>
      </c>
      <c t="n" r="C27" s="6">
        <v>248696</v>
      </c>
    </row>
    <row spans="1:3" r="28">
      <c t="s" r="A28" s="4">
        <v>734</v>
      </c>
    </row>
    <row spans="1:3" r="29">
      <c t="s" r="A29" s="3">
        <v>729</v>
      </c>
    </row>
    <row spans="1:3" r="30">
      <c t="s" r="A30" s="4">
        <v>704</v>
      </c>
      <c t="n" r="B30" s="6">
        <v>93008</v>
      </c>
      <c t="n" r="C30" s="6">
        <v>81255</v>
      </c>
    </row>
    <row spans="1:3" r="31">
      <c t="s" r="A31" s="4">
        <v>735</v>
      </c>
    </row>
    <row spans="1:3" r="32">
      <c t="s" r="A32" s="3">
        <v>729</v>
      </c>
    </row>
    <row spans="1:3" r="33">
      <c t="s" r="A33" s="4">
        <v>704</v>
      </c>
      <c t="n" r="B33" s="6">
        <v>176519</v>
      </c>
      <c t="n" r="C33" s="6">
        <v>138570</v>
      </c>
    </row>
    <row spans="1:3" r="34">
      <c t="s" r="A34" s="4">
        <v>736</v>
      </c>
    </row>
    <row spans="1:3" r="35">
      <c t="s" r="A35" s="3">
        <v>729</v>
      </c>
    </row>
    <row spans="1:3" r="36">
      <c t="s" r="A36" s="4">
        <v>704</v>
      </c>
      <c t="n" r="B36" s="6">
        <v>54375</v>
      </c>
      <c t="n" r="C36" s="6">
        <v>37802</v>
      </c>
    </row>
    <row spans="1:3" r="37">
      <c t="s" r="A37" s="4">
        <v>737</v>
      </c>
    </row>
    <row spans="1:3" r="38">
      <c t="s" r="A38" s="3">
        <v>729</v>
      </c>
    </row>
    <row spans="1:3" r="39">
      <c t="s" r="A39" s="4">
        <v>704</v>
      </c>
      <c t="n" r="B39" s="6">
        <v>112022</v>
      </c>
      <c t="n" r="C39" s="6">
        <v>82372</v>
      </c>
    </row>
    <row spans="1:3" r="40">
      <c t="s" r="A40" s="4">
        <v>738</v>
      </c>
    </row>
    <row spans="1:3" r="41">
      <c t="s" r="A41" s="3">
        <v>729</v>
      </c>
    </row>
    <row spans="1:3" r="42">
      <c t="s" r="A42" s="4">
        <v>704</v>
      </c>
      <c t="n" r="B42" s="6">
        <v>7678</v>
      </c>
      <c t="n" r="C42" s="6">
        <v>15464</v>
      </c>
    </row>
    <row spans="1:3" r="43">
      <c t="s" r="A43" s="4">
        <v>739</v>
      </c>
    </row>
    <row spans="1:3" r="44">
      <c t="s" r="A44" s="3">
        <v>729</v>
      </c>
    </row>
    <row spans="1:3" r="45">
      <c t="s" r="A45" s="4">
        <v>704</v>
      </c>
      <c t="n" r="B45" s="6">
        <v>2444</v>
      </c>
      <c t="n" r="C45" s="6">
        <v>2932</v>
      </c>
    </row>
    <row spans="1:3" r="46">
      <c t="s" r="A46" s="4">
        <v>740</v>
      </c>
    </row>
    <row spans="1:3" r="47">
      <c t="s" r="A47" s="3">
        <v>729</v>
      </c>
    </row>
    <row spans="1:3" r="48">
      <c t="s" r="A48" s="4">
        <v>704</v>
      </c>
      <c t="n" r="B48" s="6">
        <v>81990</v>
      </c>
      <c t="n" r="C48" s="6">
        <v>90595</v>
      </c>
    </row>
    <row spans="1:3" r="49">
      <c t="s" r="A49" s="4">
        <v>741</v>
      </c>
    </row>
    <row spans="1:3" r="50">
      <c t="s" r="A50" s="3">
        <v>729</v>
      </c>
    </row>
    <row spans="1:3" r="51">
      <c t="s" r="A51" s="4">
        <v>704</v>
      </c>
      <c t="n" r="B51" s="6">
        <v>23073</v>
      </c>
      <c t="n" r="C51" s="6">
        <v>20241</v>
      </c>
    </row>
    <row spans="1:3" r="52">
      <c t="s" r="A52" s="4">
        <v>742</v>
      </c>
    </row>
    <row spans="1:3" r="53">
      <c t="s" r="A53" s="3">
        <v>729</v>
      </c>
    </row>
    <row spans="1:3" r="54">
      <c t="s" r="A54" s="4">
        <v>704</v>
      </c>
      <c t="n" r="B54" s="6">
        <v>56276</v>
      </c>
      <c t="n" r="C54" s="6">
        <v>67571</v>
      </c>
    </row>
    <row spans="1:3" r="55">
      <c t="s" r="A55" s="4">
        <v>743</v>
      </c>
    </row>
    <row spans="1:3" r="56">
      <c t="s" r="A56" s="3">
        <v>729</v>
      </c>
    </row>
    <row spans="1:3" r="57">
      <c t="s" r="A57" s="4">
        <v>704</v>
      </c>
      <c t="n" r="B57" s="6">
        <v>1909</v>
      </c>
      <c t="n" r="C57" s="6">
        <v>1834</v>
      </c>
    </row>
    <row spans="1:3" r="58">
      <c t="s" r="A58" s="4">
        <v>744</v>
      </c>
    </row>
    <row spans="1:3" r="59">
      <c t="s" r="A59" s="3">
        <v>729</v>
      </c>
    </row>
    <row spans="1:3" r="60">
      <c t="s" r="A60" s="4">
        <v>704</v>
      </c>
      <c t="n" r="B60" s="6">
        <v>732</v>
      </c>
      <c t="n" r="C60" s="6">
        <v>949</v>
      </c>
    </row>
    <row spans="1:3" r="61">
      <c t="s" r="A61" s="4">
        <v>745</v>
      </c>
    </row>
    <row spans="1:3" r="62">
      <c t="s" r="A62" s="3">
        <v>729</v>
      </c>
    </row>
    <row spans="1:3" r="63">
      <c t="s" r="A63" s="4">
        <v>704</v>
      </c>
      <c t="n" r="B63" s="6">
        <v>1248</v>
      </c>
      <c t="n" r="C63" s="6">
        <v>2600</v>
      </c>
    </row>
    <row spans="1:3" r="64">
      <c t="s" r="A64" s="4">
        <v>746</v>
      </c>
    </row>
    <row spans="1:3" r="65">
      <c t="s" r="A65" s="3">
        <v>729</v>
      </c>
    </row>
    <row spans="1:3" r="66">
      <c t="s" r="A66" s="4">
        <v>704</v>
      </c>
      <c t="n" r="B66" s="6">
        <v>75</v>
      </c>
      <c t="n" r="C66" s="6">
        <v>1218</v>
      </c>
    </row>
    <row spans="1:3" r="67">
      <c t="s" r="A67" s="4">
        <v>747</v>
      </c>
    </row>
    <row spans="1:3" r="68">
      <c t="s" r="A68" s="3">
        <v>729</v>
      </c>
    </row>
    <row spans="1:3" r="69">
      <c t="s" r="A69" s="4">
        <v>704</v>
      </c>
      <c t="n" r="B69" s="6">
        <v>1111</v>
      </c>
      <c t="n" r="C69" s="6">
        <v>1271</v>
      </c>
    </row>
    <row spans="1:3" r="70">
      <c t="s" r="A70" s="4">
        <v>748</v>
      </c>
    </row>
    <row spans="1:3" r="71">
      <c t="s" r="A71" s="3">
        <v>729</v>
      </c>
    </row>
    <row spans="1:3" r="72">
      <c t="s" r="A72" s="4">
        <v>704</v>
      </c>
      <c t="n" r="B72" s="6">
        <v>0</v>
      </c>
      <c t="n" r="C72" s="6">
        <v>0</v>
      </c>
    </row>
    <row spans="1:3" r="73">
      <c t="s" r="A73" s="4">
        <v>749</v>
      </c>
    </row>
    <row spans="1:3" r="74">
      <c t="s" r="A74" s="3">
        <v>729</v>
      </c>
    </row>
    <row spans="1:3" r="75">
      <c t="s" r="A75" s="4">
        <v>704</v>
      </c>
      <c t="n" r="B75" s="6">
        <v>62</v>
      </c>
      <c t="n" r="C75" s="6">
        <v>111</v>
      </c>
    </row>
    <row spans="1:3" r="76">
      <c t="s" r="A76" s="4">
        <v>750</v>
      </c>
    </row>
    <row spans="1:3" r="77">
      <c t="s" r="A77" s="3">
        <v>729</v>
      </c>
    </row>
    <row spans="1:3" r="78">
      <c t="s" r="A78" s="4">
        <v>704</v>
      </c>
      <c t="n" r="B78" s="6">
        <v>0</v>
      </c>
      <c t="n" r="C78" s="6">
        <v>0</v>
      </c>
    </row>
    <row spans="1:3" r="79">
      <c t="s" r="A79" s="4">
        <v>751</v>
      </c>
    </row>
    <row spans="1:3" r="80">
      <c t="s" r="A80" s="3">
        <v>729</v>
      </c>
    </row>
    <row spans="1:3" r="81">
      <c t="s" r="A81" s="4">
        <v>704</v>
      </c>
      <c t="n" r="B81" s="6">
        <v>0</v>
      </c>
      <c t="n" r="C81" s="6">
        <v>0</v>
      </c>
    </row>
    <row spans="1:3" r="82">
      <c t="s" r="A82" s="4">
        <v>752</v>
      </c>
    </row>
    <row spans="1:3" r="83">
      <c t="s" r="A83" s="3">
        <v>729</v>
      </c>
    </row>
    <row spans="1:3" r="84">
      <c t="s" r="A84" s="4">
        <v>704</v>
      </c>
      <c t="n" r="B84" s="6">
        <v>0</v>
      </c>
      <c t="n" r="C84" s="6">
        <v>0</v>
      </c>
    </row>
    <row spans="1:3" r="85">
      <c t="s" r="A85" s="4">
        <v>753</v>
      </c>
    </row>
    <row spans="1:3" r="86">
      <c t="s" r="A86" s="3">
        <v>729</v>
      </c>
    </row>
    <row spans="1:3" r="87">
      <c t="s" r="A87" s="4">
        <v>704</v>
      </c>
      <c t="n" r="B87" s="6">
        <v>0</v>
      </c>
      <c t="n" r="C87" s="6">
        <v>0</v>
      </c>
    </row>
    <row spans="1:3" r="88">
      <c t="s" r="A88" s="4">
        <v>754</v>
      </c>
    </row>
    <row spans="1:3" r="89">
      <c t="s" r="A89" s="3">
        <v>729</v>
      </c>
    </row>
    <row spans="1:3" r="90">
      <c t="s" r="A90" s="4">
        <v>704</v>
      </c>
      <c t="n" r="B90" s="7">
        <v>0</v>
      </c>
      <c t="n" r="C90"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29</v>
      </c>
    </row>
    <row spans="1:3" r="2">
      <c t="s" r="A2" s="4">
        <v>756</v>
      </c>
    </row>
    <row spans="1:3" r="3">
      <c t="s" r="A3" s="3">
        <v>757</v>
      </c>
    </row>
    <row spans="1:3" r="4">
      <c t="s" r="A4" s="4">
        <v>758</v>
      </c>
      <c t="n" r="B4" s="6">
        <v>742</v>
      </c>
      <c t="n" r="C4" s="6">
        <v>739</v>
      </c>
    </row>
    <row spans="1:3" r="5">
      <c t="s" r="A5" s="4">
        <v>759</v>
      </c>
      <c t="s" r="B5" s="4">
        <v>760</v>
      </c>
      <c t="s" r="C5" s="4">
        <v>761</v>
      </c>
    </row>
    <row spans="1:3" r="6">
      <c t="s" r="A6" s="4">
        <v>717</v>
      </c>
    </row>
    <row spans="1:3" r="7">
      <c t="s" r="A7" s="3">
        <v>757</v>
      </c>
    </row>
    <row spans="1:3" r="8">
      <c t="s" r="A8" s="4">
        <v>758</v>
      </c>
      <c t="n" r="B8" s="6">
        <v>765</v>
      </c>
      <c t="n" r="C8" s="6">
        <v>764</v>
      </c>
    </row>
    <row spans="1:3" r="9">
      <c t="s" r="A9" s="4">
        <v>759</v>
      </c>
      <c t="s" r="B9" s="4">
        <v>762</v>
      </c>
      <c t="s" r="C9" s="4">
        <v>7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91</v>
      </c>
      <c t="s" r="B1" s="2">
        <v>1</v>
      </c>
    </row>
    <row spans="1:4" r="2">
      <c t="s" r="B2" s="2">
        <v>2</v>
      </c>
      <c t="s" r="C2" s="2">
        <v>29</v>
      </c>
      <c t="s" r="D2" s="2">
        <v>101</v>
      </c>
    </row>
    <row spans="1:4" r="3">
      <c t="s" r="A3" s="4">
        <v>150</v>
      </c>
      <c t="n" r="B3" s="8">
        <v>1.04</v>
      </c>
      <c t="n" r="C3" s="8">
        <v>0.96</v>
      </c>
      <c t="n" r="D3" s="8">
        <v>0.88</v>
      </c>
    </row>
    <row spans="1:4" r="4">
      <c t="s" r="A4" s="4">
        <v>166</v>
      </c>
    </row>
    <row spans="1:4" r="5">
      <c t="s" r="A5" s="4">
        <v>150</v>
      </c>
      <c t="n" r="B5" s="8">
        <v>1.04</v>
      </c>
      <c t="n" r="C5" s="8">
        <v>0.96</v>
      </c>
      <c t="n" r="D5" s="8">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64</v>
      </c>
      <c t="s" r="B1" s="2">
        <v>2</v>
      </c>
      <c t="s" r="C1" s="2">
        <v>29</v>
      </c>
    </row>
    <row spans="1:3" r="2">
      <c t="s" r="A2" s="3">
        <v>765</v>
      </c>
    </row>
    <row spans="1:3" r="3">
      <c t="s" r="A3" s="4">
        <v>766</v>
      </c>
      <c t="n" r="B3" s="7">
        <v>5225</v>
      </c>
      <c t="n" r="C3" s="7">
        <v>5248</v>
      </c>
    </row>
    <row spans="1:3" r="4">
      <c t="s" r="A4" s="4">
        <v>767</v>
      </c>
      <c t="n" r="B4" s="6">
        <v>27690</v>
      </c>
      <c t="n" r="C4" s="6">
        <v>27393</v>
      </c>
    </row>
    <row spans="1:3" r="5">
      <c t="s" r="A5" s="4">
        <v>712</v>
      </c>
    </row>
    <row spans="1:3" r="6">
      <c t="s" r="A6" s="3">
        <v>765</v>
      </c>
    </row>
    <row spans="1:3" r="7">
      <c t="s" r="A7" s="4">
        <v>767</v>
      </c>
      <c t="n" r="B7" s="6">
        <v>3699</v>
      </c>
      <c t="n" r="C7" s="6">
        <v>2822</v>
      </c>
    </row>
    <row spans="1:3" r="8">
      <c t="s" r="A8" s="4">
        <v>713</v>
      </c>
    </row>
    <row spans="1:3" r="9">
      <c t="s" r="A9" s="3">
        <v>765</v>
      </c>
    </row>
    <row spans="1:3" r="10">
      <c t="s" r="A10" s="4">
        <v>767</v>
      </c>
      <c t="n" r="B10" s="6">
        <v>7856</v>
      </c>
      <c t="n" r="C10" s="6">
        <v>7279</v>
      </c>
    </row>
    <row spans="1:3" r="11">
      <c t="s" r="A11" s="4">
        <v>714</v>
      </c>
    </row>
    <row spans="1:3" r="12">
      <c t="s" r="A12" s="3">
        <v>765</v>
      </c>
    </row>
    <row spans="1:3" r="13">
      <c t="s" r="A13" s="4">
        <v>767</v>
      </c>
      <c t="n" r="B13" s="6">
        <v>304</v>
      </c>
      <c t="n" r="C13" s="6">
        <v>311</v>
      </c>
    </row>
    <row spans="1:3" r="14">
      <c t="s" r="A14" s="4">
        <v>715</v>
      </c>
    </row>
    <row spans="1:3" r="15">
      <c t="s" r="A15" s="3">
        <v>765</v>
      </c>
    </row>
    <row spans="1:3" r="16">
      <c t="s" r="A16" s="4">
        <v>767</v>
      </c>
      <c t="n" r="B16" s="6">
        <v>239</v>
      </c>
      <c t="n" r="C16" s="6">
        <v>246</v>
      </c>
    </row>
    <row spans="1:3" r="17">
      <c t="s" r="A17" s="4">
        <v>716</v>
      </c>
    </row>
    <row spans="1:3" r="18">
      <c t="s" r="A18" s="3">
        <v>765</v>
      </c>
    </row>
    <row spans="1:3" r="19">
      <c t="s" r="A19" s="4">
        <v>767</v>
      </c>
      <c t="n" r="B19" s="6">
        <v>8795</v>
      </c>
      <c t="n" r="C19" s="6">
        <v>8697</v>
      </c>
    </row>
    <row spans="1:3" r="20">
      <c t="s" r="A20" s="4">
        <v>717</v>
      </c>
    </row>
    <row spans="1:3" r="21">
      <c t="s" r="A21" s="3">
        <v>765</v>
      </c>
    </row>
    <row spans="1:3" r="22">
      <c t="s" r="A22" s="4">
        <v>767</v>
      </c>
      <c t="n" r="B22" s="6">
        <v>6742</v>
      </c>
      <c t="n" r="C22" s="6">
        <v>8038</v>
      </c>
    </row>
    <row spans="1:3" r="23">
      <c t="s" r="A23" s="4">
        <v>718</v>
      </c>
    </row>
    <row spans="1:3" r="24">
      <c t="s" r="A24" s="3">
        <v>765</v>
      </c>
    </row>
    <row spans="1:3" r="25">
      <c t="s" r="A25" s="4">
        <v>767</v>
      </c>
      <c t="n" r="B25" s="7">
        <v>55</v>
      </c>
      <c t="n" r="C25"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4"/>
  </cols>
  <sheetData>
    <row spans="1:5" r="1">
      <c t="s" r="A1" s="1">
        <v>768</v>
      </c>
      <c t="s" r="B1" s="2">
        <v>769</v>
      </c>
      <c t="s" r="C1" s="2">
        <v>770</v>
      </c>
      <c t="s" r="D1" s="2">
        <v>771</v>
      </c>
    </row>
    <row spans="1:5" r="2">
      <c t="s" r="A2" s="3">
        <v>772</v>
      </c>
    </row>
    <row spans="1:5" r="3">
      <c t="s" r="A3" s="4">
        <v>773</v>
      </c>
      <c t="n" r="B3" s="6">
        <v>377</v>
      </c>
      <c t="n" r="C3" s="6">
        <v>396</v>
      </c>
    </row>
    <row spans="1:5" r="4">
      <c t="s" r="A4" s="4">
        <v>774</v>
      </c>
      <c t="n" r="B4" s="6">
        <v>48</v>
      </c>
      <c t="n" r="C4" s="6">
        <v>57</v>
      </c>
    </row>
    <row spans="1:5" r="5">
      <c t="s" r="A5" s="4">
        <v>775</v>
      </c>
      <c t="n" r="B5" s="6">
        <v>87</v>
      </c>
      <c t="n" r="C5" s="6">
        <v>117</v>
      </c>
    </row>
    <row spans="1:5" r="6">
      <c t="s" r="A6" s="4">
        <v>776</v>
      </c>
      <c t="n" r="B6" s="6">
        <v>512</v>
      </c>
      <c t="n" r="C6" s="6">
        <v>570</v>
      </c>
    </row>
    <row spans="1:5" r="7">
      <c t="s" r="A7" s="4">
        <v>777</v>
      </c>
      <c t="n" r="B7" s="7">
        <v>31057</v>
      </c>
      <c t="n" r="C7" s="7">
        <v>39758</v>
      </c>
    </row>
    <row spans="1:5" r="8">
      <c t="s" r="A8" s="4">
        <v>778</v>
      </c>
      <c t="n" r="B8" s="6">
        <v>5516664</v>
      </c>
      <c t="n" r="C8" s="6">
        <v>4930975</v>
      </c>
    </row>
    <row spans="1:5" r="9">
      <c t="s" r="A9" s="4">
        <v>779</v>
      </c>
      <c t="n" r="B9" s="6">
        <v>5547721</v>
      </c>
      <c t="n" r="C9" s="6">
        <v>4970733</v>
      </c>
      <c t="n" r="D9" s="7">
        <v>4718307</v>
      </c>
      <c t="s" r="E9" s="4">
        <v>707</v>
      </c>
    </row>
    <row spans="1:5" r="10">
      <c t="s" r="A10" s="4">
        <v>780</v>
      </c>
      <c t="n" r="B10" s="6">
        <v>5547721</v>
      </c>
      <c t="n" r="C10" s="6">
        <v>4970733</v>
      </c>
    </row>
    <row spans="1:5" r="11">
      <c t="s" r="A11" s="4">
        <v>781</v>
      </c>
      <c t="n" r="B11" s="7">
        <v>0</v>
      </c>
      <c t="n" r="C11" s="7">
        <v>119</v>
      </c>
    </row>
    <row spans="1:5" r="12">
      <c t="s" r="A12" s="4">
        <v>712</v>
      </c>
    </row>
    <row spans="1:5" r="13">
      <c t="s" r="A13" s="3">
        <v>772</v>
      </c>
    </row>
    <row spans="1:5" r="14">
      <c t="s" r="A14" s="4">
        <v>773</v>
      </c>
      <c t="n" r="B14" s="6">
        <v>9</v>
      </c>
      <c t="n" r="C14" s="6">
        <v>18</v>
      </c>
    </row>
    <row spans="1:5" r="15">
      <c t="s" r="A15" s="4">
        <v>774</v>
      </c>
      <c t="n" r="B15" s="6">
        <v>4</v>
      </c>
      <c t="n" r="C15" s="6">
        <v>10</v>
      </c>
    </row>
    <row spans="1:5" r="16">
      <c t="s" r="A16" s="4">
        <v>775</v>
      </c>
      <c t="n" r="B16" s="6">
        <v>8</v>
      </c>
      <c t="n" r="C16" s="6">
        <v>19</v>
      </c>
    </row>
    <row spans="1:5" r="17">
      <c t="s" r="A17" s="4">
        <v>776</v>
      </c>
      <c t="n" r="B17" s="6">
        <v>21</v>
      </c>
      <c t="n" r="C17" s="6">
        <v>47</v>
      </c>
    </row>
    <row spans="1:5" r="18">
      <c t="s" r="A18" s="4">
        <v>777</v>
      </c>
      <c t="n" r="B18" s="7">
        <v>4459</v>
      </c>
      <c t="n" r="C18" s="7">
        <v>6519</v>
      </c>
    </row>
    <row spans="1:5" r="19">
      <c t="s" r="A19" s="4">
        <v>778</v>
      </c>
      <c t="n" r="B19" s="6">
        <v>838817</v>
      </c>
      <c t="n" r="C19" s="6">
        <v>854320</v>
      </c>
    </row>
    <row spans="1:5" r="20">
      <c t="s" r="A20" s="4">
        <v>779</v>
      </c>
      <c t="n" r="B20" s="6">
        <v>843276</v>
      </c>
      <c t="n" r="C20" s="6">
        <v>860839</v>
      </c>
      <c t="n" r="D20" s="6">
        <v>784202</v>
      </c>
    </row>
    <row spans="1:5" r="21">
      <c t="s" r="A21" s="4">
        <v>781</v>
      </c>
      <c t="n" r="B21" s="7">
        <v>0</v>
      </c>
      <c t="n" r="C21" s="7">
        <v>0</v>
      </c>
    </row>
    <row spans="1:5" r="22">
      <c t="s" r="A22" s="4">
        <v>713</v>
      </c>
    </row>
    <row spans="1:5" r="23">
      <c t="s" r="A23" s="3">
        <v>772</v>
      </c>
    </row>
    <row spans="1:5" r="24">
      <c t="s" r="A24" s="4">
        <v>773</v>
      </c>
      <c t="n" r="B24" s="6">
        <v>19</v>
      </c>
      <c t="n" r="C24" s="6">
        <v>19</v>
      </c>
    </row>
    <row spans="1:5" r="25">
      <c t="s" r="A25" s="4">
        <v>774</v>
      </c>
      <c t="n" r="B25" s="6">
        <v>6</v>
      </c>
      <c t="n" r="C25" s="6">
        <v>6</v>
      </c>
    </row>
    <row spans="1:5" r="26">
      <c t="s" r="A26" s="4">
        <v>775</v>
      </c>
      <c t="n" r="B26" s="6">
        <v>13</v>
      </c>
      <c t="n" r="C26" s="6">
        <v>16</v>
      </c>
    </row>
    <row spans="1:5" r="27">
      <c t="s" r="A27" s="4">
        <v>776</v>
      </c>
      <c t="n" r="B27" s="6">
        <v>38</v>
      </c>
      <c t="n" r="C27" s="6">
        <v>41</v>
      </c>
    </row>
    <row spans="1:5" r="28">
      <c t="s" r="A28" s="4">
        <v>777</v>
      </c>
      <c t="n" r="B28" s="7">
        <v>13434</v>
      </c>
      <c t="n" r="C28" s="7">
        <v>19133</v>
      </c>
    </row>
    <row spans="1:5" r="29">
      <c t="s" r="A29" s="4">
        <v>778</v>
      </c>
      <c t="n" r="B29" s="6">
        <v>2640000</v>
      </c>
      <c t="n" r="C29" s="6">
        <v>2328190</v>
      </c>
    </row>
    <row spans="1:5" r="30">
      <c t="s" r="A30" s="4">
        <v>779</v>
      </c>
      <c t="n" r="B30" s="6">
        <v>2653434</v>
      </c>
      <c t="n" r="C30" s="6">
        <v>2347323</v>
      </c>
      <c t="n" r="D30" s="6">
        <v>2249260</v>
      </c>
    </row>
    <row spans="1:5" r="31">
      <c t="s" r="A31" s="4">
        <v>781</v>
      </c>
      <c t="n" r="B31" s="7">
        <v>0</v>
      </c>
      <c t="n" r="C31" s="7">
        <v>0</v>
      </c>
    </row>
    <row spans="1:5" r="32">
      <c t="s" r="A32" s="4">
        <v>714</v>
      </c>
    </row>
    <row spans="1:5" r="33">
      <c t="s" r="A33" s="3">
        <v>772</v>
      </c>
    </row>
    <row spans="1:5" r="34">
      <c t="s" r="A34" s="4">
        <v>773</v>
      </c>
      <c t="n" r="B34" s="6">
        <v>0</v>
      </c>
      <c t="n" r="C34" s="6">
        <v>1</v>
      </c>
    </row>
    <row spans="1:5" r="35">
      <c t="s" r="A35" s="4">
        <v>774</v>
      </c>
      <c t="n" r="B35" s="6">
        <v>0</v>
      </c>
      <c t="n" r="C35" s="6">
        <v>0</v>
      </c>
    </row>
    <row spans="1:5" r="36">
      <c t="s" r="A36" s="4">
        <v>775</v>
      </c>
      <c t="n" r="B36" s="6">
        <v>1</v>
      </c>
      <c t="n" r="C36" s="6">
        <v>1</v>
      </c>
    </row>
    <row spans="1:5" r="37">
      <c t="s" r="A37" s="4">
        <v>776</v>
      </c>
      <c t="n" r="B37" s="6">
        <v>1</v>
      </c>
      <c t="n" r="C37" s="6">
        <v>2</v>
      </c>
    </row>
    <row spans="1:5" r="38">
      <c t="s" r="A38" s="4">
        <v>777</v>
      </c>
      <c t="n" r="B38" s="7">
        <v>304</v>
      </c>
      <c t="n" r="C38" s="7">
        <v>817</v>
      </c>
    </row>
    <row spans="1:5" r="39">
      <c t="s" r="A39" s="4">
        <v>778</v>
      </c>
      <c t="n" r="B39" s="6">
        <v>373064</v>
      </c>
      <c t="n" r="C39" s="6">
        <v>265177</v>
      </c>
    </row>
    <row spans="1:5" r="40">
      <c t="s" r="A40" s="4">
        <v>779</v>
      </c>
      <c t="n" r="B40" s="6">
        <v>373368</v>
      </c>
      <c t="n" r="C40" s="6">
        <v>265994</v>
      </c>
      <c t="n" r="D40" s="6">
        <v>223859</v>
      </c>
    </row>
    <row spans="1:5" r="41">
      <c t="s" r="A41" s="4">
        <v>781</v>
      </c>
      <c t="n" r="B41" s="7">
        <v>0</v>
      </c>
      <c t="n" r="C41" s="7">
        <v>0</v>
      </c>
    </row>
    <row spans="1:5" r="42">
      <c t="s" r="A42" s="4">
        <v>715</v>
      </c>
    </row>
    <row spans="1:5" r="43">
      <c t="s" r="A43" s="3">
        <v>772</v>
      </c>
    </row>
    <row spans="1:5" r="44">
      <c t="s" r="A44" s="4">
        <v>773</v>
      </c>
      <c t="n" r="B44" s="6">
        <v>11</v>
      </c>
      <c t="n" r="C44" s="6">
        <v>7</v>
      </c>
    </row>
    <row spans="1:5" r="45">
      <c t="s" r="A45" s="4">
        <v>774</v>
      </c>
      <c t="n" r="B45" s="6">
        <v>4</v>
      </c>
      <c t="n" r="C45" s="6">
        <v>8</v>
      </c>
    </row>
    <row spans="1:5" r="46">
      <c t="s" r="A46" s="4">
        <v>775</v>
      </c>
      <c t="n" r="B46" s="6">
        <v>13</v>
      </c>
      <c t="n" r="C46" s="6">
        <v>7</v>
      </c>
    </row>
    <row spans="1:5" r="47">
      <c t="s" r="A47" s="4">
        <v>776</v>
      </c>
      <c t="n" r="B47" s="6">
        <v>28</v>
      </c>
      <c t="n" r="C47" s="6">
        <v>22</v>
      </c>
    </row>
    <row spans="1:5" r="48">
      <c t="s" r="A48" s="4">
        <v>777</v>
      </c>
      <c t="n" r="B48" s="7">
        <v>171</v>
      </c>
      <c t="n" r="C48" s="7">
        <v>307</v>
      </c>
    </row>
    <row spans="1:5" r="49">
      <c t="s" r="A49" s="4">
        <v>778</v>
      </c>
      <c t="n" r="B49" s="6">
        <v>96075</v>
      </c>
      <c t="n" r="C49" s="6">
        <v>84940</v>
      </c>
    </row>
    <row spans="1:5" r="50">
      <c t="s" r="A50" s="4">
        <v>779</v>
      </c>
      <c t="n" r="B50" s="6">
        <v>96246</v>
      </c>
      <c t="n" r="C50" s="6">
        <v>85247</v>
      </c>
      <c t="n" r="D50" s="6">
        <v>77240</v>
      </c>
    </row>
    <row spans="1:5" r="51">
      <c t="s" r="A51" s="4">
        <v>781</v>
      </c>
      <c t="n" r="B51" s="7">
        <v>0</v>
      </c>
      <c t="n" r="C51" s="7">
        <v>0</v>
      </c>
    </row>
    <row spans="1:5" r="52">
      <c t="s" r="A52" s="4">
        <v>716</v>
      </c>
    </row>
    <row spans="1:5" r="53">
      <c t="s" r="A53" s="3">
        <v>772</v>
      </c>
    </row>
    <row spans="1:5" r="54">
      <c t="s" r="A54" s="4">
        <v>773</v>
      </c>
      <c t="n" r="B54" s="6">
        <v>20</v>
      </c>
      <c t="n" r="C54" s="6">
        <v>13</v>
      </c>
    </row>
    <row spans="1:5" r="55">
      <c t="s" r="A55" s="4">
        <v>774</v>
      </c>
      <c t="n" r="B55" s="6">
        <v>11</v>
      </c>
      <c t="n" r="C55" s="6">
        <v>10</v>
      </c>
    </row>
    <row spans="1:5" r="56">
      <c t="s" r="A56" s="4">
        <v>775</v>
      </c>
      <c t="n" r="B56" s="6">
        <v>19</v>
      </c>
      <c t="n" r="C56" s="6">
        <v>36</v>
      </c>
    </row>
    <row spans="1:5" r="57">
      <c t="s" r="A57" s="4">
        <v>776</v>
      </c>
      <c t="n" r="B57" s="6">
        <v>50</v>
      </c>
      <c t="n" r="C57" s="6">
        <v>59</v>
      </c>
    </row>
    <row spans="1:5" r="58">
      <c t="s" r="A58" s="4">
        <v>777</v>
      </c>
      <c t="n" r="B58" s="7">
        <v>8601</v>
      </c>
      <c t="n" r="C58" s="7">
        <v>8294</v>
      </c>
    </row>
    <row spans="1:5" r="59">
      <c t="s" r="A59" s="4">
        <v>778</v>
      </c>
      <c t="n" r="B59" s="6">
        <v>630005</v>
      </c>
      <c t="n" r="C59" s="6">
        <v>521965</v>
      </c>
    </row>
    <row spans="1:5" r="60">
      <c t="s" r="A60" s="4">
        <v>779</v>
      </c>
      <c t="n" r="B60" s="6">
        <v>638606</v>
      </c>
      <c t="n" r="C60" s="6">
        <v>530259</v>
      </c>
      <c t="n" r="D60" s="6">
        <v>541443</v>
      </c>
    </row>
    <row spans="1:5" r="61">
      <c t="s" r="A61" s="4">
        <v>781</v>
      </c>
      <c t="n" r="B61" s="7">
        <v>0</v>
      </c>
      <c t="n" r="C61" s="7">
        <v>106</v>
      </c>
    </row>
    <row spans="1:5" r="62">
      <c t="s" r="A62" s="4">
        <v>717</v>
      </c>
    </row>
    <row spans="1:5" r="63">
      <c t="s" r="A63" s="3">
        <v>772</v>
      </c>
    </row>
    <row spans="1:5" r="64">
      <c t="s" r="A64" s="4">
        <v>773</v>
      </c>
      <c t="n" r="B64" s="6">
        <v>21</v>
      </c>
      <c t="n" r="C64" s="6">
        <v>20</v>
      </c>
    </row>
    <row spans="1:5" r="65">
      <c t="s" r="A65" s="4">
        <v>774</v>
      </c>
      <c t="n" r="B65" s="6">
        <v>11</v>
      </c>
      <c t="n" r="C65" s="6">
        <v>7</v>
      </c>
    </row>
    <row spans="1:5" r="66">
      <c t="s" r="A66" s="4">
        <v>775</v>
      </c>
      <c t="n" r="B66" s="6">
        <v>20</v>
      </c>
      <c t="n" r="C66" s="6">
        <v>23</v>
      </c>
    </row>
    <row spans="1:5" r="67">
      <c t="s" r="A67" s="4">
        <v>776</v>
      </c>
      <c t="n" r="B67" s="6">
        <v>52</v>
      </c>
      <c t="n" r="C67" s="6">
        <v>50</v>
      </c>
    </row>
    <row spans="1:5" r="68">
      <c t="s" r="A68" s="4">
        <v>777</v>
      </c>
      <c t="n" r="B68" s="7">
        <v>3767</v>
      </c>
      <c t="n" r="C68" s="7">
        <v>4268</v>
      </c>
    </row>
    <row spans="1:5" r="69">
      <c t="s" r="A69" s="4">
        <v>778</v>
      </c>
      <c t="n" r="B69" s="6">
        <v>924036</v>
      </c>
      <c t="n" r="C69" s="6">
        <v>859595</v>
      </c>
    </row>
    <row spans="1:5" r="70">
      <c t="s" r="A70" s="4">
        <v>779</v>
      </c>
      <c t="n" r="B70" s="6">
        <v>927803</v>
      </c>
      <c t="n" r="C70" s="6">
        <v>863863</v>
      </c>
      <c t="n" r="D70" s="6">
        <v>822141</v>
      </c>
    </row>
    <row spans="1:5" r="71">
      <c t="s" r="A71" s="4">
        <v>781</v>
      </c>
      <c t="n" r="B71" s="7">
        <v>0</v>
      </c>
      <c t="n" r="C71" s="7">
        <v>0</v>
      </c>
    </row>
    <row spans="1:5" r="72">
      <c t="s" r="A72" s="4">
        <v>718</v>
      </c>
    </row>
    <row spans="1:5" r="73">
      <c t="s" r="A73" s="3">
        <v>772</v>
      </c>
    </row>
    <row spans="1:5" r="74">
      <c t="s" r="A74" s="4">
        <v>773</v>
      </c>
      <c t="n" r="B74" s="6">
        <v>297</v>
      </c>
      <c t="n" r="C74" s="6">
        <v>318</v>
      </c>
    </row>
    <row spans="1:5" r="75">
      <c t="s" r="A75" s="4">
        <v>774</v>
      </c>
      <c t="n" r="B75" s="6">
        <v>12</v>
      </c>
      <c t="n" r="C75" s="6">
        <v>16</v>
      </c>
    </row>
    <row spans="1:5" r="76">
      <c t="s" r="A76" s="4">
        <v>775</v>
      </c>
      <c t="n" r="B76" s="6">
        <v>13</v>
      </c>
      <c t="n" r="C76" s="6">
        <v>15</v>
      </c>
    </row>
    <row spans="1:5" r="77">
      <c t="s" r="A77" s="4">
        <v>776</v>
      </c>
      <c t="n" r="B77" s="6">
        <v>322</v>
      </c>
      <c t="n" r="C77" s="6">
        <v>349</v>
      </c>
    </row>
    <row spans="1:5" r="78">
      <c t="s" r="A78" s="4">
        <v>777</v>
      </c>
      <c t="n" r="B78" s="7">
        <v>321</v>
      </c>
      <c t="n" r="C78" s="7">
        <v>420</v>
      </c>
    </row>
    <row spans="1:5" r="79">
      <c t="s" r="A79" s="4">
        <v>778</v>
      </c>
      <c t="n" r="B79" s="6">
        <v>14667</v>
      </c>
      <c t="n" r="C79" s="6">
        <v>16788</v>
      </c>
    </row>
    <row spans="1:5" r="80">
      <c t="s" r="A80" s="4">
        <v>779</v>
      </c>
      <c t="n" r="C80" s="6">
        <v>17208</v>
      </c>
      <c t="n" r="D80" s="7">
        <v>20162</v>
      </c>
    </row>
    <row spans="1:5" r="81">
      <c t="s" r="A81" s="4">
        <v>780</v>
      </c>
      <c t="n" r="B81" s="6">
        <v>14988</v>
      </c>
    </row>
    <row spans="1:5" r="82">
      <c t="s" r="A82" s="4">
        <v>781</v>
      </c>
      <c t="n" r="B82" s="6">
        <v>0</v>
      </c>
      <c t="n" r="C82" s="6">
        <v>13</v>
      </c>
    </row>
    <row spans="1:5" r="83">
      <c t="s" r="A83" s="4">
        <v>782</v>
      </c>
    </row>
    <row spans="1:5" r="84">
      <c t="s" r="A84" s="3">
        <v>772</v>
      </c>
    </row>
    <row spans="1:5" r="85">
      <c t="s" r="A85" s="4">
        <v>777</v>
      </c>
      <c t="n" r="B85" s="6">
        <v>12717</v>
      </c>
      <c t="n" r="C85" s="6">
        <v>20758</v>
      </c>
    </row>
    <row spans="1:5" r="86">
      <c t="s" r="A86" s="4">
        <v>783</v>
      </c>
    </row>
    <row spans="1:5" r="87">
      <c t="s" r="A87" s="3">
        <v>772</v>
      </c>
    </row>
    <row spans="1:5" r="88">
      <c t="s" r="A88" s="4">
        <v>777</v>
      </c>
      <c t="n" r="B88" s="6">
        <v>399</v>
      </c>
      <c t="n" r="C88" s="6">
        <v>3192</v>
      </c>
    </row>
    <row spans="1:5" r="89">
      <c t="s" r="A89" s="4">
        <v>784</v>
      </c>
    </row>
    <row spans="1:5" r="90">
      <c t="s" r="A90" s="3">
        <v>772</v>
      </c>
    </row>
    <row spans="1:5" r="91">
      <c t="s" r="A91" s="4">
        <v>777</v>
      </c>
      <c t="n" r="B91" s="6">
        <v>7349</v>
      </c>
      <c t="n" r="C91" s="6">
        <v>13428</v>
      </c>
    </row>
    <row spans="1:5" r="92">
      <c t="s" r="A92" s="4">
        <v>785</v>
      </c>
    </row>
    <row spans="1:5" r="93">
      <c t="s" r="A93" s="3">
        <v>772</v>
      </c>
    </row>
    <row spans="1:5" r="94">
      <c t="s" r="A94" s="4">
        <v>777</v>
      </c>
      <c t="n" r="B94" s="6">
        <v>0</v>
      </c>
      <c t="n" r="C94" s="6">
        <v>506</v>
      </c>
    </row>
    <row spans="1:5" r="95">
      <c t="s" r="A95" s="4">
        <v>786</v>
      </c>
    </row>
    <row spans="1:5" r="96">
      <c t="s" r="A96" s="3">
        <v>772</v>
      </c>
    </row>
    <row spans="1:5" r="97">
      <c t="s" r="A97" s="4">
        <v>777</v>
      </c>
      <c t="n" r="B97" s="6">
        <v>93</v>
      </c>
      <c t="n" r="C97" s="6">
        <v>21</v>
      </c>
    </row>
    <row spans="1:5" r="98">
      <c t="s" r="A98" s="4">
        <v>787</v>
      </c>
    </row>
    <row spans="1:5" r="99">
      <c t="s" r="A99" s="3">
        <v>772</v>
      </c>
    </row>
    <row spans="1:5" r="100">
      <c t="s" r="A100" s="4">
        <v>777</v>
      </c>
      <c t="n" r="B100" s="6">
        <v>3119</v>
      </c>
      <c t="n" r="C100" s="6">
        <v>1670</v>
      </c>
    </row>
    <row spans="1:5" r="101">
      <c t="s" r="A101" s="4">
        <v>788</v>
      </c>
    </row>
    <row spans="1:5" r="102">
      <c t="s" r="A102" s="3">
        <v>772</v>
      </c>
    </row>
    <row spans="1:5" r="103">
      <c t="s" r="A103" s="4">
        <v>777</v>
      </c>
      <c t="n" r="B103" s="6">
        <v>1526</v>
      </c>
      <c t="n" r="C103" s="6">
        <v>1559</v>
      </c>
    </row>
    <row spans="1:5" r="104">
      <c t="s" r="A104" s="4">
        <v>789</v>
      </c>
    </row>
    <row spans="1:5" r="105">
      <c t="s" r="A105" s="3">
        <v>772</v>
      </c>
    </row>
    <row spans="1:5" r="106">
      <c t="s" r="A106" s="4">
        <v>777</v>
      </c>
      <c t="n" r="B106" s="6">
        <v>231</v>
      </c>
      <c t="n" r="C106" s="6">
        <v>382</v>
      </c>
    </row>
    <row spans="1:5" r="107">
      <c t="s" r="A107" s="4">
        <v>790</v>
      </c>
    </row>
    <row spans="1:5" r="108">
      <c t="s" r="A108" s="3">
        <v>772</v>
      </c>
    </row>
    <row spans="1:5" r="109">
      <c t="s" r="A109" s="4">
        <v>777</v>
      </c>
      <c t="n" r="B109" s="6">
        <v>5674</v>
      </c>
      <c t="n" r="C109" s="6">
        <v>4728</v>
      </c>
    </row>
    <row spans="1:5" r="110">
      <c t="s" r="A110" s="4">
        <v>791</v>
      </c>
    </row>
    <row spans="1:5" r="111">
      <c t="s" r="A111" s="3">
        <v>772</v>
      </c>
    </row>
    <row spans="1:5" r="112">
      <c t="s" r="A112" s="4">
        <v>777</v>
      </c>
      <c t="n" r="B112" s="6">
        <v>1021</v>
      </c>
      <c t="n" r="C112" s="6">
        <v>1007</v>
      </c>
    </row>
    <row spans="1:5" r="113">
      <c t="s" r="A113" s="4">
        <v>792</v>
      </c>
    </row>
    <row spans="1:5" r="114">
      <c t="s" r="A114" s="3">
        <v>772</v>
      </c>
    </row>
    <row spans="1:5" r="115">
      <c t="s" r="A115" s="4">
        <v>777</v>
      </c>
      <c t="n" r="B115" s="6">
        <v>1627</v>
      </c>
      <c t="n" r="C115" s="6">
        <v>1480</v>
      </c>
    </row>
    <row spans="1:5" r="116">
      <c t="s" r="A116" s="4">
        <v>793</v>
      </c>
    </row>
    <row spans="1:5" r="117">
      <c t="s" r="A117" s="3">
        <v>772</v>
      </c>
    </row>
    <row spans="1:5" r="118">
      <c t="s" r="A118" s="4">
        <v>777</v>
      </c>
      <c t="n" r="B118" s="6">
        <v>0</v>
      </c>
      <c t="n" r="C118" s="6">
        <v>0</v>
      </c>
    </row>
    <row spans="1:5" r="119">
      <c t="s" r="A119" s="4">
        <v>794</v>
      </c>
    </row>
    <row spans="1:5" r="120">
      <c t="s" r="A120" s="3">
        <v>772</v>
      </c>
    </row>
    <row spans="1:5" r="121">
      <c t="s" r="A121" s="4">
        <v>777</v>
      </c>
      <c t="n" r="B121" s="6">
        <v>9</v>
      </c>
      <c t="n" r="C121" s="6">
        <v>113</v>
      </c>
    </row>
    <row spans="1:5" r="122">
      <c t="s" r="A122" s="4">
        <v>795</v>
      </c>
    </row>
    <row spans="1:5" r="123">
      <c t="s" r="A123" s="3">
        <v>772</v>
      </c>
    </row>
    <row spans="1:5" r="124">
      <c t="s" r="A124" s="4">
        <v>777</v>
      </c>
      <c t="n" r="B124" s="6">
        <v>2049</v>
      </c>
      <c t="n" r="C124" s="6">
        <v>1798</v>
      </c>
    </row>
    <row spans="1:5" r="125">
      <c t="s" r="A125" s="4">
        <v>796</v>
      </c>
    </row>
    <row spans="1:5" r="126">
      <c t="s" r="A126" s="3">
        <v>772</v>
      </c>
    </row>
    <row spans="1:5" r="127">
      <c t="s" r="A127" s="4">
        <v>777</v>
      </c>
      <c t="n" r="B127" s="6">
        <v>903</v>
      </c>
      <c t="n" r="C127" s="6">
        <v>307</v>
      </c>
    </row>
    <row spans="1:5" r="128">
      <c t="s" r="A128" s="4">
        <v>797</v>
      </c>
    </row>
    <row spans="1:5" r="129">
      <c t="s" r="A129" s="3">
        <v>772</v>
      </c>
    </row>
    <row spans="1:5" r="130">
      <c t="s" r="A130" s="4">
        <v>777</v>
      </c>
      <c t="n" r="B130" s="6">
        <v>65</v>
      </c>
      <c t="n" r="C130" s="6">
        <v>23</v>
      </c>
    </row>
    <row spans="1:5" r="131">
      <c t="s" r="A131" s="4">
        <v>798</v>
      </c>
    </row>
    <row spans="1:5" r="132">
      <c t="s" r="A132" s="3">
        <v>772</v>
      </c>
    </row>
    <row spans="1:5" r="133">
      <c t="s" r="A133" s="4">
        <v>777</v>
      </c>
      <c t="n" r="B133" s="6">
        <v>12666</v>
      </c>
      <c t="n" r="C133" s="6">
        <v>14272</v>
      </c>
    </row>
    <row spans="1:5" r="134">
      <c t="s" r="A134" s="4">
        <v>799</v>
      </c>
    </row>
    <row spans="1:5" r="135">
      <c t="s" r="A135" s="3">
        <v>772</v>
      </c>
    </row>
    <row spans="1:5" r="136">
      <c t="s" r="A136" s="4">
        <v>777</v>
      </c>
      <c t="n" r="B136" s="6">
        <v>3039</v>
      </c>
      <c t="n" r="C136" s="6">
        <v>2320</v>
      </c>
    </row>
    <row spans="1:5" r="137">
      <c t="s" r="A137" s="4">
        <v>800</v>
      </c>
    </row>
    <row spans="1:5" r="138">
      <c t="s" r="A138" s="3">
        <v>772</v>
      </c>
    </row>
    <row spans="1:5" r="139">
      <c t="s" r="A139" s="4">
        <v>777</v>
      </c>
      <c t="n" r="B139" s="6">
        <v>4458</v>
      </c>
      <c t="n" r="C139" s="6">
        <v>4225</v>
      </c>
    </row>
    <row spans="1:5" r="140">
      <c t="s" r="A140" s="4">
        <v>801</v>
      </c>
    </row>
    <row spans="1:5" r="141">
      <c t="s" r="A141" s="3">
        <v>772</v>
      </c>
    </row>
    <row spans="1:5" r="142">
      <c t="s" r="A142" s="4">
        <v>777</v>
      </c>
      <c t="n" r="B142" s="6">
        <v>304</v>
      </c>
      <c t="n" r="C142" s="6">
        <v>311</v>
      </c>
    </row>
    <row spans="1:5" r="143">
      <c t="s" r="A143" s="4">
        <v>802</v>
      </c>
    </row>
    <row spans="1:5" r="144">
      <c t="s" r="A144" s="3">
        <v>772</v>
      </c>
    </row>
    <row spans="1:5" r="145">
      <c t="s" r="A145" s="4">
        <v>777</v>
      </c>
      <c t="n" r="B145" s="6">
        <v>69</v>
      </c>
      <c t="n" r="C145" s="6">
        <v>173</v>
      </c>
    </row>
    <row spans="1:5" r="146">
      <c t="s" r="A146" s="4">
        <v>803</v>
      </c>
    </row>
    <row spans="1:5" r="147">
      <c t="s" r="A147" s="3">
        <v>772</v>
      </c>
    </row>
    <row spans="1:5" r="148">
      <c t="s" r="A148" s="4">
        <v>777</v>
      </c>
      <c t="n" r="B148" s="6">
        <v>3433</v>
      </c>
      <c t="n" r="C148" s="6">
        <v>4826</v>
      </c>
    </row>
    <row spans="1:5" r="149">
      <c t="s" r="A149" s="4">
        <v>804</v>
      </c>
    </row>
    <row spans="1:5" r="150">
      <c t="s" r="A150" s="3">
        <v>772</v>
      </c>
    </row>
    <row spans="1:5" r="151">
      <c t="s" r="A151" s="4">
        <v>777</v>
      </c>
      <c t="n" r="B151" s="6">
        <v>1338</v>
      </c>
      <c t="n" r="C151" s="6">
        <v>2402</v>
      </c>
    </row>
    <row spans="1:5" r="152">
      <c t="s" r="A152" s="4">
        <v>805</v>
      </c>
    </row>
    <row spans="1:5" r="153">
      <c t="s" r="A153" s="3">
        <v>772</v>
      </c>
    </row>
    <row spans="1:5" r="154">
      <c t="s" r="A154" s="4">
        <v>777</v>
      </c>
      <c t="n" r="B154" s="7">
        <v>25</v>
      </c>
      <c t="n" r="C154" s="7">
        <v>15</v>
      </c>
    </row>
    <row spans="1:5" r="155">
      <c t="n" r="A155"/>
    </row>
    <row spans="1:5" r="156">
      <c t="s" r="A156" s="4">
        <v>707</v>
      </c>
      <c t="s" r="B156" s="4">
        <v>727</v>
      </c>
    </row>
  </sheetData>
  <mergeCells count="3">
    <mergeCell ref="D1:E1"/>
    <mergeCell ref="A155:E155"/>
    <mergeCell ref="B156:E15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6</v>
      </c>
      <c t="s" r="B1" s="2">
        <v>2</v>
      </c>
      <c t="s" r="C1" s="2">
        <v>29</v>
      </c>
    </row>
    <row spans="1:3" r="2">
      <c t="s" r="A2" s="3">
        <v>807</v>
      </c>
    </row>
    <row spans="1:3" r="3">
      <c t="s" r="A3" s="4">
        <v>808</v>
      </c>
      <c t="n" r="B3" s="7">
        <v>32849</v>
      </c>
      <c t="n" r="C3" s="7">
        <v>38382</v>
      </c>
    </row>
    <row spans="1:3" r="4">
      <c t="s" r="A4" s="4">
        <v>766</v>
      </c>
      <c t="n" r="B4" s="6">
        <v>5225</v>
      </c>
      <c t="n" r="C4" s="6">
        <v>5248</v>
      </c>
    </row>
    <row spans="1:3" r="5">
      <c t="s" r="A5" s="4">
        <v>809</v>
      </c>
      <c t="n" r="B5" s="6">
        <v>38074</v>
      </c>
      <c t="n" r="C5" s="6">
        <v>43630</v>
      </c>
    </row>
    <row spans="1:3" r="6">
      <c t="s" r="A6" s="4">
        <v>810</v>
      </c>
      <c t="n" r="B6" s="6">
        <v>1628</v>
      </c>
      <c t="n" r="C6" s="6">
        <v>2004</v>
      </c>
    </row>
    <row spans="1:3" r="7">
      <c t="s" r="A7" s="4">
        <v>811</v>
      </c>
      <c t="n" r="B7" s="7">
        <v>972</v>
      </c>
      <c t="n" r="C7" s="7">
        <v>1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812</v>
      </c>
      <c t="s" r="B1" s="2">
        <v>1</v>
      </c>
    </row>
    <row spans="1:4" r="2">
      <c t="s" r="B2" s="2">
        <v>813</v>
      </c>
      <c t="s" r="C2" s="2">
        <v>814</v>
      </c>
      <c t="s" r="D2" s="2">
        <v>815</v>
      </c>
    </row>
    <row spans="1:4" r="3">
      <c t="s" r="A3" s="3">
        <v>816</v>
      </c>
    </row>
    <row spans="1:4" r="4">
      <c t="s" r="A4" s="4">
        <v>817</v>
      </c>
      <c t="n" r="B4" s="6">
        <v>44</v>
      </c>
      <c t="n" r="C4" s="6">
        <v>51</v>
      </c>
      <c t="n" r="D4" s="6">
        <v>67</v>
      </c>
    </row>
    <row spans="1:4" r="5">
      <c t="s" r="A5" s="4">
        <v>818</v>
      </c>
      <c t="n" r="B5" s="7">
        <v>6085</v>
      </c>
      <c t="n" r="C5" s="7">
        <v>7609</v>
      </c>
      <c t="n" r="D5" s="7">
        <v>13163</v>
      </c>
    </row>
    <row spans="1:4" r="6">
      <c t="s" r="A6" s="3">
        <v>819</v>
      </c>
    </row>
    <row spans="1:4" r="7">
      <c t="s" r="A7" s="4">
        <v>820</v>
      </c>
      <c t="n" r="B7" s="7">
        <v>6112</v>
      </c>
      <c t="n" r="C7" s="7">
        <v>7645</v>
      </c>
      <c t="n" r="D7" s="7">
        <v>13189</v>
      </c>
    </row>
    <row spans="1:4" r="8">
      <c t="s" r="A8" s="4">
        <v>718</v>
      </c>
    </row>
    <row spans="1:4" r="9">
      <c t="s" r="A9" s="3">
        <v>816</v>
      </c>
    </row>
    <row spans="1:4" r="10">
      <c t="s" r="A10" s="4">
        <v>817</v>
      </c>
      <c t="n" r="C10" s="6">
        <v>1</v>
      </c>
      <c t="n" r="D10" s="6">
        <v>9</v>
      </c>
    </row>
    <row spans="1:4" r="11">
      <c t="s" r="A11" s="4">
        <v>818</v>
      </c>
      <c t="n" r="C11" s="7">
        <v>8</v>
      </c>
      <c t="n" r="D11" s="7">
        <v>27</v>
      </c>
    </row>
    <row spans="1:4" r="12">
      <c t="s" r="A12" s="3">
        <v>819</v>
      </c>
    </row>
    <row spans="1:4" r="13">
      <c t="s" r="A13" s="4">
        <v>820</v>
      </c>
      <c t="n" r="C13" s="7">
        <v>8</v>
      </c>
      <c t="n" r="D13" s="7">
        <v>27</v>
      </c>
    </row>
    <row spans="1:4" r="14">
      <c t="s" r="A14" s="4">
        <v>821</v>
      </c>
    </row>
    <row spans="1:4" r="15">
      <c t="s" r="A15" s="3">
        <v>816</v>
      </c>
    </row>
    <row spans="1:4" r="16">
      <c t="s" r="A16" s="4">
        <v>817</v>
      </c>
      <c t="n" r="B16" s="6">
        <v>8</v>
      </c>
      <c t="n" r="C16" s="6">
        <v>11</v>
      </c>
      <c t="n" r="D16" s="6">
        <v>17</v>
      </c>
    </row>
    <row spans="1:4" r="17">
      <c t="s" r="A17" s="4">
        <v>818</v>
      </c>
      <c t="n" r="B17" s="7">
        <v>694</v>
      </c>
      <c t="n" r="C17" s="7">
        <v>923</v>
      </c>
      <c t="n" r="D17" s="7">
        <v>1347</v>
      </c>
    </row>
    <row spans="1:4" r="18">
      <c t="s" r="A18" s="3">
        <v>819</v>
      </c>
    </row>
    <row spans="1:4" r="19">
      <c t="s" r="A19" s="4">
        <v>820</v>
      </c>
      <c t="n" r="B19" s="7">
        <v>694</v>
      </c>
      <c t="n" r="C19" s="7">
        <v>926</v>
      </c>
      <c t="n" r="D19" s="7">
        <v>1347</v>
      </c>
    </row>
    <row spans="1:4" r="20">
      <c t="s" r="A20" s="4">
        <v>716</v>
      </c>
    </row>
    <row spans="1:4" r="21">
      <c t="s" r="A21" s="3">
        <v>816</v>
      </c>
    </row>
    <row spans="1:4" r="22">
      <c t="s" r="A22" s="4">
        <v>817</v>
      </c>
      <c t="n" r="B22" s="6">
        <v>8</v>
      </c>
      <c t="n" r="C22" s="6">
        <v>9</v>
      </c>
      <c t="n" r="D22" s="6">
        <v>9</v>
      </c>
    </row>
    <row spans="1:4" r="23">
      <c t="s" r="A23" s="4">
        <v>818</v>
      </c>
      <c t="n" r="B23" s="7">
        <v>843</v>
      </c>
      <c t="n" r="C23" s="7">
        <v>1535</v>
      </c>
      <c t="n" r="D23" s="7">
        <v>2401</v>
      </c>
    </row>
    <row spans="1:4" r="24">
      <c t="s" r="A24" s="3">
        <v>819</v>
      </c>
    </row>
    <row spans="1:4" r="25">
      <c t="s" r="A25" s="4">
        <v>820</v>
      </c>
      <c t="n" r="B25" s="7">
        <v>870</v>
      </c>
      <c t="n" r="C25" s="7">
        <v>1568</v>
      </c>
      <c t="n" r="D25" s="7">
        <v>2427</v>
      </c>
    </row>
    <row spans="1:4" r="26">
      <c t="s" r="A26" s="4">
        <v>715</v>
      </c>
    </row>
    <row spans="1:4" r="27">
      <c t="s" r="A27" s="3">
        <v>816</v>
      </c>
    </row>
    <row spans="1:4" r="28">
      <c t="s" r="A28" s="4">
        <v>817</v>
      </c>
      <c t="n" r="B28" s="6">
        <v>9</v>
      </c>
      <c t="n" r="C28" s="6">
        <v>5</v>
      </c>
      <c t="n" r="D28" s="6">
        <v>12</v>
      </c>
    </row>
    <row spans="1:4" r="29">
      <c t="s" r="A29" s="4">
        <v>818</v>
      </c>
      <c t="n" r="B29" s="7">
        <v>293</v>
      </c>
      <c t="n" r="C29" s="7">
        <v>133</v>
      </c>
      <c t="n" r="D29" s="7">
        <v>556</v>
      </c>
    </row>
    <row spans="1:4" r="30">
      <c t="s" r="A30" s="3">
        <v>819</v>
      </c>
    </row>
    <row spans="1:4" r="31">
      <c t="s" r="A31" s="4">
        <v>820</v>
      </c>
      <c t="n" r="B31" s="7">
        <v>293</v>
      </c>
      <c t="n" r="C31" s="7">
        <v>133</v>
      </c>
      <c t="n" r="D31" s="7">
        <v>556</v>
      </c>
    </row>
    <row spans="1:4" r="32">
      <c t="s" r="A32" s="4">
        <v>713</v>
      </c>
    </row>
    <row spans="1:4" r="33">
      <c t="s" r="A33" s="3">
        <v>816</v>
      </c>
    </row>
    <row spans="1:4" r="34">
      <c t="s" r="A34" s="4">
        <v>817</v>
      </c>
      <c t="n" r="B34" s="6">
        <v>6</v>
      </c>
      <c t="n" r="C34" s="6">
        <v>13</v>
      </c>
      <c t="n" r="D34" s="6">
        <v>9</v>
      </c>
    </row>
    <row spans="1:4" r="35">
      <c t="s" r="A35" s="4">
        <v>818</v>
      </c>
      <c t="n" r="B35" s="7">
        <v>2941</v>
      </c>
      <c t="n" r="C35" s="7">
        <v>4329</v>
      </c>
      <c t="n" r="D35" s="7">
        <v>8100</v>
      </c>
    </row>
    <row spans="1:4" r="36">
      <c t="s" r="A36" s="3">
        <v>819</v>
      </c>
    </row>
    <row spans="1:4" r="37">
      <c t="s" r="A37" s="4">
        <v>820</v>
      </c>
      <c t="n" r="B37" s="7">
        <v>2941</v>
      </c>
      <c t="n" r="C37" s="7">
        <v>4329</v>
      </c>
      <c t="n" r="D37" s="7">
        <v>8100</v>
      </c>
    </row>
    <row spans="1:4" r="38">
      <c t="s" r="A38" s="4">
        <v>822</v>
      </c>
    </row>
    <row spans="1:4" r="39">
      <c t="s" r="A39" s="3">
        <v>816</v>
      </c>
    </row>
    <row spans="1:4" r="40">
      <c t="s" r="A40" s="4">
        <v>817</v>
      </c>
      <c t="n" r="B40" s="6">
        <v>13</v>
      </c>
      <c t="n" r="C40" s="6">
        <v>12</v>
      </c>
      <c t="n" r="D40" s="6">
        <v>11</v>
      </c>
    </row>
    <row spans="1:4" r="41">
      <c t="s" r="A41" s="4">
        <v>818</v>
      </c>
      <c t="n" r="B41" s="7">
        <v>1314</v>
      </c>
      <c t="n" r="C41" s="7">
        <v>681</v>
      </c>
      <c t="n" r="D41" s="7">
        <v>732</v>
      </c>
    </row>
    <row spans="1:4" r="42">
      <c t="s" r="A42" s="3">
        <v>819</v>
      </c>
    </row>
    <row spans="1:4" r="43">
      <c t="s" r="A43" s="4">
        <v>820</v>
      </c>
      <c t="n" r="B43" s="7">
        <v>1314</v>
      </c>
      <c t="n" r="C43" s="7">
        <v>681</v>
      </c>
      <c t="n" r="D43" s="7">
        <v>7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3</v>
      </c>
      <c t="s" r="B1" s="2">
        <v>1</v>
      </c>
    </row>
    <row spans="1:4" r="2">
      <c t="s" r="B2" s="2">
        <v>2</v>
      </c>
      <c t="s" r="C2" s="2">
        <v>29</v>
      </c>
      <c t="s" r="D2" s="2">
        <v>101</v>
      </c>
    </row>
    <row spans="1:4" r="3">
      <c t="s" r="A3" s="3">
        <v>267</v>
      </c>
    </row>
    <row spans="1:4" r="4">
      <c t="s" r="A4" s="4">
        <v>824</v>
      </c>
      <c t="n" r="B4" s="7">
        <v>2936</v>
      </c>
      <c t="n" r="C4" s="7">
        <v>3441</v>
      </c>
      <c t="n" r="D4" s="7">
        <v>3582</v>
      </c>
    </row>
    <row spans="1:4" r="5">
      <c t="s" r="A5" s="4">
        <v>825</v>
      </c>
      <c t="n" r="B5" s="6">
        <v>0</v>
      </c>
      <c t="n" r="C5" s="6">
        <v>727</v>
      </c>
    </row>
    <row spans="1:4" r="6">
      <c t="s" r="A6" s="4">
        <v>826</v>
      </c>
      <c t="n" r="B6" s="6">
        <v>2199</v>
      </c>
      <c t="n" r="C6" s="6">
        <v>2640</v>
      </c>
      <c t="n" r="D6" s="6">
        <v>8917</v>
      </c>
    </row>
    <row spans="1:4" r="7">
      <c t="s" r="A7" s="4">
        <v>827</v>
      </c>
      <c t="n" r="B7" s="6">
        <v>977</v>
      </c>
      <c t="n" r="C7" s="6">
        <v>837</v>
      </c>
      <c t="n" r="D7" s="6">
        <v>690</v>
      </c>
    </row>
    <row spans="1:4" r="8">
      <c t="s" r="A8" s="4">
        <v>161</v>
      </c>
      <c t="n" r="B8" s="7">
        <v>6112</v>
      </c>
      <c t="n" r="C8" s="7">
        <v>7645</v>
      </c>
      <c t="n" r="D8" s="7">
        <v>131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828</v>
      </c>
      <c t="s" r="B1" s="2">
        <v>1</v>
      </c>
    </row>
    <row spans="1:4" r="2">
      <c t="s" r="B2" s="2">
        <v>813</v>
      </c>
      <c t="s" r="C2" s="2">
        <v>814</v>
      </c>
      <c t="s" r="D2" s="2">
        <v>815</v>
      </c>
    </row>
    <row spans="1:4" r="3">
      <c t="s" r="A3" s="3">
        <v>829</v>
      </c>
    </row>
    <row spans="1:4" r="4">
      <c t="s" r="A4" s="4">
        <v>830</v>
      </c>
      <c t="n" r="B4" s="7">
        <v>1267</v>
      </c>
      <c t="n" r="C4" s="7">
        <v>410</v>
      </c>
      <c t="n" r="D4" s="7">
        <v>177</v>
      </c>
    </row>
    <row spans="1:4" r="5">
      <c t="s" r="A5" s="4">
        <v>831</v>
      </c>
      <c t="n" r="B5" s="6">
        <v>7</v>
      </c>
      <c t="n" r="C5" s="6">
        <v>5</v>
      </c>
      <c t="n" r="D5" s="6">
        <v>2</v>
      </c>
    </row>
    <row spans="1:4" r="6">
      <c t="s" r="A6" s="4">
        <v>822</v>
      </c>
    </row>
    <row spans="1:4" r="7">
      <c t="s" r="A7" s="3">
        <v>829</v>
      </c>
    </row>
    <row spans="1:4" r="8">
      <c t="s" r="A8" s="4">
        <v>830</v>
      </c>
      <c t="n" r="B8" s="7">
        <v>339</v>
      </c>
      <c t="n" r="C8" s="7">
        <v>196</v>
      </c>
      <c t="n" r="D8" s="7">
        <v>0</v>
      </c>
    </row>
    <row spans="1:4" r="9">
      <c t="s" r="A9" s="4">
        <v>831</v>
      </c>
      <c t="n" r="B9" s="6">
        <v>3</v>
      </c>
      <c t="n" r="C9" s="6">
        <v>2</v>
      </c>
      <c t="n" r="D9" s="6">
        <v>0</v>
      </c>
    </row>
    <row spans="1:4" r="10">
      <c t="s" r="A10" s="4">
        <v>713</v>
      </c>
    </row>
    <row spans="1:4" r="11">
      <c t="s" r="A11" s="3">
        <v>829</v>
      </c>
    </row>
    <row spans="1:4" r="12">
      <c t="s" r="A12" s="4">
        <v>830</v>
      </c>
      <c t="n" r="B12" s="7">
        <v>502</v>
      </c>
      <c t="n" r="C12" s="7">
        <v>0</v>
      </c>
      <c t="n" r="D12" s="7">
        <v>176</v>
      </c>
    </row>
    <row spans="1:4" r="13">
      <c t="s" r="A13" s="4">
        <v>831</v>
      </c>
      <c t="n" r="B13" s="6">
        <v>1</v>
      </c>
      <c t="n" r="C13" s="6">
        <v>0</v>
      </c>
      <c t="n" r="D13" s="6">
        <v>1</v>
      </c>
    </row>
    <row spans="1:4" r="14">
      <c t="s" r="A14" s="4">
        <v>716</v>
      </c>
    </row>
    <row spans="1:4" r="15">
      <c t="s" r="A15" s="3">
        <v>829</v>
      </c>
    </row>
    <row spans="1:4" r="16">
      <c t="s" r="A16" s="4">
        <v>830</v>
      </c>
      <c t="n" r="B16" s="7">
        <v>326</v>
      </c>
      <c t="n" r="C16" s="7">
        <v>214</v>
      </c>
      <c t="n" r="D16" s="7">
        <v>0</v>
      </c>
    </row>
    <row spans="1:4" r="17">
      <c t="s" r="A17" s="4">
        <v>831</v>
      </c>
      <c t="n" r="B17" s="6">
        <v>2</v>
      </c>
      <c t="n" r="C17" s="6">
        <v>3</v>
      </c>
      <c t="n" r="D17" s="6">
        <v>0</v>
      </c>
    </row>
    <row spans="1:4" r="18">
      <c t="s" r="A18" s="4">
        <v>821</v>
      </c>
    </row>
    <row spans="1:4" r="19">
      <c t="s" r="A19" s="3">
        <v>829</v>
      </c>
    </row>
    <row spans="1:4" r="20">
      <c t="s" r="A20" s="4">
        <v>830</v>
      </c>
      <c t="n" r="B20" s="7">
        <v>100</v>
      </c>
      <c t="n" r="C20" s="7">
        <v>0</v>
      </c>
      <c t="n" r="D20" s="7">
        <v>0</v>
      </c>
    </row>
    <row spans="1:4" r="21">
      <c t="s" r="A21" s="4">
        <v>831</v>
      </c>
      <c t="n" r="B21" s="6">
        <v>1</v>
      </c>
      <c t="n" r="C21" s="6">
        <v>0</v>
      </c>
      <c t="n" r="D21" s="6">
        <v>0</v>
      </c>
    </row>
    <row spans="1:4" r="22">
      <c t="s" r="A22" s="4">
        <v>718</v>
      </c>
    </row>
    <row spans="1:4" r="23">
      <c t="s" r="A23" s="3">
        <v>829</v>
      </c>
    </row>
    <row spans="1:4" r="24">
      <c t="s" r="A24" s="4">
        <v>830</v>
      </c>
      <c t="n" r="B24" s="7">
        <v>0</v>
      </c>
      <c t="n" r="C24" s="7">
        <v>0</v>
      </c>
      <c t="n" r="D24" s="7">
        <v>1</v>
      </c>
    </row>
    <row spans="1:4" r="25">
      <c t="s" r="A25" s="4">
        <v>831</v>
      </c>
      <c t="n" r="B25" s="6">
        <v>0</v>
      </c>
      <c t="n" r="C25" s="6">
        <v>0</v>
      </c>
      <c t="n" r="D25" s="6">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2</v>
      </c>
      <c t="s" r="B1" s="2">
        <v>1</v>
      </c>
    </row>
    <row spans="1:4" r="2">
      <c t="s" r="B2" s="2">
        <v>2</v>
      </c>
      <c t="s" r="C2" s="2">
        <v>29</v>
      </c>
      <c t="s" r="D2" s="2">
        <v>101</v>
      </c>
    </row>
    <row spans="1:4" r="3">
      <c t="s" r="A3" s="3">
        <v>833</v>
      </c>
    </row>
    <row spans="1:4" r="4">
      <c t="s" r="A4" s="4">
        <v>834</v>
      </c>
      <c t="n" r="B4" s="7">
        <v>1930</v>
      </c>
      <c t="n" r="C4" s="7">
        <v>2416</v>
      </c>
      <c t="n" r="D4" s="7">
        <v>3774</v>
      </c>
    </row>
    <row spans="1:4" r="5">
      <c t="s" r="A5" s="4">
        <v>835</v>
      </c>
      <c t="n" r="B5" s="6">
        <v>1930</v>
      </c>
      <c t="n" r="C5" s="6">
        <v>2416</v>
      </c>
      <c t="n" r="D5" s="6">
        <v>3774</v>
      </c>
    </row>
    <row spans="1:4" r="6">
      <c t="s" r="A6" s="4">
        <v>836</v>
      </c>
      <c t="n" r="B6" s="6">
        <v>51410</v>
      </c>
      <c t="n" r="C6" s="6">
        <v>58035</v>
      </c>
      <c t="n" r="D6" s="6">
        <v>72055</v>
      </c>
    </row>
    <row spans="1:4" r="7">
      <c t="s" r="A7" s="4">
        <v>837</v>
      </c>
      <c t="n" r="B7" s="6">
        <v>54822</v>
      </c>
      <c t="n" r="C7" s="6">
        <v>61887</v>
      </c>
      <c t="n" r="D7" s="6">
        <v>75817</v>
      </c>
    </row>
    <row spans="1:4" r="8">
      <c t="s" r="A8" s="4">
        <v>838</v>
      </c>
      <c t="n" r="B8" s="6">
        <v>51678</v>
      </c>
      <c t="n" r="C8" s="6">
        <v>62202</v>
      </c>
      <c t="n" r="D8" s="6">
        <v>76523</v>
      </c>
    </row>
    <row spans="1:4" r="9">
      <c t="s" r="A9" s="4">
        <v>839</v>
      </c>
      <c t="n" r="B9" s="6">
        <v>1993</v>
      </c>
      <c t="n" r="C9" s="6">
        <v>3242</v>
      </c>
      <c t="n" r="D9" s="6">
        <v>3968</v>
      </c>
    </row>
    <row spans="1:4" r="10">
      <c t="s" r="A10" s="4">
        <v>712</v>
      </c>
    </row>
    <row spans="1:4" r="11">
      <c t="s" r="A11" s="3">
        <v>833</v>
      </c>
    </row>
    <row spans="1:4" r="12">
      <c t="s" r="A12" s="4">
        <v>834</v>
      </c>
      <c t="n" r="B12" s="6">
        <v>183</v>
      </c>
      <c t="n" r="C12" s="6">
        <v>412</v>
      </c>
      <c t="n" r="D12" s="6">
        <v>1150</v>
      </c>
    </row>
    <row spans="1:4" r="13">
      <c t="s" r="A13" s="4">
        <v>713</v>
      </c>
    </row>
    <row spans="1:4" r="14">
      <c t="s" r="A14" s="3">
        <v>833</v>
      </c>
    </row>
    <row spans="1:4" r="15">
      <c t="s" r="A15" s="4">
        <v>834</v>
      </c>
      <c t="n" r="B15" s="6">
        <v>204</v>
      </c>
      <c t="n" r="C15" s="6">
        <v>197</v>
      </c>
      <c t="n" r="D15" s="6">
        <v>765</v>
      </c>
    </row>
    <row spans="1:4" r="16">
      <c t="s" r="A16" s="4">
        <v>714</v>
      </c>
    </row>
    <row spans="1:4" r="17">
      <c t="s" r="A17" s="3">
        <v>833</v>
      </c>
    </row>
    <row spans="1:4" r="18">
      <c t="s" r="A18" s="4">
        <v>834</v>
      </c>
      <c t="n" r="B18" s="6">
        <v>0</v>
      </c>
      <c t="n" r="C18" s="6">
        <v>0</v>
      </c>
      <c t="n" r="D18" s="6">
        <v>0</v>
      </c>
    </row>
    <row spans="1:4" r="19">
      <c t="s" r="A19" s="4">
        <v>715</v>
      </c>
    </row>
    <row spans="1:4" r="20">
      <c t="s" r="A20" s="3">
        <v>833</v>
      </c>
    </row>
    <row spans="1:4" r="21">
      <c t="s" r="A21" s="4">
        <v>834</v>
      </c>
      <c t="n" r="B21" s="6">
        <v>4</v>
      </c>
      <c t="n" r="C21" s="6">
        <v>7</v>
      </c>
      <c t="n" r="D21" s="6">
        <v>109</v>
      </c>
    </row>
    <row spans="1:4" r="22">
      <c t="s" r="A22" s="4">
        <v>716</v>
      </c>
    </row>
    <row spans="1:4" r="23">
      <c t="s" r="A23" s="3">
        <v>833</v>
      </c>
    </row>
    <row spans="1:4" r="24">
      <c t="s" r="A24" s="4">
        <v>834</v>
      </c>
      <c t="n" r="B24" s="6">
        <v>1278</v>
      </c>
      <c t="n" r="C24" s="6">
        <v>1500</v>
      </c>
      <c t="n" r="D24" s="6">
        <v>1564</v>
      </c>
    </row>
    <row spans="1:4" r="25">
      <c t="s" r="A25" s="4">
        <v>717</v>
      </c>
    </row>
    <row spans="1:4" r="26">
      <c t="s" r="A26" s="3">
        <v>833</v>
      </c>
    </row>
    <row spans="1:4" r="27">
      <c t="s" r="A27" s="4">
        <v>834</v>
      </c>
      <c t="n" r="B27" s="6">
        <v>238</v>
      </c>
      <c t="n" r="C27" s="6">
        <v>262</v>
      </c>
      <c t="n" r="D27" s="6">
        <v>116</v>
      </c>
    </row>
    <row spans="1:4" r="28">
      <c t="s" r="A28" s="4">
        <v>718</v>
      </c>
    </row>
    <row spans="1:4" r="29">
      <c t="s" r="A29" s="3">
        <v>833</v>
      </c>
    </row>
    <row spans="1:4" r="30">
      <c t="s" r="A30" s="4">
        <v>834</v>
      </c>
      <c t="n" r="B30" s="6">
        <v>23</v>
      </c>
      <c t="n" r="C30" s="6">
        <v>38</v>
      </c>
      <c t="n" r="D30" s="6">
        <v>70</v>
      </c>
    </row>
    <row spans="1:4" r="31">
      <c t="s" r="A31" s="4">
        <v>840</v>
      </c>
    </row>
    <row spans="1:4" r="32">
      <c t="s" r="A32" s="3">
        <v>833</v>
      </c>
    </row>
    <row spans="1:4" r="33">
      <c t="s" r="A33" s="4">
        <v>836</v>
      </c>
      <c t="n" r="B33" s="6">
        <v>24403</v>
      </c>
      <c t="n" r="C33" s="6">
        <v>26936</v>
      </c>
      <c t="n" r="D33" s="6">
        <v>29685</v>
      </c>
    </row>
    <row spans="1:4" r="34">
      <c t="s" r="A34" s="4">
        <v>837</v>
      </c>
      <c t="n" r="B34" s="6">
        <v>26276</v>
      </c>
      <c t="n" r="C34" s="6">
        <v>28535</v>
      </c>
      <c t="n" r="D34" s="6">
        <v>32186</v>
      </c>
    </row>
    <row spans="1:4" r="35">
      <c t="s" r="A35" s="4">
        <v>838</v>
      </c>
      <c t="n" r="B35" s="6">
        <v>24774</v>
      </c>
      <c t="n" r="C35" s="6">
        <v>29464</v>
      </c>
      <c t="n" r="D35" s="6">
        <v>32896</v>
      </c>
    </row>
    <row spans="1:4" r="36">
      <c t="s" r="A36" s="4">
        <v>839</v>
      </c>
      <c t="n" r="B36" s="6">
        <v>835</v>
      </c>
      <c t="n" r="C36" s="6">
        <v>1665</v>
      </c>
      <c t="n" r="D36" s="6">
        <v>1915</v>
      </c>
    </row>
    <row spans="1:4" r="37">
      <c t="s" r="A37" s="4">
        <v>835</v>
      </c>
      <c t="n" r="B37" s="6">
        <v>0</v>
      </c>
      <c t="n" r="C37" s="6">
        <v>0</v>
      </c>
    </row>
    <row spans="1:4" r="38">
      <c t="s" r="A38" s="4">
        <v>841</v>
      </c>
    </row>
    <row spans="1:4" r="39">
      <c t="s" r="A39" s="3">
        <v>833</v>
      </c>
    </row>
    <row spans="1:4" r="40">
      <c t="s" r="A40" s="4">
        <v>836</v>
      </c>
      <c t="n" r="B40" s="6">
        <v>2613</v>
      </c>
      <c t="n" r="C40" s="6">
        <v>3005</v>
      </c>
      <c t="n" r="D40" s="6">
        <v>7147</v>
      </c>
    </row>
    <row spans="1:4" r="41">
      <c t="s" r="A41" s="4">
        <v>837</v>
      </c>
      <c t="n" r="B41" s="6">
        <v>3002</v>
      </c>
      <c t="n" r="C41" s="6">
        <v>3278</v>
      </c>
      <c t="n" r="D41" s="6">
        <v>7288</v>
      </c>
    </row>
    <row spans="1:4" r="42">
      <c t="s" r="A42" s="4">
        <v>838</v>
      </c>
      <c t="n" r="B42" s="6">
        <v>3024</v>
      </c>
      <c t="n" r="C42" s="6">
        <v>4557</v>
      </c>
      <c t="n" r="D42" s="6">
        <v>7338</v>
      </c>
    </row>
    <row spans="1:4" r="43">
      <c t="s" r="A43" s="4">
        <v>839</v>
      </c>
      <c t="n" r="B43" s="6">
        <v>71</v>
      </c>
      <c t="n" r="C43" s="6">
        <v>258</v>
      </c>
      <c t="n" r="D43" s="6">
        <v>338</v>
      </c>
    </row>
    <row spans="1:4" r="44">
      <c t="s" r="A44" s="4">
        <v>835</v>
      </c>
      <c t="n" r="B44" s="6">
        <v>0</v>
      </c>
      <c t="n" r="C44" s="6">
        <v>0</v>
      </c>
    </row>
    <row spans="1:4" r="45">
      <c t="s" r="A45" s="4">
        <v>842</v>
      </c>
    </row>
    <row spans="1:4" r="46">
      <c t="s" r="A46" s="3">
        <v>833</v>
      </c>
    </row>
    <row spans="1:4" r="47">
      <c t="s" r="A47" s="4">
        <v>836</v>
      </c>
      <c t="n" r="B47" s="6">
        <v>12008</v>
      </c>
      <c t="n" r="C47" s="6">
        <v>15982</v>
      </c>
      <c t="n" r="D47" s="6">
        <v>14283</v>
      </c>
    </row>
    <row spans="1:4" r="48">
      <c t="s" r="A48" s="4">
        <v>837</v>
      </c>
      <c t="n" r="B48" s="6">
        <v>13128</v>
      </c>
      <c t="n" r="C48" s="6">
        <v>17164</v>
      </c>
      <c t="n" r="D48" s="6">
        <v>15891</v>
      </c>
    </row>
    <row spans="1:4" r="49">
      <c t="s" r="A49" s="4">
        <v>838</v>
      </c>
      <c t="n" r="B49" s="6">
        <v>11676</v>
      </c>
      <c t="n" r="C49" s="6">
        <v>16703</v>
      </c>
      <c t="n" r="D49" s="6">
        <v>15728</v>
      </c>
    </row>
    <row spans="1:4" r="50">
      <c t="s" r="A50" s="4">
        <v>839</v>
      </c>
      <c t="n" r="B50" s="6">
        <v>375</v>
      </c>
      <c t="n" r="C50" s="6">
        <v>1025</v>
      </c>
      <c t="n" r="D50" s="6">
        <v>1075</v>
      </c>
    </row>
    <row spans="1:4" r="51">
      <c t="s" r="A51" s="4">
        <v>835</v>
      </c>
      <c t="n" r="B51" s="6">
        <v>0</v>
      </c>
      <c t="n" r="C51" s="6">
        <v>0</v>
      </c>
    </row>
    <row spans="1:4" r="52">
      <c t="s" r="A52" s="4">
        <v>843</v>
      </c>
    </row>
    <row spans="1:4" r="53">
      <c t="s" r="A53" s="3">
        <v>833</v>
      </c>
    </row>
    <row spans="1:4" r="54">
      <c t="s" r="A54" s="4">
        <v>836</v>
      </c>
      <c t="n" r="B54" s="6">
        <v>304</v>
      </c>
      <c t="n" r="C54" s="6">
        <v>311</v>
      </c>
      <c t="n" r="D54" s="6">
        <v>100</v>
      </c>
    </row>
    <row spans="1:4" r="55">
      <c t="s" r="A55" s="4">
        <v>837</v>
      </c>
      <c t="n" r="B55" s="6">
        <v>305</v>
      </c>
      <c t="n" r="C55" s="6">
        <v>311</v>
      </c>
      <c t="n" r="D55" s="6">
        <v>408</v>
      </c>
    </row>
    <row spans="1:4" r="56">
      <c t="s" r="A56" s="4">
        <v>838</v>
      </c>
      <c t="n" r="B56" s="6">
        <v>308</v>
      </c>
      <c t="n" r="C56" s="6">
        <v>311</v>
      </c>
      <c t="n" r="D56" s="6">
        <v>1105</v>
      </c>
    </row>
    <row spans="1:4" r="57">
      <c t="s" r="A57" s="4">
        <v>839</v>
      </c>
      <c t="n" r="C57" s="6">
        <v>13</v>
      </c>
      <c t="n" r="D57" s="6">
        <v>43</v>
      </c>
    </row>
    <row spans="1:4" r="58">
      <c t="s" r="A58" s="4">
        <v>835</v>
      </c>
      <c t="n" r="B58" s="6">
        <v>0</v>
      </c>
      <c t="n" r="C58" s="6">
        <v>0</v>
      </c>
      <c t="n" r="D58" s="6">
        <v>0</v>
      </c>
    </row>
    <row spans="1:4" r="59">
      <c t="s" r="A59" s="4">
        <v>844</v>
      </c>
    </row>
    <row spans="1:4" r="60">
      <c t="s" r="A60" s="3">
        <v>833</v>
      </c>
    </row>
    <row spans="1:4" r="61">
      <c t="s" r="A61" s="4">
        <v>836</v>
      </c>
      <c t="n" r="B61" s="6">
        <v>527</v>
      </c>
      <c t="n" r="C61" s="6">
        <v>692</v>
      </c>
      <c t="n" r="D61" s="6">
        <v>1474</v>
      </c>
    </row>
    <row spans="1:4" r="62">
      <c t="s" r="A62" s="4">
        <v>837</v>
      </c>
      <c t="n" r="B62" s="6">
        <v>618</v>
      </c>
      <c t="n" r="C62" s="6">
        <v>718</v>
      </c>
      <c t="n" r="D62" s="6">
        <v>1805</v>
      </c>
    </row>
    <row spans="1:4" r="63">
      <c t="s" r="A63" s="4">
        <v>838</v>
      </c>
      <c t="n" r="B63" s="6">
        <v>584</v>
      </c>
      <c t="n" r="C63" s="6">
        <v>772</v>
      </c>
      <c t="n" r="D63" s="6">
        <v>1854</v>
      </c>
    </row>
    <row spans="1:4" r="64">
      <c t="s" r="A64" s="4">
        <v>839</v>
      </c>
      <c t="n" r="B64" s="6">
        <v>22</v>
      </c>
      <c t="n" r="C64" s="6">
        <v>45</v>
      </c>
      <c t="n" r="D64" s="6">
        <v>121</v>
      </c>
    </row>
    <row spans="1:4" r="65">
      <c t="s" r="A65" s="4">
        <v>835</v>
      </c>
      <c t="n" r="B65" s="6">
        <v>0</v>
      </c>
      <c t="n" r="C65" s="6">
        <v>0</v>
      </c>
    </row>
    <row spans="1:4" r="66">
      <c t="s" r="A66" s="4">
        <v>845</v>
      </c>
    </row>
    <row spans="1:4" r="67">
      <c t="s" r="A67" s="3">
        <v>833</v>
      </c>
    </row>
    <row spans="1:4" r="68">
      <c t="s" r="A68" s="4">
        <v>836</v>
      </c>
      <c t="n" r="B68" s="6">
        <v>3874</v>
      </c>
      <c t="n" r="C68" s="6">
        <v>2439</v>
      </c>
      <c t="n" r="D68" s="6">
        <v>1972</v>
      </c>
    </row>
    <row spans="1:4" r="69">
      <c t="s" r="A69" s="4">
        <v>837</v>
      </c>
      <c t="n" r="B69" s="6">
        <v>4033</v>
      </c>
      <c t="n" r="C69" s="6">
        <v>2502</v>
      </c>
      <c t="n" r="D69" s="6">
        <v>2026</v>
      </c>
    </row>
    <row spans="1:4" r="70">
      <c t="s" r="A70" s="4">
        <v>838</v>
      </c>
      <c t="n" r="B70" s="6">
        <v>3958</v>
      </c>
      <c t="n" r="C70" s="6">
        <v>2493</v>
      </c>
      <c t="n" r="D70" s="6">
        <v>2021</v>
      </c>
    </row>
    <row spans="1:4" r="71">
      <c t="s" r="A71" s="4">
        <v>839</v>
      </c>
      <c t="n" r="B71" s="6">
        <v>157</v>
      </c>
      <c t="n" r="C71" s="6">
        <v>102</v>
      </c>
      <c t="n" r="D71" s="6">
        <v>95</v>
      </c>
    </row>
    <row spans="1:4" r="72">
      <c t="s" r="A72" s="4">
        <v>835</v>
      </c>
      <c t="n" r="B72" s="6">
        <v>0</v>
      </c>
      <c t="n" r="C72" s="6">
        <v>0</v>
      </c>
    </row>
    <row spans="1:4" r="73">
      <c t="s" r="A73" s="4">
        <v>846</v>
      </c>
    </row>
    <row spans="1:4" r="74">
      <c t="s" r="A74" s="3">
        <v>833</v>
      </c>
    </row>
    <row spans="1:4" r="75">
      <c t="s" r="A75" s="4">
        <v>836</v>
      </c>
      <c t="n" r="B75" s="6">
        <v>4893</v>
      </c>
      <c t="n" r="C75" s="6">
        <v>4169</v>
      </c>
      <c t="n" r="D75" s="6">
        <v>4263</v>
      </c>
    </row>
    <row spans="1:4" r="76">
      <c t="s" r="A76" s="4">
        <v>837</v>
      </c>
      <c t="n" r="B76" s="6">
        <v>5005</v>
      </c>
      <c t="n" r="C76" s="6">
        <v>4221</v>
      </c>
      <c t="n" r="D76" s="6">
        <v>4322</v>
      </c>
    </row>
    <row spans="1:4" r="77">
      <c t="s" r="A77" s="4">
        <v>838</v>
      </c>
      <c t="n" r="B77" s="6">
        <v>5023</v>
      </c>
      <c t="n" r="C77" s="6">
        <v>4264</v>
      </c>
      <c t="n" r="D77" s="6">
        <v>4335</v>
      </c>
    </row>
    <row spans="1:4" r="78">
      <c t="s" r="A78" s="4">
        <v>839</v>
      </c>
      <c t="n" r="B78" s="6">
        <v>195</v>
      </c>
      <c t="n" r="C78" s="6">
        <v>198</v>
      </c>
      <c t="n" r="D78" s="6">
        <v>202</v>
      </c>
    </row>
    <row spans="1:4" r="79">
      <c t="s" r="A79" s="4">
        <v>835</v>
      </c>
      <c t="n" r="B79" s="6">
        <v>0</v>
      </c>
      <c t="n" r="C79" s="6">
        <v>0</v>
      </c>
    </row>
    <row spans="1:4" r="80">
      <c t="s" r="A80" s="4">
        <v>847</v>
      </c>
    </row>
    <row spans="1:4" r="81">
      <c t="s" r="A81" s="3">
        <v>833</v>
      </c>
    </row>
    <row spans="1:4" r="82">
      <c t="s" r="A82" s="4">
        <v>836</v>
      </c>
      <c t="n" r="B82" s="6">
        <v>184</v>
      </c>
      <c t="n" r="C82" s="6">
        <v>338</v>
      </c>
      <c t="n" r="D82" s="6">
        <v>446</v>
      </c>
    </row>
    <row spans="1:4" r="83">
      <c t="s" r="A83" s="4">
        <v>837</v>
      </c>
      <c t="n" r="B83" s="6">
        <v>185</v>
      </c>
      <c t="n" r="C83" s="6">
        <v>341</v>
      </c>
      <c t="n" r="D83" s="6">
        <v>446</v>
      </c>
    </row>
    <row spans="1:4" r="84">
      <c t="s" r="A84" s="4">
        <v>838</v>
      </c>
      <c t="n" r="B84" s="6">
        <v>201</v>
      </c>
      <c t="n" r="C84" s="6">
        <v>364</v>
      </c>
      <c t="n" r="D84" s="6">
        <v>515</v>
      </c>
    </row>
    <row spans="1:4" r="85">
      <c t="s" r="A85" s="4">
        <v>839</v>
      </c>
      <c t="n" r="B85" s="6">
        <v>15</v>
      </c>
      <c t="n" r="C85" s="6">
        <v>24</v>
      </c>
      <c t="n" r="D85" s="6">
        <v>41</v>
      </c>
    </row>
    <row spans="1:4" r="86">
      <c t="s" r="A86" s="4">
        <v>835</v>
      </c>
      <c t="n" r="B86" s="6">
        <v>0</v>
      </c>
      <c t="n" r="C86" s="6">
        <v>0</v>
      </c>
    </row>
    <row spans="1:4" r="87">
      <c t="s" r="A87" s="4">
        <v>848</v>
      </c>
    </row>
    <row spans="1:4" r="88">
      <c t="s" r="A88" s="3">
        <v>833</v>
      </c>
    </row>
    <row spans="1:4" r="89">
      <c t="s" r="A89" s="4">
        <v>836</v>
      </c>
      <c t="n" r="B89" s="6">
        <v>27007</v>
      </c>
      <c t="n" r="C89" s="6">
        <v>31099</v>
      </c>
      <c t="n" r="D89" s="6">
        <v>42370</v>
      </c>
    </row>
    <row spans="1:4" r="90">
      <c t="s" r="A90" s="4">
        <v>837</v>
      </c>
      <c t="n" r="B90" s="6">
        <v>28546</v>
      </c>
      <c t="n" r="C90" s="6">
        <v>33352</v>
      </c>
      <c t="n" r="D90" s="6">
        <v>43631</v>
      </c>
    </row>
    <row spans="1:4" r="91">
      <c t="s" r="A91" s="4">
        <v>838</v>
      </c>
      <c t="n" r="B91" s="6">
        <v>26904</v>
      </c>
      <c t="n" r="C91" s="6">
        <v>32738</v>
      </c>
      <c t="n" r="D91" s="6">
        <v>43627</v>
      </c>
    </row>
    <row spans="1:4" r="92">
      <c t="s" r="A92" s="4">
        <v>839</v>
      </c>
      <c t="n" r="B92" s="6">
        <v>1158</v>
      </c>
      <c t="n" r="C92" s="6">
        <v>1577</v>
      </c>
      <c t="n" r="D92" s="6">
        <v>2053</v>
      </c>
    </row>
    <row spans="1:4" r="93">
      <c t="s" r="A93" s="4">
        <v>849</v>
      </c>
    </row>
    <row spans="1:4" r="94">
      <c t="s" r="A94" s="3">
        <v>833</v>
      </c>
    </row>
    <row spans="1:4" r="95">
      <c t="s" r="A95" s="4">
        <v>836</v>
      </c>
      <c t="n" r="B95" s="6">
        <v>2534</v>
      </c>
      <c t="n" r="C95" s="6">
        <v>1649</v>
      </c>
      <c t="n" r="D95" s="6">
        <v>2001</v>
      </c>
    </row>
    <row spans="1:4" r="96">
      <c t="s" r="A96" s="4">
        <v>837</v>
      </c>
      <c t="n" r="B96" s="6">
        <v>2648</v>
      </c>
      <c t="n" r="C96" s="6">
        <v>1859</v>
      </c>
      <c t="n" r="D96" s="6">
        <v>2045</v>
      </c>
    </row>
    <row spans="1:4" r="97">
      <c t="s" r="A97" s="4">
        <v>838</v>
      </c>
      <c t="n" r="B97" s="6">
        <v>2848</v>
      </c>
      <c t="n" r="C97" s="6">
        <v>2032</v>
      </c>
      <c t="n" r="D97" s="6">
        <v>2572</v>
      </c>
    </row>
    <row spans="1:4" r="98">
      <c t="s" r="A98" s="4">
        <v>839</v>
      </c>
      <c t="n" r="B98" s="6">
        <v>48</v>
      </c>
      <c t="n" r="C98" s="6">
        <v>98</v>
      </c>
      <c t="n" r="D98" s="6">
        <v>125</v>
      </c>
    </row>
    <row spans="1:4" r="99">
      <c t="s" r="A99" s="4">
        <v>850</v>
      </c>
    </row>
    <row spans="1:4" r="100">
      <c t="s" r="A100" s="3">
        <v>833</v>
      </c>
    </row>
    <row spans="1:4" r="101">
      <c t="s" r="A101" s="4">
        <v>836</v>
      </c>
      <c t="n" r="B101" s="6">
        <v>10978</v>
      </c>
      <c t="n" r="C101" s="6">
        <v>14747</v>
      </c>
      <c t="n" r="D101" s="6">
        <v>25233</v>
      </c>
    </row>
    <row spans="1:4" r="102">
      <c t="s" r="A102" s="4">
        <v>837</v>
      </c>
      <c t="n" r="B102" s="6">
        <v>11047</v>
      </c>
      <c t="n" r="C102" s="6">
        <v>15514</v>
      </c>
      <c t="n" r="D102" s="6">
        <v>25377</v>
      </c>
    </row>
    <row spans="1:4" r="103">
      <c t="s" r="A103" s="4">
        <v>838</v>
      </c>
      <c t="n" r="B103" s="6">
        <v>10789</v>
      </c>
      <c t="n" r="C103" s="6">
        <v>15650</v>
      </c>
      <c t="n" r="D103" s="6">
        <v>25595</v>
      </c>
    </row>
    <row spans="1:4" r="104">
      <c t="s" r="A104" s="4">
        <v>839</v>
      </c>
      <c t="n" r="B104" s="6">
        <v>592</v>
      </c>
      <c t="n" r="C104" s="6">
        <v>842</v>
      </c>
      <c t="n" r="D104" s="6">
        <v>1326</v>
      </c>
    </row>
    <row spans="1:4" r="105">
      <c t="s" r="A105" s="4">
        <v>851</v>
      </c>
    </row>
    <row spans="1:4" r="106">
      <c t="s" r="A106" s="3">
        <v>833</v>
      </c>
    </row>
    <row spans="1:4" r="107">
      <c t="s" r="A107" s="4">
        <v>836</v>
      </c>
      <c t="n" r="B107" s="6">
        <v>494</v>
      </c>
      <c t="n" r="C107" s="6">
        <v>396</v>
      </c>
      <c t="n" r="D107" s="6">
        <v>429</v>
      </c>
    </row>
    <row spans="1:4" r="108">
      <c t="s" r="A108" s="4">
        <v>837</v>
      </c>
      <c t="n" r="B108" s="6">
        <v>523</v>
      </c>
      <c t="n" r="C108" s="6">
        <v>458</v>
      </c>
      <c t="n" r="D108" s="6">
        <v>462</v>
      </c>
    </row>
    <row spans="1:4" r="109">
      <c t="s" r="A109" s="4">
        <v>838</v>
      </c>
      <c t="n" r="B109" s="6">
        <v>535</v>
      </c>
      <c t="n" r="C109" s="6">
        <v>456</v>
      </c>
      <c t="n" r="D109" s="6">
        <v>459</v>
      </c>
    </row>
    <row spans="1:4" r="110">
      <c t="s" r="A110" s="4">
        <v>839</v>
      </c>
      <c t="n" r="B110" s="6">
        <v>30</v>
      </c>
      <c t="n" r="C110" s="6">
        <v>32</v>
      </c>
      <c t="n" r="D110" s="6">
        <v>28</v>
      </c>
    </row>
    <row spans="1:4" r="111">
      <c t="s" r="A111" s="4">
        <v>852</v>
      </c>
    </row>
    <row spans="1:4" r="112">
      <c t="s" r="A112" s="3">
        <v>833</v>
      </c>
    </row>
    <row spans="1:4" r="113">
      <c t="s" r="A113" s="4">
        <v>836</v>
      </c>
      <c t="n" r="B113" s="6">
        <v>11531</v>
      </c>
      <c t="n" r="C113" s="6">
        <v>12616</v>
      </c>
      <c t="n" r="D113" s="6">
        <v>13228</v>
      </c>
    </row>
    <row spans="1:4" r="114">
      <c t="s" r="A114" s="4">
        <v>837</v>
      </c>
      <c t="n" r="B114" s="6">
        <v>12652</v>
      </c>
      <c t="n" r="C114" s="6">
        <v>13727</v>
      </c>
      <c t="n" r="D114" s="6">
        <v>14197</v>
      </c>
    </row>
    <row spans="1:4" r="115">
      <c t="s" r="A115" s="4">
        <v>838</v>
      </c>
      <c t="n" r="B115" s="6">
        <v>11669</v>
      </c>
      <c t="n" r="C115" s="6">
        <v>12817</v>
      </c>
      <c t="n" r="D115" s="6">
        <v>13405</v>
      </c>
    </row>
    <row spans="1:4" r="116">
      <c t="s" r="A116" s="4">
        <v>839</v>
      </c>
      <c t="n" r="B116" s="6">
        <v>460</v>
      </c>
      <c t="n" r="C116" s="6">
        <v>537</v>
      </c>
      <c t="n" r="D116" s="6">
        <v>515</v>
      </c>
    </row>
    <row spans="1:4" r="117">
      <c t="s" r="A117" s="4">
        <v>853</v>
      </c>
    </row>
    <row spans="1:4" r="118">
      <c t="s" r="A118" s="3">
        <v>833</v>
      </c>
    </row>
    <row spans="1:4" r="119">
      <c t="s" r="A119" s="4">
        <v>836</v>
      </c>
      <c t="n" r="B119" s="6">
        <v>1096</v>
      </c>
      <c t="n" r="C119" s="6">
        <v>1161</v>
      </c>
      <c t="n" r="D119" s="6">
        <v>627</v>
      </c>
    </row>
    <row spans="1:4" r="120">
      <c t="s" r="A120" s="4">
        <v>837</v>
      </c>
      <c t="n" r="B120" s="6">
        <v>1287</v>
      </c>
      <c t="n" r="C120" s="6">
        <v>1264</v>
      </c>
      <c t="n" r="D120" s="6">
        <v>694</v>
      </c>
    </row>
    <row spans="1:4" r="121">
      <c t="s" r="A121" s="4">
        <v>838</v>
      </c>
      <c t="n" r="B121" s="6">
        <v>655</v>
      </c>
      <c t="n" r="C121" s="6">
        <v>1203</v>
      </c>
      <c t="n" r="D121" s="6">
        <v>642</v>
      </c>
    </row>
    <row spans="1:4" r="122">
      <c t="s" r="A122" s="4">
        <v>839</v>
      </c>
      <c t="n" r="B122" s="6">
        <v>14</v>
      </c>
      <c t="n" r="C122" s="6">
        <v>46</v>
      </c>
      <c t="n" r="D122" s="6">
        <v>26</v>
      </c>
    </row>
    <row spans="1:4" r="123">
      <c t="s" r="A123" s="4">
        <v>854</v>
      </c>
    </row>
    <row spans="1:4" r="124">
      <c t="s" r="A124" s="3">
        <v>833</v>
      </c>
    </row>
    <row spans="1:4" r="125">
      <c t="s" r="A125" s="4">
        <v>836</v>
      </c>
      <c t="n" r="B125" s="6">
        <v>374</v>
      </c>
      <c t="n" r="C125" s="6">
        <v>530</v>
      </c>
      <c t="n" r="D125" s="6">
        <v>852</v>
      </c>
    </row>
    <row spans="1:4" r="126">
      <c t="s" r="A126" s="4">
        <v>837</v>
      </c>
      <c t="n" r="B126" s="6">
        <v>389</v>
      </c>
      <c t="n" r="C126" s="6">
        <v>530</v>
      </c>
      <c t="n" r="D126" s="6">
        <v>856</v>
      </c>
    </row>
    <row spans="1:4" r="127">
      <c t="s" r="A127" s="4">
        <v>838</v>
      </c>
      <c t="n" r="B127" s="6">
        <v>408</v>
      </c>
      <c t="n" r="C127" s="6">
        <v>580</v>
      </c>
      <c t="n" r="D127" s="6">
        <v>954</v>
      </c>
    </row>
    <row spans="1:4" r="128">
      <c t="s" r="A128" s="4">
        <v>839</v>
      </c>
      <c t="n" r="B128" s="7">
        <v>14</v>
      </c>
      <c t="n" r="C128" s="7">
        <v>22</v>
      </c>
      <c t="n" r="D128" s="7">
        <v>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5</v>
      </c>
      <c t="s" r="B1" s="2">
        <v>1</v>
      </c>
    </row>
    <row spans="1:3" r="2">
      <c t="s" r="B2" s="2">
        <v>2</v>
      </c>
      <c t="s" r="C2" s="2">
        <v>29</v>
      </c>
    </row>
    <row spans="1:3" r="3">
      <c t="s" r="A3" s="3">
        <v>856</v>
      </c>
    </row>
    <row spans="1:3" r="4">
      <c t="s" r="A4" s="4">
        <v>695</v>
      </c>
      <c t="n" r="B4" s="7">
        <v>2974</v>
      </c>
      <c t="n" r="C4" s="7">
        <v>2514</v>
      </c>
    </row>
    <row spans="1:3" r="5">
      <c t="s" r="A5" s="4">
        <v>857</v>
      </c>
      <c t="n" r="B5" s="6">
        <v>319</v>
      </c>
      <c t="n" r="C5" s="6">
        <v>0</v>
      </c>
    </row>
    <row spans="1:3" r="6">
      <c t="s" r="A6" s="4">
        <v>858</v>
      </c>
      <c t="n" r="B6" s="6">
        <v>-2485</v>
      </c>
      <c t="n" r="C6" s="6">
        <v>-2299</v>
      </c>
    </row>
    <row spans="1:3" r="7">
      <c t="s" r="A7" s="4">
        <v>859</v>
      </c>
      <c t="n" r="B7" s="6">
        <v>1721</v>
      </c>
      <c t="n" r="C7" s="6">
        <v>2565</v>
      </c>
    </row>
    <row spans="1:3" r="8">
      <c t="s" r="A8" s="4">
        <v>860</v>
      </c>
      <c t="n" r="B8" s="6">
        <v>298</v>
      </c>
      <c t="n" r="C8" s="6">
        <v>194</v>
      </c>
    </row>
    <row spans="1:3" r="9">
      <c t="s" r="A9" s="4">
        <v>695</v>
      </c>
      <c t="n" r="B9" s="7">
        <v>2827</v>
      </c>
      <c t="n" r="C9" s="7">
        <v>29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1</v>
      </c>
      <c t="s" r="B1" s="2">
        <v>1</v>
      </c>
    </row>
    <row spans="1:4" r="2">
      <c t="s" r="B2" s="2">
        <v>2</v>
      </c>
      <c t="s" r="C2" s="2">
        <v>29</v>
      </c>
      <c t="s" r="D2" s="2">
        <v>101</v>
      </c>
    </row>
    <row spans="1:4" r="3">
      <c t="s" r="A3" s="3">
        <v>267</v>
      </c>
    </row>
    <row spans="1:4" r="4">
      <c t="s" r="A4" s="4">
        <v>862</v>
      </c>
      <c t="n" r="B4" s="7">
        <v>10900000</v>
      </c>
      <c t="n" r="C4" s="7">
        <v>4700000</v>
      </c>
      <c t="n" r="D4" s="7">
        <v>3900000</v>
      </c>
    </row>
    <row spans="1:4" r="5">
      <c t="s" r="A5" s="4">
        <v>863</v>
      </c>
      <c t="s" r="B5" s="4">
        <v>864</v>
      </c>
    </row>
    <row spans="1:4" r="6">
      <c t="s" r="A6" s="4">
        <v>865</v>
      </c>
      <c t="n" r="B6" s="7">
        <v>50000</v>
      </c>
    </row>
    <row spans="1:4" r="7">
      <c t="s" r="A7" s="4">
        <v>766</v>
      </c>
      <c t="n" r="B7" s="7">
        <v>5225000</v>
      </c>
      <c t="n" r="C7" s="7">
        <v>524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6</v>
      </c>
      <c t="s" r="B1" s="2">
        <v>1</v>
      </c>
    </row>
    <row spans="1:3" r="2">
      <c t="s" r="B2" s="2">
        <v>2</v>
      </c>
      <c t="s" r="C2" s="2">
        <v>29</v>
      </c>
    </row>
    <row spans="1:3" r="3">
      <c t="s" r="A3" s="3">
        <v>867</v>
      </c>
    </row>
    <row spans="1:3" r="4">
      <c t="s" r="A4" s="4">
        <v>859</v>
      </c>
      <c t="n" r="B4" s="7">
        <v>1721</v>
      </c>
      <c t="n" r="C4" s="7">
        <v>2565</v>
      </c>
    </row>
    <row spans="1:3" r="5">
      <c t="s" r="A5" s="4">
        <v>868</v>
      </c>
      <c t="n" r="B5" s="6">
        <v>23199</v>
      </c>
      <c t="n" r="C5" s="6">
        <v>25279</v>
      </c>
    </row>
    <row spans="1:3" r="6">
      <c t="s" r="A6" s="4">
        <v>704</v>
      </c>
      <c t="n" r="B6" s="7">
        <v>3966324</v>
      </c>
      <c t="n" r="C6" s="7">
        <v>3559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2</v>
      </c>
      <c t="s" r="B1" s="2">
        <v>1</v>
      </c>
    </row>
    <row spans="1:4" r="2">
      <c t="s" r="B2" s="2">
        <v>2</v>
      </c>
      <c t="s" r="C2" s="2">
        <v>29</v>
      </c>
      <c t="s" r="D2" s="2">
        <v>101</v>
      </c>
    </row>
    <row spans="1:4" r="3">
      <c t="s" r="A3" s="3">
        <v>193</v>
      </c>
    </row>
    <row spans="1:4" r="4">
      <c t="s" r="A4" s="4">
        <v>153</v>
      </c>
      <c t="n" r="B4" s="7">
        <v>64960000</v>
      </c>
      <c t="n" r="C4" s="7">
        <v>59845000</v>
      </c>
      <c t="n" r="D4" s="7">
        <v>50254000</v>
      </c>
    </row>
    <row spans="1:4" r="5">
      <c t="s" r="A5" s="3">
        <v>194</v>
      </c>
    </row>
    <row spans="1:4" r="6">
      <c t="s" r="A6" s="4">
        <v>195</v>
      </c>
      <c t="n" r="B6" s="6">
        <v>12285000</v>
      </c>
      <c t="n" r="C6" s="6">
        <v>12100000</v>
      </c>
      <c t="n" r="D6" s="6">
        <v>8490000</v>
      </c>
    </row>
    <row spans="1:4" r="7">
      <c t="s" r="A7" s="4">
        <v>196</v>
      </c>
      <c t="n" r="B7" s="6">
        <v>1500000</v>
      </c>
      <c t="n" r="C7" s="6">
        <v>10403000</v>
      </c>
      <c t="n" r="D7" s="6">
        <v>10200000</v>
      </c>
    </row>
    <row spans="1:4" r="8">
      <c t="s" r="A8" s="4">
        <v>197</v>
      </c>
      <c t="n" r="B8" s="6">
        <v>10220000</v>
      </c>
      <c t="n" r="C8" s="6">
        <v>2840000</v>
      </c>
      <c t="n" r="D8" s="6">
        <v>2557000</v>
      </c>
    </row>
    <row spans="1:4" r="9">
      <c t="s" r="A9" s="4">
        <v>198</v>
      </c>
      <c t="n" r="B9" s="6">
        <v>405000</v>
      </c>
      <c t="n" r="C9" s="6">
        <v>-191000</v>
      </c>
      <c t="n" r="D9" s="6">
        <v>-230000</v>
      </c>
    </row>
    <row spans="1:4" r="10">
      <c t="s" r="A10" s="4">
        <v>199</v>
      </c>
      <c t="n" r="B10" s="6">
        <v>221000</v>
      </c>
      <c t="n" r="C10" s="6">
        <v>469000</v>
      </c>
      <c t="n" r="D10" s="6">
        <v>560000</v>
      </c>
    </row>
    <row spans="1:4" r="11">
      <c t="s" r="A11" s="4">
        <v>200</v>
      </c>
      <c t="n" r="B11" s="6">
        <v>0</v>
      </c>
      <c t="n" r="C11" s="6">
        <v>0</v>
      </c>
      <c t="n" r="D11" s="6">
        <v>-763000</v>
      </c>
    </row>
    <row spans="1:4" r="12">
      <c t="s" r="A12" s="4">
        <v>201</v>
      </c>
      <c t="n" r="B12" s="6">
        <v>0</v>
      </c>
      <c t="n" r="C12" s="6">
        <v>1122000</v>
      </c>
      <c t="n" r="D12" s="6">
        <v>0</v>
      </c>
    </row>
    <row spans="1:4" r="13">
      <c t="s" r="A13" s="4">
        <v>202</v>
      </c>
      <c t="n" r="B13" s="6">
        <v>1152000</v>
      </c>
      <c t="n" r="C13" s="6">
        <v>723000</v>
      </c>
      <c t="n" r="D13" s="6">
        <v>606000</v>
      </c>
    </row>
    <row spans="1:4" r="14">
      <c t="s" r="A14" s="4">
        <v>203</v>
      </c>
      <c t="n" r="B14" s="6">
        <v>-1034000</v>
      </c>
      <c t="n" r="C14" s="6">
        <v>-1034000</v>
      </c>
      <c t="n" r="D14" s="6">
        <v>-1034000</v>
      </c>
    </row>
    <row spans="1:4" r="15">
      <c t="s" r="A15" s="4">
        <v>177</v>
      </c>
      <c t="n" r="B15" s="6">
        <v>2490000</v>
      </c>
      <c t="n" r="C15" s="6">
        <v>2712000</v>
      </c>
      <c t="n" r="D15" s="6">
        <v>2462000</v>
      </c>
    </row>
    <row spans="1:4" r="16">
      <c t="s" r="A16" s="4">
        <v>204</v>
      </c>
      <c t="n" r="B16" s="6">
        <v>-1042000</v>
      </c>
      <c t="n" r="C16" s="6">
        <v>-704000</v>
      </c>
      <c t="n" r="D16" s="6">
        <v>-503000</v>
      </c>
    </row>
    <row spans="1:4" r="17">
      <c t="s" r="A17" s="4">
        <v>121</v>
      </c>
      <c t="n" r="B17" s="6">
        <v>-3692000</v>
      </c>
      <c t="n" r="C17" s="6">
        <v>-3128000</v>
      </c>
      <c t="n" r="D17" s="6">
        <v>-3229000</v>
      </c>
    </row>
    <row spans="1:4" r="18">
      <c t="s" r="A18" s="4">
        <v>122</v>
      </c>
      <c t="n" r="B18" s="6">
        <v>0</v>
      </c>
      <c t="n" r="C18" s="6">
        <v>-1964000</v>
      </c>
      <c t="n" r="D18" s="6">
        <v>-227000</v>
      </c>
    </row>
    <row spans="1:4" r="19">
      <c t="s" r="A19" s="4">
        <v>205</v>
      </c>
      <c t="n" r="B19" s="6">
        <v>22000</v>
      </c>
      <c t="n" r="C19" s="6">
        <v>-18000</v>
      </c>
    </row>
    <row spans="1:4" r="20">
      <c t="s" r="A20" s="3">
        <v>206</v>
      </c>
    </row>
    <row spans="1:4" r="21">
      <c t="s" r="A21" s="4">
        <v>207</v>
      </c>
      <c t="n" r="B21" s="6">
        <v>-356000</v>
      </c>
      <c t="n" r="C21" s="6">
        <v>0</v>
      </c>
      <c t="n" r="D21" s="6">
        <v>0</v>
      </c>
    </row>
    <row spans="1:4" r="22">
      <c t="s" r="A22" s="4">
        <v>208</v>
      </c>
      <c t="n" r="B22" s="6">
        <v>876000</v>
      </c>
      <c t="n" r="C22" s="6">
        <v>2012000</v>
      </c>
      <c t="n" r="D22" s="6">
        <v>39305000</v>
      </c>
    </row>
    <row spans="1:4" r="23">
      <c t="s" r="A23" s="4">
        <v>57</v>
      </c>
      <c t="n" r="B23" s="6">
        <v>3812000</v>
      </c>
      <c t="n" r="C23" s="6">
        <v>-2191000</v>
      </c>
      <c t="n" r="D23" s="6">
        <v>48903000</v>
      </c>
    </row>
    <row spans="1:4" r="24">
      <c t="s" r="A24" s="4">
        <v>73</v>
      </c>
      <c t="n" r="B24" s="6">
        <v>-2276000</v>
      </c>
      <c t="n" r="C24" s="6">
        <v>7309000</v>
      </c>
      <c t="n" r="D24" s="6">
        <v>-16016000</v>
      </c>
    </row>
    <row spans="1:4" r="25">
      <c t="s" r="A25" s="4">
        <v>209</v>
      </c>
      <c t="n" r="B25" s="6">
        <v>24583000</v>
      </c>
      <c t="n" r="C25" s="6">
        <v>30460000</v>
      </c>
      <c t="n" r="D25" s="6">
        <v>91081000</v>
      </c>
    </row>
    <row spans="1:4" r="26">
      <c t="s" r="A26" s="4">
        <v>210</v>
      </c>
      <c t="n" r="B26" s="6">
        <v>89543000</v>
      </c>
      <c t="n" r="C26" s="6">
        <v>90305000</v>
      </c>
      <c t="n" r="D26" s="6">
        <v>141335000</v>
      </c>
    </row>
    <row spans="1:4" r="27">
      <c t="s" r="A27" s="3">
        <v>211</v>
      </c>
    </row>
    <row spans="1:4" r="28">
      <c t="s" r="A28" s="4">
        <v>212</v>
      </c>
      <c t="n" r="B28" s="6">
        <v>14199000</v>
      </c>
      <c t="n" r="C28" s="6">
        <v>5438000</v>
      </c>
      <c t="n" r="D28" s="6">
        <v>3506000</v>
      </c>
    </row>
    <row spans="1:4" r="29">
      <c t="s" r="A29" s="4">
        <v>213</v>
      </c>
      <c t="n" r="B29" s="6">
        <v>78497000</v>
      </c>
      <c t="n" r="C29" s="6">
        <v>47720000</v>
      </c>
      <c t="n" r="D29" s="6">
        <v>81727000</v>
      </c>
    </row>
    <row spans="1:4" r="30">
      <c t="s" r="A30" s="4">
        <v>214</v>
      </c>
      <c t="n" r="B30" s="6">
        <v>-73064000</v>
      </c>
      <c t="n" r="C30" s="6">
        <v>-37047000</v>
      </c>
      <c t="n" r="D30" s="6">
        <v>-47975000</v>
      </c>
    </row>
    <row spans="1:4" r="31">
      <c t="s" r="A31" s="4">
        <v>215</v>
      </c>
      <c t="n" r="B31" s="6">
        <v>60168000</v>
      </c>
      <c t="n" r="C31" s="6">
        <v>44710000</v>
      </c>
      <c t="n" r="D31" s="6">
        <v>49165000</v>
      </c>
    </row>
    <row spans="1:4" r="32">
      <c t="s" r="A32" s="4">
        <v>216</v>
      </c>
      <c t="n" r="B32" s="6">
        <v>-162021000</v>
      </c>
      <c t="n" r="C32" s="6">
        <v>-69544000</v>
      </c>
      <c t="n" r="D32" s="6">
        <v>-222027000</v>
      </c>
    </row>
    <row spans="1:4" r="33">
      <c t="s" r="A33" s="4">
        <v>217</v>
      </c>
      <c t="n" r="B33" s="6">
        <v>23054000</v>
      </c>
      <c t="n" r="C33" s="6">
        <v>6693000</v>
      </c>
      <c t="n" r="D33" s="6">
        <v>3093000</v>
      </c>
    </row>
    <row spans="1:4" r="34">
      <c t="s" r="A34" s="4">
        <v>218</v>
      </c>
      <c t="n" r="B34" s="6">
        <v>-15055000</v>
      </c>
      <c t="n" r="C34" s="6">
        <v>-16452000</v>
      </c>
      <c t="n" r="D34" s="6">
        <v>0</v>
      </c>
    </row>
    <row spans="1:4" r="35">
      <c t="s" r="A35" s="4">
        <v>219</v>
      </c>
      <c t="n" r="B35" s="6">
        <v>-162000</v>
      </c>
      <c t="n" r="C35" s="6">
        <v>-10161000</v>
      </c>
      <c t="n" r="D35" s="6">
        <v>-267000</v>
      </c>
    </row>
    <row spans="1:4" r="36">
      <c t="s" r="A36" s="4">
        <v>220</v>
      </c>
      <c t="n" r="B36" s="6">
        <v>0</v>
      </c>
      <c t="n" r="C36" s="6">
        <v>6310000</v>
      </c>
      <c t="n" r="D36" s="6">
        <v>0</v>
      </c>
    </row>
    <row spans="1:4" r="37">
      <c t="s" r="A37" s="4">
        <v>221</v>
      </c>
      <c t="n" r="B37" s="6">
        <v>-114550000</v>
      </c>
      <c t="n" r="C37" s="6">
        <v>-266961000</v>
      </c>
      <c t="n" r="D37" s="6">
        <v>-84264000</v>
      </c>
    </row>
    <row spans="1:4" r="38">
      <c t="s" r="A38" s="4">
        <v>222</v>
      </c>
      <c t="n" r="B38" s="6">
        <v>-13448000</v>
      </c>
      <c t="n" r="C38" s="6">
        <v>0</v>
      </c>
      <c t="n" r="D38" s="6">
        <v>10520000</v>
      </c>
    </row>
    <row spans="1:4" r="39">
      <c t="s" r="A39" s="4">
        <v>223</v>
      </c>
      <c t="n" r="B39" s="6">
        <v>-10488000</v>
      </c>
      <c t="n" r="C39" s="6">
        <v>-7678000</v>
      </c>
      <c t="n" r="D39" s="6">
        <v>-9293000</v>
      </c>
    </row>
    <row spans="1:4" r="40">
      <c t="s" r="A40" s="4">
        <v>224</v>
      </c>
      <c t="n" r="B40" s="6">
        <v>1233000</v>
      </c>
      <c t="n" r="C40" s="6">
        <v>1219000</v>
      </c>
      <c t="n" r="D40" s="6">
        <v>29000</v>
      </c>
    </row>
    <row spans="1:4" r="41">
      <c t="s" r="A41" s="4">
        <v>225</v>
      </c>
      <c t="n" r="C41" s="6">
        <v>-1122000</v>
      </c>
    </row>
    <row spans="1:4" r="42">
      <c t="s" r="A42" s="4">
        <v>226</v>
      </c>
      <c t="n" r="B42" s="6">
        <v>7667000</v>
      </c>
      <c t="n" r="C42" s="6">
        <v>7458000</v>
      </c>
      <c t="n" r="D42" s="6">
        <v>9731000</v>
      </c>
    </row>
    <row spans="1:4" r="43">
      <c t="s" r="A43" s="4">
        <v>227</v>
      </c>
      <c t="n" r="B43" s="6">
        <v>1571000</v>
      </c>
      <c t="n" r="C43" s="6">
        <v>3255000</v>
      </c>
      <c t="n" r="D43" s="6">
        <v>2541000</v>
      </c>
    </row>
    <row spans="1:4" r="44">
      <c t="s" r="A44" s="4">
        <v>228</v>
      </c>
      <c t="n" r="B44" s="6">
        <v>-205541000</v>
      </c>
      <c t="n" r="C44" s="6">
        <v>-292672000</v>
      </c>
      <c t="n" r="D44" s="6">
        <v>-208596000</v>
      </c>
    </row>
    <row spans="1:4" r="45">
      <c t="s" r="A45" s="3">
        <v>229</v>
      </c>
    </row>
    <row spans="1:4" r="46">
      <c t="s" r="A46" s="4">
        <v>230</v>
      </c>
      <c t="n" r="B46" s="6">
        <v>-80726000</v>
      </c>
      <c t="n" r="C46" s="6">
        <v>-94008000</v>
      </c>
      <c t="n" r="D46" s="6">
        <v>-79136000</v>
      </c>
    </row>
    <row spans="1:4" r="47">
      <c t="s" r="A47" s="4">
        <v>231</v>
      </c>
      <c t="n" r="B47" s="6">
        <v>428713000</v>
      </c>
      <c t="n" r="C47" s="6">
        <v>318056000</v>
      </c>
      <c t="n" r="D47" s="6">
        <v>300000000</v>
      </c>
    </row>
    <row spans="1:4" r="48">
      <c t="s" r="A48" s="4">
        <v>232</v>
      </c>
      <c t="n" r="B48" s="6">
        <v>-10000000</v>
      </c>
      <c t="n" r="C48" s="6">
        <v>-65000000</v>
      </c>
      <c t="n" r="D48" s="6">
        <v>-50000000</v>
      </c>
    </row>
    <row spans="1:4" r="49">
      <c t="s" r="A49" s="4">
        <v>233</v>
      </c>
      <c t="n" r="B49" s="6">
        <v>-9000000</v>
      </c>
      <c t="n" r="C49" s="6">
        <v>-5000000</v>
      </c>
      <c t="n" r="D49" s="6">
        <v>-79946000</v>
      </c>
    </row>
    <row spans="1:4" r="50">
      <c t="s" r="A50" s="4">
        <v>234</v>
      </c>
      <c t="n" r="B50" s="6">
        <v>-13932000</v>
      </c>
      <c t="n" r="C50" s="6">
        <v>-1398000</v>
      </c>
      <c t="n" r="D50" s="6">
        <v>-4071000</v>
      </c>
    </row>
    <row spans="1:4" r="51">
      <c t="s" r="A51" s="4">
        <v>235</v>
      </c>
      <c t="n" r="B51" s="6">
        <v>-50000000</v>
      </c>
      <c t="n" r="C51" s="6">
        <v>0</v>
      </c>
      <c t="n" r="D51" s="6">
        <v>0</v>
      </c>
    </row>
    <row spans="1:4" r="52">
      <c t="s" r="A52" s="4">
        <v>236</v>
      </c>
      <c t="n" r="C52" s="6">
        <v>-5000000</v>
      </c>
      <c t="n" r="D52" s="6">
        <v>-7000000</v>
      </c>
    </row>
    <row spans="1:4" r="53">
      <c t="s" r="A53" s="4">
        <v>237</v>
      </c>
      <c t="n" r="B53" s="6">
        <v>-30000000</v>
      </c>
      <c t="n" r="C53" s="6">
        <v>35000000</v>
      </c>
      <c t="n" r="D53" s="6">
        <v>0</v>
      </c>
    </row>
    <row spans="1:4" r="54">
      <c t="s" r="A54" s="4">
        <v>238</v>
      </c>
      <c t="n" r="B54" s="6">
        <v>1367000</v>
      </c>
      <c t="n" r="C54" s="6">
        <v>2333000</v>
      </c>
      <c t="n" r="D54" s="6">
        <v>2475000</v>
      </c>
    </row>
    <row spans="1:4" r="55">
      <c t="s" r="A55" s="4">
        <v>179</v>
      </c>
      <c t="n" r="B55" s="6">
        <v>-657000</v>
      </c>
      <c t="n" r="C55" s="6">
        <v>-641000</v>
      </c>
      <c t="n" r="D55" s="6">
        <v>-669000</v>
      </c>
    </row>
    <row spans="1:4" r="56">
      <c t="s" r="A56" s="4">
        <v>239</v>
      </c>
      <c t="n" r="B56" s="6">
        <v>1042000</v>
      </c>
      <c t="n" r="C56" s="6">
        <v>704000</v>
      </c>
      <c t="n" r="D56" s="6">
        <v>503000</v>
      </c>
    </row>
    <row spans="1:4" r="57">
      <c t="s" r="A57" s="4">
        <v>240</v>
      </c>
      <c t="n" r="B57" s="6">
        <v>179000</v>
      </c>
      <c t="n" r="C57" s="6">
        <v>138000</v>
      </c>
      <c t="n" r="D57" s="6">
        <v>109000</v>
      </c>
    </row>
    <row spans="1:4" r="58">
      <c t="s" r="A58" s="4">
        <v>241</v>
      </c>
      <c t="n" r="B58" s="6">
        <v>2695000</v>
      </c>
      <c t="n" r="C58" s="6">
        <v>1555000</v>
      </c>
      <c t="n" r="D58" s="6">
        <v>969000</v>
      </c>
    </row>
    <row spans="1:4" r="59">
      <c t="s" r="A59" s="4">
        <v>242</v>
      </c>
      <c t="n" r="B59" s="6">
        <v>-26172000</v>
      </c>
      <c t="n" r="C59" s="6">
        <v>-22443000</v>
      </c>
      <c t="n" r="D59" s="6">
        <v>-15122000</v>
      </c>
    </row>
    <row spans="1:4" r="60">
      <c t="s" r="A60" s="4">
        <v>243</v>
      </c>
      <c t="n" r="B60" s="6">
        <v>213509000</v>
      </c>
      <c t="n" r="C60" s="6">
        <v>164296000</v>
      </c>
      <c t="n" r="D60" s="6">
        <v>68112000</v>
      </c>
    </row>
    <row spans="1:4" r="61">
      <c t="s" r="A61" s="4">
        <v>244</v>
      </c>
      <c t="n" r="B61" s="6">
        <v>97511000</v>
      </c>
      <c t="n" r="C61" s="6">
        <v>-38071000</v>
      </c>
      <c t="n" r="D61" s="6">
        <v>851000</v>
      </c>
    </row>
    <row spans="1:4" r="62">
      <c t="s" r="A62" s="4">
        <v>245</v>
      </c>
      <c t="n" r="B62" s="6">
        <v>178254000</v>
      </c>
      <c t="n" r="C62" s="6">
        <v>216325000</v>
      </c>
      <c t="n" r="D62" s="6">
        <v>215474000</v>
      </c>
    </row>
    <row spans="1:4" r="63">
      <c t="s" r="A63" s="4">
        <v>246</v>
      </c>
      <c t="n" r="B63" s="6">
        <v>275765000</v>
      </c>
      <c t="n" r="C63" s="6">
        <v>178254000</v>
      </c>
      <c t="n" r="D63" s="6">
        <v>216325000</v>
      </c>
    </row>
    <row spans="1:4" r="64">
      <c t="s" r="A64" s="3">
        <v>247</v>
      </c>
    </row>
    <row spans="1:4" r="65">
      <c t="s" r="A65" s="4">
        <v>248</v>
      </c>
      <c t="n" r="B65" s="6">
        <v>20773000</v>
      </c>
      <c t="n" r="C65" s="6">
        <v>20257000</v>
      </c>
      <c t="n" r="D65" s="6">
        <v>23475000</v>
      </c>
    </row>
    <row spans="1:4" r="66">
      <c t="s" r="A66" s="4">
        <v>249</v>
      </c>
      <c t="n" r="B66" s="6">
        <v>11841000</v>
      </c>
      <c t="n" r="C66" s="6">
        <v>14547000</v>
      </c>
      <c t="n" r="D66" s="6">
        <v>12171000</v>
      </c>
    </row>
    <row spans="1:4" r="67">
      <c t="s" r="A67" s="4">
        <v>250</v>
      </c>
      <c t="n" r="B67" s="6">
        <v>1522000</v>
      </c>
      <c t="n" r="C67" s="6">
        <v>5248000</v>
      </c>
      <c t="n" r="D67" s="6">
        <v>2869000</v>
      </c>
    </row>
    <row spans="1:4" r="68">
      <c t="s" r="A68" s="4">
        <v>251</v>
      </c>
      <c t="n" r="B68" s="6">
        <v>142000</v>
      </c>
    </row>
    <row spans="1:4" r="69">
      <c t="s" r="A69" s="4">
        <v>252</v>
      </c>
      <c t="n" r="B69" s="6">
        <v>1658000</v>
      </c>
      <c t="n" r="C69" s="6">
        <v>38839000</v>
      </c>
      <c t="n" r="D69" s="6">
        <v>51000</v>
      </c>
    </row>
    <row spans="1:4" r="70">
      <c t="s" r="A70" s="3">
        <v>253</v>
      </c>
    </row>
    <row spans="1:4" r="71">
      <c t="s" r="A71" s="4">
        <v>172</v>
      </c>
      <c t="n" r="B71" s="6">
        <v>86415000</v>
      </c>
      <c t="n" r="C71" s="7">
        <v>0</v>
      </c>
      <c t="n" r="D71" s="6">
        <v>29390000</v>
      </c>
    </row>
    <row spans="1:4" r="72">
      <c t="s" r="A72" s="4">
        <v>254</v>
      </c>
      <c t="n" r="B72" s="6">
        <v>598376000</v>
      </c>
      <c t="n" r="D72" s="6">
        <v>241395000</v>
      </c>
    </row>
    <row spans="1:4" r="73">
      <c t="s" r="A73" s="4">
        <v>255</v>
      </c>
      <c t="n" r="B73" s="7">
        <v>498513000</v>
      </c>
      <c t="n" r="D73" s="7">
        <v>22252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69</v>
      </c>
      <c t="s" r="B1" s="2">
        <v>870</v>
      </c>
    </row>
    <row spans="1:2" r="2">
      <c t="s" r="A2" s="3">
        <v>871</v>
      </c>
    </row>
    <row spans="1:2" r="3">
      <c t="s" r="A3" s="4">
        <v>872</v>
      </c>
      <c t="n" r="B3" s="7">
        <v>1430</v>
      </c>
    </row>
    <row spans="1:2" r="4">
      <c t="s" r="A4" s="4">
        <v>873</v>
      </c>
      <c t="n" r="B4" s="7">
        <v>2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874</v>
      </c>
      <c t="s" r="B1" s="2">
        <v>1</v>
      </c>
    </row>
    <row spans="1:4" r="2">
      <c t="s" r="B2" s="2">
        <v>2</v>
      </c>
      <c t="s" r="C2" s="2">
        <v>29</v>
      </c>
      <c t="s" r="D2" s="2">
        <v>101</v>
      </c>
    </row>
    <row spans="1:4" r="3">
      <c t="s" r="A3" s="3">
        <v>875</v>
      </c>
    </row>
    <row spans="1:4" r="4">
      <c t="s" r="A4" s="4">
        <v>876</v>
      </c>
      <c t="n" r="B4" s="7">
        <v>138115000</v>
      </c>
      <c t="n" r="C4" s="7">
        <v>119902000</v>
      </c>
    </row>
    <row spans="1:4" r="5">
      <c t="s" r="A5" s="4">
        <v>877</v>
      </c>
      <c t="n" r="B5" s="6">
        <v>-62452000</v>
      </c>
      <c t="n" r="C5" s="6">
        <v>-55828000</v>
      </c>
    </row>
    <row spans="1:4" r="6">
      <c t="s" r="A6" s="4">
        <v>878</v>
      </c>
      <c t="n" r="B6" s="6">
        <v>75663000</v>
      </c>
      <c t="n" r="C6" s="6">
        <v>64074000</v>
      </c>
    </row>
    <row spans="1:4" r="7">
      <c t="s" r="A7" s="4">
        <v>879</v>
      </c>
      <c t="n" r="B7" s="6">
        <v>7000000</v>
      </c>
      <c t="n" r="C7" s="6">
        <v>6600000</v>
      </c>
      <c t="n" r="D7" s="7">
        <v>6100000</v>
      </c>
    </row>
    <row spans="1:4" r="8">
      <c t="s" r="A8" s="4">
        <v>880</v>
      </c>
      <c t="n" r="B8" s="6">
        <v>109000</v>
      </c>
      <c t="n" r="C8" s="6">
        <v>670000</v>
      </c>
      <c t="n" r="D8" s="7">
        <v>93000</v>
      </c>
    </row>
    <row spans="1:4" r="9">
      <c t="s" r="A9" s="4">
        <v>881</v>
      </c>
    </row>
    <row spans="1:4" r="10">
      <c t="s" r="A10" s="3">
        <v>875</v>
      </c>
    </row>
    <row spans="1:4" r="11">
      <c t="s" r="A11" s="4">
        <v>876</v>
      </c>
      <c t="n" r="B11" s="6">
        <v>20780000</v>
      </c>
      <c t="n" r="C11" s="6">
        <v>15786000</v>
      </c>
    </row>
    <row spans="1:4" r="12">
      <c t="s" r="A12" s="4">
        <v>882</v>
      </c>
    </row>
    <row spans="1:4" r="13">
      <c t="s" r="A13" s="3">
        <v>875</v>
      </c>
    </row>
    <row spans="1:4" r="14">
      <c t="s" r="A14" s="4">
        <v>876</v>
      </c>
      <c t="n" r="B14" s="7">
        <v>39182000</v>
      </c>
      <c t="n" r="C14" s="6">
        <v>33425000</v>
      </c>
    </row>
    <row spans="1:4" r="15">
      <c t="s" r="A15" s="4">
        <v>883</v>
      </c>
    </row>
    <row spans="1:4" r="16">
      <c t="s" r="A16" s="3">
        <v>875</v>
      </c>
    </row>
    <row spans="1:4" r="17">
      <c t="s" r="A17" s="4">
        <v>884</v>
      </c>
      <c t="s" r="B17" s="4">
        <v>885</v>
      </c>
    </row>
    <row spans="1:4" r="18">
      <c t="s" r="A18" s="4">
        <v>886</v>
      </c>
    </row>
    <row spans="1:4" r="19">
      <c t="s" r="A19" s="3">
        <v>875</v>
      </c>
    </row>
    <row spans="1:4" r="20">
      <c t="s" r="A20" s="4">
        <v>884</v>
      </c>
      <c t="s" r="B20" s="4">
        <v>887</v>
      </c>
    </row>
    <row spans="1:4" r="21">
      <c t="s" r="A21" s="4">
        <v>888</v>
      </c>
    </row>
    <row spans="1:4" r="22">
      <c t="s" r="A22" s="3">
        <v>875</v>
      </c>
    </row>
    <row spans="1:4" r="23">
      <c t="s" r="A23" s="4">
        <v>876</v>
      </c>
      <c t="n" r="B23" s="7">
        <v>22817000</v>
      </c>
      <c t="n" r="C23" s="6">
        <v>20797000</v>
      </c>
    </row>
    <row spans="1:4" r="24">
      <c t="s" r="A24" s="4">
        <v>889</v>
      </c>
    </row>
    <row spans="1:4" r="25">
      <c t="s" r="A25" s="3">
        <v>875</v>
      </c>
    </row>
    <row spans="1:4" r="26">
      <c t="s" r="A26" s="4">
        <v>884</v>
      </c>
      <c t="s" r="B26" s="4">
        <v>890</v>
      </c>
    </row>
    <row spans="1:4" r="27">
      <c t="s" r="A27" s="4">
        <v>891</v>
      </c>
    </row>
    <row spans="1:4" r="28">
      <c t="s" r="A28" s="3">
        <v>875</v>
      </c>
    </row>
    <row spans="1:4" r="29">
      <c t="s" r="A29" s="4">
        <v>884</v>
      </c>
      <c t="s" r="B29" s="4">
        <v>892</v>
      </c>
    </row>
    <row spans="1:4" r="30">
      <c t="s" r="A30" s="4">
        <v>893</v>
      </c>
    </row>
    <row spans="1:4" r="31">
      <c t="s" r="A31" s="3">
        <v>875</v>
      </c>
    </row>
    <row spans="1:4" r="32">
      <c t="s" r="A32" s="4">
        <v>876</v>
      </c>
      <c t="n" r="B32" s="7">
        <v>55336000</v>
      </c>
      <c t="n" r="C32" s="7">
        <v>49894000</v>
      </c>
    </row>
    <row spans="1:4" r="33">
      <c t="s" r="A33" s="4">
        <v>894</v>
      </c>
    </row>
    <row spans="1:4" r="34">
      <c t="s" r="A34" s="3">
        <v>875</v>
      </c>
    </row>
    <row spans="1:4" r="35">
      <c t="s" r="A35" s="4">
        <v>884</v>
      </c>
      <c t="s" r="B35" s="4">
        <v>890</v>
      </c>
    </row>
    <row spans="1:4" r="36">
      <c t="s" r="A36" s="4">
        <v>895</v>
      </c>
    </row>
    <row spans="1:4" r="37">
      <c t="s" r="A37" s="3">
        <v>875</v>
      </c>
    </row>
    <row spans="1:4" r="38">
      <c t="s" r="A38" s="4">
        <v>884</v>
      </c>
      <c t="s" r="B38" s="4">
        <v>8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897</v>
      </c>
      <c t="s" r="B1" s="2">
        <v>2</v>
      </c>
      <c t="s" r="C1" s="2">
        <v>29</v>
      </c>
      <c t="s" r="D1" s="2">
        <v>101</v>
      </c>
    </row>
    <row spans="1:4" r="2">
      <c t="s" r="A2" s="3">
        <v>548</v>
      </c>
    </row>
    <row spans="1:4" r="3">
      <c t="s" r="A3" s="4">
        <v>53</v>
      </c>
      <c t="n" r="B3" s="7">
        <v>201083</v>
      </c>
      <c t="n" r="C3" s="7">
        <v>170421</v>
      </c>
      <c t="n" r="D3" s="7">
        <v>170421</v>
      </c>
    </row>
    <row spans="1:4" r="4">
      <c t="s" r="A4" s="4">
        <v>898</v>
      </c>
      <c t="n" r="B4" s="6">
        <v>11826</v>
      </c>
      <c t="n" r="C4" s="6">
        <v>9885</v>
      </c>
    </row>
    <row spans="1:4" r="5">
      <c t="s" r="A5" s="4">
        <v>899</v>
      </c>
      <c t="n" r="B5" s="6">
        <v>212909</v>
      </c>
      <c t="n" r="C5" s="6">
        <v>180306</v>
      </c>
    </row>
    <row spans="1:4" r="6">
      <c t="s" r="A6" s="4">
        <v>900</v>
      </c>
    </row>
    <row spans="1:4" r="7">
      <c t="s" r="A7" s="3">
        <v>548</v>
      </c>
    </row>
    <row spans="1:4" r="8">
      <c t="s" r="A8" s="4">
        <v>898</v>
      </c>
      <c t="n" r="B8" s="6">
        <v>10264</v>
      </c>
      <c t="n" r="C8" s="6">
        <v>9269</v>
      </c>
    </row>
    <row spans="1:4" r="9">
      <c t="s" r="A9" s="4">
        <v>901</v>
      </c>
    </row>
    <row spans="1:4" r="10">
      <c t="s" r="A10" s="3">
        <v>548</v>
      </c>
    </row>
    <row spans="1:4" r="11">
      <c t="s" r="A11" s="4">
        <v>898</v>
      </c>
      <c t="n" r="B11" s="7">
        <v>1562</v>
      </c>
      <c t="n" r="C11" s="7">
        <v>6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2</v>
      </c>
      <c t="s" r="B1" s="2">
        <v>1</v>
      </c>
    </row>
    <row spans="1:3" r="2">
      <c t="s" r="B2" s="2">
        <v>2</v>
      </c>
      <c t="s" r="C2" s="2">
        <v>29</v>
      </c>
    </row>
    <row spans="1:3" r="3">
      <c t="s" r="A3" s="3">
        <v>903</v>
      </c>
    </row>
    <row spans="1:3" r="4">
      <c t="s" r="A4" s="4">
        <v>904</v>
      </c>
      <c t="n" r="B4" s="7">
        <v>170421</v>
      </c>
      <c t="n" r="C4" s="7">
        <v>170421</v>
      </c>
    </row>
    <row spans="1:3" r="5">
      <c t="s" r="A5" s="4">
        <v>905</v>
      </c>
      <c t="n" r="B5" s="6">
        <v>30662</v>
      </c>
      <c t="n" r="C5" s="6">
        <v>0</v>
      </c>
    </row>
    <row spans="1:3" r="6">
      <c t="s" r="A6" s="4">
        <v>906</v>
      </c>
      <c t="n" r="B6" s="7">
        <v>201083</v>
      </c>
      <c t="n" r="C6" s="7">
        <v>1704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7</v>
      </c>
      <c t="s" r="B1" s="2">
        <v>2</v>
      </c>
      <c t="s" r="C1" s="2">
        <v>29</v>
      </c>
    </row>
    <row spans="1:3" r="2">
      <c t="s" r="A2" s="3">
        <v>548</v>
      </c>
    </row>
    <row spans="1:3" r="3">
      <c t="s" r="A3" s="4">
        <v>908</v>
      </c>
      <c t="n" r="B3" s="7">
        <v>26418</v>
      </c>
      <c t="n" r="C3" s="7">
        <v>22087</v>
      </c>
    </row>
    <row spans="1:3" r="4">
      <c t="s" r="A4" s="4">
        <v>909</v>
      </c>
      <c t="n" r="B4" s="6">
        <v>-14592</v>
      </c>
      <c t="n" r="C4" s="6">
        <v>-12202</v>
      </c>
    </row>
    <row spans="1:3" r="5">
      <c t="s" r="A5" s="4">
        <v>910</v>
      </c>
      <c t="n" r="B5" s="6">
        <v>11826</v>
      </c>
      <c t="n" r="C5" s="6">
        <v>9885</v>
      </c>
    </row>
    <row spans="1:3" r="6">
      <c t="s" r="A6" s="4">
        <v>911</v>
      </c>
    </row>
    <row spans="1:3" r="7">
      <c t="s" r="A7" s="3">
        <v>548</v>
      </c>
    </row>
    <row spans="1:3" r="8">
      <c t="s" r="A8" s="4">
        <v>908</v>
      </c>
      <c t="n" r="B8" s="6">
        <v>23367</v>
      </c>
      <c t="n" r="C8" s="6">
        <v>20147</v>
      </c>
    </row>
    <row spans="1:3" r="9">
      <c t="s" r="A9" s="4">
        <v>909</v>
      </c>
      <c t="n" r="B9" s="6">
        <v>-13103</v>
      </c>
      <c t="n" r="C9" s="6">
        <v>-10878</v>
      </c>
    </row>
    <row spans="1:3" r="10">
      <c t="s" r="A10" s="4">
        <v>910</v>
      </c>
      <c t="n" r="B10" s="6">
        <v>10264</v>
      </c>
      <c t="n" r="C10" s="6">
        <v>9269</v>
      </c>
    </row>
    <row spans="1:3" r="11">
      <c t="s" r="A11" s="4">
        <v>912</v>
      </c>
    </row>
    <row spans="1:3" r="12">
      <c t="s" r="A12" s="3">
        <v>548</v>
      </c>
    </row>
    <row spans="1:3" r="13">
      <c t="s" r="A13" s="4">
        <v>908</v>
      </c>
      <c t="n" r="B13" s="6">
        <v>3051</v>
      </c>
      <c t="n" r="C13" s="6">
        <v>1940</v>
      </c>
    </row>
    <row spans="1:3" r="14">
      <c t="s" r="A14" s="4">
        <v>909</v>
      </c>
      <c t="n" r="B14" s="6">
        <v>-1489</v>
      </c>
      <c t="n" r="C14" s="6">
        <v>-1324</v>
      </c>
    </row>
    <row spans="1:3" r="15">
      <c t="s" r="A15" s="4">
        <v>910</v>
      </c>
      <c t="n" r="B15" s="7">
        <v>1562</v>
      </c>
      <c t="n" r="C15" s="7">
        <v>6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13</v>
      </c>
      <c t="s" r="B1" s="2">
        <v>870</v>
      </c>
    </row>
    <row spans="1:2" r="2">
      <c t="s" r="A2" s="3">
        <v>914</v>
      </c>
    </row>
    <row spans="1:2" r="3">
      <c t="n" r="A3" s="6">
        <v>2016</v>
      </c>
      <c t="n" r="B3" s="7">
        <v>2767</v>
      </c>
    </row>
    <row spans="1:2" r="4">
      <c t="n" r="A4" s="6">
        <v>2017</v>
      </c>
      <c t="n" r="B4" s="6">
        <v>2747</v>
      </c>
    </row>
    <row spans="1:2" r="5">
      <c t="n" r="A5" s="6">
        <v>2018</v>
      </c>
      <c t="n" r="B5" s="6">
        <v>1781</v>
      </c>
    </row>
    <row spans="1:2" r="6">
      <c t="n" r="A6" s="6">
        <v>2019</v>
      </c>
      <c t="n" r="B6" s="6">
        <v>1135</v>
      </c>
    </row>
    <row spans="1:2" r="7">
      <c t="n" r="A7" s="6">
        <v>2020</v>
      </c>
      <c t="n" r="B7" s="7">
        <v>9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915</v>
      </c>
      <c t="s" r="B1" s="2">
        <v>1</v>
      </c>
    </row>
    <row spans="1:4" r="2">
      <c t="s" r="B2" s="2">
        <v>2</v>
      </c>
      <c t="s" r="C2" s="2">
        <v>29</v>
      </c>
      <c t="s" r="D2" s="2">
        <v>101</v>
      </c>
    </row>
    <row spans="1:4" r="3">
      <c t="s" r="A3" s="3">
        <v>548</v>
      </c>
    </row>
    <row spans="1:4" r="4">
      <c t="s" r="A4" s="4">
        <v>916</v>
      </c>
      <c t="n" r="B4" s="10">
        <v>2.8</v>
      </c>
      <c t="n" r="C4" s="10">
        <v>2.3</v>
      </c>
      <c t="n" r="D4" s="10">
        <v>2.1</v>
      </c>
    </row>
    <row spans="1:4" r="5">
      <c t="s" r="A5" s="4">
        <v>917</v>
      </c>
      <c t="s" r="B5" s="4">
        <v>9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919</v>
      </c>
      <c t="s" r="B1" s="2">
        <v>1</v>
      </c>
    </row>
    <row spans="1:3" r="2">
      <c t="s" r="B2" s="2">
        <v>2</v>
      </c>
      <c t="s" r="C2" s="2">
        <v>29</v>
      </c>
    </row>
    <row spans="1:3" r="3">
      <c t="s" r="A3" s="3">
        <v>276</v>
      </c>
    </row>
    <row spans="1:3" r="4">
      <c t="s" r="A4" s="4">
        <v>920</v>
      </c>
      <c t="n" r="B4" s="7">
        <v>2800</v>
      </c>
      <c t="n" r="C4" s="7">
        <v>3500</v>
      </c>
    </row>
    <row spans="1:3" r="5">
      <c t="s" r="A5" s="3">
        <v>921</v>
      </c>
    </row>
    <row spans="1:3" r="6">
      <c t="s" r="A6" s="4">
        <v>922</v>
      </c>
      <c t="n" r="B6" s="6">
        <v>488046</v>
      </c>
      <c t="n" r="C6" s="6">
        <v>462506</v>
      </c>
    </row>
    <row spans="1:3" r="7">
      <c t="s" r="A7" s="4">
        <v>923</v>
      </c>
      <c t="n" r="B7" s="6">
        <v>83244</v>
      </c>
      <c t="n" r="C7" s="6">
        <v>102385</v>
      </c>
    </row>
    <row spans="1:3" r="8">
      <c t="s" r="A8" s="4">
        <v>924</v>
      </c>
      <c t="n" r="B8" s="6">
        <v>31017</v>
      </c>
      <c t="n" r="C8" s="6">
        <v>29044</v>
      </c>
    </row>
    <row spans="1:3" r="9">
      <c t="s" r="A9" s="4">
        <v>925</v>
      </c>
      <c t="n" r="B9" s="6">
        <v>35448</v>
      </c>
      <c t="n" r="C9" s="6">
        <v>26156</v>
      </c>
    </row>
    <row spans="1:3" r="10">
      <c t="s" r="A10" s="4">
        <v>926</v>
      </c>
      <c t="n" r="B10" s="6">
        <v>47075</v>
      </c>
      <c t="n" r="C10" s="6">
        <v>29529</v>
      </c>
    </row>
    <row spans="1:3" r="11">
      <c t="s" r="A11" s="4">
        <v>927</v>
      </c>
      <c t="n" r="B11" s="7">
        <v>684830</v>
      </c>
      <c t="n" r="C11" s="7">
        <v>649620</v>
      </c>
    </row>
    <row spans="1:3" r="12">
      <c t="s" r="A12" s="4">
        <v>928</v>
      </c>
      <c t="s" r="B12" s="4">
        <v>929</v>
      </c>
      <c t="s" r="C12" s="4">
        <v>929</v>
      </c>
    </row>
    <row spans="1:3" r="13">
      <c t="s" r="A13" s="4">
        <v>930</v>
      </c>
      <c t="s" r="B13" s="4">
        <v>931</v>
      </c>
      <c t="s" r="C13" s="4">
        <v>932</v>
      </c>
    </row>
    <row spans="1:3" r="14">
      <c t="s" r="A14" s="4">
        <v>933</v>
      </c>
      <c t="s" r="B14" s="4">
        <v>934</v>
      </c>
      <c t="s" r="C14" s="4">
        <v>934</v>
      </c>
    </row>
    <row spans="1:3" r="15">
      <c t="s" r="A15" s="4">
        <v>935</v>
      </c>
      <c t="s" r="B15" s="4">
        <v>936</v>
      </c>
      <c t="s" r="C15" s="4">
        <v>937</v>
      </c>
    </row>
    <row spans="1:3" r="16">
      <c t="s" r="A16" s="4">
        <v>938</v>
      </c>
      <c t="s" r="B16" s="4">
        <v>939</v>
      </c>
      <c t="s" r="C16" s="4">
        <v>934</v>
      </c>
    </row>
    <row spans="1:3" r="17">
      <c t="s" r="A17" s="4">
        <v>940</v>
      </c>
      <c t="s" r="B17" s="4">
        <v>941</v>
      </c>
      <c t="s" r="C17" s="4">
        <v>941</v>
      </c>
    </row>
    <row spans="1:3" r="18">
      <c t="s" r="A18" s="4">
        <v>942</v>
      </c>
      <c t="n" r="B18" s="6">
        <v>179568</v>
      </c>
      <c t="n" r="C18" s="6">
        <v>173049</v>
      </c>
    </row>
    <row spans="1:3" r="19">
      <c t="s" r="A19" s="4">
        <v>943</v>
      </c>
      <c t="n" r="B19" s="7">
        <v>69600</v>
      </c>
      <c t="n" r="C19" s="7">
        <v>54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4</v>
      </c>
      <c t="s" r="B1" s="2">
        <v>2</v>
      </c>
      <c t="s" r="C1" s="2">
        <v>29</v>
      </c>
    </row>
    <row spans="1:3" r="2">
      <c t="s" r="A2" s="3">
        <v>279</v>
      </c>
    </row>
    <row spans="1:3" r="3">
      <c t="s" r="A3" s="4">
        <v>945</v>
      </c>
      <c t="n" r="B3" s="7">
        <v>52025</v>
      </c>
      <c t="n" r="C3" s="7">
        <v>38001</v>
      </c>
    </row>
    <row spans="1:3" r="4">
      <c t="s" r="A4" s="4">
        <v>946</v>
      </c>
      <c t="s" r="B4" s="4">
        <v>947</v>
      </c>
      <c t="s" r="C4" s="4">
        <v>948</v>
      </c>
    </row>
    <row spans="1:3" r="5">
      <c t="s" r="A5" s="4">
        <v>949</v>
      </c>
      <c t="n" r="B5" s="7">
        <v>40154</v>
      </c>
      <c t="n" r="C5" s="7">
        <v>0</v>
      </c>
    </row>
    <row spans="1:3" r="6">
      <c t="s" r="A6" s="4">
        <v>950</v>
      </c>
      <c t="s" r="B6" s="4">
        <v>951</v>
      </c>
      <c t="s" r="C6" s="4">
        <v>952</v>
      </c>
    </row>
    <row spans="1:3" r="7">
      <c t="s" r="A7" s="4">
        <v>953</v>
      </c>
      <c t="n" r="B7" s="7">
        <v>7043</v>
      </c>
      <c t="n" r="C7" s="7">
        <v>31203</v>
      </c>
    </row>
    <row spans="1:3" r="8">
      <c t="s" r="A8" s="4">
        <v>954</v>
      </c>
      <c t="s" r="B8" s="4">
        <v>955</v>
      </c>
      <c t="s" r="C8" s="4">
        <v>956</v>
      </c>
    </row>
    <row spans="1:3" r="9">
      <c t="s" r="A9" s="4">
        <v>957</v>
      </c>
      <c t="n" r="B9" s="7">
        <v>2011</v>
      </c>
      <c t="n" r="C9" s="7">
        <v>0</v>
      </c>
    </row>
    <row spans="1:3" r="10">
      <c t="s" r="A10" s="4">
        <v>958</v>
      </c>
      <c t="s" r="B10" s="4">
        <v>959</v>
      </c>
      <c t="s" r="C10" s="4">
        <v>952</v>
      </c>
    </row>
    <row spans="1:3" r="11">
      <c t="s" r="A11" s="4">
        <v>960</v>
      </c>
      <c t="n" r="C11" s="7">
        <v>0</v>
      </c>
    </row>
    <row spans="1:3" r="12">
      <c t="s" r="A12" s="4">
        <v>961</v>
      </c>
      <c t="s" r="C12" s="4">
        <v>952</v>
      </c>
    </row>
    <row spans="1:3" r="13">
      <c t="s" r="A13" s="4">
        <v>962</v>
      </c>
      <c t="n" r="B13" s="7">
        <v>101233</v>
      </c>
      <c t="n" r="C13" s="7">
        <v>69204</v>
      </c>
    </row>
    <row spans="1:3" r="14">
      <c t="s" r="A14" s="4">
        <v>963</v>
      </c>
      <c t="s" r="B14" s="4">
        <v>964</v>
      </c>
      <c t="s" r="C14" s="4">
        <v>965</v>
      </c>
    </row>
    <row spans="1:3" r="15">
      <c t="s" r="A15" s="4">
        <v>966</v>
      </c>
      <c t="n" r="B15" s="7">
        <v>847</v>
      </c>
      <c t="n" r="C15" s="7">
        <v>876</v>
      </c>
    </row>
    <row spans="1:3" r="16">
      <c t="s" r="A16" s="4">
        <v>967</v>
      </c>
      <c t="n" r="B16" s="7">
        <v>102080</v>
      </c>
      <c t="n" r="C16" s="7">
        <v>7008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r="A1" s="1">
        <v>968</v>
      </c>
      <c t="s" r="B1" s="2">
        <v>870</v>
      </c>
    </row>
    <row spans="1:2" r="2">
      <c t="s" r="A2" s="3">
        <v>969</v>
      </c>
    </row>
    <row spans="1:2" r="3">
      <c t="s" r="A3" s="4">
        <v>970</v>
      </c>
      <c t="n" r="B3" s="7">
        <v>133958</v>
      </c>
    </row>
    <row spans="1:2" r="4">
      <c t="s" r="A4" s="4">
        <v>630</v>
      </c>
    </row>
    <row spans="1:2" r="5">
      <c t="s" r="A5" s="3">
        <v>969</v>
      </c>
    </row>
    <row spans="1:2" r="6">
      <c t="s" r="A6" s="4">
        <v>970</v>
      </c>
      <c t="n" r="B6" s="6">
        <v>10157</v>
      </c>
    </row>
    <row spans="1:2" r="7">
      <c t="s" r="A7" s="4">
        <v>971</v>
      </c>
    </row>
    <row spans="1:2" r="8">
      <c t="s" r="A8" s="3">
        <v>969</v>
      </c>
    </row>
    <row spans="1:2" r="9">
      <c t="s" r="A9" s="4">
        <v>970</v>
      </c>
      <c t="n" r="B9" s="6">
        <v>69142</v>
      </c>
    </row>
    <row spans="1:2" r="10">
      <c t="s" r="A10" s="4">
        <v>972</v>
      </c>
    </row>
    <row spans="1:2" r="11">
      <c t="s" r="A11" s="3">
        <v>969</v>
      </c>
    </row>
    <row spans="1:2" r="12">
      <c t="s" r="A12" s="4">
        <v>970</v>
      </c>
      <c t="n" r="B12" s="6">
        <v>54659</v>
      </c>
    </row>
    <row spans="1:2" r="13">
      <c t="s" r="A13" s="4">
        <v>973</v>
      </c>
    </row>
    <row spans="1:2" r="14">
      <c t="s" r="A14" s="3">
        <v>969</v>
      </c>
    </row>
    <row spans="1:2" r="15">
      <c t="s" r="A15" s="4">
        <v>970</v>
      </c>
      <c t="n" r="B15" s="6">
        <v>133958</v>
      </c>
    </row>
    <row spans="1:2" r="16">
      <c t="s" r="A16" s="4">
        <v>974</v>
      </c>
    </row>
    <row spans="1:2" r="17">
      <c t="s" r="A17" s="3">
        <v>969</v>
      </c>
    </row>
    <row spans="1:2" r="18">
      <c t="s" r="A18" s="4">
        <v>970</v>
      </c>
      <c t="n" r="B18" s="6">
        <v>10157</v>
      </c>
    </row>
    <row spans="1:2" r="19">
      <c t="s" r="A19" s="4">
        <v>975</v>
      </c>
    </row>
    <row spans="1:2" r="20">
      <c t="s" r="A20" s="3">
        <v>969</v>
      </c>
    </row>
    <row spans="1:2" r="21">
      <c t="s" r="A21" s="4">
        <v>970</v>
      </c>
      <c t="n" r="B21" s="6">
        <v>69142</v>
      </c>
    </row>
    <row spans="1:2" r="22">
      <c t="s" r="A22" s="4">
        <v>976</v>
      </c>
    </row>
    <row spans="1:2" r="23">
      <c t="s" r="A23" s="3">
        <v>969</v>
      </c>
    </row>
    <row spans="1:2" r="24">
      <c t="s" r="A24" s="4">
        <v>970</v>
      </c>
      <c t="n" r="B24" s="6">
        <v>54659</v>
      </c>
    </row>
    <row spans="1:2" r="25">
      <c t="s" r="A25" s="4">
        <v>977</v>
      </c>
    </row>
    <row spans="1:2" r="26">
      <c t="s" r="A26" s="3">
        <v>969</v>
      </c>
    </row>
    <row spans="1:2" r="27">
      <c t="s" r="A27" s="4">
        <v>970</v>
      </c>
      <c t="n" r="B27" s="6">
        <v>0</v>
      </c>
    </row>
    <row spans="1:2" r="28">
      <c t="s" r="A28" s="4">
        <v>978</v>
      </c>
    </row>
    <row spans="1:2" r="29">
      <c t="s" r="A29" s="3">
        <v>969</v>
      </c>
    </row>
    <row spans="1:2" r="30">
      <c t="s" r="A30" s="4">
        <v>970</v>
      </c>
      <c t="n" r="B30" s="6">
        <v>0</v>
      </c>
    </row>
    <row spans="1:2" r="31">
      <c t="s" r="A31" s="4">
        <v>979</v>
      </c>
    </row>
    <row spans="1:2" r="32">
      <c t="s" r="A32" s="3">
        <v>969</v>
      </c>
    </row>
    <row spans="1:2" r="33">
      <c t="s" r="A33" s="4">
        <v>970</v>
      </c>
      <c t="n" r="B33" s="6">
        <v>0</v>
      </c>
    </row>
    <row spans="1:2" r="34">
      <c t="s" r="A34" s="4">
        <v>980</v>
      </c>
    </row>
    <row spans="1:2" r="35">
      <c t="s" r="A35" s="3">
        <v>969</v>
      </c>
    </row>
    <row spans="1:2" r="36">
      <c t="s" r="A36" s="4">
        <v>970</v>
      </c>
      <c t="n" r="B36" s="6">
        <v>0</v>
      </c>
    </row>
    <row spans="1:2" r="37">
      <c t="s" r="A37" s="4">
        <v>981</v>
      </c>
    </row>
    <row spans="1:2" r="38">
      <c t="s" r="A38" s="3">
        <v>969</v>
      </c>
    </row>
    <row spans="1:2" r="39">
      <c t="s" r="A39" s="4">
        <v>970</v>
      </c>
      <c t="n" r="B39" s="6">
        <v>0</v>
      </c>
    </row>
    <row spans="1:2" r="40">
      <c t="s" r="A40" s="4">
        <v>982</v>
      </c>
    </row>
    <row spans="1:2" r="41">
      <c t="s" r="A41" s="3">
        <v>969</v>
      </c>
    </row>
    <row spans="1:2" r="42">
      <c t="s" r="A42" s="4">
        <v>970</v>
      </c>
      <c t="n" r="B42" s="6">
        <v>0</v>
      </c>
    </row>
    <row spans="1:2" r="43">
      <c t="s" r="A43" s="4">
        <v>983</v>
      </c>
    </row>
    <row spans="1:2" r="44">
      <c t="s" r="A44" s="3">
        <v>969</v>
      </c>
    </row>
    <row spans="1:2" r="45">
      <c t="s" r="A45" s="4">
        <v>970</v>
      </c>
      <c t="n" r="B45" s="6">
        <v>0</v>
      </c>
    </row>
    <row spans="1:2" r="46">
      <c t="s" r="A46" s="4">
        <v>984</v>
      </c>
    </row>
    <row spans="1:2" r="47">
      <c t="s" r="A47" s="3">
        <v>969</v>
      </c>
    </row>
    <row spans="1:2" r="48">
      <c t="s" r="A48" s="4">
        <v>970</v>
      </c>
      <c t="n" r="B48" s="6">
        <v>0</v>
      </c>
    </row>
    <row spans="1:2" r="49">
      <c t="s" r="A49" s="4">
        <v>985</v>
      </c>
    </row>
    <row spans="1:2" r="50">
      <c t="s" r="A50" s="3">
        <v>969</v>
      </c>
    </row>
    <row spans="1:2" r="51">
      <c t="s" r="A51" s="4">
        <v>970</v>
      </c>
      <c t="n" r="B51" s="6">
        <v>0</v>
      </c>
    </row>
    <row spans="1:2" r="52">
      <c t="s" r="A52" s="4">
        <v>986</v>
      </c>
    </row>
    <row spans="1:2" r="53">
      <c t="s" r="A53" s="3">
        <v>969</v>
      </c>
    </row>
    <row spans="1:2" r="54">
      <c t="s" r="A54" s="4">
        <v>970</v>
      </c>
      <c t="n" r="B54" s="6">
        <v>0</v>
      </c>
    </row>
    <row spans="1:2" r="55">
      <c t="s" r="A55" s="4">
        <v>987</v>
      </c>
    </row>
    <row spans="1:2" r="56">
      <c t="s" r="A56" s="3">
        <v>969</v>
      </c>
    </row>
    <row spans="1:2" r="57">
      <c t="s" r="A57" s="4">
        <v>970</v>
      </c>
      <c t="n" r="B57" s="6">
        <v>0</v>
      </c>
    </row>
    <row spans="1:2" r="58">
      <c t="s" r="A58" s="4">
        <v>988</v>
      </c>
    </row>
    <row spans="1:2" r="59">
      <c t="s" r="A59" s="3">
        <v>969</v>
      </c>
    </row>
    <row spans="1:2" r="60">
      <c t="s" r="A60" s="4">
        <v>970</v>
      </c>
      <c t="n" r="B60"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9</v>
      </c>
      <c t="s" r="B1" s="2">
        <v>2</v>
      </c>
      <c t="s" r="C1" s="2">
        <v>29</v>
      </c>
    </row>
    <row spans="1:3" r="2">
      <c t="s" r="A2" s="3">
        <v>990</v>
      </c>
    </row>
    <row spans="1:3" r="3">
      <c t="s" r="A3" s="4">
        <v>991</v>
      </c>
      <c t="n" r="B3" s="7">
        <v>0</v>
      </c>
      <c t="n" r="C3" s="7">
        <v>50000</v>
      </c>
    </row>
    <row spans="1:3" r="4">
      <c t="s" r="A4" s="4">
        <v>992</v>
      </c>
      <c t="n" r="B4" s="6">
        <v>108464</v>
      </c>
      <c t="n" r="C4" s="6">
        <v>188685</v>
      </c>
    </row>
    <row spans="1:3" r="5">
      <c t="s" r="A5" s="4">
        <v>993</v>
      </c>
      <c t="n" r="B5" s="6">
        <v>35000</v>
      </c>
      <c t="n" r="C5" s="6">
        <v>65000</v>
      </c>
    </row>
    <row spans="1:3" r="6">
      <c t="s" r="A6" s="4">
        <v>994</v>
      </c>
    </row>
    <row spans="1:3" r="7">
      <c t="s" r="A7" s="3">
        <v>990</v>
      </c>
    </row>
    <row spans="1:3" r="8">
      <c t="s" r="A8" s="4">
        <v>992</v>
      </c>
      <c t="n" r="C8" s="6">
        <v>50000</v>
      </c>
    </row>
    <row spans="1:3" r="9">
      <c t="s" r="A9" s="4">
        <v>995</v>
      </c>
    </row>
    <row spans="1:3" r="10">
      <c t="s" r="A10" s="3">
        <v>990</v>
      </c>
    </row>
    <row spans="1:3" r="11">
      <c t="s" r="A11" s="4">
        <v>992</v>
      </c>
      <c t="n" r="B11" s="6">
        <v>51547</v>
      </c>
      <c t="n" r="C11" s="6">
        <v>51547</v>
      </c>
    </row>
    <row spans="1:3" r="12">
      <c t="s" r="A12" s="4">
        <v>996</v>
      </c>
    </row>
    <row spans="1:3" r="13">
      <c t="s" r="A13" s="3">
        <v>990</v>
      </c>
    </row>
    <row spans="1:3" r="14">
      <c t="s" r="A14" s="4">
        <v>992</v>
      </c>
      <c t="n" r="B14" s="6">
        <v>10310</v>
      </c>
      <c t="n" r="C14" s="6">
        <v>10310</v>
      </c>
    </row>
    <row spans="1:3" r="15">
      <c t="s" r="A15" s="4">
        <v>997</v>
      </c>
    </row>
    <row spans="1:3" r="16">
      <c t="s" r="A16" s="3">
        <v>990</v>
      </c>
    </row>
    <row spans="1:3" r="17">
      <c t="s" r="A17" s="4">
        <v>992</v>
      </c>
      <c t="n" r="B17" s="6">
        <v>5258</v>
      </c>
      <c t="n" r="C17" s="6">
        <v>5258</v>
      </c>
    </row>
    <row spans="1:3" r="18">
      <c t="s" r="A18" s="4">
        <v>998</v>
      </c>
    </row>
    <row spans="1:3" r="19">
      <c t="s" r="A19" s="3">
        <v>990</v>
      </c>
    </row>
    <row spans="1:3" r="20">
      <c t="s" r="A20" s="4">
        <v>992</v>
      </c>
      <c t="n" r="B20" s="7">
        <v>6349</v>
      </c>
      <c t="n" r="C20" s="6">
        <v>6570</v>
      </c>
    </row>
    <row spans="1:3" r="21">
      <c t="s" r="A21" s="4">
        <v>999</v>
      </c>
    </row>
    <row spans="1:3" r="22">
      <c t="s" r="A22" s="3">
        <v>990</v>
      </c>
    </row>
    <row spans="1:3" r="23">
      <c t="s" r="A23" s="4">
        <v>992</v>
      </c>
      <c t="n" r="C23" s="7">
        <v>6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0</v>
      </c>
      <c t="s" r="B1" s="2">
        <v>1</v>
      </c>
    </row>
    <row spans="1:3" r="2">
      <c t="s" r="B2" s="2">
        <v>2</v>
      </c>
      <c t="s" r="C2" s="2">
        <v>29</v>
      </c>
    </row>
    <row spans="1:3" r="3">
      <c t="s" r="A3" s="3">
        <v>990</v>
      </c>
    </row>
    <row spans="1:3" r="4">
      <c t="s" r="A4" s="4">
        <v>1001</v>
      </c>
      <c t="n" r="B4" s="7">
        <v>71</v>
      </c>
      <c t="n" r="C4" s="7">
        <v>71</v>
      </c>
    </row>
    <row spans="1:3" r="5">
      <c t="s" r="A5" s="4">
        <v>995</v>
      </c>
    </row>
    <row spans="1:3" r="6">
      <c t="s" r="A6" s="3">
        <v>990</v>
      </c>
    </row>
    <row spans="1:3" r="7">
      <c t="s" r="A7" s="4">
        <v>1001</v>
      </c>
      <c t="n" r="B7" s="7">
        <v>50</v>
      </c>
    </row>
    <row spans="1:3" r="8">
      <c t="s" r="A8" s="4">
        <v>1002</v>
      </c>
      <c t="s" r="B8" s="4">
        <v>1003</v>
      </c>
    </row>
    <row spans="1:3" r="9">
      <c t="s" r="A9" s="4">
        <v>1004</v>
      </c>
    </row>
    <row spans="1:3" r="10">
      <c t="s" r="A10" s="3">
        <v>990</v>
      </c>
    </row>
    <row spans="1:3" r="11">
      <c t="s" r="A11" s="4">
        <v>1005</v>
      </c>
      <c t="s" r="B11" s="4">
        <v>1006</v>
      </c>
    </row>
    <row spans="1:3" r="12">
      <c t="s" r="A12" s="4">
        <v>996</v>
      </c>
    </row>
    <row spans="1:3" r="13">
      <c t="s" r="A13" s="3">
        <v>990</v>
      </c>
    </row>
    <row spans="1:3" r="14">
      <c t="s" r="A14" s="4">
        <v>1001</v>
      </c>
      <c t="n" r="B14" s="7">
        <v>10</v>
      </c>
    </row>
    <row spans="1:3" r="15">
      <c t="s" r="A15" s="4">
        <v>1007</v>
      </c>
    </row>
    <row spans="1:3" r="16">
      <c t="s" r="A16" s="3">
        <v>990</v>
      </c>
    </row>
    <row spans="1:3" r="17">
      <c t="s" r="A17" s="4">
        <v>1005</v>
      </c>
      <c t="s" r="B17" s="4">
        <v>1008</v>
      </c>
    </row>
    <row spans="1:3" r="18">
      <c t="s" r="A18" s="4">
        <v>997</v>
      </c>
    </row>
    <row spans="1:3" r="19">
      <c t="s" r="A19" s="3">
        <v>990</v>
      </c>
    </row>
    <row spans="1:3" r="20">
      <c t="s" r="A20" s="4">
        <v>1001</v>
      </c>
      <c t="n" r="B20" s="10">
        <v>5.1</v>
      </c>
    </row>
    <row spans="1:3" r="21">
      <c t="s" r="A21" s="4">
        <v>1009</v>
      </c>
    </row>
    <row spans="1:3" r="22">
      <c t="s" r="A22" s="3">
        <v>990</v>
      </c>
    </row>
    <row spans="1:3" r="23">
      <c t="s" r="A23" s="4">
        <v>1005</v>
      </c>
      <c t="s" r="B23" s="4">
        <v>1010</v>
      </c>
    </row>
    <row spans="1:3" r="24">
      <c t="s" r="A24" s="4">
        <v>998</v>
      </c>
    </row>
    <row spans="1:3" r="25">
      <c t="s" r="A25" s="3">
        <v>990</v>
      </c>
    </row>
    <row spans="1:3" r="26">
      <c t="s" r="A26" s="4">
        <v>1001</v>
      </c>
      <c t="n" r="B26" s="10">
        <v>5.9</v>
      </c>
    </row>
    <row spans="1:3" r="27">
      <c t="s" r="A27" s="4">
        <v>1002</v>
      </c>
      <c t="s" r="B27" s="4">
        <v>1011</v>
      </c>
    </row>
    <row spans="1:3" r="28">
      <c t="s" r="A28" s="4">
        <v>1012</v>
      </c>
    </row>
    <row spans="1:3" r="29">
      <c t="s" r="A29" s="3">
        <v>990</v>
      </c>
    </row>
    <row spans="1:3" r="30">
      <c t="s" r="A30" s="4">
        <v>1005</v>
      </c>
      <c t="s" r="B30" s="4">
        <v>1013</v>
      </c>
    </row>
    <row spans="1:3" r="31">
      <c t="s" r="A31" s="4">
        <v>1014</v>
      </c>
    </row>
    <row spans="1:3" r="32">
      <c t="s" r="A32" s="3">
        <v>990</v>
      </c>
    </row>
    <row spans="1:3" r="33">
      <c t="s" r="A33" s="4">
        <v>1005</v>
      </c>
      <c t="s" r="B33" s="4">
        <v>1015</v>
      </c>
    </row>
    <row spans="1:3" r="34">
      <c t="s" r="A34" s="4">
        <v>1016</v>
      </c>
    </row>
    <row spans="1:3" r="35">
      <c t="s" r="A35" s="3">
        <v>990</v>
      </c>
    </row>
    <row spans="1:3" r="36">
      <c t="s" r="A36" s="4">
        <v>1002</v>
      </c>
      <c t="s" r="B36" s="4">
        <v>1017</v>
      </c>
    </row>
    <row spans="1:3" r="37">
      <c t="s" r="A37" s="4">
        <v>1018</v>
      </c>
    </row>
    <row spans="1:3" r="38">
      <c t="s" r="A38" s="3">
        <v>990</v>
      </c>
    </row>
    <row spans="1:3" r="39">
      <c t="s" r="A39" s="4">
        <v>1005</v>
      </c>
      <c t="s" r="B39" s="4">
        <v>10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r="A1" s="1">
        <v>1020</v>
      </c>
      <c t="s" r="B1" s="2">
        <v>870</v>
      </c>
    </row>
    <row spans="1:2" r="2">
      <c t="s" r="A2" s="4">
        <v>995</v>
      </c>
    </row>
    <row spans="1:2" r="3">
      <c t="s" r="A3" s="3">
        <v>1021</v>
      </c>
    </row>
    <row spans="1:2" r="4">
      <c t="n" r="A4" s="6">
        <v>2015</v>
      </c>
      <c t="n" r="B4" s="7">
        <v>0</v>
      </c>
    </row>
    <row spans="1:2" r="5">
      <c t="n" r="A5" s="6">
        <v>2016</v>
      </c>
      <c t="n" r="B5" s="6">
        <v>0</v>
      </c>
    </row>
    <row spans="1:2" r="6">
      <c t="n" r="A6" s="6">
        <v>2017</v>
      </c>
      <c t="n" r="B6" s="6">
        <v>0</v>
      </c>
    </row>
    <row spans="1:2" r="7">
      <c t="n" r="A7" s="6">
        <v>2018</v>
      </c>
      <c t="n" r="B7" s="6">
        <v>0</v>
      </c>
    </row>
    <row spans="1:2" r="8">
      <c t="n" r="A8" s="6">
        <v>2019</v>
      </c>
      <c t="n" r="B8" s="6">
        <v>0</v>
      </c>
    </row>
    <row spans="1:2" r="9">
      <c t="s" r="A9" s="4">
        <v>1022</v>
      </c>
      <c t="n" r="B9" s="6">
        <v>51547</v>
      </c>
    </row>
    <row spans="1:2" r="10">
      <c t="s" r="A10" s="4">
        <v>161</v>
      </c>
      <c t="n" r="B10" s="6">
        <v>51547</v>
      </c>
    </row>
    <row spans="1:2" r="11">
      <c t="s" r="A11" s="4">
        <v>996</v>
      </c>
    </row>
    <row spans="1:2" r="12">
      <c t="s" r="A12" s="3">
        <v>1021</v>
      </c>
    </row>
    <row spans="1:2" r="13">
      <c t="n" r="A13" s="6">
        <v>2015</v>
      </c>
      <c t="n" r="B13" s="6">
        <v>0</v>
      </c>
    </row>
    <row spans="1:2" r="14">
      <c t="n" r="A14" s="6">
        <v>2016</v>
      </c>
      <c t="n" r="B14" s="6">
        <v>0</v>
      </c>
    </row>
    <row spans="1:2" r="15">
      <c t="n" r="A15" s="6">
        <v>2017</v>
      </c>
      <c t="n" r="B15" s="6">
        <v>0</v>
      </c>
    </row>
    <row spans="1:2" r="16">
      <c t="n" r="A16" s="6">
        <v>2018</v>
      </c>
      <c t="n" r="B16" s="6">
        <v>0</v>
      </c>
    </row>
    <row spans="1:2" r="17">
      <c t="n" r="A17" s="6">
        <v>2019</v>
      </c>
      <c t="n" r="B17" s="6">
        <v>0</v>
      </c>
    </row>
    <row spans="1:2" r="18">
      <c t="s" r="A18" s="4">
        <v>1022</v>
      </c>
      <c t="n" r="B18" s="6">
        <v>10310</v>
      </c>
    </row>
    <row spans="1:2" r="19">
      <c t="s" r="A19" s="4">
        <v>161</v>
      </c>
      <c t="n" r="B19" s="6">
        <v>10310</v>
      </c>
    </row>
    <row spans="1:2" r="20">
      <c t="s" r="A20" s="4">
        <v>997</v>
      </c>
    </row>
    <row spans="1:2" r="21">
      <c t="s" r="A21" s="3">
        <v>1021</v>
      </c>
    </row>
    <row spans="1:2" r="22">
      <c t="n" r="A22" s="6">
        <v>2015</v>
      </c>
      <c t="n" r="B22" s="6">
        <v>0</v>
      </c>
    </row>
    <row spans="1:2" r="23">
      <c t="n" r="A23" s="6">
        <v>2016</v>
      </c>
      <c t="n" r="B23" s="6">
        <v>0</v>
      </c>
    </row>
    <row spans="1:2" r="24">
      <c t="n" r="A24" s="6">
        <v>2017</v>
      </c>
      <c t="n" r="B24" s="6">
        <v>0</v>
      </c>
    </row>
    <row spans="1:2" r="25">
      <c t="n" r="A25" s="6">
        <v>2018</v>
      </c>
      <c t="n" r="B25" s="6">
        <v>0</v>
      </c>
    </row>
    <row spans="1:2" r="26">
      <c t="n" r="A26" s="6">
        <v>2019</v>
      </c>
      <c t="n" r="B26" s="6">
        <v>0</v>
      </c>
    </row>
    <row spans="1:2" r="27">
      <c t="s" r="A27" s="4">
        <v>1022</v>
      </c>
      <c t="n" r="B27" s="6">
        <v>5258</v>
      </c>
    </row>
    <row spans="1:2" r="28">
      <c t="s" r="A28" s="4">
        <v>161</v>
      </c>
      <c t="n" r="B28" s="6">
        <v>5258</v>
      </c>
    </row>
    <row spans="1:2" r="29">
      <c t="s" r="A29" s="4">
        <v>998</v>
      </c>
    </row>
    <row spans="1:2" r="30">
      <c t="s" r="A30" s="3">
        <v>1021</v>
      </c>
    </row>
    <row spans="1:2" r="31">
      <c t="n" r="A31" s="6">
        <v>2015</v>
      </c>
      <c t="n" r="B31" s="6">
        <v>0</v>
      </c>
    </row>
    <row spans="1:2" r="32">
      <c t="n" r="A32" s="6">
        <v>2016</v>
      </c>
      <c t="n" r="B32" s="6">
        <v>0</v>
      </c>
    </row>
    <row spans="1:2" r="33">
      <c t="n" r="A33" s="6">
        <v>2017</v>
      </c>
      <c t="n" r="B33" s="6">
        <v>0</v>
      </c>
    </row>
    <row spans="1:2" r="34">
      <c t="n" r="A34" s="6">
        <v>2018</v>
      </c>
      <c t="n" r="B34" s="6">
        <v>0</v>
      </c>
    </row>
    <row spans="1:2" r="35">
      <c t="n" r="A35" s="6">
        <v>2019</v>
      </c>
      <c t="n" r="B35" s="6">
        <v>0</v>
      </c>
    </row>
    <row spans="1:2" r="36">
      <c t="s" r="A36" s="4">
        <v>1022</v>
      </c>
      <c t="n" r="B36" s="6">
        <v>6349</v>
      </c>
    </row>
    <row spans="1:2" r="37">
      <c t="s" r="A37" s="4">
        <v>161</v>
      </c>
      <c t="n" r="B37" s="6">
        <v>6349</v>
      </c>
    </row>
    <row spans="1:2" r="38">
      <c t="s" r="A38" s="4">
        <v>999</v>
      </c>
    </row>
    <row spans="1:2" r="39">
      <c t="s" r="A39" s="3">
        <v>1021</v>
      </c>
    </row>
    <row spans="1:2" r="40">
      <c t="n" r="A40" s="6">
        <v>2015</v>
      </c>
      <c t="n" r="B40" s="6">
        <v>0</v>
      </c>
    </row>
    <row spans="1:2" r="41">
      <c t="n" r="A41" s="6">
        <v>2016</v>
      </c>
      <c t="n" r="B41" s="6">
        <v>0</v>
      </c>
    </row>
    <row spans="1:2" r="42">
      <c t="n" r="A42" s="6">
        <v>2017</v>
      </c>
      <c t="n" r="B42" s="6">
        <v>0</v>
      </c>
    </row>
    <row spans="1:2" r="43">
      <c t="n" r="A43" s="6">
        <v>2018</v>
      </c>
      <c t="n" r="B43" s="6">
        <v>0</v>
      </c>
    </row>
    <row spans="1:2" r="44">
      <c t="n" r="A44" s="6">
        <v>2019</v>
      </c>
      <c t="n" r="B44" s="6">
        <v>0</v>
      </c>
    </row>
    <row spans="1:2" r="45">
      <c t="s" r="A45" s="4">
        <v>1022</v>
      </c>
      <c t="n" r="B45" s="6">
        <v>35000</v>
      </c>
    </row>
    <row spans="1:2" r="46">
      <c t="s" r="A46" s="4">
        <v>161</v>
      </c>
      <c t="n" r="B46" s="7">
        <v>3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3</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990</v>
      </c>
    </row>
    <row spans="1:12" r="4">
      <c t="s" r="A4" s="4">
        <v>237</v>
      </c>
      <c t="n" r="J4" s="7">
        <v>30000000</v>
      </c>
      <c t="n" r="K4" s="7">
        <v>-35000000</v>
      </c>
      <c t="n" r="L4" s="7">
        <v>0</v>
      </c>
    </row>
    <row spans="1:12" r="5">
      <c t="s" r="A5" s="4">
        <v>993</v>
      </c>
      <c t="n" r="B5" s="7">
        <v>35000000</v>
      </c>
      <c t="n" r="F5" s="7">
        <v>65000000</v>
      </c>
      <c t="n" r="J5" s="6">
        <v>35000000</v>
      </c>
      <c t="n" r="K5" s="6">
        <v>65000000</v>
      </c>
    </row>
    <row spans="1:12" r="6">
      <c t="s" r="A6" s="4">
        <v>1024</v>
      </c>
      <c t="n" r="B6" s="6">
        <v>134000000</v>
      </c>
      <c t="n" r="F6" s="6">
        <v>147900000</v>
      </c>
      <c t="n" r="J6" s="6">
        <v>134000000</v>
      </c>
      <c t="n" r="K6" s="6">
        <v>147900000</v>
      </c>
    </row>
    <row spans="1:12" r="7">
      <c t="s" r="A7" s="4">
        <v>1025</v>
      </c>
      <c t="n" r="J7" s="6">
        <v>6600000</v>
      </c>
      <c t="n" r="K7" s="6">
        <v>6400000</v>
      </c>
      <c t="n" r="L7" s="6">
        <v>7000000</v>
      </c>
    </row>
    <row spans="1:12" r="8">
      <c t="s" r="A8" s="4">
        <v>123</v>
      </c>
      <c t="n" r="B8" s="6">
        <v>0</v>
      </c>
      <c t="n" r="C8" s="7">
        <v>0</v>
      </c>
      <c t="n" r="D8" s="7">
        <v>0</v>
      </c>
      <c t="n" r="E8" s="7">
        <v>-122000</v>
      </c>
      <c t="n" r="F8" s="6">
        <v>0</v>
      </c>
      <c t="n" r="G8" s="7">
        <v>0</v>
      </c>
      <c t="n" r="H8" s="7">
        <v>0</v>
      </c>
      <c t="n" r="I8" s="7">
        <v>0</v>
      </c>
      <c t="n" r="J8" s="6">
        <v>0</v>
      </c>
      <c t="n" r="K8" s="6">
        <v>0</v>
      </c>
      <c t="n" r="L8" s="6">
        <v>763000</v>
      </c>
    </row>
    <row spans="1:12" r="9">
      <c t="s" r="A9" s="4">
        <v>1026</v>
      </c>
      <c t="n" r="B9" s="6">
        <v>1400000000</v>
      </c>
      <c t="n" r="F9" s="6">
        <v>1300000000</v>
      </c>
      <c t="n" r="J9" s="6">
        <v>1400000000</v>
      </c>
      <c t="n" r="K9" s="6">
        <v>1300000000</v>
      </c>
    </row>
    <row spans="1:12" r="10">
      <c t="s" r="A10" s="4">
        <v>201</v>
      </c>
      <c t="n" r="B10" s="6">
        <v>0</v>
      </c>
      <c t="n" r="C10" s="7">
        <v>0</v>
      </c>
      <c t="n" r="D10" s="7">
        <v>0</v>
      </c>
      <c t="n" r="E10" s="7">
        <v>0</v>
      </c>
      <c t="n" r="F10" s="6">
        <v>0</v>
      </c>
      <c t="n" r="G10" s="7">
        <v>0</v>
      </c>
      <c t="n" r="H10" s="7">
        <v>1122000</v>
      </c>
      <c t="n" r="I10" s="7">
        <v>0</v>
      </c>
      <c t="n" r="K10" s="6">
        <v>1100000</v>
      </c>
    </row>
    <row spans="1:12" r="11">
      <c t="s" r="A11" s="4">
        <v>1027</v>
      </c>
      <c t="n" r="J11" s="6">
        <v>60000000</v>
      </c>
    </row>
    <row spans="1:12" r="12">
      <c t="s" r="A12" s="4">
        <v>1028</v>
      </c>
      <c t="n" r="J12" s="6">
        <v>210000</v>
      </c>
      <c t="n" r="K12" s="6">
        <v>200000</v>
      </c>
      <c t="n" r="L12" s="7">
        <v>276000</v>
      </c>
    </row>
    <row spans="1:12" r="13">
      <c t="s" r="A13" s="4">
        <v>992</v>
      </c>
      <c t="n" r="B13" s="7">
        <v>108464000</v>
      </c>
      <c t="n" r="F13" s="6">
        <v>188685000</v>
      </c>
      <c t="n" r="J13" s="7">
        <v>108464000</v>
      </c>
      <c t="n" r="K13" s="6">
        <v>188685000</v>
      </c>
    </row>
    <row spans="1:12" r="14">
      <c t="s" r="A14" s="4">
        <v>1029</v>
      </c>
      <c t="s" r="B14" s="4">
        <v>1030</v>
      </c>
      <c t="s" r="J14" s="4">
        <v>1030</v>
      </c>
    </row>
    <row spans="1:12" r="15">
      <c t="s" r="A15" s="4">
        <v>994</v>
      </c>
    </row>
    <row spans="1:12" r="16">
      <c t="s" r="A16" s="3">
        <v>990</v>
      </c>
    </row>
    <row spans="1:12" r="17">
      <c t="s" r="A17" s="4">
        <v>1031</v>
      </c>
      <c t="n" r="F17" s="6">
        <v>52900000</v>
      </c>
      <c t="n" r="K17" s="6">
        <v>52900000</v>
      </c>
    </row>
    <row spans="1:12" r="18">
      <c t="s" r="A18" s="4">
        <v>992</v>
      </c>
      <c t="n" r="F18" s="6">
        <v>50000000</v>
      </c>
      <c t="n" r="K18" s="6">
        <v>50000000</v>
      </c>
    </row>
    <row spans="1:12" r="19">
      <c t="s" r="A19" s="4">
        <v>1032</v>
      </c>
    </row>
    <row spans="1:12" r="20">
      <c t="s" r="A20" s="3">
        <v>990</v>
      </c>
    </row>
    <row spans="1:12" r="21">
      <c t="s" r="A21" s="4">
        <v>993</v>
      </c>
      <c t="n" r="B21" s="7">
        <v>35000000</v>
      </c>
      <c t="n" r="F21" s="6">
        <v>35000000</v>
      </c>
      <c t="n" r="J21" s="7">
        <v>35000000</v>
      </c>
      <c t="n" r="K21" s="6">
        <v>35000000</v>
      </c>
    </row>
    <row spans="1:12" r="22">
      <c t="s" r="A22" s="4">
        <v>1033</v>
      </c>
    </row>
    <row spans="1:12" r="23">
      <c t="s" r="A23" s="3">
        <v>990</v>
      </c>
    </row>
    <row spans="1:12" r="24">
      <c t="s" r="A24" s="4">
        <v>1005</v>
      </c>
      <c t="s" r="J24" s="4">
        <v>1015</v>
      </c>
    </row>
    <row spans="1:12" r="25">
      <c t="s" r="A25" s="4">
        <v>1034</v>
      </c>
    </row>
    <row spans="1:12" r="26">
      <c t="s" r="A26" s="3">
        <v>990</v>
      </c>
    </row>
    <row spans="1:12" r="27">
      <c t="s" r="A27" s="4">
        <v>1002</v>
      </c>
      <c t="s" r="B27" s="4">
        <v>1017</v>
      </c>
      <c t="s" r="J27" s="4">
        <v>1017</v>
      </c>
    </row>
    <row spans="1:12" r="28">
      <c t="s" r="A28" s="4">
        <v>1035</v>
      </c>
    </row>
    <row spans="1:12" r="29">
      <c t="s" r="A29" s="3">
        <v>990</v>
      </c>
    </row>
    <row spans="1:12" r="30">
      <c t="s" r="A30" s="4">
        <v>1005</v>
      </c>
      <c t="s" r="J30" s="4">
        <v>1019</v>
      </c>
    </row>
    <row spans="1:12" r="31">
      <c t="s" r="A31" s="4">
        <v>1036</v>
      </c>
    </row>
    <row spans="1:12" r="32">
      <c t="s" r="A32" s="3">
        <v>990</v>
      </c>
    </row>
    <row spans="1:12" r="33">
      <c t="s" r="A33" s="4">
        <v>1037</v>
      </c>
      <c t="n" r="B33" s="7">
        <v>20000000</v>
      </c>
      <c t="n" r="J33" s="7">
        <v>20000000</v>
      </c>
    </row>
    <row spans="1:12" r="34">
      <c t="s" r="A34" s="4">
        <v>1038</v>
      </c>
    </row>
    <row spans="1:12" r="35">
      <c t="s" r="A35" s="3">
        <v>990</v>
      </c>
    </row>
    <row spans="1:12" r="36">
      <c t="s" r="A36" s="4">
        <v>1037</v>
      </c>
      <c t="n" r="F36" s="6">
        <v>10000000</v>
      </c>
      <c t="n" r="K36" s="6">
        <v>10000000</v>
      </c>
    </row>
    <row spans="1:12" r="37">
      <c t="s" r="A37" s="4">
        <v>1039</v>
      </c>
    </row>
    <row spans="1:12" r="38">
      <c t="s" r="A38" s="3">
        <v>990</v>
      </c>
    </row>
    <row spans="1:12" r="39">
      <c t="s" r="A39" s="4">
        <v>1040</v>
      </c>
      <c t="n" r="B39" s="6">
        <v>777500000</v>
      </c>
      <c t="n" r="F39" s="6">
        <v>755700000</v>
      </c>
      <c t="n" r="J39" s="6">
        <v>777500000</v>
      </c>
      <c t="n" r="K39" s="6">
        <v>755700000</v>
      </c>
    </row>
    <row spans="1:12" r="40">
      <c t="s" r="A40" s="4">
        <v>1037</v>
      </c>
      <c t="n" r="B40" s="6">
        <v>5000000</v>
      </c>
      <c t="n" r="J40" s="6">
        <v>5000000</v>
      </c>
    </row>
    <row spans="1:12" r="41">
      <c t="s" r="A41" s="4">
        <v>1041</v>
      </c>
    </row>
    <row spans="1:12" r="42">
      <c t="s" r="A42" s="3">
        <v>990</v>
      </c>
    </row>
    <row spans="1:12" r="43">
      <c t="s" r="A43" s="4">
        <v>1042</v>
      </c>
      <c t="n" r="B43" s="7">
        <v>25000000</v>
      </c>
      <c t="n" r="F43" s="7">
        <v>25000000</v>
      </c>
      <c t="n" r="J43" s="7">
        <v>25000000</v>
      </c>
      <c t="n" r="K43" s="7">
        <v>25000000</v>
      </c>
    </row>
    <row spans="1:12" r="44">
      <c t="s" r="A44" s="4">
        <v>1043</v>
      </c>
      <c t="s" r="B44" s="4">
        <v>1044</v>
      </c>
      <c t="s" r="F44" s="4">
        <v>1044</v>
      </c>
      <c t="s" r="J44" s="4">
        <v>1044</v>
      </c>
      <c t="s" r="K44" s="4">
        <v>1044</v>
      </c>
    </row>
    <row spans="1:12" r="45">
      <c t="s" r="A45" s="4">
        <v>1045</v>
      </c>
    </row>
    <row spans="1:12" r="46">
      <c t="s" r="A46" s="3">
        <v>990</v>
      </c>
    </row>
    <row spans="1:12" r="47">
      <c t="s" r="A47" s="4">
        <v>1042</v>
      </c>
      <c t="n" r="F47" s="7">
        <v>75000000</v>
      </c>
      <c t="n" r="K47" s="7">
        <v>750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6</v>
      </c>
      <c t="s" r="B1" s="2">
        <v>643</v>
      </c>
      <c t="s" r="J1" s="2">
        <v>1</v>
      </c>
    </row>
    <row spans="1:12" r="2">
      <c t="s" r="B2" s="2">
        <v>2</v>
      </c>
      <c t="s" r="C2" s="2">
        <v>598</v>
      </c>
      <c t="s" r="D2" s="2">
        <v>599</v>
      </c>
      <c t="s" r="E2" s="2">
        <v>600</v>
      </c>
      <c t="s" r="F2" s="2">
        <v>29</v>
      </c>
      <c t="s" r="G2" s="2">
        <v>601</v>
      </c>
      <c t="s" r="H2" s="2">
        <v>645</v>
      </c>
      <c t="s" r="I2" s="2">
        <v>602</v>
      </c>
      <c t="s" r="J2" s="2">
        <v>2</v>
      </c>
      <c t="s" r="K2" s="2">
        <v>29</v>
      </c>
      <c t="s" r="L2" s="2">
        <v>101</v>
      </c>
    </row>
    <row spans="1:12" r="3">
      <c t="s" r="A3" s="3">
        <v>282</v>
      </c>
    </row>
    <row spans="1:12" r="4">
      <c t="s" r="A4" s="4">
        <v>153</v>
      </c>
      <c t="n" r="B4" s="7">
        <v>19455</v>
      </c>
      <c t="n" r="C4" s="7">
        <v>18594</v>
      </c>
      <c t="n" r="D4" s="7">
        <v>17451</v>
      </c>
      <c t="n" r="E4" s="7">
        <v>9460</v>
      </c>
      <c t="n" r="F4" s="7">
        <v>15978</v>
      </c>
      <c t="n" r="G4" s="7">
        <v>15738</v>
      </c>
      <c t="n" r="H4" s="7">
        <v>14746</v>
      </c>
      <c t="n" r="I4" s="7">
        <v>13383</v>
      </c>
      <c t="n" r="J4" s="7">
        <v>64960</v>
      </c>
      <c t="n" r="K4" s="7">
        <v>59845</v>
      </c>
      <c t="n" r="L4" s="7">
        <v>50254</v>
      </c>
    </row>
    <row spans="1:12" r="5">
      <c t="s" r="A5" s="3">
        <v>1047</v>
      </c>
    </row>
    <row spans="1:12" r="6">
      <c t="s" r="A6" s="4">
        <v>1048</v>
      </c>
      <c t="n" r="B6" s="6">
        <v>26238004</v>
      </c>
      <c t="n" r="C6" s="6">
        <v>26200621</v>
      </c>
      <c t="n" r="D6" s="6">
        <v>26149593</v>
      </c>
      <c t="n" r="E6" s="6">
        <v>24959865</v>
      </c>
      <c t="n" r="F6" s="6">
        <v>23968320</v>
      </c>
      <c t="n" r="G6" s="6">
        <v>23911678</v>
      </c>
      <c t="n" r="H6" s="6">
        <v>23897413</v>
      </c>
      <c t="n" r="I6" s="6">
        <v>23819065</v>
      </c>
      <c t="n" r="J6" s="6">
        <v>25891382</v>
      </c>
      <c t="n" r="K6" s="6">
        <v>23899562</v>
      </c>
      <c t="n" r="L6" s="6">
        <v>23011814</v>
      </c>
    </row>
    <row spans="1:12" r="7">
      <c t="s" r="A7" s="4">
        <v>1049</v>
      </c>
      <c t="n" r="B7" s="6">
        <v>52772</v>
      </c>
      <c t="n" r="C7" s="6">
        <v>63493</v>
      </c>
      <c t="n" r="D7" s="6">
        <v>71819</v>
      </c>
      <c t="n" r="E7" s="6">
        <v>80215</v>
      </c>
      <c t="n" r="F7" s="6">
        <v>86812</v>
      </c>
      <c t="n" r="G7" s="6">
        <v>90685</v>
      </c>
      <c t="n" r="H7" s="6">
        <v>94560</v>
      </c>
      <c t="n" r="I7" s="6">
        <v>100173</v>
      </c>
      <c t="n" r="J7" s="6">
        <v>68566</v>
      </c>
      <c t="n" r="K7" s="6">
        <v>93815</v>
      </c>
      <c t="n" r="L7" s="6">
        <v>76764</v>
      </c>
    </row>
    <row spans="1:12" r="8">
      <c t="s" r="A8" s="4">
        <v>149</v>
      </c>
      <c t="n" r="B8" s="6">
        <v>26290776</v>
      </c>
      <c t="n" r="C8" s="6">
        <v>26264114</v>
      </c>
      <c t="n" r="D8" s="6">
        <v>26221412</v>
      </c>
      <c t="n" r="E8" s="6">
        <v>25040080</v>
      </c>
      <c t="n" r="F8" s="6">
        <v>24055132</v>
      </c>
      <c t="n" r="G8" s="6">
        <v>24002363</v>
      </c>
      <c t="n" r="H8" s="6">
        <v>23991973</v>
      </c>
      <c t="n" r="I8" s="6">
        <v>23919238</v>
      </c>
      <c t="n" r="J8" s="6">
        <v>25959948</v>
      </c>
      <c t="n" r="K8" s="6">
        <v>23993377</v>
      </c>
      <c t="n" r="L8" s="6">
        <v>23088578</v>
      </c>
    </row>
    <row spans="1:12" r="9">
      <c t="s" r="A9" s="3">
        <v>1050</v>
      </c>
    </row>
    <row spans="1:12" r="10">
      <c t="s" r="A10" s="4">
        <v>1051</v>
      </c>
      <c t="n" r="B10" s="8">
        <v>0.74</v>
      </c>
      <c t="n" r="C10" s="8">
        <v>0.71</v>
      </c>
      <c t="n" r="D10" s="8">
        <v>0.67</v>
      </c>
      <c t="n" r="E10" s="8">
        <v>0.38</v>
      </c>
      <c t="n" r="F10" s="8">
        <v>0.67</v>
      </c>
      <c t="n" r="G10" s="8">
        <v>0.66</v>
      </c>
      <c t="n" r="H10" s="8">
        <v>0.62</v>
      </c>
      <c t="n" r="I10" s="8">
        <v>0.5600000000000001</v>
      </c>
      <c t="n" r="J10" s="8">
        <v>2.51</v>
      </c>
      <c t="n" r="K10" s="8">
        <v>2.5</v>
      </c>
      <c t="n" r="L10" s="8">
        <v>2.18</v>
      </c>
    </row>
    <row spans="1:12" r="11">
      <c t="s" r="A11" s="4">
        <v>1052</v>
      </c>
      <c t="n" r="J11" s="11">
        <v>-0.01</v>
      </c>
      <c t="n" r="K11" s="11">
        <v>-0.01</v>
      </c>
    </row>
    <row spans="1:12" r="12">
      <c t="s" r="A12" s="4">
        <v>1053</v>
      </c>
      <c t="n" r="B12" s="8">
        <v>0.74</v>
      </c>
      <c t="n" r="C12" s="8">
        <v>0.71</v>
      </c>
      <c t="n" r="D12" s="8">
        <v>0.67</v>
      </c>
      <c t="n" r="E12" s="8">
        <v>0.38</v>
      </c>
      <c t="n" r="F12" s="8">
        <v>0.66</v>
      </c>
      <c t="n" r="G12" s="8">
        <v>0.66</v>
      </c>
      <c t="n" r="H12" s="8">
        <v>0.61</v>
      </c>
      <c t="n" r="I12" s="8">
        <v>0.5600000000000001</v>
      </c>
      <c t="n" r="J12" s="8">
        <v>2.5</v>
      </c>
      <c t="n" r="K12" s="8">
        <v>2.49</v>
      </c>
      <c t="n" r="L12" s="8">
        <v>2.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054</v>
      </c>
      <c t="s" r="B1" s="2">
        <v>1</v>
      </c>
    </row>
    <row spans="1:4" r="2">
      <c t="s" r="B2" s="2">
        <v>2</v>
      </c>
      <c t="s" r="C2" s="2">
        <v>29</v>
      </c>
      <c t="s" r="D2" s="2">
        <v>101</v>
      </c>
    </row>
    <row spans="1:4" r="3">
      <c t="s" r="A3" s="4">
        <v>1055</v>
      </c>
    </row>
    <row spans="1:4" r="4">
      <c t="s" r="A4" s="3">
        <v>1056</v>
      </c>
    </row>
    <row spans="1:4" r="5">
      <c t="s" r="A5" s="4">
        <v>1057</v>
      </c>
      <c t="n" r="B5" s="6">
        <v>0</v>
      </c>
      <c t="n" r="C5" s="6">
        <v>0</v>
      </c>
    </row>
    <row spans="1:4" r="6">
      <c t="s" r="A6" s="4">
        <v>1058</v>
      </c>
    </row>
    <row spans="1:4" r="7">
      <c t="s" r="A7" s="3">
        <v>1056</v>
      </c>
    </row>
    <row spans="1:4" r="8">
      <c t="s" r="A8" s="4">
        <v>1057</v>
      </c>
      <c t="n" r="D8" s="6">
        <v>0</v>
      </c>
    </row>
    <row spans="1:4" r="9">
      <c t="s" r="A9" s="4">
        <v>1059</v>
      </c>
    </row>
    <row spans="1:4" r="10">
      <c t="s" r="A10" s="3">
        <v>1056</v>
      </c>
    </row>
    <row spans="1:4" r="11">
      <c t="s" r="A11" s="4">
        <v>1057</v>
      </c>
      <c t="n" r="B11" s="6">
        <v>0</v>
      </c>
      <c t="n" r="C11" s="6">
        <v>0</v>
      </c>
    </row>
    <row spans="1:4" r="12">
      <c t="s" r="A12" s="4">
        <v>1060</v>
      </c>
    </row>
    <row spans="1:4" r="13">
      <c t="s" r="A13" s="3">
        <v>1056</v>
      </c>
    </row>
    <row spans="1:4" r="14">
      <c t="s" r="A14" s="4">
        <v>1057</v>
      </c>
      <c t="n" r="D14" s="6">
        <v>1246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r="A1" s="1">
        <v>1061</v>
      </c>
      <c t="s" r="B1" s="2">
        <v>1062</v>
      </c>
    </row>
    <row spans="1:3" r="2">
      <c t="s" r="A2" s="4">
        <v>1063</v>
      </c>
    </row>
    <row spans="1:3" r="3">
      <c t="s" r="A3" s="3">
        <v>1064</v>
      </c>
    </row>
    <row spans="1:3" r="4">
      <c t="s" r="A4" s="4">
        <v>1065</v>
      </c>
      <c t="n" r="B4" s="6">
        <v>1650000</v>
      </c>
      <c t="s" r="C4" s="4">
        <v>707</v>
      </c>
    </row>
    <row spans="1:3" r="5">
      <c t="s" r="A5" s="4">
        <v>1066</v>
      </c>
      <c t="n" r="B5" s="6">
        <v>1131238</v>
      </c>
    </row>
    <row spans="1:3" r="6">
      <c t="s" r="A6" s="4">
        <v>1067</v>
      </c>
      <c t="n" r="B6" s="6">
        <v>518762</v>
      </c>
    </row>
    <row spans="1:3" r="7">
      <c t="s" r="A7" s="4">
        <v>1068</v>
      </c>
    </row>
    <row spans="1:3" r="8">
      <c t="s" r="A8" s="3">
        <v>1064</v>
      </c>
    </row>
    <row spans="1:3" r="9">
      <c t="s" r="A9" s="4">
        <v>1066</v>
      </c>
      <c t="n" r="B9" s="6">
        <v>537941</v>
      </c>
    </row>
    <row spans="1:3" r="10">
      <c t="s" r="A10" s="4">
        <v>1069</v>
      </c>
    </row>
    <row spans="1:3" r="11">
      <c t="s" r="A11" s="3">
        <v>1064</v>
      </c>
    </row>
    <row spans="1:3" r="12">
      <c t="s" r="A12" s="4">
        <v>1066</v>
      </c>
      <c t="n" r="B12" s="6">
        <v>593297</v>
      </c>
    </row>
    <row spans="1:3" r="13">
      <c t="s" r="A13" s="4">
        <v>1070</v>
      </c>
    </row>
    <row spans="1:3" r="14">
      <c t="s" r="A14" s="3">
        <v>1064</v>
      </c>
    </row>
    <row spans="1:3" r="15">
      <c t="s" r="A15" s="4">
        <v>1065</v>
      </c>
      <c t="n" r="B15" s="6">
        <v>314600</v>
      </c>
      <c t="s" r="C15" s="4">
        <v>1071</v>
      </c>
    </row>
    <row spans="1:3" r="16">
      <c t="s" r="A16" s="4">
        <v>1066</v>
      </c>
      <c t="n" r="B16" s="6">
        <v>103820</v>
      </c>
    </row>
    <row spans="1:3" r="17">
      <c t="s" r="A17" s="4">
        <v>1067</v>
      </c>
      <c t="n" r="B17" s="6">
        <v>210780</v>
      </c>
    </row>
    <row spans="1:3" r="18">
      <c t="s" r="A18" s="4">
        <v>1072</v>
      </c>
    </row>
    <row spans="1:3" r="19">
      <c t="s" r="A19" s="3">
        <v>1064</v>
      </c>
    </row>
    <row spans="1:3" r="20">
      <c t="s" r="A20" s="4">
        <v>1066</v>
      </c>
      <c t="n" r="B20" s="6">
        <v>27000</v>
      </c>
    </row>
    <row spans="1:3" r="21">
      <c t="s" r="A21" s="4">
        <v>1073</v>
      </c>
    </row>
    <row spans="1:3" r="22">
      <c t="s" r="A22" s="3">
        <v>1064</v>
      </c>
    </row>
    <row spans="1:3" r="23">
      <c t="s" r="A23" s="4">
        <v>1066</v>
      </c>
      <c t="n" r="B23" s="6">
        <v>76820</v>
      </c>
    </row>
    <row spans="1:3" r="24">
      <c t="n" r="A24"/>
    </row>
    <row spans="1:3" r="25">
      <c t="s" r="A25" s="4">
        <v>707</v>
      </c>
      <c t="s" r="B25" s="4">
        <v>1074</v>
      </c>
    </row>
    <row spans="1:3" r="26">
      <c t="s" r="A26" s="4">
        <v>1071</v>
      </c>
      <c t="s" r="B26" s="4">
        <v>1075</v>
      </c>
    </row>
  </sheetData>
  <mergeCells count="4">
    <mergeCell ref="B1:C1"/>
    <mergeCell ref="A24:C24"/>
    <mergeCell ref="B25:C25"/>
    <mergeCell ref="B26:C2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1076</v>
      </c>
      <c t="s" r="C1" s="2">
        <v>1</v>
      </c>
    </row>
    <row spans="1:5" r="2">
      <c t="s" r="C2" s="2">
        <v>2</v>
      </c>
      <c t="s" r="D2" s="2">
        <v>29</v>
      </c>
      <c t="s" r="E2" s="2">
        <v>101</v>
      </c>
    </row>
    <row spans="1:5" r="3">
      <c t="s" r="A3" s="3">
        <v>1064</v>
      </c>
    </row>
    <row spans="1:5" r="4">
      <c t="s" r="A4" s="4">
        <v>1077</v>
      </c>
      <c t="n" r="C4" s="7">
        <v>2489</v>
      </c>
      <c t="n" r="D4" s="7">
        <v>2712</v>
      </c>
      <c t="n" r="E4" s="7">
        <v>2462</v>
      </c>
    </row>
    <row spans="1:5" r="5">
      <c t="s" r="A5" s="4">
        <v>1078</v>
      </c>
      <c t="n" r="C5" s="6">
        <v>1122</v>
      </c>
      <c t="n" r="D5" s="6">
        <v>945</v>
      </c>
      <c t="n" r="E5" s="6">
        <v>832</v>
      </c>
    </row>
    <row spans="1:5" r="6">
      <c t="s" r="A6" s="4">
        <v>1059</v>
      </c>
    </row>
    <row spans="1:5" r="7">
      <c t="s" r="A7" s="3">
        <v>1064</v>
      </c>
    </row>
    <row spans="1:5" r="8">
      <c t="s" r="A8" s="4">
        <v>1077</v>
      </c>
      <c t="n" r="C8" s="6">
        <v>0</v>
      </c>
      <c t="n" r="D8" s="6">
        <v>36</v>
      </c>
      <c t="n" r="E8" s="6">
        <v>241</v>
      </c>
    </row>
    <row spans="1:5" r="9">
      <c t="s" r="A9" s="4">
        <v>1079</v>
      </c>
    </row>
    <row spans="1:5" r="10">
      <c t="s" r="A10" s="3">
        <v>1064</v>
      </c>
    </row>
    <row spans="1:5" r="11">
      <c t="s" r="A11" s="4">
        <v>1077</v>
      </c>
      <c t="n" r="C11" s="6">
        <v>0</v>
      </c>
      <c t="n" r="D11" s="6">
        <v>14</v>
      </c>
      <c t="n" r="E11" s="6">
        <v>27</v>
      </c>
    </row>
    <row spans="1:5" r="12">
      <c t="s" r="A12" s="4">
        <v>1080</v>
      </c>
    </row>
    <row spans="1:5" r="13">
      <c t="s" r="A13" s="3">
        <v>1064</v>
      </c>
    </row>
    <row spans="1:5" r="14">
      <c t="s" r="A14" s="4">
        <v>1077</v>
      </c>
      <c t="s" r="B14" s="4">
        <v>707</v>
      </c>
      <c t="n" r="C14" s="6">
        <v>2295</v>
      </c>
      <c t="n" r="D14" s="6">
        <v>2135</v>
      </c>
      <c t="n" r="E14" s="6">
        <v>1906</v>
      </c>
    </row>
    <row spans="1:5" r="15">
      <c t="s" r="A15" s="4">
        <v>1081</v>
      </c>
    </row>
    <row spans="1:5" r="16">
      <c t="s" r="A16" s="3">
        <v>1064</v>
      </c>
    </row>
    <row spans="1:5" r="17">
      <c t="s" r="A17" s="4">
        <v>1077</v>
      </c>
      <c t="n" r="C17" s="7">
        <v>194</v>
      </c>
      <c t="n" r="D17" s="7">
        <v>527</v>
      </c>
      <c t="n" r="E17" s="7">
        <v>288</v>
      </c>
    </row>
    <row spans="1:5" r="18">
      <c t="n" r="A18"/>
    </row>
    <row spans="1:5" r="19">
      <c t="s" r="A19" s="4">
        <v>707</v>
      </c>
      <c t="s" r="B19" s="4">
        <v>1082</v>
      </c>
    </row>
  </sheetData>
  <mergeCells count="4">
    <mergeCell ref="A1:B2"/>
    <mergeCell ref="C1:E1"/>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17"/>
  </cols>
  <sheetData>
    <row spans="1:5" r="1">
      <c t="s" r="A1" s="1">
        <v>1083</v>
      </c>
      <c t="s" r="C1" s="2">
        <v>1</v>
      </c>
    </row>
    <row spans="1:5" r="2">
      <c t="s" r="C2" s="2">
        <v>2</v>
      </c>
      <c t="s" r="D2" s="2">
        <v>29</v>
      </c>
      <c t="s" r="E2" s="2">
        <v>101</v>
      </c>
    </row>
    <row spans="1:5" r="3">
      <c t="s" r="A3" s="3">
        <v>1064</v>
      </c>
    </row>
    <row spans="1:5" r="4">
      <c t="s" r="A4" s="4">
        <v>1084</v>
      </c>
      <c t="n" r="C4" s="6">
        <v>0</v>
      </c>
    </row>
    <row spans="1:5" r="5">
      <c t="s" r="A5" s="4">
        <v>1085</v>
      </c>
      <c t="n" r="C5" s="7">
        <v>0</v>
      </c>
      <c t="n" r="D5" s="7">
        <v>0</v>
      </c>
      <c t="n" r="E5" s="8">
        <v>8.130000000000001</v>
      </c>
    </row>
    <row spans="1:5" r="6">
      <c t="s" r="A6" s="4">
        <v>1086</v>
      </c>
    </row>
    <row spans="1:5" r="7">
      <c t="s" r="A7" s="3">
        <v>1064</v>
      </c>
    </row>
    <row spans="1:5" r="8">
      <c t="s" r="A8" s="4">
        <v>1084</v>
      </c>
      <c t="n" r="E8" s="6">
        <v>5000</v>
      </c>
    </row>
    <row spans="1:5" r="9">
      <c t="s" r="A9" s="4">
        <v>1087</v>
      </c>
      <c t="s" r="B9" s="4">
        <v>707</v>
      </c>
      <c t="s" r="E9" s="4">
        <v>1088</v>
      </c>
    </row>
    <row spans="1:5" r="10">
      <c t="s" r="A10" s="4">
        <v>1089</v>
      </c>
      <c t="s" r="E10" s="4">
        <v>1090</v>
      </c>
    </row>
    <row spans="1:5" r="11">
      <c t="s" r="A11" s="4">
        <v>1091</v>
      </c>
      <c t="s" r="E11" s="4">
        <v>1092</v>
      </c>
    </row>
    <row spans="1:5" r="12">
      <c t="s" r="A12" s="4">
        <v>1093</v>
      </c>
      <c t="s" r="E12" s="4">
        <v>1094</v>
      </c>
    </row>
    <row spans="1:5" r="13">
      <c t="s" r="A13" s="4">
        <v>1095</v>
      </c>
      <c t="s" r="E13" s="4">
        <v>1096</v>
      </c>
    </row>
    <row spans="1:5" r="14">
      <c t="s" r="A14" s="4">
        <v>1097</v>
      </c>
      <c t="s" r="E14" s="4">
        <v>1098</v>
      </c>
    </row>
    <row spans="1:5" r="15">
      <c t="s" r="A15" s="4">
        <v>1085</v>
      </c>
      <c t="n" r="E15" s="8">
        <v>8.130000000000001</v>
      </c>
    </row>
    <row spans="1:5" r="16">
      <c t="n" r="A16"/>
    </row>
    <row spans="1:5" r="17">
      <c t="s" r="A17" s="4">
        <v>707</v>
      </c>
      <c t="s" r="B17" s="4">
        <v>1099</v>
      </c>
    </row>
  </sheetData>
  <mergeCells count="4">
    <mergeCell ref="A1:B2"/>
    <mergeCell ref="C1:E1"/>
    <mergeCell ref="A16:D16"/>
    <mergeCell ref="B17:D1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0</v>
      </c>
      <c t="s" r="B1" s="2">
        <v>1</v>
      </c>
    </row>
    <row spans="1:4" r="2">
      <c t="s" r="B2" s="2">
        <v>2</v>
      </c>
      <c t="s" r="C2" s="2">
        <v>29</v>
      </c>
      <c t="s" r="D2" s="2">
        <v>101</v>
      </c>
    </row>
    <row spans="1:4" r="3">
      <c t="s" r="A3" s="3">
        <v>1064</v>
      </c>
    </row>
    <row spans="1:4" r="4">
      <c t="s" r="A4" s="4">
        <v>1101</v>
      </c>
      <c t="n" r="B4" s="7">
        <v>14</v>
      </c>
      <c t="n" r="C4" s="7">
        <v>211</v>
      </c>
      <c t="n" r="D4" s="7">
        <v>430</v>
      </c>
    </row>
    <row spans="1:4" r="5">
      <c t="s" r="A5" s="4">
        <v>1102</v>
      </c>
      <c t="n" r="B5" s="6">
        <v>3362</v>
      </c>
      <c t="n" r="C5" s="6">
        <v>1210</v>
      </c>
      <c t="n" r="D5" s="6">
        <v>1051</v>
      </c>
    </row>
    <row spans="1:4" r="6">
      <c t="s" r="A6" s="4">
        <v>1103</v>
      </c>
      <c t="n" r="B6" s="6">
        <v>6105</v>
      </c>
      <c t="n" r="C6" s="6">
        <v>6285</v>
      </c>
      <c t="n" r="D6" s="6">
        <v>2475</v>
      </c>
    </row>
    <row spans="1:4" r="7">
      <c t="s" r="A7" s="4">
        <v>1104</v>
      </c>
      <c t="n" r="B7" s="7">
        <v>1362</v>
      </c>
      <c t="n" r="C7" s="7">
        <v>442</v>
      </c>
      <c t="n" r="D7" s="7">
        <v>322</v>
      </c>
    </row>
    <row spans="1:4" r="8">
      <c t="s" r="A8" s="4">
        <v>1085</v>
      </c>
      <c t="n" r="B8" s="7">
        <v>0</v>
      </c>
      <c t="n" r="C8" s="7">
        <v>0</v>
      </c>
      <c t="n" r="D8" s="8">
        <v>8.1300000000000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ACQUISITIONS</vt:lpstr>
      <vt:lpstr>SECURITIES</vt:lpstr>
      <vt:lpstr>LOANS, ALLOWANCE FOR LOAN LOSSE</vt:lpstr>
      <vt:lpstr>BANK PREMISES AND EQUIPMENT</vt:lpstr>
      <vt:lpstr>GOODWILL AND IDENTIFIABLE INTAN</vt:lpstr>
      <vt:lpstr>DEPOSITS</vt:lpstr>
      <vt:lpstr>BORROWINGS</vt:lpstr>
      <vt:lpstr>EARNINGS PER SHARE</vt:lpstr>
      <vt:lpstr>STOCK BASED COMPENSATION</vt:lpstr>
      <vt:lpstr>DERIVATIVES AND HEDGING ACTIVIT</vt:lpstr>
      <vt:lpstr>BALANCE SHEET OFFSETTING</vt:lpstr>
      <vt:lpstr>INCOME TAXES</vt:lpstr>
      <vt:lpstr>LOW INCOME HOUSING PROJECT INVE</vt:lpstr>
      <vt:lpstr>EMPLOYEE BENEFIT PLANS</vt:lpstr>
      <vt:lpstr>FAIR VALUE MEASUREMENTS</vt:lpstr>
      <vt:lpstr>OTHER COMPREHENSIVE LOSS</vt:lpstr>
      <vt:lpstr>COMMITMENTS AND CONTINGENCIES</vt:lpstr>
      <vt:lpstr>REGULATORY CAPITAL REQUIREMENTS</vt:lpstr>
      <vt:lpstr>PARENT COMPANY FINANCIALS ONLY</vt:lpstr>
      <vt:lpstr>SELECTED QUARTERLY FINANCIAL DA</vt:lpstr>
      <vt:lpstr>TRANSACTIONS WITH RELATED PARTI</vt:lpstr>
      <vt:lpstr>SUMMARY OF SIGNIFICANT ACCOUN31</vt:lpstr>
      <vt:lpstr>SUMMARY OF SIGNIFICANT ACCOUN32</vt:lpstr>
      <vt:lpstr>ACQUISITIONS (Tables)</vt:lpstr>
      <vt:lpstr>SECURITIES (Tables)</vt:lpstr>
      <vt:lpstr>LOANS, ALLOWANCE FOR LOAN LOS35</vt:lpstr>
      <vt:lpstr>BANK PREMISES AND EQUIPMENT (Ta</vt:lpstr>
      <vt:lpstr>GOODWILL AND IDENTIFIABLE INT37</vt:lpstr>
      <vt:lpstr>DEPOSITS (Tables)</vt:lpstr>
      <vt:lpstr>BORROWINGS (Tables)</vt:lpstr>
      <vt:lpstr>EARNINGS PER SHARE (Tables)</vt:lpstr>
      <vt:lpstr>STOCK BASED COMPENSATION (Table</vt:lpstr>
      <vt:lpstr>DERIVATIVES AND HEDGING ACTIV42</vt:lpstr>
      <vt:lpstr>BALANCE SHEET OFFSETTING (Table</vt:lpstr>
      <vt:lpstr>INCOME TAXES (Tables)</vt:lpstr>
      <vt:lpstr>LOW INCOME HOUSING PROJECT IN45</vt:lpstr>
      <vt:lpstr>EMPLOYEE BENEFIT PLANS (Tables)</vt:lpstr>
      <vt:lpstr>FAIR VALUE MEASUREMENTS (Tables</vt:lpstr>
      <vt:lpstr>OTHER COMPREHENSIVE LOSS (Table</vt:lpstr>
      <vt:lpstr>COMMITMENTS AND CONTINGENCIES (</vt:lpstr>
      <vt:lpstr>REGULATORY CAPITAL REQUIREMEN50</vt:lpstr>
      <vt:lpstr>PARENT COMPANY FINANCIALS ONLY </vt:lpstr>
      <vt:lpstr>SELECTED QUARTERLY FINANCIAL 52</vt:lpstr>
      <vt:lpstr>TRANSACTIONS WITH RELATED PAR53</vt:lpstr>
      <vt:lpstr>SUMMARY OF SIGNIFICANT ACCOUN54</vt:lpstr>
      <vt:lpstr>SUMMARY OF SIGNIFICANT ACCOUN55</vt:lpstr>
      <vt:lpstr>ACQUISITIONS (Details)</vt:lpstr>
      <vt:lpstr>ACQUISITIONS (Details 1)</vt:lpstr>
      <vt:lpstr>ACQUISITIONS (Details 2)</vt:lpstr>
      <vt:lpstr>ACQUISITIONS (Details Textual)</vt:lpstr>
      <vt:lpstr>SECURITIES (Details 1)</vt:lpstr>
      <vt:lpstr>SECURITIES (Details 2)</vt:lpstr>
      <vt:lpstr>SECURITIES (Details 3)</vt:lpstr>
      <vt:lpstr>SECURITIES (Details 4)</vt:lpstr>
      <vt:lpstr>SECURITIES (Details 7)</vt:lpstr>
      <vt:lpstr>SECURITIES (Details 8)</vt:lpstr>
      <vt:lpstr>SECURITIES (Details Textual)</vt:lpstr>
      <vt:lpstr>Allowance Allocations  (Details</vt:lpstr>
      <vt:lpstr>Internal Risk Rating Categories</vt:lpstr>
      <vt:lpstr>Weighted Average FICO Scores &amp; </vt:lpstr>
      <vt:lpstr>Summary of Nonaccrual Loans (De</vt:lpstr>
      <vt:lpstr>Age Analysis of Past Due Financ</vt:lpstr>
      <vt:lpstr>TDR's and Other Pertinent Infor</vt:lpstr>
      <vt:lpstr>Modification which Occurred Dur</vt:lpstr>
      <vt:lpstr>Post-modification balance of TD</vt:lpstr>
      <vt:lpstr>TDR's that have subsequent defa</vt:lpstr>
      <vt:lpstr>Imparied Loan Information by Po</vt:lpstr>
      <vt:lpstr>Purchased Credit Impaired Loans</vt:lpstr>
      <vt:lpstr>LOANS, ALLOWANCE FOR LOAN LOS78</vt:lpstr>
      <vt:lpstr>LOANS, ALLOWANCE FOR LOAN LOS79</vt:lpstr>
      <vt:lpstr>LOANS, ALLOWANCE FOR LOAN LOS80</vt:lpstr>
      <vt:lpstr>BANK PREMISES AND EQUIPMENT (De</vt:lpstr>
      <vt:lpstr>GOODWILL AND IDENTIFIABLE INT82</vt:lpstr>
      <vt:lpstr>GOODWILL AND IDENTIFIABLE INT83</vt:lpstr>
      <vt:lpstr>GOODWILL AND IDENTIFIABLE INT84</vt:lpstr>
      <vt:lpstr>GOODWILL AND IDENTIFIABLE INT85</vt:lpstr>
      <vt:lpstr>GOODWILL AND IDENTIFIABLE INT86</vt:lpstr>
      <vt:lpstr>DEPOSITS (Details)</vt:lpstr>
      <vt:lpstr>BORROWINGS (FHLB Advances) (Det</vt:lpstr>
      <vt:lpstr>BORROWINGS Repurchase Agreement</vt:lpstr>
      <vt:lpstr>BORROWINGS (Long-Term Debt) (De</vt:lpstr>
      <vt:lpstr>BORROWINGS (Trust Preferred Sec</vt:lpstr>
      <vt:lpstr>BORROWINGS (Maturities of Long-</vt:lpstr>
      <vt:lpstr>BORROWINGS (Details Textual)</vt:lpstr>
      <vt:lpstr>EARNINGS PER SHARE (Details)</vt:lpstr>
      <vt:lpstr>EARNINGS PER SHARE (Details 1)</vt:lpstr>
      <vt:lpstr>CUMULATIVELY GRANTED AWARDS (De</vt:lpstr>
      <vt:lpstr>PRE TAX EXPENSE (Details 1)</vt:lpstr>
      <vt:lpstr>STOCK OPTION AWARDS DURING PERI</vt:lpstr>
      <vt:lpstr>RELEVANT STOCK OPTION INFORMATI</vt:lpstr>
      <vt:lpstr>STOCK OPTION ROLLFORWARD (Detai</vt:lpstr>
      <vt:lpstr>RSA GRANTS (Details 6)</vt:lpstr>
      <vt:lpstr>FV OF RSA VESTS (Details 7)</vt:lpstr>
      <vt:lpstr>RSA ROLLFORWARD (Details 8)</vt:lpstr>
      <vt:lpstr>STOCK BASED COMPENSATION (Detai</vt:lpstr>
      <vt:lpstr>Derivatives and Hedging Acti105</vt:lpstr>
      <vt:lpstr>Derivatives and Hedging Acti106</vt:lpstr>
      <vt:lpstr>Derivatives and Hedging Acti107</vt:lpstr>
      <vt:lpstr>Derivatives and Hedging Acti108</vt:lpstr>
      <vt:lpstr>Derivatives and Hedging Acti109</vt:lpstr>
      <vt:lpstr>BALANCE SHEET OFFSETTING (Detai</vt:lpstr>
      <vt:lpstr>INCOME TAXES (Details)</vt:lpstr>
      <vt:lpstr>INCOME TAXES (Details 1)</vt:lpstr>
      <vt:lpstr>INCOME TAXES (Details 2)</vt:lpstr>
      <vt:lpstr>INCOME TAXES (Details 3)</vt:lpstr>
      <vt:lpstr>INCOME TAXES (Details Textual)</vt:lpstr>
      <vt:lpstr>LOW INCOME HOUSING PROJECT I116</vt:lpstr>
      <vt:lpstr>EMPLOYEE BENEFIT PLANS (Details</vt:lpstr>
      <vt:lpstr>EMPLOYEE BENEFIT PLANS (Deta118</vt:lpstr>
      <vt:lpstr>EMPLOYEE BENEFIT PLANS (Deta119</vt:lpstr>
      <vt:lpstr>EMPLOYEE BENEFIT PLANS (Deta120</vt:lpstr>
      <vt:lpstr>EMPLOYEE BENEFIT PLANS (Deta121</vt:lpstr>
      <vt:lpstr>EMPLOYEE BENEFIT PLANS (Deta122</vt:lpstr>
      <vt:lpstr>FAIR VALUE MEASUREMENTS (Detail</vt:lpstr>
      <vt:lpstr>FAIR VALUE MEASUREMENTS (Det124</vt:lpstr>
      <vt:lpstr>FAIR VALUE MEASUREMENTS (Det125</vt:lpstr>
      <vt:lpstr>FAIR VALUE MEASUREMENTS (Det126</vt:lpstr>
      <vt:lpstr>OTHER COMPREHENSIVE LOSS (Detai</vt:lpstr>
      <vt:lpstr>OTHER COMPREHENSIVE LOSS (De128</vt:lpstr>
      <vt:lpstr>OTHER COMPREHENSIVE LOSS (De129</vt:lpstr>
      <vt:lpstr>COMMITMENTS AND CONTINGENCIE130</vt:lpstr>
      <vt:lpstr>COMMITMENTS AND CONTINGENCIE131</vt:lpstr>
      <vt:lpstr>COMMITMENTS AND CONTINGENCIE132</vt:lpstr>
      <vt:lpstr>REGULATORY CAPITAL REQUIREME133</vt:lpstr>
      <vt:lpstr>REGULATORY CAPITAL REQUIREME134</vt:lpstr>
      <vt:lpstr>PARENT COMPANY FINANCIALS ON135</vt:lpstr>
      <vt:lpstr>PARENT COMPANY FINANCIALS ON136</vt:lpstr>
      <vt:lpstr>PARENT COMPANY FINANCIALS ON137</vt:lpstr>
      <vt:lpstr>SELECTED QUARTERLY FINANCIAL138</vt:lpstr>
      <vt:lpstr>TRANSACTIONS WITH RELATED PA139</vt:lpstr>
      <vt:lpstr>TRANSACTIONS WITH RELATED PA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9:00Z</dcterms:created>
  <dcterms:modified xmlns:dcterms="http://purl.org/dc/terms/" xmlns:xsi="http://www.w3.org/2001/XMLSchema-instance" xsi:type="dcterms:W3CDTF">2016-02-25T16:29:00Z</dcterms:modified>
  <dc:title xmlns:dc="http://purl.org/dc/elements/1.1/">Untitled</dc:title>
  <dc:description xmlns:dc="http://purl.org/dc/elements/1.1/"/>
  <dc:subject xmlns:dc="http://purl.org/dc/elements/1.1/"/>
  <cp:keywords/>
  <cp:category/>
</cp:coreProperties>
</file>